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ies and Equipment, Net" sheetId="16" state="visible" r:id="rId16"/>
    <sheet xmlns:r="http://schemas.openxmlformats.org/officeDocument/2006/relationships" name="Rental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Pension and Other Post-Employme"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Discontinued Operations" sheetId="29" state="visible" r:id="rId29"/>
    <sheet xmlns:r="http://schemas.openxmlformats.org/officeDocument/2006/relationships" name="New Accounting Pronouncements (" sheetId="30" state="visible" r:id="rId30"/>
    <sheet xmlns:r="http://schemas.openxmlformats.org/officeDocument/2006/relationships" name="Selected Quarterly Data (Unaudi"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Inventories (Tables)" sheetId="37" state="visible" r:id="rId37"/>
    <sheet xmlns:r="http://schemas.openxmlformats.org/officeDocument/2006/relationships" name="Properties and Equipment (Table" sheetId="38" state="visible" r:id="rId38"/>
    <sheet xmlns:r="http://schemas.openxmlformats.org/officeDocument/2006/relationships" name="Rental Equipment (Tables)"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Pension and Other Post-Employ_2" sheetId="43" state="visible" r:id="rId43"/>
    <sheet xmlns:r="http://schemas.openxmlformats.org/officeDocument/2006/relationships" name="Commitments and Contingencies (" sheetId="44" state="visible" r:id="rId44"/>
    <sheet xmlns:r="http://schemas.openxmlformats.org/officeDocument/2006/relationships" name="Earnings (Loss) Per Share (Tabl" sheetId="45" state="visible" r:id="rId45"/>
    <sheet xmlns:r="http://schemas.openxmlformats.org/officeDocument/2006/relationships" name="Stock-Based Compensation (Table" sheetId="46" state="visible" r:id="rId46"/>
    <sheet xmlns:r="http://schemas.openxmlformats.org/officeDocument/2006/relationships" name="Stockholders' Equity (Tables)" sheetId="47" state="visible" r:id="rId47"/>
    <sheet xmlns:r="http://schemas.openxmlformats.org/officeDocument/2006/relationships" name="Segment Information (Tables)" sheetId="48" state="visible" r:id="rId48"/>
    <sheet xmlns:r="http://schemas.openxmlformats.org/officeDocument/2006/relationships" name="Fair Value Measurements (Tables" sheetId="49" state="visible" r:id="rId49"/>
    <sheet xmlns:r="http://schemas.openxmlformats.org/officeDocument/2006/relationships" name="Selected Quarterly Data (Tables" sheetId="50" state="visible" r:id="rId50"/>
    <sheet xmlns:r="http://schemas.openxmlformats.org/officeDocument/2006/relationships" name="Significant Accounting Policies" sheetId="51" state="visible" r:id="rId51"/>
    <sheet xmlns:r="http://schemas.openxmlformats.org/officeDocument/2006/relationships" name="Acquisitions - MRL Acquisition " sheetId="52" state="visible" r:id="rId52"/>
    <sheet xmlns:r="http://schemas.openxmlformats.org/officeDocument/2006/relationships" name="Acquisitions - MRL Pro Forma (D" sheetId="53" state="visible" r:id="rId53"/>
    <sheet xmlns:r="http://schemas.openxmlformats.org/officeDocument/2006/relationships" name="Acquisitions - TBEI Acquisition" sheetId="54" state="visible" r:id="rId54"/>
    <sheet xmlns:r="http://schemas.openxmlformats.org/officeDocument/2006/relationships" name="Acquisitions - TBEI Pro Forma (" sheetId="55" state="visible" r:id="rId55"/>
    <sheet xmlns:r="http://schemas.openxmlformats.org/officeDocument/2006/relationships" name="Acquisitions - Narrative (Detai"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Additiona" sheetId="59" state="visible" r:id="rId59"/>
    <sheet xmlns:r="http://schemas.openxmlformats.org/officeDocument/2006/relationships" name="Leases - Lease Cost and Other I" sheetId="60" state="visible" r:id="rId60"/>
    <sheet xmlns:r="http://schemas.openxmlformats.org/officeDocument/2006/relationships" name="Leases - Lease Assets and Liabi" sheetId="61" state="visible" r:id="rId61"/>
    <sheet xmlns:r="http://schemas.openxmlformats.org/officeDocument/2006/relationships" name="Leases - Maturity of Lease Liab" sheetId="62" state="visible" r:id="rId62"/>
    <sheet xmlns:r="http://schemas.openxmlformats.org/officeDocument/2006/relationships" name="Leases - Future Minimum Lease P" sheetId="63" state="visible" r:id="rId63"/>
    <sheet xmlns:r="http://schemas.openxmlformats.org/officeDocument/2006/relationships" name="Leases - Additional Information" sheetId="64" state="visible" r:id="rId64"/>
    <sheet xmlns:r="http://schemas.openxmlformats.org/officeDocument/2006/relationships" name="Inventories (Details)" sheetId="65" state="visible" r:id="rId65"/>
    <sheet xmlns:r="http://schemas.openxmlformats.org/officeDocument/2006/relationships" name="Properties and Equipment - Summ" sheetId="66" state="visible" r:id="rId66"/>
    <sheet xmlns:r="http://schemas.openxmlformats.org/officeDocument/2006/relationships" name="Rental Equipment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 Summary of Components of" sheetId="71" state="visible" r:id="rId71"/>
    <sheet xmlns:r="http://schemas.openxmlformats.org/officeDocument/2006/relationships" name="Debt - Summary of Carrying Amou" sheetId="72" state="visible" r:id="rId72"/>
    <sheet xmlns:r="http://schemas.openxmlformats.org/officeDocument/2006/relationships" name="Debt - Schedule of Gross Borrow" sheetId="73" state="visible" r:id="rId73"/>
    <sheet xmlns:r="http://schemas.openxmlformats.org/officeDocument/2006/relationships" name="Debt - Additional Information (" sheetId="74" state="visible" r:id="rId74"/>
    <sheet xmlns:r="http://schemas.openxmlformats.org/officeDocument/2006/relationships" name="Income Taxes - Components of Pr" sheetId="75" state="visible" r:id="rId75"/>
    <sheet xmlns:r="http://schemas.openxmlformats.org/officeDocument/2006/relationships" name="Income Taxes - Differences betw" sheetId="76" state="visible" r:id="rId76"/>
    <sheet xmlns:r="http://schemas.openxmlformats.org/officeDocument/2006/relationships" name="Income Taxes - Income (Loss) fr" sheetId="77" state="visible" r:id="rId77"/>
    <sheet xmlns:r="http://schemas.openxmlformats.org/officeDocument/2006/relationships" name="Income Taxes - Deferred Income " sheetId="78" state="visible" r:id="rId78"/>
    <sheet xmlns:r="http://schemas.openxmlformats.org/officeDocument/2006/relationships" name="Income Taxes - Summary of Activ" sheetId="79" state="visible" r:id="rId79"/>
    <sheet xmlns:r="http://schemas.openxmlformats.org/officeDocument/2006/relationships" name="Income Taxes - Additional Infor" sheetId="80" state="visible" r:id="rId80"/>
    <sheet xmlns:r="http://schemas.openxmlformats.org/officeDocument/2006/relationships" name="Pension and Other Post-Employ_3" sheetId="81" state="visible" r:id="rId81"/>
    <sheet xmlns:r="http://schemas.openxmlformats.org/officeDocument/2006/relationships" name="Pension and Other Post-Employ_4" sheetId="82" state="visible" r:id="rId82"/>
    <sheet xmlns:r="http://schemas.openxmlformats.org/officeDocument/2006/relationships" name="Pension and Other Post-Employ_5" sheetId="83" state="visible" r:id="rId83"/>
    <sheet xmlns:r="http://schemas.openxmlformats.org/officeDocument/2006/relationships" name="Pension and Other Post-Employ_6" sheetId="84" state="visible" r:id="rId84"/>
    <sheet xmlns:r="http://schemas.openxmlformats.org/officeDocument/2006/relationships" name="Pension and Other Post-Employ_7" sheetId="85" state="visible" r:id="rId85"/>
    <sheet xmlns:r="http://schemas.openxmlformats.org/officeDocument/2006/relationships" name="Pension and Other Post-Employ_8" sheetId="86" state="visible" r:id="rId86"/>
    <sheet xmlns:r="http://schemas.openxmlformats.org/officeDocument/2006/relationships" name="Pension and Other Post-Employ_9" sheetId="87" state="visible" r:id="rId87"/>
    <sheet xmlns:r="http://schemas.openxmlformats.org/officeDocument/2006/relationships" name="Pension and Other Post-Emplo_10" sheetId="88" state="visible" r:id="rId88"/>
    <sheet xmlns:r="http://schemas.openxmlformats.org/officeDocument/2006/relationships" name="Pension and Other Post-Emplo_11" sheetId="89" state="visible" r:id="rId89"/>
    <sheet xmlns:r="http://schemas.openxmlformats.org/officeDocument/2006/relationships" name="Pension and Other Post-Emplo_12" sheetId="90" state="visible" r:id="rId90"/>
    <sheet xmlns:r="http://schemas.openxmlformats.org/officeDocument/2006/relationships" name="Pension and Other Post-Emplo_1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Legal Proceedings - Additional "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Stock-Based Compensation - Assu" sheetId="97" state="visible" r:id="rId97"/>
    <sheet xmlns:r="http://schemas.openxmlformats.org/officeDocument/2006/relationships" name="Stock-Based Compensation - Stoc"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Addi" sheetId="101" state="visible" r:id="rId101"/>
    <sheet xmlns:r="http://schemas.openxmlformats.org/officeDocument/2006/relationships" name="Stockholders' Equity - Change i" sheetId="102" state="visible" r:id="rId102"/>
    <sheet xmlns:r="http://schemas.openxmlformats.org/officeDocument/2006/relationships" name="Stockholders' Equity - Reclassi" sheetId="103" state="visible" r:id="rId103"/>
    <sheet xmlns:r="http://schemas.openxmlformats.org/officeDocument/2006/relationships" name="Stockholders' Equity - Addition" sheetId="104" state="visible" r:id="rId104"/>
    <sheet xmlns:r="http://schemas.openxmlformats.org/officeDocument/2006/relationships" name="Segment Information - Summary o" sheetId="105" state="visible" r:id="rId105"/>
    <sheet xmlns:r="http://schemas.openxmlformats.org/officeDocument/2006/relationships" name="Segment Information - Segment I" sheetId="106" state="visible" r:id="rId106"/>
    <sheet xmlns:r="http://schemas.openxmlformats.org/officeDocument/2006/relationships" name="Segment Information - Additiona" sheetId="107" state="visible" r:id="rId107"/>
    <sheet xmlns:r="http://schemas.openxmlformats.org/officeDocument/2006/relationships" name="Fair Value Measurements - Asset" sheetId="108" state="visible" r:id="rId108"/>
    <sheet xmlns:r="http://schemas.openxmlformats.org/officeDocument/2006/relationships" name="Fair Value Measurements - Unobs" sheetId="109" state="visible" r:id="rId109"/>
    <sheet xmlns:r="http://schemas.openxmlformats.org/officeDocument/2006/relationships" name="Fair Value Measurements - Addit" sheetId="110" state="visible" r:id="rId110"/>
    <sheet xmlns:r="http://schemas.openxmlformats.org/officeDocument/2006/relationships" name="Discontinued Operations - Addit" sheetId="111" state="visible" r:id="rId111"/>
    <sheet xmlns:r="http://schemas.openxmlformats.org/officeDocument/2006/relationships" name="Selected Quarterly Data - Summa" sheetId="112" state="visible" r:id="rId112"/>
    <sheet xmlns:r="http://schemas.openxmlformats.org/officeDocument/2006/relationships" name="SCHEDULE II - Valuation and Q_2" sheetId="113" state="visible" r:id="rId113"/>
  </sheets>
  <definedNames/>
  <calcPr calcId="124519" fullCalcOnLoad="1"/>
</workbook>
</file>

<file path=xl/sharedStrings.xml><?xml version="1.0" encoding="utf-8"?>
<sst xmlns="http://schemas.openxmlformats.org/spreadsheetml/2006/main" uniqueCount="1288">
  <si>
    <t>Document and Entity Information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6003</t>
  </si>
  <si>
    <t>Entity Registrant Name</t>
  </si>
  <si>
    <t>FEDERAL SIGNAL CORPORATION</t>
  </si>
  <si>
    <t>Entity Incorporation, State or Country Code</t>
  </si>
  <si>
    <t>DE</t>
  </si>
  <si>
    <t>Entity Tax Identification Number</t>
  </si>
  <si>
    <t>36-1063330</t>
  </si>
  <si>
    <t>Entity Address, Address Line One</t>
  </si>
  <si>
    <t>1415 West 22nd Street</t>
  </si>
  <si>
    <t>Entity Address, City or Town</t>
  </si>
  <si>
    <t>Oak Brook</t>
  </si>
  <si>
    <t>Entity Address, State or Province</t>
  </si>
  <si>
    <t>IL</t>
  </si>
  <si>
    <t>Entity Address, Postal Zip Code</t>
  </si>
  <si>
    <t>60523</t>
  </si>
  <si>
    <t>City Area Code</t>
  </si>
  <si>
    <t>630</t>
  </si>
  <si>
    <t>Local Phone Number</t>
  </si>
  <si>
    <t>954-2000</t>
  </si>
  <si>
    <t>Title of 12(b) Security</t>
  </si>
  <si>
    <t>Common Stock, par value $1.00 per share</t>
  </si>
  <si>
    <t>Trading Symbol</t>
  </si>
  <si>
    <t>FS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are incorporated by reference in Part III.</t>
  </si>
  <si>
    <t>Entity Central Index Key</t>
  </si>
  <si>
    <t>0000277509</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Income Statement [Abstract]</t>
  </si>
  <si>
    <t>Net sales</t>
  </si>
  <si>
    <t>Cost of sales</t>
  </si>
  <si>
    <t>Gross profit</t>
  </si>
  <si>
    <t>Selling, engineering, general and administrative expenses</t>
  </si>
  <si>
    <t>Acquisition and integration-related expenses</t>
  </si>
  <si>
    <t>Restructuring</t>
  </si>
  <si>
    <t>Operating income</t>
  </si>
  <si>
    <t>Interest expense</t>
  </si>
  <si>
    <t>Pension settlement charges</t>
  </si>
  <si>
    <t>Other expense (income), net</t>
  </si>
  <si>
    <t>Income before income taxes</t>
  </si>
  <si>
    <t>Income tax expense</t>
  </si>
  <si>
    <t>Income from continuing operations</t>
  </si>
  <si>
    <t>Gain from discontinued operations and disposal, net of income tax expense (benefit) of $0.0, $0.1 and $(0.8), respectively</t>
  </si>
  <si>
    <t>Net income</t>
  </si>
  <si>
    <t>Basic earnings per share:</t>
  </si>
  <si>
    <t>Earnings from continuing operations (usd per share)</t>
  </si>
  <si>
    <t>Earnings from discontinued operations and disposal, net of tax (usd per share)</t>
  </si>
  <si>
    <t>Net earnings per share (usd per share)</t>
  </si>
  <si>
    <t>Diluted earnings per share:</t>
  </si>
  <si>
    <t>Weighted average shares outstanding:</t>
  </si>
  <si>
    <t>Basic (shares)</t>
  </si>
  <si>
    <t>Diluted (shares)</t>
  </si>
  <si>
    <t>Consolidated Statements Of Operations (Parenthetical) - USD ($) $ in Millions</t>
  </si>
  <si>
    <t>Income tax expense (benefit) of discontinued operations</t>
  </si>
  <si>
    <t>Consolidated Statements Of Comprehensive Income - USD ($) $ in Millions</t>
  </si>
  <si>
    <t>Statement of Comprehensive Income [Abstract]</t>
  </si>
  <si>
    <t>Other comprehensive income (loss):</t>
  </si>
  <si>
    <t>Change in foreign currency translation adjustment</t>
  </si>
  <si>
    <t>Change in unrecognized net actuarial loss and prior service cost related to pension benefit plans, net of income tax expense (benefit) of $1.9, $(0.6) and $1.3, respectively</t>
  </si>
  <si>
    <t>Change in unrealized net gain on derivatives, net of income tax (benefit) expense of $(0.3), $0.1 and $0.6, respectively</t>
  </si>
  <si>
    <t>Total other comprehensive income (loss)</t>
  </si>
  <si>
    <t>Comprehensive income</t>
  </si>
  <si>
    <t>Consolidated Statements Of Comprehensive Income (Parenthetical) - USD ($) $ in Millions</t>
  </si>
  <si>
    <t>Tax expense (benefit) on change in unrecognized net actuarial losses and prior service cost related to pension benefit plans</t>
  </si>
  <si>
    <t>Tax (benefit) expense on unrealized net gain on derivatives</t>
  </si>
  <si>
    <t>Consolidated Balance Sheets - USD ($) $ in Millions</t>
  </si>
  <si>
    <t>Current assets:</t>
  </si>
  <si>
    <t>Cash and cash equivalents</t>
  </si>
  <si>
    <t>Accounts receivable, net of allowances for doubtful accounts of $2.4 and $1.6, respectively</t>
  </si>
  <si>
    <t>Inventories</t>
  </si>
  <si>
    <t>[1]</t>
  </si>
  <si>
    <t>Prepaid expenses and other current assets</t>
  </si>
  <si>
    <t>Total current assets</t>
  </si>
  <si>
    <t>Properties and equipment, net</t>
  </si>
  <si>
    <t>[2]</t>
  </si>
  <si>
    <t>Rental equipment, net</t>
  </si>
  <si>
    <t>Operating lease right-of-use assets</t>
  </si>
  <si>
    <t>Goodwill</t>
  </si>
  <si>
    <t>Intangible assets, net</t>
  </si>
  <si>
    <t>Deferred tax assets</t>
  </si>
  <si>
    <t>Deferred charges and other long-term assets</t>
  </si>
  <si>
    <t>Long-term assets of discontinued operations</t>
  </si>
  <si>
    <t>Total assets</t>
  </si>
  <si>
    <t>Current liabilities:</t>
  </si>
  <si>
    <t>Current portion of long-term borrowings and finance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finance lease obligations</t>
  </si>
  <si>
    <t>Long-term operating lease liabilities</t>
  </si>
  <si>
    <t>Long-term pension and other post-retirement benefit liabilities</t>
  </si>
  <si>
    <t>Deferred gain</t>
  </si>
  <si>
    <t>Deferred tax liabilities</t>
  </si>
  <si>
    <t>Other long-term liabilities</t>
  </si>
  <si>
    <t>Long-term liabilities of discontinued operations</t>
  </si>
  <si>
    <t>Total liabilities</t>
  </si>
  <si>
    <t>Stockholders’ equity:</t>
  </si>
  <si>
    <t>Common stock, $1 par value per share, 90.0 shares authorized, 66.9 and 66.4 shares issued, respectively</t>
  </si>
  <si>
    <t>Capital in excess of par value</t>
  </si>
  <si>
    <t>Retained earnings</t>
  </si>
  <si>
    <t>Treasury stock, at cost, 6.4 and 6.2 shares, respectively</t>
  </si>
  <si>
    <t>Accumulated other comprehensive loss</t>
  </si>
  <si>
    <t>Total stockholders’ equity</t>
  </si>
  <si>
    <t>Total liabilities and stockholders’ equity</t>
  </si>
  <si>
    <t>Amounts at December 31, 2019 include inventories acquired in the MRL acquisition - see Note 2 – Acquisitions.</t>
  </si>
  <si>
    <t>Amounts at December 31, 2019 include properties and equipment acquired in the MRL acquisition - see Note 2 – Acquisitions.</t>
  </si>
  <si>
    <t>Consolidated Balance Sheets (Parenthetical) - USD ($) shares in Millions, $ in Millions</t>
  </si>
  <si>
    <t>Statement of Financial Position [Abstract]</t>
  </si>
  <si>
    <t>Allowance for doubtful accounts</t>
  </si>
  <si>
    <t>Common stock, par value (usd per shar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Net gain on discontinued operations and disposal</t>
  </si>
  <si>
    <t>Depreciation and amortization</t>
  </si>
  <si>
    <t>Deferred financing costs</t>
  </si>
  <si>
    <t>Stock-based compensation expense</t>
  </si>
  <si>
    <t>Pension expense, net of funding</t>
  </si>
  <si>
    <t>Changes in fair value of contingent consideration and deferred payment</t>
  </si>
  <si>
    <t>Payments for acquisition-related activity</t>
  </si>
  <si>
    <t>Deferred income taxes, including change in valuation allowance</t>
  </si>
  <si>
    <t>Changes in operating assets and liabilities:</t>
  </si>
  <si>
    <t>Accounts receivable</t>
  </si>
  <si>
    <t>Rental equipment</t>
  </si>
  <si>
    <t>Accrued liabilities</t>
  </si>
  <si>
    <t>Income taxes</t>
  </si>
  <si>
    <t>Other</t>
  </si>
  <si>
    <t>Net cash provided by continuing operating activities</t>
  </si>
  <si>
    <t>Net cash used for discontinued operating activities</t>
  </si>
  <si>
    <t>Net cash provided by operating activities</t>
  </si>
  <si>
    <t>Investing activities:</t>
  </si>
  <si>
    <t>Purchases of properties and equipment</t>
  </si>
  <si>
    <t>(Payments for) proceeds from acquisitions, net of cash acquired</t>
  </si>
  <si>
    <t>Other, net</t>
  </si>
  <si>
    <t>Net cash used for continuing investing activities</t>
  </si>
  <si>
    <t>Net cash used for discontinued investing activities</t>
  </si>
  <si>
    <t>Net cash used for investing activities</t>
  </si>
  <si>
    <t>Financing activities:</t>
  </si>
  <si>
    <t>Increase (decrease) in revolving lines of credit, net</t>
  </si>
  <si>
    <t>Payments of debt financing fees</t>
  </si>
  <si>
    <t>Purchases of treasury stock</t>
  </si>
  <si>
    <t>Redemptions of common stock to satisfy withholding taxes related to stock-based compensation</t>
  </si>
  <si>
    <t>Cash dividends paid to stockholders</t>
  </si>
  <si>
    <t>Proceeds from stock compensation activity</t>
  </si>
  <si>
    <t>Net cash (used for) provided by financing activities</t>
  </si>
  <si>
    <t>Effects of foreign exchange rate changes on cash and cash equivalents</t>
  </si>
  <si>
    <t>Decrease in cash and cash equivalents</t>
  </si>
  <si>
    <t>Cash and cash equivalents at beginning of year</t>
  </si>
  <si>
    <t>Cash and cash equivalents at end of year</t>
  </si>
  <si>
    <t>Consolidated Statements Of Stockholders' Equity - USD ($) $ in Millions</t>
  </si>
  <si>
    <t>Total</t>
  </si>
  <si>
    <t>Common Stock Par Value</t>
  </si>
  <si>
    <t>Capital in Excess of Par Value</t>
  </si>
  <si>
    <t>Retained Earnings</t>
  </si>
  <si>
    <t>Treasury Stock</t>
  </si>
  <si>
    <t>Accumulated Other Comprehensive Loss</t>
  </si>
  <si>
    <t>Beginning Balance at Dec. 31, 2016</t>
  </si>
  <si>
    <t>Increase (Decrease) in Stockholders' Equity [Roll Forward]</t>
  </si>
  <si>
    <t>Cash dividends declared</t>
  </si>
  <si>
    <t>Stock-based payments:</t>
  </si>
  <si>
    <t>Stock-based compensation</t>
  </si>
  <si>
    <t>Stock option exercises and other</t>
  </si>
  <si>
    <t>Performance share unit transactions</t>
  </si>
  <si>
    <t>Ending Balance at Dec. 31, 2017</t>
  </si>
  <si>
    <t>Stock repurchase program</t>
  </si>
  <si>
    <t>Ending Balance at Dec. 31, 2018</t>
  </si>
  <si>
    <t>Impact of adoption of new accounting principle | Accounting Standards Update 2018-02</t>
  </si>
  <si>
    <t>Ending Balance at Dec. 31, 2019</t>
  </si>
  <si>
    <t>Impact of adoption of new accounting principle | Accounting Standards Update 2016-02</t>
  </si>
  <si>
    <t>Consolidated Statements Of Stockholders' Equity (Parenthetical) - $ / shares</t>
  </si>
  <si>
    <t>Statement of Stockholders' Equity [Abstract]</t>
  </si>
  <si>
    <t>Cash dividends declared per common share (usd per share)</t>
  </si>
  <si>
    <t>Summary of Significant Accounting Policies</t>
  </si>
  <si>
    <t>Accounting Policies [Abstract]</t>
  </si>
  <si>
    <t>Significant Accounting Policies</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 Company’s fiscal year ends on December 31. All references to 2019 , 2018 and 2017 relate to the fiscal year unless otherwise indicated. 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As discussed in Note 2 – Acquisitions, on July 1, 2019 , the Company completed the acquisition of substantially all of the assets and operations of Mark Rite Lines Equipment Company, Inc. (“MRL”), a U.S. manufacturer of truck-mounted and ride-on road-marking and line-removal equipment, including its wholly-owned subsidiary HighMark Traffic Services, Inc. The Consolidated Balance Sheet as of December 31, 2019 includes fair values assigned to the assets acquired and liabilities assumed in connection with the acquisition, whereas the Consolidated Statements of Operations for the year ended December 31, 2019 include the post-acquisition operating results of MRL. Intercompany balances and transactions have been eliminated in consolidation. In addition, certain prior year amounts have been reclassified to conform to current year presentation. New Accounting Standards Adopted in 2019 In February 2016, the Financial Accounting Standards Board (the “FASB”) issued Accounting Standards Update (“ASU”) No. 2016-02, Leases (“Topic 842”), which supersedes the lease accounting requirements in Accounting Standards Codification (“ASC”) 840, Leases (“Topic 840”).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The Company adopted Topic 842 effective January 1, 2019, using the alternative transition method outlined in ASU No. 2018-11, Leases (Topic 842): Targeted Improvements , which permits application of the new guidance at the beginning of the period of adoption, with comparative periods continuing to be reported under Topic 840. See Note 4 – Leases for further discussion. 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 Accounts within the Consolidated Statements of Operations are translated at the average exchange rate during the period. Non-monetary assets and liabilities are translated at historical exchange rates. The Company incurs foreign currency transaction gains or losses, related to transactions that are denominated in a currency other than the functional currency, which are recognized in the Consolidated Statements of Operations as a component of Other expense (income), net . For the years ended December 31, 2019 and 2017 , the Company incurred foreign currency transaction gains of $0.1 million and $1.3 million , respectively, and in the year ended December 31, 2018 , the Company realized foreign currency transaction losses of $0.4 million .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 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 Inventories The Company’s inventories are valued at the lower of cost and net realizable value. Cost is determined using the first-in, first-out method. Included in the cost of inventories are raw materials, direct wages and associated production costs. Properties and Equipment Properties and equipment are stated at cost, net of accumulated depreciation. Depreciation is recorded using the straight-line method over the estimated useful lives of the assets. Useful lives generally range from eight to 40 years for buildings and three to 15 years for machinery and equipment. Leasehold improvements are depreciated over the shorter of the remaining life of the lease or the useful life of the improvement . Depreciation expense is primarily included as a component of Cost of sales on the Consolidated Statements of Operations, with depreciation expense associated with certain assets used for administrative purposes being presented within Selling, engineering, general and administrative (“SEG&amp;A”) expenses. Depreciation expense, which includes depreciation on rental equipment, was $32.7 million , $28.4 million and $25.2 million in the years ended December 31, 2019, 2018 and 2017 , respectively.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solidated Statements of Cash Flows. Goodwill Goodwill represents the excess of the cost of an acquired business over the amounts assigned to its net assets. Goodwill is not amortized but is tested for impairment at a reporting unit level on an annual basis or more frequently if indicators of impairment exist. The Company performed its annual goodwill impairment test as of October 31, 2019 . In testing the goodwill of its reporting units for potential impairment, the Company applies either a qualitative or quantitative test, in accordance with ASC 350, Intangibles – Goodwill and Other . A qualitative approach may be applied when the Company concludes that it is not “more likely than not” that the fair value of a reporting unit is less than its carrying value. In this situation, the Company would not be required to perform the quantitative impairment test described below. A quantitative approach is performed by comparing the fair value of a reporting unit with its carrying amount. If the fair value of a reporting unit exceeds its carrying amount, goodwill of the reporting unit is not impaired and no impairment charge is required. If the carrying amount of a reporting unit exceeds its fair value, this difference is recorded as an impairment charge not to exceed the carrying amount of goodwill. The Company generally determines the fair value of its reporting units using both the income and market approaches. Under the income approach, the key assumptions include projected sales, cost of sales, operating expenses and the discount rate. Under the market approach, the Company estimates fair value using marketplace fair value data from within a comparable industry grouping. The results of these two methods are weighted based upon management’s evaluation of the relevance of the two approaches. Management applied the quantitative approach to assess the goodwill of its reporting units for potential impairment in 2019 and used a combination of the income and market approaches to determine the fair value of its reporting units. The fair values of the Company’s reporting units exceeded their carrying values by more than 20% , and, therefore, no impairment was recognized in 2019 . Management applied the qualitative approach to assess the goodwill of its reporting units for potential impairment in 2018 and 2017 and concluded that it was not “more likely than not” that the fair value of the Company’s reporting units were less than their carrying values. Accordingly, further quantitative testing was not required to be performed. The Company had no goodwill impairments in 2019 , 2018 or 2017 . See Note 8 – Goodwill and Other Intangible Assets for a summary of the Company’s goodwill by segment. 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year-end,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Intangibles — Goodwill and Other . A qualitative approach may be applied when the Company concludes that it is not “more likely than not” that the fair value of the indefinite-lived intangible assets are less than their carrying value. A quantitative impairment test consists of comparing the fair value of the indefinite-lived intangible asset with its carrying amount. An impairment loss would be recognized for the carrying amount in excess of its fair value. In 2019 , the Company performed a combination of qualitative and quantitative impairment tests over its indefinite-lived intangible assets. The fair value of the indefinite-lived intangible assets that were quantitatively tested for impairment significantly exceeded their carrying value, and, therefore, no impairment was recognized. Further, the Company concluded that it was not “more likely than not” that the fair value of indefinite-lived intangible assets that were qualitatively tested for impairment were less than the carrying amounts. Accordingly, further quantitative testing was not required to be performed. The Company applied the qualitative approach to assess its indefinite-lived intangible assets for impairment in 2018 and 2017 and concluded that it was not “more likely than not” that the fair value of indefinite-lived intangible assets were less than the carrying amounts. Accordingly, further quantitative testing was not required to be performed. The Company had no indefinite-lived intangible asset impairments in 2019 , 2018 or 2017 . See Note 8 – Goodwill and Other Intangible Assets for a summary of the Company’s intangible assets. Warranties Warranties are classified as either assurance-type or service-type warranties. A warranty is considered an assurance-type warranty if it provides the customer with assurance that the product will function as intended. A warranty that goes above and beyond ensuring basic functionality is considered a service-type warranty. The Company offers certain limited warranties that are assurance-type warranties and extended service arrangements that are service-type warranties. Assurance-type warranties are not accounted for as separate performance obligations under the revenue model. If a service-type warranty is sold with a product or separately, revenue is recognized over the life of the warranty. Sales of many of the Company’s products include assurance-type warranties based on terms that are generally accepted in the Company’s marketplaces. The Company records provisions for estimated warranty costs,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service-type warranty contracts that extend coverage beyond the initial term of the express warranty period. At the time of sale, revenue related to the service-type warranty contract is deferred and recognized as income over the life of the contract. As of December 31, 2019 and 2018 , deferred revenue associated with service-type warranty contracts was $3.3 million and $3.0 million , respectively, and was included within Other current liabilities and Other long-term liabilities on the Consolidated Balance Sheets. Costs under service-type warranty contracts are expensed as incurred. 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3 – Legal Proceedings). If the Company is not successful in its defense after exhausting all appellate options, it would record a charge for such claims, to the extent they exceed insurance recoveries, when the related losses become probable and estimable. 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decreased from 2018 to 2019 . See Note 11 – Pension and Other Post-Employment Plans for further discussion. The expected long-term rate of return on plan assets is based on historical and expected returns for the asset classes in which the plans are invested. The Company references the most recent mortality tables and scales published by the Society of Actuaries in determining its estimate of future mortality. Revenue Recognition See Note 3 – Revenue Recognition for discussion regarding the Company’s revenue recognition accounting policies. Product Shipping Costs Product shipping costs are expensed as incurred and are included within Cost of sales. Research and Development The Company invests in research to support development of new products and the enhancement of existing products and services. Expenditures for research and development by the Company were $13.6 million in 2019 , $13.0 million in 2018 and $13.0 million in 2017 , and are included within SEG&amp;A expenses. Stock-Based Compensation Plans The Company has various stock-based compensation plans, described more fully in Note 15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 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The Company files a consolidated U.S. federal income tax return for Federal Signal Corporation and its eligible domestic subsidiaries. The Company’s non-U.S. subsidiaries file income tax returns in their respective local jurisdictions. The Company accounts for taxes on Global Intangible Low-Taxed Income (“GILTI”) as a period expense in the year in which it is incurr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the Company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presents interest and penalties related to income tax matters as a component of Income tax expense . 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The Company accrues for contingent losses when such losses are probable and reasonably estimable. In the event that estimates or assumptions of contingent losses are different from actual results, adjustments are made in subsequent periods to reflect more current information.</t>
  </si>
  <si>
    <t>Acquisitions</t>
  </si>
  <si>
    <t>Acquisitions [Abstract]</t>
  </si>
  <si>
    <t>ACQUISITIONS The Company’s acquisitions are accounted for in accordance with ASC 805, Business Combinations . In accordance with this guidance, the fair value of consideration transferred is allocated to assets acquired and liabilities assumed based on their estimated fair values as of the completion of the acquisition, with the remaining amount recognized as goodwill.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Under ASC 805-10, acquisition-related costs (e.g., advisory, legal, valuation and other professional fees) are not included as a component of consideration transferred, but are accounted for as expenses in the periods in which the costs are incurred. Acquisition-related costs are included as a component of Acquisition and integration-related expenses on the Consolidated Statements of Operations. Acquisition of MRL On July 1, 2019 , the Company completed the acquisition of substantially all of the assets and operations of MRL. The Company expects that MRL will provide an efficient entry into a new line of product offerings and access to new markets. As the acquisition closed on July 1, 2019 , the assets and liabilities of MRL have been consolidated into the Consolidated Balance Sheet as of December 31, 2019 , while the post-acquisition results of operations have been included in the Consolidated Statements of Operations, within the Environmental Solutions Group. The initial cash consideration paid by the Company to acquire MRL was $49.8 million , inclusive of a preliminary adjustment for working capital and other post-closing items. The purchase price was subsequently reduced by a final adjustment for working capital and other post-closing items in the amount of $0.8 million , which the Company received in the first quarter of 2020 . In addition, there is a contingent earn-out payment of up to $15.5 million , which is contingent upon the achievement of certain financial targets and objectives. The contingent earn-out payment, if earned, would be due to be paid following the third anniversary of the closing. As of December 31, 2019 , the Company’s purchase price allocation is considered to be final. The following table summarizes the fair value of assets acquired and liabilities assumed as of the acquisition date: (in millions) Purchase price, inclusive of adjustment for working capital and other post-closing items (a) $ 49.0 Estimated fair value of additional consideration (b) 4.1 Total consideration 53.1 Cash 0.2 Accounts receivable 3.8 Inventories 13.8 Prepaid expenses and other current assets 0.3 Properties and equipment 6.4 Operating lease right-of-use assets 4.6 Other long-term assets 0.1 Customer relationships (c) 17.7 Trade names (d) 9.0 Other intangible assets 1.4 Operating lease liabilities (4.6 ) Accounts payable (3.7 ) Accrued liabilities (1.9 ) Customer deposits (6.5 ) Deferred tax liabilities (1.4 ) Net assets acquired 39.2 Goodwill (e) $ 13.9 (a) The purchase price was funded with borrowings under the Company’s revolving credit facility. The purchase price includes adjustments for working capital and other post-closing items, which were finalized in the fourth quarter of 2019 , with the Company receiving $0.8 million in the first quarter of 2020 . (b) Represents the estimated fair value of the contingent earn-out payment as of the acquisition date, which is included as a component of Other long-term liabilities on the Consolidated Balance Sheets. See Note 18 – Fair Value Measurements for discussion of the methodology used to determine the fair value of the contingent earn-out payment. (c) Represents the fair value assigned to customer relationships, which are considered to be definite-lived intangible assets, with an estimated useful life of approximately 12 years . (d) Represents the fair value assigned to trade names, which are considered to be indefinite-lived intangible assets. (e) Goodwill, the majority of which is tax-deductible, has been allocated to the Environmental Solutions Group on the basis that the synergies identified will primarily benefit this segment. July 1, 2019 closing date and December 31, 2019 , MRL generated approximately $39.7 million of net sales and $3.6 million of operating income. The Company has included the operating results of MRL within the Environmental Solutions Group in its consolidated financial statements since the closing date. The following table presents the unaudited pro forma combined net sales of the Company and MRL for the years ended December 31, 2019 and 2018 , assuming this transaction occurred on January 1, 2018 . Pro forma combined income from continuing operations and pro forma diluted earnings per share are not presented as they would not be materially different from the results reported for the years ended December 31, 2019 and 2018 . For the Year Ended December 31, (in millions) 2019 2018 Net sales $ 1,252.7 $ 1,156.4 The unaudited pro forma financial information is presented for informational purposes only and is not intended to represent or be indicative of the consolidated results of operations of the Company that would have been reported had the acquisition been completed as of the beginning of the periods presented, and should not be taken as being representative of the future consolidated results of operations of the Company. Acquisition of TBEI On June 2, 2017 , the Company completed the acquisition of all of the outstanding shares of capital stock of GenNx/TBEI Intermediate Co., a Delaware corporation, (collectively, with its subsidiaries, “TBEI”). TBEI is a leading U.S. manufacturer of dump truck bodies and trailers serving maintenance and infrastructure end-markets. The acquisition of TBEI strengthens the Environmental Solutions Group’s market position as a specialty vehicle manufacturer in maintenance and infrastructure markets, leveraging its expertise in building chassis-based vehicles and balancing the mix of revenues it generates from municipal and industrial markets. The acquisition closed on June 2, 2017 , and the assets and liabilities of TBEI have been consolidated into the Consolidated Balance Sheets since that date, while the post-acquisition results of operations have been included in the Consolidated Statements of Operations, within the Environmental Solutions Group. The Company initially paid $271.8 million to acquire TBEI, inclusive of cash acquired. The purchase price was subsequently reduced by an adjustment for working capital and other post-closing items in the amount of $3.0 million , which was received in the first quarter of 2018 . The Company’s purchase price allocation was finalized during the year ended December 31, 2017 . The following table summarizes the fair value of assets acquired and liabilities assumed as of the acquisition date: (in millions) Purchase price, inclusive of adjustment for working capital and other post-closing items (a) $ 268.8 Total consideration 268.8 Cash 2.6 Accounts receivable 23.7 Inventories 24.3 Prepaid expenses and other current assets 2.6 Rental equipment 0.7 Properties and equipment 20.6 Customer relationships (b) 90.0 Trade names (c) 54.0 Other intangible assets 1.7 Accounts payable (18.7 ) Accrued liabilities (7.3 ) Deferred tax liabilities (61.4 ) Net assets acquired $ 132.8 Goodwill (d) $ 136.0 (a) $243.0 million of the purchase price was funded through borrowings under the Company’s revolving credit facility, with the remainder being funded with existing cash on hand. The purchase price includes an adjustment for working capital and other post-closing items of $3.0 million that the Company received in the first quarter of 2018 . (b) Represents the fair value assigned to customer relationships, which are considered to be definite-lived intangible assets, with an estimated useful life of approximately 12 years . (c) Represents the fair value assigned to trade names, which are considered to be indefinite-lived intangible assets. (d) Goodwill, which is not deductible for tax purposes, has been allocated to the Environmental Solutions Group on the basis that the synergies identified will primarily benefit this segment. The following table presents the unaudited pro forma combined results of operations of the Company and TBEI for the years ended December 31, 2017 and 2016 , after giving effect to certain pro forma adjustments including: (i) elimination of the costs recognized related to the step-up in fair value of TBEI’s inventory that will not have a continuing impact, (ii) amortization of acquired intangible assets, (iii) the impact of certain fair value adjustments such as depreciation on the acquired property, plant and equipment, (iv) interest expense for historical long-term debt of TBEI that was repaid and interest expense on additional borrowings by the Company to fund the acquisition and (v) elimination of non-recurring acquisition and integration-related expenses. The unaudited pro forma statement of operations of the Company assuming this transaction occurred on January 1, 2016 is as follows: For the Year Ended December 31, (in millions, except per share data) 2017 2016 Net sales $ 987.6 $ 913.2 Income from continuing operations 68.1 49.4 Diluted earnings from continuing operations (per share) $ 1.13 $ 0.82 The unaudited pro forma financial information is presented for informational purposes only and is not intended to represent or be indicative of the consolidated results of operations of the Company that would have been reported had the acquisition been completed as of the beginning of the periods presented, and should not be taken as being representative of the future consolidated results of operations of the Company. Acquisition of JJE In connection with the June 3, 2016 acquisition of substantially all of the assets and operations of Joe Johnson Equipment, Inc. and Joe Johnson Equipment (USA), Inc. (collectively, “JJE”), the Company paid initial cash consideration of approximately $96.6 million . During the third quarter of 2019 , the Company paid additional consideration of C $10 million (approximately $7.6 million ) to settle the contingent consideration liability, based on the achievement of specified financial results over the three-year period following the closing of the acquisition. During the third quarter of 2019 , the Company also paid C $7.6 million (approximately $5.8 million ) to fund substantially all of the deferred payment. Of the total $13.4 million of additional consideration funded during the third quarter of 2019 , $3.1 million has been included as a component of Net cash provided by operating activities within the Consolidated Statements of Cash Flows, with the remaining $10.3 million , representing the fair value of the additional consideration established in the Company’s purchase price allocation, being included as a component of Net cash (used for) provided by financing activities . During the years ended December 31, 2019 , 2018 and 2017 , the Company’s Environmental Solutions Group recorded net sales of $3.3 million , $1.7 million and $0.7 million , respectively, relating to products sold to Ingenieria Y Servicios Orbitec SPA, an entity which is majority-owned by affiliates of the former owners of JJE.</t>
  </si>
  <si>
    <t>Revenue Recognition</t>
  </si>
  <si>
    <t>Revenue Recognition [Abstract]</t>
  </si>
  <si>
    <t>REVENUE RECOGNITION 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The Company enters into sales arrangements that may provide for multiple performance obligations to a customer. These arrangements may include software and non-software components that function together to deliver the products’ essential functionality. The Company identifies all performance obligations that are to be delivered separately under the sales arrangement and allocates revenue to each performance obligation based on its relative standalone selling price. The Company uses an observable price to determine the standalone selling price or a cost plus margin approach when one is not available. In general, performance obligations include hardware, integration and installation services. The allocated revenue for each performance obligation is recognized as such performance obligations are satisfied. Net sales include sales of products and billed freight related to product sales. Freight has not historically comprised a material component of Net sales . The Company has elected to account for such shipping and handling activities as a fulfillment cost and not as a separate performance obligation. Taxes collected from customers and remitted to governmental authorities are recorded on a net basis and are excluded from Net sales . Information relating to the disaggregation of Net sales by geographic region, based on the location of the end-customer, is included in Note 17 – Segment Information. The following table presents the Company’s Net sales disaggregated by major product line: (in millions) 2019 2018 Environmental Solutions Vehicles and equipment (a) $ 788.7 $ 687.2 Parts 132.8 118.6 Rental income (b) 46.2 41.8 Other (c) 25.2 15.9 Total net sales 992.9 863.5 Safety and Security Systems Public safety and security equipment 133.5 134.3 Industrial signaling equipment 59.3 53.4 Warning systems 35.6 38.3 Total net sales 228.4 226.0 Total net sales $ 1,221.3 $ 1,089.5 (a) Includes net sales from the sale of new and used vehicles and equipment, including sales of rental equipment. (b) Represents revenues from vehicle and equipment lease arrangements with customers, recognized in accordance with Topic 842 and Topic 840, as applicable.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13.9 million and $12.1 million , as of December 31, 2019 and 2018 , respectively. Contract assets, such as unbilled receivables, were not material as of any of the periods presented herein. Practical Expedients As the Company’s standard payment terms are less than a year, the Company has elected the practical expedient under ASC 606-10-32-18 to not assess whether a contract has a significant financing component. The Company has also elected the practical expedient under ASC 340-40-25-4 and recognizes the incremental costs of obtaining a contract, such as sales commissions, as expense when incurred as the amortization period of the asset that otherwise would have been recognized is one year or less. Further, as permitted by ASC 606-10-50-14, the Company does not disclose the value of its remaining performance obligations for contracts with an original expected duration of one year or less.</t>
  </si>
  <si>
    <t>Leases</t>
  </si>
  <si>
    <t>Leases [Abstract]</t>
  </si>
  <si>
    <t>LEASES Impact of the Adoption of Topic 842 On January 1, 2019, the Company adopted Topic 842, using the alternative transition method under ASU 2018-11, which permits application of the new guidance at the beginning of the period of adoption, with comparative periods continuing to be reported under Topic 840. The Company elected to apply the practical expedient package outlined in the transition guidance which, among other things, allows for the carryforward of historical lease classifications. In addition, the Company elected to separately account for non-lease and associated lease components and apply the short-term lease exception, whereby the Company does not recognize a right-of-use asset or lease liability for leases with an initial term of twelve months or less. Upon adoption, the Company recognized operating lease right-of-use assets and liabilities on its Consolidated Balance Sheets of $27.1 million and $29.5 million , respectively. In addition, the Company recognized the remaining deferred gain of $8.7 million associated with the sale-leaseback transactions that the Company entered into in July 2008 for its Elgin, Illinois and University Park, Illinois plant locations, net of the related deferred tax asset of $2.2 million , as a cumulative effect adjustment to opening retained earnings as of the January 1, 2019 adoption date. Prior to the adoption of Topic 842, the deferred gain, which initially totaled $29.0 million , had been amortized through the Company’s Consolidated Statements of Operations on a straight-line basis over the 15 -year life of the respective leases. Effective in 2019, approximately $1.9 million of the deferred gain, which had been recognized each year since 2008, will no longer be recognized through the Consolidated Statements of Operations. Other than the aforementioned elimination of the deferred gain recognition, the adoption of Topic 842 did not have a material impact on the Company’s results of operations or cash flows. Further, the adoption of Topic 842 did not have an impact on the Company’s liquidity or debt-covenant compliance under its current arrangements. Description of Leases The Company leases certain facilities within the U.S., Europe and Canada from which the Company manufactures vehicles and equipment, and provides sales, service and/or equipment rentals. Some of the Company’s lease agreements contain options to renew. The Company also leases vehicles and various other equipment. The Company’s lease agreements may contain lease and non-lease components, which are accounted for separately. In connection with the 2019 acquisition of MRL, the Company entered into lease agreements for five facilities owned by affiliates of the sellers of MRL. With the exception of one lease, which has a term of one year , all such lease agreements have lease terms of five years . All lease agreements contain an annual rent that is considered to be market-based and include options to renew. In the year ended December 31, 2019 , total rent paid under these agreements to the former owners of MRL, certain of whom are now employees of the Company, was $0.5 million , and the total lease liability as of December 31, 2019 was $4.2 million . In connection with the 2016 acquisition of JJE, the Company entered into lease agreements for two facilities owned by affiliates of the sellers of JJE. Both agreements include an annual rent that is considered market-based, and were for an initial lease term of five years , with options to renew. Total rent paid under these agreements to the former owners of JJE, certain of whom are now employees of the Company, was approximately $0.3 million , $0.3 million and $0.4 million during the years ended December 31, 2019 , 2018 and 2017 , respectively, and the total lease liability as of December 31, 2019 was $0.5 million . 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 The following table summarizes the Company’s total lease costs and supplemental cash flow information arising from operating lease transactions: (in millions) Year Ended December 31, 2019 Total operating lease costs (a) $ 12.6 Cash paid for amounts included in the measurement of lease liabilities: Operating cash flows from operating leases 8.6 (a) Includes short-term leases and variable lease costs. Total rental expense on all operating leases previously reported under Topic 840 was $8.8 million in 2018 and $8.5 million in 2017 . The following table summarizes the components of lease right-of-use assets and liabilities: (in millions) 2019 Affected Line Item in Consolidated Balance Sheets Assets Operating lease right-of-use assets $ 27.6 Operating lease right-of-use assets Finance lease right-of-use assets 0.6 Properties and equipment, net Total lease right-of-use assets $ 28.2 Liabilities Current: Operating leases $ 8.2 Other current liabilities Finance leases 0.2 Current portion of long-term borrowings and finance lease obligations Noncurrent: Operating leases 21.6 Long-term operating lease liabilities Finance leases 0.4 Long-term borrowings and finance lease obligations Total lease liabilities $ 30.4 As of December 31, 2019 , the Company’s operating leases have a weighted-average remaining lease term of 3.8 years and a weighted-average discount rate of 3.8% . Maturities of operating lease liabilities as of December 31, 2019 were as follows: (in millions) 2020 $ 9.1 2021 8.4 2022 7.4 2023 4.7 2024 1.8 Thereafter 0.5 Total lease payments 31.9 Less: Imputed interest 2.1 Present value of operating lease liabilities $ 29.8 At December 31, 2018 , minimum future rental commitments under operating leases having non-cancelable lease terms in excess of one year, as previously determined in accordance with Topic 840, aggregated $34.3 million and were payable as follows: $8.9 million in 2019 , $8.0 million in 2020 , $6.9 million in 2021 , $5.9 million in 2022 , $3.4 million in 2023 and $1.2 million thereafter.</t>
  </si>
  <si>
    <t>Inventory Disclosure [Abstract]</t>
  </si>
  <si>
    <t>INVENTORIES The following table summarizes the components of inventories: (in millions) 2019 2018 Finished goods $ 86.8 $ 78.3 Raw materials 79.5 66.3 Work in process 16.6 12.7 Total inventories (a) $ 182.9 $ 157.3 (a) Amounts at December 31, 2019 include inventories acquired in the MRL acquisition - see Note 2 – Acquisitions.</t>
  </si>
  <si>
    <t>Properties and Equipment, Net</t>
  </si>
  <si>
    <t>Property, Plant and Equipment [Abstract]</t>
  </si>
  <si>
    <t>Properties And Equipment, Net</t>
  </si>
  <si>
    <t>PROPERTIES AND EQUIPMENT, NET The following table summarizes the components of properties and equipment, net: (in millions) 2019 2018 Land $ 4.3 $ 3.7 Buildings and improvements 53.9 35.8 Machinery and equipment 159.2 138.5 Total property and equipment, at cost 217.4 178.0 Less: Accumulated depreciation 125.5 116.0 Properties and equipment, net (a) $ 91.9 $ 62.0 (a) Amounts at December 31, 2019 include properties and equipment acquired in the MRL acquisition - see Note 2 – Acquisitions.</t>
  </si>
  <si>
    <t>Rental Equipment</t>
  </si>
  <si>
    <t>Rental Equipment [Abstract]</t>
  </si>
  <si>
    <t>RENTAL EQUIPMENT, NET The following table summarizes the components of rental equipment, net: (in millions) 2019 2018 Rental equipment $ 149.0 $ 126.6 Less: Accumulated depreciation 33.6 30.0 Rental equipment, net $ 115.4 $ 96.6 Rental income associated with the Company’s equipment rental activity, which is included as a component of Net sales on the Consolidated Statements of Operations, totaled $46.2 million in 2019 , $41.8 million in 2018 and $31.6 million in 2017 .</t>
  </si>
  <si>
    <t>Goodwill and Other Intangible Assets</t>
  </si>
  <si>
    <t>Goodwill and Intangible Assets Disclosure [Abstract]</t>
  </si>
  <si>
    <t>GOODWILL AND OTHER INTANGIBLE ASSETS The following table summarizes the carrying amount of goodwill and changes in the carrying amount of goodwill, by segment: (in millions) Environmental Solutions Safety &amp; Security Systems Total Balance at December 31, 2017 $ 263.6 $ 113.7 $ 377.3 Translation adjustments (0.4 ) (1.8 ) (2.2 ) Balance at December 31, 2018 263.2 111.9 375.1 Acquisitions 13.9 — 13.9 Translation adjustments 0.2 (0.4 ) (0.2 ) Balance at December 31, 2019 $ 277.3 $ 111.5 $ 388.8 The following table summarizes the gross carrying amount and accumulated amortization of intangible assets for each major class of intangible assets: 2019 2018 (in millions) Gross Carrying Value Accumulated Amortization Net Carrying Value Gross Carrying Value Accumulated Amortization Net Carrying Value Definite-lived intangible assets: Customer relationships (a) $ 108.6 $ (20.5 ) $ 88.1 $ 90.9 $ (12.1 ) $ 78.8 Other (a) 4.2 (1.6 ) 2.6 2.9 (1.3 ) 1.6 Total definite-lived intangible assets 112.8 (22.1 ) 90.7 93.8 (13.4 ) 80.4 Indefinite-lived intangible assets: Trade names 72.2 — 72.2 62.7 — 62.7 Total indefinite-lived intangible assets 72.2 — 72.2 62.7 — 62.7 Total intangible assets $ 185.0 $ (22.1 ) $ 162.9 $ 156.5 $ (13.4 ) $ 143.1 (a) Average useful life of customer relationships and other definite-lived intangible assets are estimated to be approximately 12 years and eight years , respectively. The average useful life across all definite-lived intangible assets is estimated to be approximately 12 years . Amortization expense for the years ended December 31, 2019 , 2018 and 2017 was $8.8 million , $8.0 million and $4.8 million respectively. The Company currently estimates that aggregate amortization expense will be approximately $9.6 million in 2020 , $9.6 million in 2021 , $9.5 million in 2022 , $9.3 million in 2023 , $9.3 million in 2024 and $43.4 million thereafter. Actual amounts of amortization may differ from estimated amounts due to additional intangible asset acquisitions, changes in foreign currency rates, impairment of intangible assets and other events.</t>
  </si>
  <si>
    <t>Debt</t>
  </si>
  <si>
    <t>Debt Disclosure [Abstract]</t>
  </si>
  <si>
    <t>DEBT The following table summarizes the components of Long-term borrowings and finance lease obligations : (in millions) 2019 2018 2016 Credit Agreement $ — $ 209.4 2019 Credit Agreement 219.9 — Finance lease obligations 0.6 0.7 Total long-term borrowings and finance lease obligations, including current portion 220.5 210.1 Less: Current finance lease obligations 0.2 0.2 Total long-term borrowings and finance lease obligations $ 220.3 $ 209.9 As more fully described within Note 18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2019 2018 (in millions) Notional Amount Fair Value Notional Amount Fair Value Long-term borrowings (a) 220.5 220.5 210.1 210.1 (a) Long-term borrowings includes current portions of finance lease obligations of $0.2 million and $0.2 million as of December 31, 2019 and 2018 , respectively. On July 30, 2019 , the Company entered into the Second Amended and Restated Credit Agreement (the “2019 Credit Agreement”), by and among the Company (the “U.S. Borrower”) and certain of its foreign subsidiaries (collectively, the “Borrowers”), Wells Fargo Bank, National Association, as administrative agent, swingline lender and issuing lender, JPMorgan Chase Bank, N.A. as syndication agent, and the other lenders and parties signatory thereto. The 2019 Credit Agreement is a $500 million revolving credit facility, maturing on July 30, 2024 , that provides for borrowings in the form of loans or letters of credit up to the aggregate availability under the facility, with a sub-limit of $75 million for letters of credit. The 2019 Credit Agreement allows for the Borrowers to borrow in denominations of U.S. Dollars, Canadian Dollars, Euros or British Pounds (with borrowings in non-U.S. currencies subject to a sublimit of $200 million ). In addition, the Company may cause the commitments to increase by up to an additional $250 million , subject to the approval of the applicable lenders providing such additional financing. Borrowings under the 2019 Credit Agreement may be used for working capital and general corporate purposes, including acquisitions. The Company’s material domestic subsidiaries provide guarantees for all obligations of the Borrowers under the 2019 Credit Agreement, which is secured by a first priority security interest in (i) all existing or hereafter acquired domestic property and assets of the U.S. Borrower and material domestic subsidiaries, (ii) the stock or other equity interests in each of the material domestic subsidiaries and (iii) 65% of outstanding voting capital stock of certain first-tier foreign subsidiaries, subject to certain exclusions. Borrowings under the 2019 Credit Agreement bear interest, at the Company’s option, at a base rate or a LIBOR rate, plus, in each case, an applicable margin. The applicable margin ranges from zero to 0.75% for base rate borrowings and 1.00% to 1.75% for LIBOR borrowings. The Company must also pay a commitment fee to the lenders ranging between 0.10% to 0.25% per annum on the unused portion of the $500 million revolving credit facility along with other standard fees. Letter of credit fees are payable on outstanding letters of credit in an amount equal to the applicable LIBOR margin plus other customary fees. The Company is subject to certain net leverage ratio and interest coverage ratio financial covenants under the 2019 Credit Agreement that are to be measured at each fiscal quarter-end. The Company was in compliance with all such covenants as of December 31, 2019 . The 2019 Credit Agreement also includes a series of “covenant holiday” periods, which allow for the temporary increase of the minimum net leverage ratio following the completion of a permitted acquisition, or a series of acquisitions, when the aggregate consideration over a period of twelve months exceeds $75 million . In addition, the 2019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rs, consolidations or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2019 Credit Agreement, restricted payments, including dividends and stock repurchases, shall be permitted if (i) the Company’s leverage ratio is less than or equal to 3.25 ; (ii) the Company is in compliance with all other financial covenants; and (iii) there are no existing defaults under the 2019 Credit Agreement. If its leverage ratio is more than 3.25 , the Company is still permitted to fund (i) up to $35 million of dividend payments and stock repurchases; and (ii) an incremental $50 million of other cash payments. The 2019 Credit Agreement contains customary events of default. If an event of default occurs and is continuing, the Borrowers may be required immediately to repay all amounts outstanding under the 2019 Credit Agreement and the commitments from the lenders may be terminated. The 2019 Credit Agreement amended and restated the Company’s Amended 2016 Credit Agreement (the “2016 Credit Agreement”), which provided the Company with a $400 million revolving credit facility. In connection with the execution of the 2019 Credit Agreement during the year ended December 31, 2019 , the Company incurred $1.0 million of debt issuance costs. Such fees have been deferred and are being amortized over the five -year term. As of December 31, 2019 , there was $219.9 million of cash drawn and $11.2 million of undrawn letters of credit under the 2019 Credit Agreement, with $268.9 million of net availability for borrowings. The following table summarizes the gross borrowings and gross payments under the Company’s revolving credit facilities: For the Years Ended December 31, (in millions) 2019 2018 2017 Gross borrowings $ 84.0 $ 8.0 $ 262.7 Gross payments 76.6 70.1 53.6 Aggregate maturities of total borrowings due amount to approximately $0.2 million in 2020 , $0.2 million in 2021 , $0.1 million in 2022 , $0.1 million in 2023 , and $219.9 million in 2024 . The weighted average interest rate on long-term borrowings was 2.7% at December 31, 2019 . The Company paid interest of $7.8 million in 2019 , $8.7 million in 2018 and $6.6 million in 2017 . Interest Rate Swap On June 2, 2017 , the Company entered into an interest rate swap (the “2017 Swap”) with a notional amount of $150.0 million , as a means of fixing the floating interest rate component on $150.0 million of its variable-rate debt. In the third quarter of 2019 , the Company terminated the 2017 Swap and received $0.2 million in connection with its settlement. The 2017 Swap was previously designated as a cash flow hedge, with an original termination date of June 2, 2020 . On October 2, 2019 , the Company entered into an interest rate swap (the “2019 Swap”) with a notional amount of $75.0 million , as a means of fixing the floating interest rate component on $75.0 million of its variable-rate debt. The 2019 Swap is designated as a cash flow hedge, with a maturity date of July 30, 2024 .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The gain on the termination of the 2017 Swap has been included in Accumulated other comprehensive loss and will be reclassified into earnings ratably through June 2, 2020 . Hedge effectiveness is assessed quarterly. We do not use derivative instruments for trading or speculative purposes. As more fully described within Note 18 – Fair Value Measurements, the Company uses a three-level fair value hierarchy that prioritizes the inputs used to measure fair value. The fair value of the Company’s interest rate swaps is derived from a discounted cash flow analysis based on the terms of the contract and the interest rate curve (Level 2 inputs) and measured on a recurring basis in our Consolidated Balance Sheets. At December 31, 2019 and 2018 , the fair value of the Company’s interest rate swaps, included in Deferred charges and other long-term assets on the Consolidated Balance Sheets, was $0.9 million and $2.0 million , respectively, and no ineffectiveness was recorded. During the year ended December 31, 2019 , an unrealized pre-tax loss of $1.0 million was recorded in Accumulated other comprehensive loss , whereas during the years ended December 31, 2018, and 2017 , unrealized pre-tax gains of $0.4 million and $1.6 million , respectively, were recorded in Accumulated other comprehensive loss .</t>
  </si>
  <si>
    <t>Income Taxes</t>
  </si>
  <si>
    <t>Income Tax Disclosure [Abstract]</t>
  </si>
  <si>
    <t>INCOME TAXES The following table summarizes the income tax expense from continuing operations: (in millions) 2019 2018 2017 Current tax expense (benefit): Federal $ 20.7 $ 17.8 $ 12.0 Foreign 0.4 (0.1 ) 0.8 State and local 6.0 5.7 2.9 Total current tax expense 27.1 23.4 15.7 Deferred tax expense (benefit): Federal 2.8 0.6 (15.7 ) Foreign 2.2 (6.5 ) 0.8 State and local (1.9 ) 0.4 (0.3 ) Total deferred tax expense (benefit) 3.1 (5.5 ) (15.2 ) Total income tax expense $ 30.2 $ 17.9 $ 0.5 The following table summarizes the differences between the statutory federal income tax rate and the effective income tax rate from continuing operations: 2019 2018 2017 Statutory federal income tax rate 21.0 % 21.0 % 35.0 % State income taxes, net of federal tax benefit 3.2 4.5 4.3 Remeasurement of deferred taxes, associated with 2017 Tax Act — — (37.6 ) Valuation allowance (0.6 ) — 3.6 Domestic production deduction — — (2.3 ) Tax planning benefits, excluding valuation allowance effects — (8.1 ) — Tax reserves (0.4 ) (0.3 ) 0.1 Tax credits (0.4 ) (0.3 ) (0.9 ) Foreign tax rate effects 0.4 0.3 (0.5 ) Excess tax benefits from stock compensation activity (1.2 ) (0.8 ) (0.4 ) Other, net (0.2 ) (0.3 ) (0.5 ) Effective income tax rate 21.8 % 16.0 % 0.8 % The following table summarizes income before income taxes from continuing operations: (in millions) 2019 2018 2017 U.S. $ 126.0 $ 100.6 $ 55.7 Non-U.S. 12.6 11.0 5.3 Income before income taxes $ 138.6 $ 111.6 $ 61.0 Summary The Company recognized income tax expense of $30.2 million for the year ended December 31, 2019 , compared to $17.9 million for the year ended December 31, 2018 . The increase in income tax expense in the current year was primarily due to higher earnings and the non-recurrence of an $8.6 million tax planning benefit that was recognized in the prior year, partially offset by the recognition of a $0.8 million tax benefit from the release of state deferred tax valuation allowance, and a $0.8 million increase in excess tax benefits from stock compensation activity. The Company’s effective tax rate for the year ended December 31, 2019 was 21.8% , compared to 16.0% in 2018 . The Company recognized income tax expense of $17.9 million for the year ended December 31, 2018 , compared to $0.5 million for the year ended December 31, 2017 . The increase in income tax expense was primarily due to higher earnings, and the impact of certain special tax items in the prior year, which did not repeat in 2018 . In addition, during the year ended December 31, 2018 , the Company recognized a tax benefit of $8.6 million associated with the completion of a tax planning strategy in Spain. Tax expense for the year ended December 31, 2017 was lower than in 2018 , largely due to the recognition of a $23.0 million net tax benefit associated with the revaluation of the Company’s net deferred tax liabilities in the U.S. following the reduction of the federal corporate tax rate included in the Tax Cuts and Jobs Act of 2017 (“the 2017 Tax Act”). This benefit was partially offset by a $2.2 million net increase in valuation allowance, inclusive of a $3.0 million valuation allowance recorded against the Company’s foreign tax credits as a result of the enactment of the 2017 Tax Act, the recognition of $0.6 million of additional tax expense associated with a change in the state tax rate in Illinois, and additional taxes resulting from higher pre-tax earnings. The Company’s effective tax rate for the year ended December 31, 2018 was 16.0% , compared to 0.8% in 2017 . The 2018 effective tax rate included the effects of the benefit from the tax planning strategy, whereas the 2017 effective tax rate included the aforementioned impacts resulting from the 2017 Tax Act. The Company paid income taxes of $25.7 million in 2019 , $21.6 million in 2018 and $13.9 million in 2017 . Impact of the 2017 Tax Act In December 2017, the 2017 Tax Act was enacted. Among its provisions, the 2017 Tax Act reduces the U.S. federal corporate tax rate from 35% to 21% (effective in 2018), required companies to pay a one-time transition tax on earnings of certain foreign subsidiaries that were previously tax deferred and created new taxes on certain foreign sourced earnings, including a new minimum tax on GILTI. The Company accounts for income taxes in accordance with ASC 740 , Income Taxes , which requires that the effect of a change in tax rates on deferred tax assets and liabilities be recognized in the period the tax rate change was enacted. As a result of the 2017 Tax Act, the Company remeasured its U.S. deferred tax assets and liabilities at the lower rate, recording a net tax benefit of $23.0 million as a component of Income tax expense on the Consolidated Statement of Operations for the year ended December 31, 2017. In addition, the 2017 Tax Act moved the U.S. from a worldwide system of taxation to a territorial system and changed the rules that enabled taxpayers to generate foreign source income related to export sales. As a result of these changes, the Company concluded that it was not “more likely than not” that it could utilize its existing foreign tax credits within the applicable carryforward period and a $3.0 million valuation allowance was recorded against the Company’s foreign tax credits as of December 31, 2017. The 2017 Tax Act also provided a one-time “transition tax” on untaxed post-1986 accumulated earnings and profits (“E&amp;P”) of a company’s controlled foreign corporations (“CFC”) determined as of November 2, 2017 or December 31, 2017 (whichever date on which there is more deferred E&amp;P). Cash and cash equivalents are taxed at an effective rate of 15.5% and earnings in excess of the cash position are taxed at an effective rate of 8% . The 2017 Tax Act permitted the netting of positive earnings of one CFC against deficits of others. At both November 2, 2017 and December 31, 2017, the accumulated undistributed earnings of the Company’s foreign subsidiaries aggregated to an overall E&amp;P deficit. Therefore, the Company did not have a transition tax liability under the provisions of the 2017 Tax Act. Generally, the Company has considered Cash and cash equivalents held by subsidiaries outside the U.S. to be permanently reinvested in its foreign operations and the Company’s current plans do not demonstrate a need to repatriate such cash to fund U.S. operations. However, in the event that these funds were needed to fund U.S. operations or to satisfy U.S. obligations, they generally could be repatriated. The repatriation of these funds may cause the Company to incur additional U.S. income tax expense, dependent on income tax laws and other circumstances at the time any such amounts were repatriated. As of December 31, 2019 , the Company continues to assert that its undistributed earnings of certain foreign subsidiaries are indefinitely reinvested. Deferred Taxes The following table summarizes deferred income tax assets and liabilities of the Company’s continuing operations: (in millions) 2019 2018 Deferred tax assets: Properties and equipment $ 0.7 $ 1.9 Accrued expenses 28.6 27.3 Stock based compensation 3.9 3.5 Net operating loss and foreign tax credit carryforwards 21.6 25.8 Goodwill and intangibles 1.5 0.9 Pension benefits 18.5 20.2 Gross deferred tax assets 74.8 79.6 Valuation allowance (8.2 ) (9.4 ) Total deferred tax assets 66.6 70.2 Deferred tax liabilities: Properties and equipment (24.4 ) (17.9 ) Pension benefits (11.3 ) (10.3 ) Goodwill and intangibles (72.4 ) (74.6 ) Other (1.1 ) (1.1 ) Gross deferred tax liabilities (109.2 ) (103.9 ) Net deferred tax liabilities $ (42.6 ) $ (33.7 ) The deferred tax asset for tax loss and tax credit carryforwards at December 31, 2019 includes federal net operating loss carryforwards of $0.1 million , which will begin to expire in 2027 , state net operating loss carryforwards of $6.7 million , which will begin to expire in 2020 , foreign net operating loss carryforwards of $11.7 million , which will begin to expire in 2025 , and U.S. foreign tax credits of $3.1 million , which will begin to expire in 2023 . The deferred tax asset for tax loss and tax credit carryforwards at December 31, 2018 , included federal net operating loss carryforwards of $0.5 million , state net operating loss carryforwards of $7.3 million , foreign net operating loss carryforwards of $13.8 million , U.S. foreign tax credits of $3.1 million , and U.S. research tax credit carryforwards of $1.1 million . The $66.6 million of deferred tax assets at December 31, 2019 , for which no valuation allowance is recorded, is anticipated to be realized through future taxable income or the future reversal of existing taxable temporary differences recorded as deferred tax liabilities at December 31, 2019 . Should the Company determine that it would not be able to realize its remaining deferred tax assets in the future, an adjustment to the valuation allowance would be recorded in the period such determination is made. Valuation Allowances ASC 740 , Income Taxes , also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We continually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ring the years ended December 31, 2019 and 2017 , the Company determined that $0.8 million of valuation allowance, previously recorded against state deferred tax assets, could be released primarily as result of an increase to future taxable income expected to be generated in certain states. At December 31, 2019 , the total valuation allowance recorded against the Company’s deferred tax assets was $8.2 million , comprised of a $4.2 million valuation allowance recorded against state net operating loss carryforwards, a $0.9 million valuation allowance recorded against foreign net deferred tax assets, and a $3.1 million valuation allowance recorded against the Company’s foreign tax credits. Unrecognized Tax Benefits The following table summarizes the activity related to the Company’s unrecognized tax benefits: (in millions) 2019 2018 2017 Balance at January 1 $ 1.6 $ 1.9 $ 1.8 Increases related to current year tax — 0.2 0.2 Increases from prior period positions 0.2 — — Decreases from settlements with tax authorities (0.2 ) — — Decreases due to lapse of statute of limitations (0.3 ) (0.5 ) (0.1 ) Balance at December 31 $ 1.3 $ 1.6 $ 1.9 The Company’s accounting policy is to recognize interest and penalties related to income tax matters in income tax expense. At December 31, 2019 and 2018 , accruals for interest and penalties amounting to $0.4 million and $0.6 million , respectively, are included in the Consolidated Balance Sheets but are not included in the table above. At December 31, 2019 and 2018 , reserves for unrecognized tax benefits, including interest and penalties, of $1.6 million and $2.1 million , respectively, were included within Other long-term liabilities on the Consolidated Balance Sheets. At December 31, 2019 and 2018 , unrecognized tax benefits of $0.1 million and $0.1 million , respectively, were included as a component of Deferred tax liabilities on the Consolidated Balance Sheets. All of the unrecognized tax benefits of $1.3 million and $1.6 million at December 31, 2019 and 2018 , respectively, would impact our annual effective tax rate, if recognized. We do not expect any significant change to our unrecognized tax benefits as a result of potential expiration of statute of limitations or settlements with tax authorities within the next twelve months. Status of Tax Returns We file U.S., state and foreign income tax returns in jurisdictions with varying statutes of limitations. The 2016 through 2018 tax years generally remain subject to examination by federal tax authorities, whereas the 2015 through 2018 tax years generally remain subject to examination by most state tax authorities. In significant foreign jurisdictions, the tax years from 2015 through 2018 generally remain subject to examination by their respective tax authorities.</t>
  </si>
  <si>
    <t>Pension and Other Post-Employment Plans</t>
  </si>
  <si>
    <t>Retirement Benefits [Abstract]</t>
  </si>
  <si>
    <t>Pensions</t>
  </si>
  <si>
    <t>PENSION AND OTHER POST-EMPLOYMENT PLANS Defined Benefit Pension Plans The Company and its subsidiaries sponsor two defined benefit pension plans covering certain salaried and hourly employees. These plans have been closed to new participants for a number of years. Benefits under these plans are primarily based on final average compensation and years of service as defined within the provisions of the individual plans. As a result of plan amendments, the latest of which was in 2008, the only new benefits that were being accrued through the end of 2016 were salary increases for a limited group of participants. Those benefits ceased at the end of 2016 , at which point all existing plans became fully frozen. In October 2018, the U.K. High Court ruled that certain formulas used to calculate guaranteed minimum pension (“GMP”) benefits violated gender-pay equality laws. The Company is currently evaluating the impact of the ruling on its non-U.S. benefit plan’s GMP benefit formulas and monitoring for additional regulatory and interpretive developments. While the non-U.S. benefit plan has not yet been amended to address the ruling, the Company has recognized the estimated impact, resulting in a $2.6 million increase to the benefit obligation with a corresponding adjustment to Prior service costs within Accumulated other comprehensive loss as of December 31, 2018 . The prior service costs will be amortized into net periodic benefit cost over the remaining average life expectancy of plan participants. In September 2017, the Company executed an amendment to its U.S. defined benefit pension plan, which enabled the Company to announce a limited-time voluntary lump-sum pension offering to eligible, terminated, vested plan participants. In connection with the offering, 516 individuals elected to receive a lump-sum settlement payment. In the aggregate, the Company paid a total of $13.7 million in lump-sum benefit payments during the year ended December 31, 2017 , using assets of the plan. As total benefit payments during the year ended December 31, 2017 exceeded the sum of the service and interest cost, the Company was required to measure the liabilities of the benefit plans and recognize a settlement charge of $6.1 million , in accordance with ASC 715, Compensation – Retirement Benefits. The following table summarizes net periodic pension expense (benefit) for the U.S. and non-U.S. benefit plans: U.S. Benefit Plan Non-U.S. Benefit Plan (in millions) 2019 2018 2017 2019 2018 2017 Company-sponsored plans: Service cost $ — $ — $ — $ 0.2 $ 0.2 $ 0.2 Interest cost 6.8 6.4 7.6 1.4 1.3 1.4 Expected return on plan assets (8.7 ) (8.7 ) (9.6 ) (2.0 ) (2.2 ) (2.1 ) Amortization of prior service costs — — — 0.1 — — Amortization of actuarial losses 2.6 3.0 2.5 0.7 0.6 0.6 Settlement charge recognized — — 6.1 — — — Net periodic pension expense (benefit) $ 0.7 $ 0.7 $ 6.6 $ 0.4 $ (0.1 ) $ 0.1 The items that comprise Net periodic pension expense (benefit) , other than service cost, are included as a component of Other expense (income), net or Pension settlement charges , as applicable, on the Consolidated Statements of Operations. The following table summarizes the weighted-average assumptions used in determining pension costs: U.S. Benefit Plan Non-U.S. Benefit Plan 2019 2018 2017 2019 2018 2017 Discount rate 4.4 % 3.7 % 4.3 % 2.8 % 2.5 % 2.6 % Expected long-term rate of return on plan assets 7.0 % 7.0 % 7.1 % 4.2 % 4.2 % 4.2 % The following table summarizes the changes in the projected benefit obligation and plan assets: U.S. Benefit Plan Non-U.S. Benefit Plan (in millions) 2019 2018 2019 2018 Benefit obligation, beginning of year $ 161.6 $ 179.0 $ 49.8 $ 54.7 Service cost — — 0.2 0.2 Interest cost 6.8 6.4 1.4 1.3 Actuarial loss (gain) 10.8 (13.9 ) 2.0 (2.2 ) Benefits and expenses paid (9.8 ) (9.9 ) (3.1 ) (3.8 ) Amendments (a) — — — 2.6 Foreign currency translation — — 2.0 (3.0 ) Benefit obligation, end of year $ 169.4 $ 161.6 $ 52.3 $ 49.8 Accumulated benefit obligation, end of year $ 169.4 $ 161.6 $ 52.3 $ 49.8 (a) While the non-U.S. benefit plan has not yet been amended, this component of the change to the benefit obligation of the non-U.S. benefit plan during the year ended December 31, 2018 represents the estimated impact of the U.K. High Court ruling, as described above. The following table summarizes the weighted-average assumptions used in determining benefit obligations: U.S. Benefit Plan Non-U.S. Benefit Plan 2019 2018 2019 2018 Discount rate 3.5 % 4.4 % 2.0 % 2.8 % The following summarizes the changes in the fair value of plan assets: U.S. Benefit Plan Non-U.S. Benefit Plan (in millions) 2019 2018 2019 2018 Fair value of plan assets, beginning of year $ 118.8 $ 131.7 $ 47.7 $ 54.7 Actual return (loss) on plan assets (a) 22.6 (10.0 ) 7.2 (1.6 ) Company contribution — 7.0 1.3 1.3 Benefits and expenses paid (9.8 ) (9.9 ) (3.1 ) (3.8 ) Foreign currency translation — — 2.1 (2.9 ) Fair value of plan assets, end of year $ 131.6 $ 118.8 $ 55.2 $ 47.7 (a) Actual return (loss) on plan assets of the U.S. benefit plan for the years ended December 31, 2019 and 2018 , was net of fees, commissions and other expenses paid from plan assets of $1.9 million and $1.8 million , respectively. As more fully described within Note 18 – Fair Value Measurements, the Company uses a three-level fair value hierarchy that prioritizes the inputs used to measure fair value. Following is a description of the valuation methodologies used for assets measured at fair value for the U.S. benefit plan: • Cash and cash equivalents are comprised of cash on deposit and a money market fund, that invests principally in short-term instruments. The money-market fund is valued at the net asset value (“NAV”) of the shares in the fund. • Equity investments represent domestic and foreign securities, including common stock, which are publicly traded on active exchanges and are valued based on quoted market prices. Certain equity securities, which are valued using a model that takes the underlying security’s “ best ” price, divides it by the applicable exchange rate and multiplies the result by a depository receipt factor, are categorized within Level 2 of the fair value hierarchy. • Fixed income investments include corporate bonds, asset-backed securities and treasury bonds. Corporate bonds are valued using pricing models that include bids provided by brokers or dealers, benchmark yields, base spreads and reported trades. Asset-backed securities are valued using models with readily observable data as inputs. Treasury bonds are valued based on quoted market prices in active markets. • Real estate investments include public real estate investment trusts (“REIT”) and exchange traded REIT funds, which are publicly traded on active exchanges and are valued based on quoted market prices. Following is a description of the valuation methodologies used for assets measured at fair value for the non-U.S. benefit plan: • Diversified investment funds are valued based on a daily NAV per share measured by the fund sponsor and used as the basis for current transactions. • Fixed income investments include treasury securities, which are valued based on quoted market prices in active markets, and corporate bonds which are either valued based on quoted market prices in active markets or other readily observable market data.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ummarizes the Company’s pension assets in a three-tier fair value hierarchy for its benefit plans: U. S. Benefit Plan 2019 2018 (in millions) Level 1 Level 2 Level 3 Total Level 1 Level 2 Level 3 Total Cash and cash equivalents $ 4.0 $ — $ — $ 4.0 $ 4.8 $ — $ — $ 4.8 Equity investments: U.S. Large Cap 46.1 — — 46.1 36.0 — — 36.0 U.S. Small and Mid Cap 23.8 — — 23.8 19.6 — — 19.6 Developed international 7.1 5.9 — 13.0 8.9 6.8 — 15.7 Emerging markets 10.2 0.5 — 10.7 10.1 0.8 — 10.9 Fixed income investments: Government securities 10.5 — — 10.5 8.2 — — 8.2 Asset-backed securities — 13.5 — 13.5 — 12.5 — 12.5 Corporate bonds — 9.4 — 9.4 — 10.6 — 10.6 Other investments: Real estate 0.4 — — 0.4 0.3 — — 0.3 Total assets at fair value (a) $ 102.1 $ 29.3 $ — $ 131.4 $ 87.9 $ 30.7 $ — $ 118.6 (a) Total assets at fair value in the table above exclude a net receivable of $0.2 million and $0.2 million at December 31, 2019 and 2018 , respectively. Non-U. S. Benefit Plan 2019 2018 (in millions) Level 1 Level 2 Level 3 Total Level 1 Level 2 Level 3 Total Cash and cash equivalents $ 0.2 $ — $ — $ 0.2 $ 0.1 $ — $ — $ 0.1 Diversified investment funds (a) — 40.7 — 40.7 — 36.4 — 36.4 Fixed income investments: Government securities 3.8 — — 3.8 2.8 — — 2.8 Corporate bonds 7.2 3.3 — 10.5 6.2 2.2 — 8.4 Total assets at fair value $ 11.2 $ 44.0 $ — $ 55.2 $ 9.1 $ 38.6 $ — $ 47.7 (a) These funds primarily invest in a diversified portfolio of equity securities and fixed income securities. The Company maintains a structured investment strategy for the U.S. pension plan to improve alignment of assets and liabilities that includes: (i) maintaining a diversified portfolio that can provide a near-term weighted-average target return of approximately 7.0% or more, (ii) maintaining liquidity to meet obligations and (iii) prudently managing administrative and management costs. The target asset allocations for the U.S. pension plan are (i) between 53% and 73% in equity investments, (ii) between 25% and 35% in fixed income investments and (iii) between 0% and 20% in cash and cash equivalents. Other investments may include real estate investments and mutual funds investing in real estate, commodities or hedge funds. The investment strategy for the non-U.S. pension plan is designed to achieve certain target asset allocations depending on the plan’s relative funded status. Plan assets for the non-U.S. benefit plan consist principally of a portfolio of diversified investment funds, U.K. government securities and corporate bonds. The target asset allocations for the non-U.S. benefit plan assets are generally between 65% and 75% in fixed income investments and between 25% and 35% in equity investments. The following summarizes the funded status of the Company-sponsored plans: U.S. Benefit Plan Non-U.S. Benefit Plan (in millions) 2019 2018 2019 2018 Fair value of plan assets, end of year $ 131.6 $ 118.8 $ 55.2 $ 47.7 Benefit obligation, end of year 169.4 161.6 52.3 49.8 Funded status, end of year $ (37.8 ) $ (42.8 ) $ 2.9 $ (2.1 ) The following summarizes the amounts recognized within our Consolidated Balance Sheets: U.S. Benefit Plan Non-U.S. Benefit Plan (in millions) 2019 2018 2019 2018 Amounts recognized in our Consolidated Balance Sheets include: Deferred charges and other long-term assets $ — $ — $ 2.9 $ — Long-term pension and other post-retirement benefit liabilities (37.8 ) (42.8 ) — (2.1 ) Net (liability) asset recorded $ (37.8 ) $ (42.8 ) $ 2.9 $ (2.1 ) Amounts recognized in Accumulated other comprehensive loss include: Actuarial losses $ 76.2 $ 81.9 $ 14.6 $ 17.8 Prior service costs — — 2.4 2.5 Net amount recognized, pre-tax $ 76.2 $ 81.9 $ 17.0 $ 20.3 As the Company’s benefit plans are fully frozen, all plan participants are now considered to be inactive. As a result, the associated actuarial losses and prior service costs that are included in Accumulated other comprehensive loss are being amortized into net periodic benefit cost over the remaining average life expectancy of plan participants. The Company expects $3.7 million of the actuarial losses and $0.1 million of the prior service costs to be amortized from Accumulated other comprehensive loss into net periodic benefit cost in 2020 . In 2020 , the Company currently expects to contribute up to $6.9 million to the U.S. benefit plan and up to $1.3 million to the non-U.S. benefit plan. Future contributions to the plans will be based on such factors as annual service cost, the financial return on plan assets, interest rate movements that affect discount rates applied to plan liabilities and the value of benefit payments made. The following summarizes the benefits expected to be paid under the Company’s defined benefit plans in each of the next five years, and in aggregate for the five years thereafter: (in millions) U.S. Benefit Plan Non-U.S. Benefit Plan 2020 $ 9.7 $ 2.6 2021 9.8 2.7 2022 10.0 2.8 2023 10.2 2.9 2024 10.5 3.0 2025-2029 52.6 16.5 Defined Contribution Retirement Plan The Company also sponsors a defined contribution retirement plan (the “401(k) plan”) covering a majority of its employees. Participation is via automatic enrollment and employees may elect to opt out of the 401(k) plan. Company contributions to the 401(k) plan are based on an employee’s years of service, as well as the percentage of employee contributions. The Company’s cost of the 401(k) plan was $7.9 million in 2019 , $7.2 million in 2018 and $6.9 million in 2017 . Deferred Compensation Plan The Company also provides a deferred compensation plan to certain employees. The deferred compensation plan is a non-qualified, unfunded defined contribution plan, which provides participants with benefits that would have been provided under the 401(k) plan, but could not be provided due to compensation limits for qualified plans under the Internal Revenue Code. At December 31, 2019 and 2018 , deferred compensation liabilities of $11.1 million and $7.5 million , respectively, were included on the Consolidated Balance Sheets, primarily within Long-term pension and other post-retirement benefit liabilities . Multi-Employer Pension Plans The Company also participates in two multi-employer pension plans that provide defined benefits to employees under U.S. collective bargaining agreements, as follows: Pension Fund EIN/Pension Plan Number Pension Protection Act Zone Status FIP/RP Status Pending/ Implemented (a) Surcharge Imposed Expiration of Collective Bargaining Agreement 2019 2018 IAM National Pension Fund (b) 51-6031295/002 Red Green RP Implemented (c) Yes (c) 5/31/2021 Sheet Metal Workers’ National Pension Fund (b) 52-6112463/001 Yellow Yellow FIP Implemented No 6/27/2020 (a) Indicates whether the plan has a financial improvement plan (“FIP”) or a rehabilitation plan (“RP”) which is either pending or has been implemented. (b) The plans’ year-end to which the zone status relates is December 31, 2019 and 2018 . (c) The IAM National Pension Fund was initially certified in the Yellow Zone for 2019. In April 2019, the Trustees of the IAM National Pension Fund voluntarily elected to place the IAM National Pension Fund in the Red Zone, adopted a Rehabilitation Plan, and imposed a surcharge. Contributions to these plans totaled $0.2 million , $0.2 million and $0.2 million for 2019 , 2018 and 2017 , respectively. The Company’s contributions do not represent more than 5% of the total contributions to the plans as indicated in their most recently available annual reports dated December 31, 2018 . The risks of participating in a multi-employer pension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pension plan, the Company may be required to pay the plan an amount based on the unfunded status of the plan, referred to as a withdrawal liability.</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December 31, 2019 , the Company had outstanding performance and financial standby letters of credit, as well as outstanding bid and performance bonds, aggregating to $23.8 million .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December 31, 2019 , the single year and maximum potential cash payments the Company could be required to make to repurchase equipment under these agreements were $3.5 million and $3.8 million , respectively. The Company’s risk under these repurchase arrangements would be partially mitigated by the value of the products repurchased as part of the transaction.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9 2018 Balance at January 1 $ 9.8 $ 8.4 Provisions to expense 8.0 7.8 Acquisitions 0.2 — Payments (6.8 ) (6.4 ) Balance at December 31 $ 11.2 $ 9.8 As of December 31, 2019 and 2018 , an estimated liability was recorded within the Environmental Solutions Group in connection with a specific warranty matter. It is reasonably possible that the Company’s estimate may change in the near term as more information becomes available; however, the ultimate resolution of this matter is not expected to have a material adverse effect on the Company’s results of operations, financial position or liquidity. Environmental Liabilities In May 2012, the Company sold a facility in Pearland, Texas. The facility was previously used by the Company’s discontinued Pauluhn business, which manufactured marine, offshore and industrial lighting products. The site is in the process of remediation, and it is probable that the site will incur future costs. As such, as of December 31, 2019 and 2018 , environmental remediation reserves of $0.3 million and $0.4 million , respectively, have been included in liabilities of discontinued operations on the Consolidated Balance Sheets.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t>
  </si>
  <si>
    <t>Legal Proceedings</t>
  </si>
  <si>
    <t>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On April 24, 2015, the cases were transferred to Cook County chancery court, which will decide all class certification issues. On March 23, 2018, plaintiffs filed a motion to certify as a class all firefighters from the Chicago Fire Department who have filed lawsuits in this matter. The parties have requested discovery from each other related to this motion. The court has directed the parties to appear on April 30, 2020 to address the issue of discovery and other matters. The Company intends to continue its objections to any attempt at certification.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attorneys representing some of these plaintiffs contacted the Company regarding possible settlement of their cases. During the year ended December 31, 2017, the Company entered into a global settlement agreement with two attorneys who represented approximately 1,090 of these plaintiffs. Under the terms of the settlement agreement, the Company offered $700 per plaintiff to settle these cases and 717 plaintiffs accepted this offer as a final settlement. The attorneys representing these plaintiffs agreed to withdraw from representing plaintiffs who did not respond to the settlement offer. It is the Company’s position that the non-settling plaintiffs who failed to timely refile their cases following the February 2017 dismissal by the Circuit Court of Cook County are now barred from doing so by the statute of limitations. The Company filed a venue motion seeking to transfer to DuPage County cases involving 10 plaintiffs who reside and work in Illinois but outside of Cook County. The Court granted this motion on June 28, 2017. The Company has also been sued on this issue outside of the Cook County, Illinois venue. Between 2007 and 2009, a total of 71 lawsuits involving 71 plaintiffs were filed in the Court of Common Pleas, Philadelphia County, Pennsylvania.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After plaintiffs appealed this Order, the United States Court of Appeals for the Third Circuit affirmed the lower court decision awarding fees and costs to the Company.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appealed this decision and, on September 25, 2018, the appellate court reversed this dismissal. The Company has filed a petition with the appellate court requesting that the court reconsider its ruling. On December 7, 2018, the appellate court granted the Company’s petition and withdrew its prior decision. The Court has ordered that the parties file additional briefs and a new panel of appellate judges issue a decision. The parties have supplied briefs to the Court and the Court has heard oral argument on this case. The Company is awaiting a decision in this case.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has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Prior to a dismissal of these cases pursuant to the Tolling Agreement, discussed below, there was a total of 75 firefighters involved in cases pending in the Philadelphia mass tort program. During April through July 2013, additional cases were filed in Allegheny County, Pennsylvania on behalf of 247 plaintiff firefighters from Pittsburgh and against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rials for May, September and November 2016, for eight firefighters per trial. Prior to the first scheduled trial in Pittsburgh, the Court granted the Company’s motion for summary judgment and dismissed all claims asserted by plaintiff firefighters involved in this trial. Following an appeal by the plaintiff firefighters, the appellate court affirmed this dismissal. The next trial for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which will apply to all Pittsburgh firefighters who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ould only apply to six plaintiffs who were part of the next trial group in Pittsburgh. The Company thereafter sought an interlocutory appeal of the Court’s bifurcation order. The appellate court declined to accept the appeal at that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requested that the Company consider settlement of various cases. This trial was continued to allow the parties to further discuss possible settlement. During March 2018, the parties agreed in principle on a framework (the “Settlement Framework”) to resolve hearing loss claims and cases in all jurisdictions involved in the hearing loss litigation except in Cook County and Lackawanna County, and excluding one case involving one firefighter in New York City. The firefighters excluded from the Settlement Framework are represented by different attorneys. The Company has agreed in principle to settle the cases in Lackawanna County and the case involving one firefighter in New York City for nominal amounts. Pursuant to the Settlement Framework, the Company would pay $700 to each firefighter who has filed a lawsuit and is eligible to be part of the settlement. The Company would pay $300 to each firefighter who has not yet filed a case and is eligible to be part of the settlement. To be eligible for settlement, among other things, firefighters must provide proof that they have high frequency noise-induced hearing loss. There are approximately 3,700 firefighters whose claims may be considered as part of this settlement, including approximately 1,320 firefighters who have ongoing filed lawsuits. This Settlement Framework was finalized in a global settlement agreement executed on November 4, 2019. Pursuant to this global settlement agreement, the parties are now in the process of determining how many of the approximately 3,700 firefighters will be eligible to participate in the settlement. In order to minimize the parties’ respective legal costs and expenses during this settlement process, on July 5, 2018, the parties entered into a tolling agreement (the “Tolling Agreement”). Pursuant to the Tolling Agreement, counsel for the settling firefighters agreed to dismiss the pending lawsuits in all jurisdictions except for the Allegheny County (Pittsburgh), Pennsylvania cases, and the Company agreed to a tolling of any statute of limitations applicable to the dismissed cases. The Tolling Agreement continued in place until the parties executed the global settlement agreement on November 4, 2019. After execution of the global settlement agreement, the Allegheny County (Pittsburgh) cases were dismissed. The global settlement agreement requires plaintiffs’ attorneys to withdraw from representing firefighters who elect not to participate in this settlement. As of December 31, 2019 , the Company has recognized an estimated liability for the potential settlement amount. While it is reasonably possible that the ultimate resolution of this matter may result in a loss in excess of the amount accrued, the incremental loss is not expected to be material.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During August 2017, five cases involving 70 firefighter plaintiffs were filed in Lackawanna County, Pennsylvania. These cases involve firefighter plaintiffs who originally filed in Cook County and were dismissed pursuant to the Company’s forum nonconveniens motion. As of December 31, 2019 , a total of 263 firefighters are involved in cases filed in Allegheny and Lackawanna counties in Pennsylvania.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On February 5, 2018, the Company was served with a complaint in an additional case filed in Kings County, New York. This case involves one plaintiff. Prior to a dismissal of these cases pursuant to the Tolling Agreement, there was a total of 536 firefighters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On May 2, 2017, plaintiffs filed a motion to consolidate and bifurcate in the pending federal court case in New Jersey. This motion was similar to bifurcation motions filed by plaintiffs in Pittsburgh, Buffalo and Philadelphia. The Court has denied this motion as premature. Pursuant to a petition filed by both parties, all New Jersey state court cases were consolidated for pretrial purposes. Prior to a dismissal of these cases pursuant to the Tolling Agreement, there was a total of 61 firefighters involved in cases filed in New Jersey. During May through October 2016, nine cases were filed in Suffolk County, Massachusetts state court, naming the Company as a defendant. These cases involve 194 firefighters who lived and worked in the Boston area. During August 2017, plaintiffs filed additional cases in Suffolk County court. The Company moved to transfer various cases filed in Suffolk County to other counties in Massachusetts where plaintiffs reside and work. Prior to a dismissal of these cases pursuant to the Tolling Agreement, there was a total of 218 firefighters involved in cases filed in Massachusetts. During August and September 2017, plaintiffs’ attorneys filed additional hearing loss cases in Florida. The Company is the only named defendant. These cases were filed in several different counties in Florida, including Tampa, Miami and Orlando municipalities. Plaintiffs have agreed to stipulate that they will not seek more than $75,000 in damages in any individual plaintiff case. Prior to a dismissal of these cases pursuant to the Tolling Agreement, there was a total of 166 firefighters involved in cases filed in Florida.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years ended December 31, 2019, 2018 and 2017 were insignificant and did not materially impact the calculation of basic or diluted EPS. Basic EPS is computed by dividing income or loss available to common stockholders by the weighted average number of shares of common stock outstanding for the year. Diluted EPS is computed using the weighted average number of shares of common stock and non-vested restricted stock awards outstanding for the year, plus the effect of dilutive potential common shares outstanding during the year. The dilutive effect of common stock equivalents is determined using the more dilutive of the two-class method or alternative methods. We use the treasury stock method to determine the potentially dilutive impact of our employee stock options and restricted stock units, and the contingently issuable method for our performance-based restricted stock unit awards. For the years ended December 31, 2019, 2018 and 2017 , options to purchase 0.2 million , 0.3 million and 0.7 million shares of the Company’s common stock, respectively, had an anti-dilutive effect on EPS, and accordingly, are excluded from the calculation of diluted EPS. The following table reconciles net income to basic and diluted EPS: (in millions, except per share data) 2019 2018 2017 Income from continuing operations $ 108.4 $ 93.7 $ 60.5 Gain from discontinued operations and disposal, net of tax 0.1 0.3 1.1 Net income $ 108.5 $ 94.0 $ 61.6 Weighted average shares outstanding — Basic 60.2 59.9 59.7 Dilutive effect of common stock equivalents 1.4 1.3 0.7 Weighted average shares outstanding — Diluted 61.6 61.2 60.4 Basic earnings per share: Earnings from continuing operations $ 1.80 $ 1.56 $ 1.01 Earnings from discontinued operations and disposal, net of tax 0.00 0.01 0.02 Net earnings per share $ 1.80 $ 1.57 $ 1.03 Diluted earnings per share: Earnings from continuing operations $ 1.76 $ 1.53 $ 1.00 Earnings from discontinued operations and disposal, net of tax 0.00 0.01 0.02 Net earnings per share $ 1.76 $ 1.54 $ 1.02</t>
  </si>
  <si>
    <t>Stock-Based Compensation</t>
  </si>
  <si>
    <t>Disclosure of Compensation Related Costs, Share-based Payments [Abstract]</t>
  </si>
  <si>
    <t>STOCK-BASED COMPENSATION The Company’s stock compensation plan, approved by the Company’s stockholders and administered by the Compensation and Benefits Committee of the Board of Directors of the Company (the “CBC”), provides for the grant of incentive stock options, restricted stock and other stock-based awards or units to key employees and directors. The plan authorizes the grant of up to 7.8 million shares or units through April 2025 . At December 31, 2019 , approximately 4.0 million shares were available for future issuance under the plan. The total compensation expense related to all grants awarded under the plan was $8.8 million , $7.6 million and $4.6 million , for the years ended December 31, 2019 , 2018 and 2017 , respectively. The related income tax benefits recognized in earnings were $2.0 million , $1.8 million and $1.1 million for the years ended December 31, 2019 , 2018 and 2017 , respectively. Stock Options Stock options vest ratably (i.e. one-third annually) over the three years from the date of the grant. The cost of stock options, based on their fair value at the date of grant, is charged to expense over the respective vesting periods. Stock options normally become exercisable at a rate of one-third annually and in full on the third anniversary date. Under the plan, all options and rights must be exercised within ten years from date of grant. At the Company’s discretion, vested stock option holders are permitted to elect an alternative settlement method in lieu of purchasing common stock at the option price. The alternative settlement method permits the employee to receive, without payment to the Company, cash, shares of common stock or a combination thereof equal to the excess of market value of common stock over the option purchase price. The Company has historically settled all such options in common stock and intends to continue to do so. Stock options do not have voting or dividend rights until such time that the options are exercised and shares have been issued. The weighted average fair value of options granted during 2019 , 2018 and 2017 was $8.48 , $7.17 and $7.00 , respectively. The fair value of each option grant was estimated using the Black-Scholes option pricing model with the following weighted average assumptions: 2019 2018 2017 Dividend yield 1.2 % 1.4 % 1.7 % Expected volatility 32 % 32 % 45 % Risk free interest rate 2.4 % 2.9 % 2.2 % Weighted average expected option life in years 6.3 5.9 7.5 Dividend yields are based on historical dividend payments. Expected volatility is based on historical volatility of the Company’s common stock. The risk-free interest rate is based on the U.S. Treasury yield curve in effect at the time of the grant for periods corresponding with the expected life of the options. The expected life of options represents the weighted average period of time that options granted are expected to be outstanding giving consideration to vesting schedules and the Company’s historical exercise patterns. The following summarizes stock option activity: Option Shares Weighted Average Exercise Price (in millions, except per share data) 2019 2018 2017 2019 2018 2017 Outstanding, at beginning of year 2.4 2.3 2.6 $ 12.51 $ 11.08 $ 10.71 Granted 0.2 0.3 0.5 27.29 23.14 15.30 Exercised (0.3 ) (0.2 ) (0.3 ) 13.12 9.49 10.53 Canceled or expired — — (0.5 ) 21.99 18.03 14.10 Outstanding, at end of year 2.3 2.4 2.3 $ 13.87 $ 12.51 $ 11.08 Exercisable, at end of year 1.9 1.8 1.6 $ 11.28 $ 10.59 $ 9.57 At December 31, 2019 , options that have vested and are expected to vest totaled 2.3 million shares, with a weighted average exercise price of $13.60 , and represent the sum of 1.9 million vested (or exercisable) options and 0.4 million options that are expected to vest. Options that are expected to vest are derived by applying the pre-vesting forfeiture rate assumption against outstanding, unvested options as of December 31, 2019 . The following table summarizes information for stock options outstanding as of December 31, 2019 under all plans: Options Outstanding Options Exercisable Range of Exercise Prices Shares Weighted Average Remaining Life Weighted Average Exercise Price Shares Weighted Average Exercise Price (in millions) (in years) (in millions) $5.01 — $10.00 0.8 2.3 $ 6.55 0.8 $ 6.55 10.01 — 15.00 0.7 5.8 13.16 0.7 13.16 15.01 — 20.00 0.4 6.2 16.52 0.3 16.41 20.01 — 25.00 0.2 8.4 23.14 0.1 23.14 25.01 — 30.00 0.2 9.3 27.29 — — 2.3 5.3 $ 13.87 1.9 $ 11.28 The aggregate intrinsic value of stock options outstanding and exercisable at December 31, 2019 was $42.7 million and $39.0 million , respectively. The total intrinsic value of stock options exercised was $4.3 million , $3.0 million and $2.3 million for the years ended December 31, 2019 , 2018 and 2017 , respectively. The related tax benefits were $1.0 million , $0.8 million and $0.9 million for the years ended December 31, 2019 , 2018 and 2017 , respectively. Cash received from the exercise of stock options was $1.7 million , $1.3 million and $1.6 million for the years ended December 31, 2019 , 2018 and 2017 , respectively. The total compensation expense related to all stock option compensation plans was $ 1.9 million , $ 2.1 million and $ 2.2 million for the years ended December 31, 2019 , 2018 and 2017 , respectively. As of December 31, 2019 , there was $2.2 million of total unrecognized compensation cost related to stock options that is expected to be recognized over the weighted-average period of approximately 1.9 years . Restricted Stock Restricted stock awards and restricted stock units primarily cliff vest at the third anniversary from the date of grant, provided the recipient is still employed by the Company on the vesting date. The cost of restricted stock, based on the fair market value of the underlying shares determined using the closing market price on the date of grant, is charged to expense over the respective vesting periods. Shares associated with non-vested restricted stock awards have the same voting rights as the Company’s common stock and have non-forfeitable rights to dividends. Shares associated with non-vested restricted stock units do not have voting or dividend rights. The following table summarizes restricted stock activity for the year ended December 31, 2019 : Number of Restricted Shares Weighted Average Price per Share (in millions) Outstanding and non-vested, at December 31, 2018 0.2 $ 18.12 Granted 0.1 27.51 Vested (0.1 ) 14.72 Forfeited — 18.96 Outstanding and non-vested, at December 31, 2019 0.2 $ 22.53 The total grant-date fair value of restricted stock that vested in the years ended December 31, 2019 , 2018 and 2017 was $1.1 million , $1.0 million and $1.5 million , respectively. The total compensation expense related to all restricted stock compensation plans was $2.2 million , $1.8 million and $1.6 million for the years ended December 31, 2019 , 2018 and 2017 , respectively. As of December 31, 2019 , there was $2.1 million of total unrecognized compensation cost related to restricted stock that is expected to be recognized over the weighted-average period of approximately 1.9 years . Performance Awards In each of the three years in the period ended December 31, 2019 , the Company granted performance-based restricted stock unit awards (“PSUs”) to certain executives and other non-executive officers. Performance targets associated with PSUs are set annually and approved by the CBC. At the Company’s discretion, actual payment of the awards earned shall be in cash or in common stock of the Company, or in a combination of both. The Company intends to settle all such awards by issuing shares of its common stock. The number of shares of common stock that the Company may issue in connection with these PSUs can range from 0% to 200% of target, depending upon achievement against the performance targets. Shares associated with non-vested PSUs do not have voting or dividend rights until issuance. The Company assesses the probability of vesting, based on expected achievement against these performance targets, on a quarterly basis. The cost of PSUs, based on their fair market value determined using the closing market price on the date of grant, is charged to expense over the respective vesting periods, which is the three-year period ended December 31, 2019 for the 2017 grants, the three-year period ended December 31, 2020 for the 2018 grants and the three-year period ended December 31, 2021 for the 2019 grants. The PSUs granted in 2019 have a three-year performance period ending December 31, 2021 , in which the Company must achieve a certain cumulative EPS from continuing operations and a certain average return on invested capital (“ROIC”), which are performance conditions per ASC 718. If earned, these shares would vest on December 31, 2021 . The PSUs granted in 2018 have a three-year performance period ending December 31, 2020 , in which the Company must achieve a certain cumulative EPS from continuing operations and a certain average ROIC, which are performance conditions per ASC 718. If earned, these shares would vest on December 31, 2020 . The PSUs granted in 2017 had a three-year performance period ending December 31, 2019 , in which a certain cumulative EPS from continuing operations and a certain average ROIC was targeted. The PSUs granted in 2017 became fully vested on December 31, 2019 . Based on the achievement against targets over the three-year performance period, 200% of the target shares were earned. The underlying shares will be issued to participants in the first quarter of 2020 . The total grant-date fair value of PSUs that vested in the years ended December 31, 2019 , 2018 and 2017 was $3.8 million , $1.7 million and $0.3 million , respectively. Compensation expense included in the Consolidated Statements of Operations for the PSUs in the years ended December 31, 2019 , 2018 and 2017 was $4.7 million , $3.7 million and $0.8 million , respectively. As of December 31, 2019 , there was $3.9 million of total unrecognized compensation cost related to PSUs that is expected to be recognized over the weighted-average period of approximately 1.5 years . The following table summarizes PSU activity for the year ended December 31, 2019 : Number of PSUs Weighted Average Price per Share (in millions) Outstanding and non-vested, at December 31, 2018 0.3 $ 20.13 Granted (a) 0.2 22.23 Vested (0.2 ) 17.04 Forfeited — 17.85 Outstanding and non-vested, at December 31, 2019 0.3 $ 24.37 (a) Includes 0.1 million PSUs, representing the effect of the PSUs granted in 2017 being earned at 200% of target. The PSUs granted in 2017 vested on December 31, 2019 .</t>
  </si>
  <si>
    <t>Stockholders' Equity</t>
  </si>
  <si>
    <t>Equity [Abstract]</t>
  </si>
  <si>
    <t>STOCKHOLDERS’ EQUITY The Company’s Board of Directors (the “Board”) has the authority to issue 90.0 million shares of common stock at a par value of $1 per share. The holders of common stock (i) may receive dividends subject to all of the rights of the holders of preference stock, (ii) shall be entitled to share ratably upon any liquidation of the Company in the assets of the Company, if any, remaining after payment in full to the holders of preference stock and (iii) receive one vote for each common share held and shall vote together share for share with the holders of voting shares of preference stock as one class for the election of directors and for all other purposes. The Company had 66.9 million and 66.4 million common shares issued as of December 31, 2019 and 2018 , respectively. Of those amounts, 60.5 million and 60.2 million common shares were outstanding as of December 31, 2019 and 2018 , respectively. The Board is also authorized to provide for the issuance of 0.8 million shares of preference stock at a par value of $1 per share. The authority of the Board includes, but is not limited to, the determination of the dividend rate, voting rights, conversion and redemption features and liquidation preferences. The Company has not designated or issued any preference stock as of December 31, 2019 . Dividends The Company declared and paid dividends totaling $19.3 million , $18.7 million and $16.8 million during 2019 , 2018 and 2017 , respectively. On February 19, 2020 , the Board declared a quarterly cash dividend of $0.08 per common share payable on March 31, 2020 to stockholders of record at the close of business on March 18, 2020 . Stock Repurchase Program In November 2014, the Board authorized a stock repurchase program of up to $75.0 million of the Company’s common stock. The stock repurchase program is intended primarily to facilitate opportunistic purchases of Company stock as a means to provide cash returns to stockholders, enhance stockholder returns and manage the Company’s capital structure. Under its stock repurchase program,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During the year ended December 31, 2019 , the Company repurchased 48,409 shares for a total of $1.0 million under the stock repurchase program. During the year ended December 31, 2018 , the Company repurchased 62,500 shares for a total of $1.2 million under the stock repurchase program. No shares were repurchased during the year ended December 31, 2017 . Accumulated Other Comprehensive Loss The following tables summarize the changes in each component of Accumulated other comprehensive loss , net of tax: (in millions) (a) Actuarial Losses Prior Service Costs Foreign Currency Translation Unrealized Gain on Derivatives Total Balance at January 1, 2019 $ (87.4 ) $ (2.5 ) $ (8.9 ) $ 1.5 $ (97.3 ) Other comprehensive income before reclassifications 4.5 — 1.8 — 6.3 Amounts reclassified from accumulated other comprehensive loss 2.5 0.1 — (0.7 ) 1.9 Net current-period other comprehensive income (loss) 7.0 0.1 1.8 (0.7 ) 8.2 Balance at December 31, 2019 $ (80.4 ) $ (2.4 ) $ (7.1 ) $ 0.8 $ (89.1 ) (in millions) (a) Actuarial Losses Prior Service Costs Foreign Currency Translation Unrealized Gain on Derivatives Total Balance at January 1, 2018 $ (75.4 ) $ — $ (2.5 ) $ 1.0 $ (76.9 ) Other comprehensive (loss) income before reclassifications (3.9 ) (2.5 ) (6.4 ) 0.8 (12.0 ) Amounts reclassified from accumulated other comprehensive loss 2.7 — — (0.5 ) 2.2 Net current-period other comprehensive (loss) income (1.2 ) (2.5 ) (6.4 ) 0.3 (9.8 ) Impact of adoption of ASU 2018-02 (b) (10.8 ) — — 0.2 (10.6 ) Balance at December 31, 2018 $ (87.4 ) $ (2.5 ) $ (8.9 ) $ 1.5 $ (97.3 ) (a) Amounts in parentheses indicate losses. (b) In February 2018, the FASB issued ASU No. 2018-02, Income Statement – Reporting Comprehensive Income (Topic 220): Reclassification of Certain Tax Effects from Accumulated Other Comprehensive Income , that permits entities to reclassify tax effects stranded in accumulated other comprehensive income (loss) as a result of the 2017 Tax Act to retained earnings. Upon adopting ASU 2018-02 during the fourth quarter of 2018 , the Company recorded an adjustment to reclassify the stranded tax effects resulting from the 2017 Tax Act. The reclassification adjustment of $10.6 million resulted in an increase of Retained earnings and Accumulated other comprehensive loss on the Company’s Consolidated Balance Sheet. The following table summarizes the amounts reclassified from Accumulated other comprehensive loss , net of tax, and the affected line item in the Consolidated Statements of Operations: Details about Accumulated Other Comprehensive Loss Components Amount Reclassified from Accumulated Other Comprehensive Loss Affected Line Item in Consolidated Statements of Operations (a) 2019 2018 (in millions) (b) Amortization of actuarial losses and prior service costs of defined benefit pension plans $ (3.4 ) $ (3.6 ) Other expense (income), net Interest income on interest rate swaps 1.0 0.6 Interest expense Total before tax (2.4 ) (3.0 ) Income tax benefit 0.5 0.8 Income tax expense Total reclassifications for the period, net of tax $ (1.9 ) $ (2.2 ) (a) Continuing operations only. (b) Amount in parentheses indicate debits to profit/loss.</t>
  </si>
  <si>
    <t>Segment Information</t>
  </si>
  <si>
    <t>Segment Reporting [Abstract]</t>
  </si>
  <si>
    <t>SEGMENT INFORMATION The Company has two reportable segments. Business units are organized under each reportable segment because they share certain characteristics, such as technology, marketing, distribution and product application, which create long-term synergies. The principal activities of the Company’s reportable segments are as follows: Environmental Solutions — Our Environmental Solutions Group is a leading manufacturer and supplier of a full range of street sweepers, sewer cleaners, industrial vacuum loaders, safe-digging trucks, high-performance waterblasting equipment, dump truck bodies and trailers. The Group manufactures vehicles and equipment in the U.S. and Canada that are sold under the Elgin ® , Vactor ® , Guzzler ® , TRUVAC TM , Westech TM , Jetstream ® , Ox Bodies ® , Crysteel ® , J-Craft ® , Duraclass ® , Rugby ® and Travis ® brand names. Product offerings also include certain products manufactured by other companies, such as refuse and recycling collection vehicles, camera systems, ice resurfacing equipment and snow-removal equipment. Products are sold to both municipal and industrial customers either through a dealer network or direct sales to service customers generally depending on the type and geographic location of the customer. In addition to vehicle and equipment sales, the Group also engages in the sale of parts, service and repair, equipment rentals and training as part of a complete aftermarket offering to its current and potential customers through its service centers located across North America. Our Environmental Solutions Group includes the aggregated results of two operating segments, including TBEI. In addition, as discussed in Note 2 – Acquisitions, on July 1, 2019 , the Company completed the acquisition of substantially all of the assets and operations of MRL. The Company expects that MRL will provide an efficient entry into a new line of product offerings and access to new markets, and enable it to strengthen the Environmental Solutions Group’s market position as a specialty vehicle manufacturer in maintenance and infrastructure end-markets, leveraging its expertise in building chassis-based vehicles. The assets and liabilities of MRL have been consolidated into the Consolidated Balance Sheet as of December 31, 2019 , while the post-acquisition results of operations have been included in the Consolidated Statements of Operations, within the Environmental Solutions Group, subsequent to the July 1, 2019 closing date.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ommunity alerting, emergency vehicles, first responder interoperable communications and industrial communications. Specific products include public safety equipment, such as vehicle lightbars and sirens, industrial signaling equipment, public warning systems and general alarm/public address systems. Products are sold under the Federal Signal TM , Federal Signal VAMA ® and Victor ® brand names. The Group operates manufacturing facilities in the U.S., Europe and South Africa. Corporate contains those items that are not included in our reportable segments. Net sales by reportable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reportable segment income, neither corporate nor interest expenses are included. Reportable segment depreciation and amortization expense, identifiable assets and capital expenditures relate to those assets that are utilized by the respective reportable segment. Corporate assets consist principally of cash and cash equivalents, deferred tax assets and fixed assets. The accounting policies of each reportable segment are the same as those described in Note 1 – Summary of Significant Accounting Policies. Revenues attributed to customers located outside of the U.S. aggregated to $268.5 million in 2019 , $241.5 million in 2018 and $224.4 million in 2017 , of which sales exported from the U.S. aggregated to $72.8 million , $64.5 million and $58.0 million , respectively. The following tables summarize the Company’s continuing operations by segment, including net sales, operating income, depreciation and amortization, total assets and capital expenditures: (in millions) 2019 2018 2017 Net sales: Environmental Solutions $ 992.9 $ 863.5 $ 692.6 Safety and Security Systems 228.4 226.0 205.9 Total net sales $ 1,221.3 $ 1,089.5 $ 898.5 Operating income: Environmental Solutions $ 139.4 $ 113.0 $ 72.4 Safety and Security Systems 38.6 34.1 27.0 Corporate and eliminations (30.9 ) (25.6 ) (25.8 ) Total operating income 147.1 121.5 73.6 Interest expense 7.9 9.3 7.3 Pension settlement charges — — 6.1 Other expense (income), net 0.6 0.6 (0.8 ) Income before income taxes $ 138.6 $ 111.6 $ 61.0 (in millions) 2019 2018 2017 Depreciation and amortization: Environmental Solutions $ 38.1 $ 32.6 $ 25.7 Safety and Security Systems 3.3 3.7 4.1 Corporate 0.1 0.1 0.2 Total depreciation and amortization $ 41.5 $ 36.4 $ 30.0 (in millions) 2019 2018 2017 Total assets: Environmental Solutions $ 908.1 $ 775.2 $ 746.4 Safety and Security Systems 222.6 211.5 211.8 Corporate and eliminations 34.5 36.7 33.6 Total assets of continuing operations 1,165.2 1,023.4 991.8 Total assets of discontinued operations 0.3 0.4 0.5 Total assets $ 1,165.5 $ 1,023.8 $ 992.3 (in millions) 2019 2018 2017 Capital expenditures: Environmental Solutions $ 31.6 $ 11.1 $ 5.2 Safety and Security Systems 2.7 2.0 2.2 Corporate 1.1 1.0 0.6 Total capital expenditures $ 35.4 $ 14.1 $ 8.0 The following table summarizes net sales by geographic region based on the location of the end-customer: (in millions) 2019 2018 2017 Net sales: U.S. $ 952.8 $ 848.0 $ 674.1 Canada 169.0 150.9 142.6 Europe/Other 99.5 90.6 81.8 Total net sales $ 1,221.3 $ 1,089.5 $ 898.5 The following table summarizes long-lived assets by geographic region based on the location of the Company’s subsidiaries: (in millions) 2019 2018 2017 Long-lived assets: U.S. $ 168.3 $ 110.3 $ 97.0 Canada 62.7 50.4 52.3 Europe 3.6 3.2 3.1 Other 0.3 0.3 0.3 Total long-lived assets (a) $ 234.9 $ 164.2 $ 152.7</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9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s further described in Note 2 – Acquisitions, the Company has a contingent obligation to transfer up to $15.5 million to the former owners of MRL if specified financial results are met over future reporting periods (i.e., an earn-out). In addition, during the year ended December 31, 2019 , the Company paid $7.6 million to settle the contingent consideration liability due to the former owners of JJE based on the achievement of specified financial results over the three-year period following the closing of the acquisition.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on the Consolidated Statements of Operations. The Company uses an income approach to value the contingent consideration obligation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the Company has classified the contingent consideration liability within Level 3 of the fair value hierarchy outlined in ASC 820, Fair Value Measurements . The following tables summarize the Company’s assets and liabilities that are measured at fair value on a recurring basis as of December 31, 2019 and 2018 : Fair Value Measurement at December 31, 2019 Using (in millions) Level 1 Level 2 Level 3 Total Assets: Cash equivalents $ 8.6 $ — $ — $ 8.6 Interest rate swaps — 0.9 — 0.9 Liabilities: Contingent consideration — — 4.3 4.3 Fair Value Measurement at December 31, 2018 Using (in millions) Level 1 Level 2 Level 3 Total Assets: Cash equivalents $ 14.1 $ — $ — $ 14.1 Interest rate swaps — 2.0 — 2.0 Liabilities: Contingent consideration — — 6.7 6.7 The following table provides a roll-forward of the fair value of recurring Level 3 fair value measurements for the years ended December 31, 2019 and 2018 : (in millions) 2019 2018 Contingent consideration liability, at January 1 $ 6.7 $ 6.3 Issuance of contingent consideration in connection with acquisitions 4.1 — Settlements of contingent consideration liabilities (7.6 ) — Foreign currency translation 0.3 (0.5 ) Total losses included in earnings 0.8 0.9 Contingent consideration liability, at December 31 $ 4.3 $ 6.7</t>
  </si>
  <si>
    <t>Discontinued Operations</t>
  </si>
  <si>
    <t>Discontinued Operations and Disposal Groups [Abstract]</t>
  </si>
  <si>
    <t>DISCONTINUED OPERATIONS In the years ended December 31, 2019 and 2018 , the Company recorded net gains from discontinued operations and disposal of $0.1 million and $0.3 million , respectively, primarily due to adjustments of estimated product liability obligations of previously discontinued businesses, resulting from updated actuarial valuations. In the year ended December 31, 2017 , the Company recorded a net gain from discontinued operations and disposal of $1.1 million , primarily due to an adjustment of foreign tax credits associated with the sale of the Fire Rescue Group and adjustments of estimated product liability obligations. The Company retains certain liabilities for other operations discontinued in prior periods, primarily for environmental remediation and product liability. Included in liabilities of discontinued operations at December 31, 2019 and 2018 is $0.3 million and $0.4 million , respectively, related to environmental remediation at the Pearland, Texas facility, and $0.8 million and $1.1 million , respectively, relating to estimated product liability obligations of the discontinued North American refuse truck body business.</t>
  </si>
  <si>
    <t>New Accounting Pronouncements (Issued But Not Yet Adopted)</t>
  </si>
  <si>
    <t>New Accounting Pronouncements and Changes in Accounting Principles [Abstract]</t>
  </si>
  <si>
    <t>New Accounting Pronouncements</t>
  </si>
  <si>
    <t>NEW ACCOUNTING PRONOUNCEMENTS (ISSUED BUT NOT YET ADOPTED) In June 2016, the FASB issued ASU No. 2016-13, Financial Instruments – Credit Losses (Topic 326), Measurement of Credit Losses on Financial Statements , which sets forth an expected credit losses model, that requires the measurement of expected credit losses for financial instruments based on historical experience, current conditions, and reasonable forecasts. The amendments in this ASU are effective for fiscal years beginning after December 15, 2019 and interim periods within those fiscal years. The amendments in this ASU should be applied on a modified retrospective basis. The adoption of this ASU is not expected to have a material impact on the Company’s consolidated financial statements. In August 2018, the FASB issued ASU 2018-13, Fair Value Measurement (Topic 820) , which eliminates certain disclosure requirements, such as the amount of, and reasons for, transfers between Level 1 and Level 2 of the fair value hierarchy. This ASU adds new disclosure requirements for Level 3 measurements, and is effective for fiscal years beginning after December 15, 2019 and interim periods within those fiscal years. The Company is currently evaluating the impact of adopting this new accounting guidance, but does not expect the adoption to have a material impact on the Company’s disclosures. In December 2019, the FASB issued ASU No.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e amendments in this ASU are effective for fiscal years beginning after December 15, 2020 and interim periods within those fiscal years. Early adoption is permitted. The amendments in this ASU should be applied on a retrospective, modified retrospective or prospective basis, depending on the area covered by the update. The adoption of this ASU is not expected to have a material impact on the Company’s consolidated financial statements. No other new accounting pronouncements issued, but not yet adopted, are expected to have a material impact on the Company’s results of operations, financial position or cash flow.</t>
  </si>
  <si>
    <t>Selected Quarterly Data (Unaudited)</t>
  </si>
  <si>
    <t>Quarterly Financial Information Disclosure [Abstract]</t>
  </si>
  <si>
    <t>SELECTED QUARTERLY DATA (UNAUDITED) The Company reports its interim quarterly periods on a 13-week basis ending on a Saturday with the fiscal year ending on December 31. The effects of this practice exist only within a reporting year. For ease of presentation, the Company uses “March 31,” “June 30,” “September 30” and “December 31” to refer to its results of operations for the quarterly periods then ended. In 2019 , the Company’s interim quarterly periods ended March 30, June 29, September 28 and December 31. In 2018 , the Company’s interim quarterly periods ended March 31, June 30, September 29 and December 31. The following table summarizes the quarterly results of operations, including earnings per share: 2019 (in millions, except per share data) March 31 (a) June 30 (b) September 30 (c) December 31 (d) Net sales $ 273.8 $ 324.3 $ 308.8 $ 314.4 Gross profit 70.3 89.0 82.0 81.5 Income from continuing operations 17.5 32.8 28.4 29.7 Gain from discontinued operations and disposal, net — — — 0.1 Net income $ 17.5 $ 32.8 $ 28.4 $ 29.8 Diluted earnings per share: Earnings from continuing operations $ 0.29 $ 0.54 $ 0.46 $ 0.48 Earnings from discontinued operations — — — 0.00 Net earnings per share $ 0.29 $ 0.54 $ 0.46 $ 0.48 (a) Income from continuing operations includes pre-tax purchase accounting expenses and acquisition and integration-related expenses of $0.1 million and $0.6 million , respectively. (b) Income from continuing operations includes pre-tax purchase accounting expenses and acquisition and integration-related expenses of $0.2 million and $0.9 million , respectively. (c) Income from continuing operations includes pre-tax purchase accounting expenses and acquisition and integration-related expenses of $0.2 million and $0.4 million , respectively. (d) Income from continuing operations includes pre-tax purchase accounting expenses and acquisition and integration-related expenses of $0.3 million and $0.6 million , respectively, as well as a $0.8 million benefit from changes in state deferred tax valuation allowances. 2018 (in millions, except per share data) March 31 (a) June 30 (b) September 30 (c) December 31 (d) Net sales $ 249.7 $ 291.0 $ 269.4 $ 279.4 Gross profit 61.9 79.2 69.0 72.0 Income from continuing operations 12.9 26.9 21.7 32.2 Gain from discontinued operations and disposal, net — — — 0.3 Net income $ 12.9 $ 26.9 $ 21.7 $ 32.5 Diluted earnings per share: Earnings from continuing operations $ 0.21 $ 0.44 $ 0.36 $ 0.53 Earnings from discontinued operations — — — 0.00 Net earnings per share $ 0.21 $ 0.44 $ 0.36 $ 0.53 (a) Income from continuing operations includes pre-tax purchase accounting expenses, acquisition and integration-related expenses and hearing loss settlement charges of $0.6 million , $0.5 million and $0.4 million , respectively. (b) Income from continuing operations includes pre-tax purchase accounting expenses and acquisition and integration-related expenses of $0.4 million and $0.4 million , respectively. (c) Income from continuing operations includes pre-tax purchase accounting expenses and acquisition and integration-related expenses of $0.1 million and $0.4 million , respectively. (d) Income from continuing operations includes pre-tax purchase accounting expenses and acquisition and integration-related expenses of $0.1 million and $0.2 million , respectively, as well as an $8.6 million net benefit from tax planning strategies.</t>
  </si>
  <si>
    <t>SCHEDULE II - Valuation and Qualifying Accounts</t>
  </si>
  <si>
    <t>SEC Schedule, 12-09, Valuation and Qualifying Accounts [Abstract]</t>
  </si>
  <si>
    <t>SCHEDULE II FEDERAL SIGNAL CORPORATION AND SUBSIDIARIES Valuation and Qualifying Accounts (a) For the years ended December 31, 2019, 2018 and 2017 Additions (in millions) Balance at Beginning of Year Charged to Costs and Expenses Charged to Other Accounts (b) (c) (d) Deductions (e) Balance at End of Year Allowance for doubtful accounts: Year Ended December 31, 2019 $ 1.6 $ 1.9 $ — $ (1.1 ) $ 2.4 Year Ended December 31, 2018 1.1 1.0 — (0.5 ) 1.6 Year Ended December 31, 2017 0.8 0.6 — (0.3 ) 1.1 Income tax valuation allowances: Year Ended December 31, 2019 $ 9.4 $ (0.8 ) $ (0.4 ) $ — $ 8.2 Year Ended December 31, 2018 10.6 — (1.2 ) — 9.4 Year Ended December 31, 2017 7.7 2.2 1.2 (0.5 ) 10.6 (a) Relates to continuing operations only. (b) The amount reflected in the year ended December 31, 2019 represents amounts recognized in Accumulated other comprehensive loss and other adjustments that had no net impact on Income tax expense in the year. (c) The amount reflected in the year ended December 31, 2018 represents amounts recognized in Accumulated other comprehensive loss and other adjustments that had no net impact on Income tax expense in the year. (d) The amount reflected in the year ended December 31, 2017 represents amounts recognized in Accumulated other comprehensive loss and other adjustments, such as the recognition of additional valuation allowance associated with the revaluation of state deferred tax assets as a result of the 2017 Tax Act, that had no net impact on Income tax expense in the year. (e) Represents amounts written off, net of related recoveries.</t>
  </si>
  <si>
    <t>Summary of Significant Accounting Policies (Policies)</t>
  </si>
  <si>
    <t>Business Description and Basis of Presentation</t>
  </si>
  <si>
    <t xml:space="preserve">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
  </si>
  <si>
    <t>Fiscal period</t>
  </si>
  <si>
    <t>The Company’s fiscal year ends on December 31. All references to 2019 , 2018 and 2017 relate to the fiscal year unless otherwise indicated.</t>
  </si>
  <si>
    <t>Basis of Presentation and Consolidation</t>
  </si>
  <si>
    <t>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As discussed in Note 2 – Acquisitions, on July 1, 2019 , the Company completed the acquisition of substantially all of the assets and operations of Mark Rite Lines Equipment Company, Inc. (“MRL”), a U.S. manufacturer of truck-mounted and ride-on road-marking and line-removal equipment, including its wholly-owned subsidiary HighMark Traffic Services, Inc. The Consolidated Balance Sheet as of December 31, 2019 includes fair values assigned to the assets acquired and liabilities assumed in connection with the acquisition, whereas the Consolidated Statements of Operations for the year ended December 31, 2019 include the post-acquisition operating results of MRL. Intercompany balances and transactions have been eliminated in consolidation. In addition, certain prior year amounts have been reclassified to conform to current year presentation.</t>
  </si>
  <si>
    <t>New Accounting Standards Adopted in 2019</t>
  </si>
  <si>
    <t>New Accounting Standards Adopted in 2019 In February 2016, the Financial Accounting Standards Board (the “FASB”) issued Accounting Standards Update (“ASU”) No. 2016-02, Leases (“Topic 842”), which supersedes the lease accounting requirements in Accounting Standards Codification (“ASC”) 840, Leases (“Topic 840”).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The Company adopted Topic 842 effective January 1, 2019, using the alternative transition method outlined in ASU No. 2018-11, Leases (Topic 842): Targeted Improvements , which permits application of the new guidance at the beginning of the period of adoption, with comparative periods continuing to be reported under Topic 840. See Note 4 – Leases for further discussion.</t>
  </si>
  <si>
    <t>Non-U.S. Operations</t>
  </si>
  <si>
    <t>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 Accounts within the Consolidated Statements of Operations are translated at the average exchange rate during the period. Non-monetary assets and liabilities are translated at historical exchange rates. The Company incurs foreign currency transaction gains or losses, related to transactions that are denominated in a currency other than the functional currency, which are recognized in the Consolidated Statements of Operations as a component of Other expense (income), net . For the years ended December 31, 2019 and 2017 , the Company incurred foreign currency transaction gains of $0.1 million and $1.3 million , respectively, and in the year ended December 31, 2018 , the Company realized foreign currency transaction losses of $0.4 million .</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si>
  <si>
    <t>Cash Equivalents</t>
  </si>
  <si>
    <t>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t>
  </si>
  <si>
    <t>Accounts Receivable</t>
  </si>
  <si>
    <t>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si>
  <si>
    <t>Inventories The Company’s inventories are valued at the lower of cost and net realizable value. Cost is determined using the first-in, first-out method. Included in the cost of inventories are raw materials, direct wages and associated production costs.</t>
  </si>
  <si>
    <t>Properties and Equipment</t>
  </si>
  <si>
    <t xml:space="preserve">Properties and Equipment Properties and equipment are stated at cost, net of accumulated depreciation. Depreciation is recorded using the straight-line method over the estimated useful lives of the assets. Useful lives generally range from eight to 40 years for buildings and three to 15 years for machinery and equipment. Leasehold improvements are depreciated over the shorter of the remaining life of the lease or the useful life of the improvement . Depreciation expense is primarily included as a component of Cost of sales on the Consolidated Statements of Operations, with depreciation expense associated with certain assets used for administrative purposes being presented within Selling, engineering, general and administrative (“SEG&amp;A”) expenses. Depreciation expense, which includes depreciation on rental equipment, was $32.7 million , $28.4 million and $25.2 million in the years ended December 31, 2019, 2018 and 2017 , respectively.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solidated Statements of Cash Flows. </t>
  </si>
  <si>
    <t>Goodwill Goodwill represents the excess of the cost of an acquired business over the amounts assigned to its net assets. Goodwill is not amortized but is tested for impairment at a reporting unit level on an annual basis or more frequently if indicators of impairment exist. The Company performed its annual goodwill impairment test as of October 31, 2019 . In testing the goodwill of its reporting units for potential impairment, the Company applies either a qualitative or quantitative test, in accordance with ASC 350, Intangibles – Goodwill and Other . A qualitative approach may be applied when the Company concludes that it is not “more likely than not” that the fair value of a reporting unit is less than its carrying value. In this situation, the Company would not be required to perform the quantitative impairment test described below. A quantitative approach is performed by comparing the fair value of a reporting unit with its carrying amount. If the fair value of a reporting unit exceeds its carrying amount, goodwill of the reporting unit is not impaired and no impairment charge is required. If the carrying amount of a reporting unit exceeds its fair value, this difference is recorded as an impairment charge not to exceed the carrying amount of goodwill. The Company generally determines the fair value of its reporting units using both the income and market approaches. Under the income approach, the key assumptions include projected sales, cost of sales, operating expenses and the discount rate. Under the market approach, the Company estimates fair value using marketplace fair value data from within a comparable industry grouping. The results of these two methods are weighted based upon management’s evaluation of the relevance of the two approaches. Management applied the quantitative approach to assess the goodwill of its reporting units for potential impairment in 2019 and used a combination of the income and market approaches to determine the fair value of its reporting units. The fair values of the Company’s reporting units exceeded their carrying values by more than 20% , and, therefore, no impairment was recognized in 2019 . Management applied the qualitative approach to assess the goodwill of its reporting units for potential impairment in 2018 and 2017 and concluded that it was not “more likely than not” that the fair value of the Company’s reporting units were less than their carrying values. Accordingly, further quantitative testing was not required to be performed. The Company had no goodwill impairments in 2019 , 2018 or 2017 . See Note 8 – Goodwill and Other Intangible Assets for a summary of the Company’s goodwill by segment.</t>
  </si>
  <si>
    <t>Intangible Assets</t>
  </si>
  <si>
    <t>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year-end,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Intangibles — Goodwill and Other . A qualitative approach may be applied when the Company concludes that it is not “more likely than not” that the fair value of the indefinite-lived intangible assets are less than their carrying value. A quantitative impairment test consists of comparing the fair value of the indefinite-lived intangible asset with its carrying amount. An impairment loss would be recognized for the carrying amount in excess of its fair value. In 2019 , the Company performed a combination of qualitative and quantitative impairment tests over its indefinite-lived intangible assets. The fair value of the indefinite-lived intangible assets that were quantitatively tested for impairment significantly exceeded their carrying value, and, therefore, no impairment was recognized. Further, the Company concluded that it was not “more likely than not” that the fair value of indefinite-lived intangible assets that were qualitatively tested for impairment were less than the carrying amounts. Accordingly, further quantitative testing was not required to be performed. The Company applied the qualitative approach to assess its indefinite-lived intangible assets for impairment in 2018 and 2017 and concluded that it was not “more likely than not” that the fair value of indefinite-lived intangible assets were less than the carrying amounts. Accordingly, further quantitative testing was not required to be performed. The Company had no indefinite-lived intangible asset impairments in 2019 , 2018 or 2017 . See Note 8 – Goodwill and Other Intangible Assets for a summary of the Company’s intangible assets.</t>
  </si>
  <si>
    <t>Warranties</t>
  </si>
  <si>
    <t>Warranties Warranties are classified as either assurance-type or service-type warranties. A warranty is considered an assurance-type warranty if it provides the customer with assurance that the product will function as intended. A warranty that goes above and beyond ensuring basic functionality is considered a service-type warranty. The Company offers certain limited warranties that are assurance-type warranties and extended service arrangements that are service-type warranties. Assurance-type warranties are not accounted for as separate performance obligations under the revenue model. If a service-type warranty is sold with a product or separately, revenue is recognized over the life of the warranty. Sales of many of the Company’s products include assurance-type warranties based on terms that are generally accepted in the Company’s marketplaces. The Company records provisions for estimated warranty costs,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service-type warranty contracts that extend coverage beyond the initial term of the express warranty period. At the time of sale, revenue related to the service-type warranty contract is deferred and recognized as income over the life of the contract. As of December 31, 2019 and 2018 , deferred revenue associated with service-type warranty contracts was $3.3 million and $3.0 million , respectively, and was included within Other current liabilities and Other long-term liabilities</t>
  </si>
  <si>
    <t>Workers' Compensation and Product Liability Reserves</t>
  </si>
  <si>
    <t>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3 – Legal Proceedings). If the Company is not successful in its defense after exhausting all appellate options, it would record a charge for such claims, to the extent they exceed insurance recoveries, when the related losses become probable and estimable.</t>
  </si>
  <si>
    <t>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decreased from 2018 to 2019 . See Note 11 – Pension and Other Post-Employment Plans for further discussion. The expected long-term rate of return on plan assets is based on historical and expected returns for the asset classes in which the plans are invested. The Company references the most recent mortality tables and scales published by the Society of Actuaries in determining its estimate of future mortality.</t>
  </si>
  <si>
    <t>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The Company enters into sales arrangements that may provide for multiple performance obligations to a customer. These arrangements may include software and non-software components that function together to deliver the products’ essential functionality. The Company identifies all performance obligations that are to be delivered separately under the sales arrangement and allocates revenue to each performance obligation based on its relative standalone selling price. The Company uses an observable price to determine the standalone selling price or a cost plus margin approach when one is not available. In general, performance obligations include hardware, integration and installation services. The allocated revenue for each performance obligation is recognized as such performance obligations are satisfied.</t>
  </si>
  <si>
    <t>Revenue Recognition, Returns and Allowances</t>
  </si>
  <si>
    <t>Expected returns and allowances are estimated and recognized based primarily on an analysis of historical experience, with Net sales presented net of such returns and allowances.</t>
  </si>
  <si>
    <t>Revenue Recognition, Freight Policy</t>
  </si>
  <si>
    <t>Net sales include sales of products and billed freight related to product sales. Freight has not historically comprised a material component of Net sales . The Company has elected to account for such shipping and handling activities as a fulfillment cost and not as a separate performance obligation. Taxes collected from customers and remitted to governmental authorities are recorded on a net basis and are excluded from Net sales .</t>
  </si>
  <si>
    <t>Product Shipping Costs</t>
  </si>
  <si>
    <t>Product Shipping Costs Product shipping costs are expensed as incurred and are included within Cost of sales.</t>
  </si>
  <si>
    <t>Research and Development</t>
  </si>
  <si>
    <t>Research and Development The Company invests in research to support development of new products and the enhancement of existing products and services. Expenditures for research and development by the Company were $13.6 million in 2019 , $13.0 million in 2018 and $13.0 million in 2017 , and are included within SEG&amp;A expenses.</t>
  </si>
  <si>
    <t>Stock-Based Compensation Plans</t>
  </si>
  <si>
    <t>Stock-Based Compensation Plans The Company has various stock-based compensation plans, described more fully in Note 15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t>
  </si>
  <si>
    <t>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The Company files a consolidated U.S. federal income tax return for Federal Signal Corporation and its eligible domestic subsidiaries. The Company’s non-U.S. subsidiaries file income tax returns in their respective local jurisdictions. The Company accounts for taxes on Global Intangible Low-Taxed Income (“GILTI”) as a period expense in the year in which it is incurr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the Company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presents interest and penalties related to income tax matters as a component of Income tax expense .</t>
  </si>
  <si>
    <t>Litigation Contingencies</t>
  </si>
  <si>
    <t>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The Company accrues for contingent losses when such losses are probable and reasonably estimable. In the event that estimates or assumptions of contingent losses are different from actual results, adjustments are made in subsequent periods to reflect more current information.</t>
  </si>
  <si>
    <t>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t>
  </si>
  <si>
    <t>Acquisitions (Tables)</t>
  </si>
  <si>
    <t>MRL</t>
  </si>
  <si>
    <t>Business Acquisition [Line Items]</t>
  </si>
  <si>
    <t>Schedule of Recognized Identified Assets Acquired and Liabilities Assumed</t>
  </si>
  <si>
    <t>The following table summarizes the fair value of assets acquired and liabilities assumed as of the acquisition date: (in millions) Purchase price, inclusive of adjustment for working capital and other post-closing items (a) $ 49.0 Estimated fair value of additional consideration (b) 4.1 Total consideration 53.1 Cash 0.2 Accounts receivable 3.8 Inventories 13.8 Prepaid expenses and other current assets 0.3 Properties and equipment 6.4 Operating lease right-of-use assets 4.6 Other long-term assets 0.1 Customer relationships (c) 17.7 Trade names (d) 9.0 Other intangible assets 1.4 Operating lease liabilities (4.6 ) Accounts payable (3.7 ) Accrued liabilities (1.9 ) Customer deposits (6.5 ) Deferred tax liabilities (1.4 ) Net assets acquired 39.2 Goodwill (e) $ 13.9 (a) The purchase price was funded with borrowings under the Company’s revolving credit facility. The purchase price includes adjustments for working capital and other post-closing items, which were finalized in the fourth quarter of 2019 , with the Company receiving $0.8 million in the first quarter of 2020 . (b) Represents the estimated fair value of the contingent earn-out payment as of the acquisition date, which is included as a component of Other long-term liabilities on the Consolidated Balance Sheets. See Note 18 – Fair Value Measurements for discussion of the methodology used to determine the fair value of the contingent earn-out payment. (c) Represents the fair value assigned to customer relationships, which are considered to be definite-lived intangible assets, with an estimated useful life of approximately 12 years . (d) Represents the fair value assigned to trade names, which are considered to be indefinite-lived intangible assets. (e) Goodwill, the majority of which is tax-deductible, has been allocated to the Environmental Solutions Group on the basis that the synergies identified will primarily benefit this segment.</t>
  </si>
  <si>
    <t>Business Acquisition, Pro Forma Information</t>
  </si>
  <si>
    <t>The following table presents the unaudited pro forma combined net sales of the Company and MRL for the years ended December 31, 2019 and 2018 , assuming this transaction occurred on January 1, 2018 . Pro forma combined income from continuing operations and pro forma diluted earnings per share are not presented as they would not be materially different from the results reported for the years ended December 31, 2019 and 2018 . For the Year Ended December 31, (in millions) 2019 2018 Net sales $ 1,252.7 $ 1,156.4</t>
  </si>
  <si>
    <t>TBEI</t>
  </si>
  <si>
    <t>The following table summarizes the fair value of assets acquired and liabilities assumed as of the acquisition date: (in millions) Purchase price, inclusive of adjustment for working capital and other post-closing items (a) $ 268.8 Total consideration 268.8 Cash 2.6 Accounts receivable 23.7 Inventories 24.3 Prepaid expenses and other current assets 2.6 Rental equipment 0.7 Properties and equipment 20.6 Customer relationships (b) 90.0 Trade names (c) 54.0 Other intangible assets 1.7 Accounts payable (18.7 ) Accrued liabilities (7.3 ) Deferred tax liabilities (61.4 ) Net assets acquired $ 132.8 Goodwill (d) $ 136.0 (a) $243.0 million of the purchase price was funded through borrowings under the Company’s revolving credit facility, with the remainder being funded with existing cash on hand. The purchase price includes an adjustment for working capital and other post-closing items of $3.0 million that the Company received in the first quarter of 2018 . (b) Represents the fair value assigned to customer relationships, which are considered to be definite-lived intangible assets, with an estimated useful life of approximately 12 years . (c) Represents the fair value assigned to trade names, which are considered to be indefinite-lived intangible assets. (d) Goodwill, which is not deductible for tax purposes, has been allocated to the Environmental Solutions Group on the basis that the synergies identified will primarily benefit this segment.</t>
  </si>
  <si>
    <t>The unaudited pro forma statement of operations of the Company assuming this transaction occurred on January 1, 2016 is as follows: For the Year Ended December 31, (in millions, except per share data) 2017 2016 Net sales $ 987.6 $ 913.2 Income from continuing operations 68.1 49.4 Diluted earnings from continuing operations (per share) $ 1.13 $ 0.82</t>
  </si>
  <si>
    <t>Revenue Recognition (Tables)</t>
  </si>
  <si>
    <t>Net Sales Disaggregated By Major Product Line</t>
  </si>
  <si>
    <t>The following table presents the Company’s Net sales disaggregated by major product line: (in millions) 2019 2018 Environmental Solutions Vehicles and equipment (a) $ 788.7 $ 687.2 Parts 132.8 118.6 Rental income (b) 46.2 41.8 Other (c) 25.2 15.9 Total net sales 992.9 863.5 Safety and Security Systems Public safety and security equipment 133.5 134.3 Industrial signaling equipment 59.3 53.4 Warning systems 35.6 38.3 Total net sales 228.4 226.0 Total net sales $ 1,221.3 $ 1,089.5 (a) Includes net sales from the sale of new and used vehicles and equipment, including sales of rental equipment. (b) Represents revenues from vehicle and equipment lease arrangements with customers, recognized in accordance with Topic 842 and Topic 840, as applicable. (c) Primarily includes revenues from services such as maintenance and repair work and the sale of extended warranty contracts.</t>
  </si>
  <si>
    <t>Leases (Tables)</t>
  </si>
  <si>
    <t>Lease Cost and Other Information</t>
  </si>
  <si>
    <t>The following table summarizes the Company’s total lease costs and supplemental cash flow information arising from operating lease transactions: (in millions) Year Ended December 31, 2019 Total operating lease costs (a) $ 12.6 Cash paid for amounts included in the measurement of lease liabilities: Operating cash flows from operating leases 8.6 (a) Includes short-term leases and variable lease costs.</t>
  </si>
  <si>
    <t>Lease Assets And Liabilities</t>
  </si>
  <si>
    <t xml:space="preserve">The following table summarizes the components of lease right-of-use assets and liabilities: (in millions) 2019 Affected Line Item in Consolidated Balance Sheets Assets Operating lease right-of-use assets $ 27.6 Operating lease right-of-use assets Finance lease right-of-use assets 0.6 Properties and equipment, net Total lease right-of-use assets $ 28.2 Liabilities Current: Operating leases $ 8.2 Other current liabilities Finance leases 0.2 Current portion of long-term borrowings and finance lease obligations Noncurrent: Operating leases 21.6 Long-term operating lease liabilities Finance leases 0.4 Long-term borrowings and finance lease obligations Total lease liabilities $ 30.4 </t>
  </si>
  <si>
    <t>Maturities of Operating Lease Liabilities</t>
  </si>
  <si>
    <t>Maturities of operating lease liabilities as of December 31, 2019 were as follows: (in millions) 2020 $ 9.1 2021 8.4 2022 7.4 2023 4.7 2024 1.8 Thereafter 0.5 Total lease payments 31.9 Less: Imputed interest 2.1 Present value of operating lease liabilities $ 29.8</t>
  </si>
  <si>
    <t>Inventories (Tables)</t>
  </si>
  <si>
    <t>Summary of Inventories</t>
  </si>
  <si>
    <t>The following table summarizes the components of inventories: (in millions) 2019 2018 Finished goods $ 86.8 $ 78.3 Raw materials 79.5 66.3 Work in process 16.6 12.7 Total inventories (a) $ 182.9 $ 157.3 (a) Amounts at December 31, 2019 include inventories acquired in the MRL acquisition - see Note 2 – Acquisitions.</t>
  </si>
  <si>
    <t>Properties and Equipment (Tables)</t>
  </si>
  <si>
    <t>Summarized Properties and Equipment</t>
  </si>
  <si>
    <t>The following table summarizes the components of properties and equipment, net: (in millions) 2019 2018 Land $ 4.3 $ 3.7 Buildings and improvements 53.9 35.8 Machinery and equipment 159.2 138.5 Total property and equipment, at cost 217.4 178.0 Less: Accumulated depreciation 125.5 116.0 Properties and equipment, net (a) $ 91.9 $ 62.0 (a) Amounts at December 31, 2019 include properties and equipment acquired in the MRL acquisition - see Note 2 – Acquisitions.</t>
  </si>
  <si>
    <t>Rental Equipment (Tables)</t>
  </si>
  <si>
    <t>Schedule of Property Subject to or Available for Operating Lease</t>
  </si>
  <si>
    <t>The following table summarizes the components of rental equipment, net: (in millions) 2019 2018 Rental equipment $ 149.0 $ 126.6 Less: Accumulated depreciation 33.6 30.0 Rental equipment, net $ 115.4 $ 96.6</t>
  </si>
  <si>
    <t>Goodwill and Other Intangible Assets (Tables)</t>
  </si>
  <si>
    <t>Changes in Carrying Amount of Goodwill</t>
  </si>
  <si>
    <t>The following table summarizes the carrying amount of goodwill and changes in the carrying amount of goodwill, by segment: (in millions) Environmental Solutions Safety &amp; Security Systems Total Balance at December 31, 2017 $ 263.6 $ 113.7 $ 377.3 Translation adjustments (0.4 ) (1.8 ) (2.2 ) Balance at December 31, 2018 263.2 111.9 375.1 Acquisitions 13.9 — 13.9 Translation adjustments 0.2 (0.4 ) (0.2 ) Balance at December 31, 2019 $ 277.3 $ 111.5 $ 388.8</t>
  </si>
  <si>
    <t>Schedule of Finite-Lived Intangible Assets</t>
  </si>
  <si>
    <t>The following table summarizes the gross carrying amount and accumulated amortization of intangible assets for each major class of intangible assets: 2019 2018 (in millions) Gross Carrying Value Accumulated Amortization Net Carrying Value Gross Carrying Value Accumulated Amortization Net Carrying Value Definite-lived intangible assets: Customer relationships (a) $ 108.6 $ (20.5 ) $ 88.1 $ 90.9 $ (12.1 ) $ 78.8 Other (a) 4.2 (1.6 ) 2.6 2.9 (1.3 ) 1.6 Total definite-lived intangible assets 112.8 (22.1 ) 90.7 93.8 (13.4 ) 80.4 Indefinite-lived intangible assets: Trade names 72.2 — 72.2 62.7 — 62.7 Total indefinite-lived intangible assets 72.2 — 72.2 62.7 — 62.7 Total intangible assets $ 185.0 $ (22.1 ) $ 162.9 $ 156.5 $ (13.4 ) $ 143.1 (a) Average useful life of customer relationships and other definite-lived intangible assets are estimated to be approximately 12 years and eight years , respectively. The average useful life across all definite-lived intangible assets is estimated to be approximately 12 years .</t>
  </si>
  <si>
    <t>Schedule of Indefinite-Lived Intangible Assets</t>
  </si>
  <si>
    <t>Debt (Tables)</t>
  </si>
  <si>
    <t>Line of Credit Facility [Line Items]</t>
  </si>
  <si>
    <t>Summary of Components of Long-Term Borrowings and Finance Lease Obligations</t>
  </si>
  <si>
    <t>The following table summarizes the components of Long-term borrowings and finance lease obligations : (in millions) 2019 2018 2016 Credit Agreement $ — $ 209.4 2019 Credit Agreement 219.9 — Finance lease obligations 0.6 0.7 Total long-term borrowings and finance lease obligations, including current portion 220.5 210.1 Less: Current finance lease obligations 0.2 0.2 Total long-term borrowings and finance lease obligations $ 220.3 $ 209.9</t>
  </si>
  <si>
    <t>Schedule of Carrying Values and Estimated Fair Values of Debt Instruments</t>
  </si>
  <si>
    <t>The following table summarizes the carrying amounts and fair values of the Company’s financial instruments: 2019 2018 (in millions) Notional Amount Fair Value Notional Amount Fair Value Long-term borrowings (a) 220.5 220.5 210.1 210.1 (a) Long-term borrowings includes current portions of finance lease obligations of $0.2 million and $0.2 million as of December 31, 2019 and 2018 , respectively.</t>
  </si>
  <si>
    <t>Schedule of Gross Borrowings and Gross Payments</t>
  </si>
  <si>
    <t>The following table summarizes the gross borrowings and gross payments under the Company’s revolving credit facilities: For the Years Ended December 31, (in millions) 2019 2018 2017 Gross borrowings $ 84.0 $ 8.0 $ 262.7 Gross payments 76.6 70.1 53.6</t>
  </si>
  <si>
    <t>Income Taxes (Tables)</t>
  </si>
  <si>
    <t>Components of Provision (Benefit) for Income Taxes</t>
  </si>
  <si>
    <t>The following table summarizes the income tax expense from continuing operations: (in millions) 2019 2018 2017 Current tax expense (benefit): Federal $ 20.7 $ 17.8 $ 12.0 Foreign 0.4 (0.1 ) 0.8 State and local 6.0 5.7 2.9 Total current tax expense 27.1 23.4 15.7 Deferred tax expense (benefit): Federal 2.8 0.6 (15.7 ) Foreign 2.2 (6.5 ) 0.8 State and local (1.9 ) 0.4 (0.3 ) Total deferred tax expense (benefit) 3.1 (5.5 ) (15.2 ) Total income tax expense $ 30.2 $ 17.9 $ 0.5</t>
  </si>
  <si>
    <t>Differences between Statutory Federal Income Tax Rate and Effective Income Tax Rate</t>
  </si>
  <si>
    <t>The following table summarizes the differences between the statutory federal income tax rate and the effective income tax rate from continuing operations: 2019 2018 2017 Statutory federal income tax rate 21.0 % 21.0 % 35.0 % State income taxes, net of federal tax benefit 3.2 4.5 4.3 Remeasurement of deferred taxes, associated with 2017 Tax Act — — (37.6 ) Valuation allowance (0.6 ) — 3.6 Domestic production deduction — — (2.3 ) Tax planning benefits, excluding valuation allowance effects — (8.1 ) — Tax reserves (0.4 ) (0.3 ) 0.1 Tax credits (0.4 ) (0.3 ) (0.9 ) Foreign tax rate effects 0.4 0.3 (0.5 ) Excess tax benefits from stock compensation activity (1.2 ) (0.8 ) (0.4 ) Other, net (0.2 ) (0.3 ) (0.5 ) Effective income tax rate 21.8 % 16.0 % 0.8 %</t>
  </si>
  <si>
    <t>Schedule of Income before Income Tax</t>
  </si>
  <si>
    <t>The following table summarizes income before income taxes from continuing operations: (in millions) 2019 2018 2017 U.S. $ 126.0 $ 100.6 $ 55.7 Non-U.S. 12.6 11.0 5.3 Income before income taxes $ 138.6 $ 111.6 $ 61.0</t>
  </si>
  <si>
    <t>Deferred Income Tax Assets and Liabilities</t>
  </si>
  <si>
    <t>The following table summarizes deferred income tax assets and liabilities of the Company’s continuing operations: (in millions) 2019 2018 Deferred tax assets: Properties and equipment $ 0.7 $ 1.9 Accrued expenses 28.6 27.3 Stock based compensation 3.9 3.5 Net operating loss and foreign tax credit carryforwards 21.6 25.8 Goodwill and intangibles 1.5 0.9 Pension benefits 18.5 20.2 Gross deferred tax assets 74.8 79.6 Valuation allowance (8.2 ) (9.4 ) Total deferred tax assets 66.6 70.2 Deferred tax liabilities: Properties and equipment (24.4 ) (17.9 ) Pension benefits (11.3 ) (10.3 ) Goodwill and intangibles (72.4 ) (74.6 ) Other (1.1 ) (1.1 ) Gross deferred tax liabilities (109.2 ) (103.9 ) Net deferred tax liabilities $ (42.6 ) $ (33.7 )</t>
  </si>
  <si>
    <t>Summary of Activities Related to Unrecognized Tax Benefits</t>
  </si>
  <si>
    <t>The following table summarizes the activity related to the Company’s unrecognized tax benefits: (in millions) 2019 2018 2017 Balance at January 1 $ 1.6 $ 1.9 $ 1.8 Increases related to current year tax — 0.2 0.2 Increases from prior period positions 0.2 — — Decreases from settlements with tax authorities (0.2 ) — — Decreases due to lapse of statute of limitations (0.3 ) (0.5 ) (0.1 ) Balance at December 31 $ 1.3 $ 1.6 $ 1.9</t>
  </si>
  <si>
    <t>Pension and Other Post-Employment Plans (Tables)</t>
  </si>
  <si>
    <t>Defined Benefit Plan Disclosure [Line Items]</t>
  </si>
  <si>
    <t>Schedule of Net Periodic Pension Expense (Benefit)</t>
  </si>
  <si>
    <t>The following table summarizes net periodic pension expense (benefit) for the U.S. and non-U.S. benefit plans: U.S. Benefit Plan Non-U.S. Benefit Plan (in millions) 2019 2018 2017 2019 2018 2017 Company-sponsored plans: Service cost $ — $ — $ — $ 0.2 $ 0.2 $ 0.2 Interest cost 6.8 6.4 7.6 1.4 1.3 1.4 Expected return on plan assets (8.7 ) (8.7 ) (9.6 ) (2.0 ) (2.2 ) (2.1 ) Amortization of prior service costs — — — 0.1 — — Amortization of actuarial losses 2.6 3.0 2.5 0.7 0.6 0.6 Settlement charge recognized — — 6.1 — — — Net periodic pension expense (benefit) $ 0.7 $ 0.7 $ 6.6 $ 0.4 $ (0.1 ) $ 0.1</t>
  </si>
  <si>
    <t>Weighted-Average Actuarial Assumptions Used to Determine Benefit Obligations And Expense</t>
  </si>
  <si>
    <t>The following table summarizes the weighted-average assumptions used in determining benefit obligations: U.S. Benefit Plan Non-U.S. Benefit Plan 2019 2018 2019 2018 Discount rate 3.5 % 4.4 % 2.0 % 2.8 % The following table summarizes the weighted-average assumptions used in determining pension costs: U.S. Benefit Plan Non-U.S. Benefit Plan 2019 2018 2017 2019 2018 2017 Discount rate 4.4 % 3.7 % 4.3 % 2.8 % 2.5 % 2.6 % Expected long-term rate of return on plan assets 7.0 % 7.0 % 7.1 % 4.2 % 4.2 % 4.2 %</t>
  </si>
  <si>
    <t>Summary of Changes in Projected Benefit Obligation</t>
  </si>
  <si>
    <t>The following table summarizes the changes in the projected benefit obligation and plan assets: U.S. Benefit Plan Non-U.S. Benefit Plan (in millions) 2019 2018 2019 2018 Benefit obligation, beginning of year $ 161.6 $ 179.0 $ 49.8 $ 54.7 Service cost — — 0.2 0.2 Interest cost 6.8 6.4 1.4 1.3 Actuarial loss (gain) 10.8 (13.9 ) 2.0 (2.2 ) Benefits and expenses paid (9.8 ) (9.9 ) (3.1 ) (3.8 ) Amendments (a) — — — 2.6 Foreign currency translation — — 2.0 (3.0 ) Benefit obligation, end of year $ 169.4 $ 161.6 $ 52.3 $ 49.8 Accumulated benefit obligation, end of year $ 169.4 $ 161.6 $ 52.3 $ 49.8 (a) While the non-U.S. benefit plan has not yet been amended, this component of the change to the benefit obligation of the non-U.S. benefit plan during the year ended December 31, 2018 represents the estimated impact of the U.K. High Court ruling, as described above.</t>
  </si>
  <si>
    <t>Summary of Change in Plan Assets</t>
  </si>
  <si>
    <t>The following summarizes the changes in the fair value of plan assets: U.S. Benefit Plan Non-U.S. Benefit Plan (in millions) 2019 2018 2019 2018 Fair value of plan assets, beginning of year $ 118.8 $ 131.7 $ 47.7 $ 54.7 Actual return (loss) on plan assets (a) 22.6 (10.0 ) 7.2 (1.6 ) Company contribution — 7.0 1.3 1.3 Benefits and expenses paid (9.8 ) (9.9 ) (3.1 ) (3.8 ) Foreign currency translation — — 2.1 (2.9 ) Fair value of plan assets, end of year $ 131.6 $ 118.8 $ 55.2 $ 47.7 (a) Actual return (loss) on plan assets of the U.S. benefit plan for the years ended December 31, 2019 and 2018 , was net of fees, commissions and other expenses paid from plan assets of $1.9 million and $1.8 million</t>
  </si>
  <si>
    <t>Summary of Pension Assets in Three-Tier Fair Value Hierarchy for Benefit Plan</t>
  </si>
  <si>
    <t>The following summarizes the Company’s pension assets in a three-tier fair value hierarchy for its benefit plans: U. S. Benefit Plan 2019 2018 (in millions) Level 1 Level 2 Level 3 Total Level 1 Level 2 Level 3 Total Cash and cash equivalents $ 4.0 $ — $ — $ 4.0 $ 4.8 $ — $ — $ 4.8 Equity investments: U.S. Large Cap 46.1 — — 46.1 36.0 — — 36.0 U.S. Small and Mid Cap 23.8 — — 23.8 19.6 — — 19.6 Developed international 7.1 5.9 — 13.0 8.9 6.8 — 15.7 Emerging markets 10.2 0.5 — 10.7 10.1 0.8 — 10.9 Fixed income investments: Government securities 10.5 — — 10.5 8.2 — — 8.2 Asset-backed securities — 13.5 — 13.5 — 12.5 — 12.5 Corporate bonds — 9.4 — 9.4 — 10.6 — 10.6 Other investments: Real estate 0.4 — — 0.4 0.3 — — 0.3 Total assets at fair value (a) $ 102.1 $ 29.3 $ — $ 131.4 $ 87.9 $ 30.7 $ — $ 118.6 (a) Total assets at fair value in the table above exclude a net receivable of $0.2 million and $0.2 million at December 31, 2019 and 2018 , respectively. Non-U. S. Benefit Plan 2019 2018 (in millions) Level 1 Level 2 Level 3 Total Level 1 Level 2 Level 3 Total Cash and cash equivalents $ 0.2 $ — $ — $ 0.2 $ 0.1 $ — $ — $ 0.1 Diversified investment funds (a) — 40.7 — 40.7 — 36.4 — 36.4 Fixed income investments: Government securities 3.8 — — 3.8 2.8 — — 2.8 Corporate bonds 7.2 3.3 — 10.5 6.2 2.2 — 8.4 Total assets at fair value $ 11.2 $ 44.0 $ — $ 55.2 $ 9.1 $ 38.6 $ — $ 47.7 (a) These funds primarily invest in a diversified portfolio of equity securities and fixed income securities.</t>
  </si>
  <si>
    <t>Summary of Funded Status</t>
  </si>
  <si>
    <t>The following summarizes the funded status of the Company-sponsored plans: U.S. Benefit Plan Non-U.S. Benefit Plan (in millions) 2019 2018 2019 2018 Fair value of plan assets, end of year $ 131.6 $ 118.8 $ 55.2 $ 47.7 Benefit obligation, end of year 169.4 161.6 52.3 49.8 Funded status, end of year $ (37.8 ) $ (42.8 ) $ 2.9 $ (2.1 )</t>
  </si>
  <si>
    <t>Schedule of Amounts Recognized In Consolidated Balance Sheet</t>
  </si>
  <si>
    <t>The following summarizes the amounts recognized within our Consolidated Balance Sheets: U.S. Benefit Plan Non-U.S. Benefit Plan (in millions) 2019 2018 2019 2018 Amounts recognized in our Consolidated Balance Sheets include: Deferred charges and other long-term assets $ — $ — $ 2.9 $ — Long-term pension and other post-retirement benefit liabilities (37.8 ) (42.8 ) — (2.1 ) Net (liability) asset recorded $ (37.8 ) $ (42.8 ) $ 2.9 $ (2.1 ) Amounts recognized in Accumulated other comprehensive loss include: Actuarial losses $ 76.2 $ 81.9 $ 14.6 $ 17.8 Prior service costs — — 2.4 2.5 Net amount recognized, pre-tax $ 76.2 $ 81.9 $ 17.0 $ 20.3</t>
  </si>
  <si>
    <t>Schedule of Expected Benefit Payments</t>
  </si>
  <si>
    <t>The following summarizes the benefits expected to be paid under the Company’s defined benefit plans in each of the next five years, and in aggregate for the five years thereafter: (in millions) U.S. Benefit Plan Non-U.S. Benefit Plan 2020 $ 9.7 $ 2.6 2021 9.8 2.7 2022 10.0 2.8 2023 10.2 2.9 2024 10.5 3.0 2025-2029 52.6 16.5</t>
  </si>
  <si>
    <t>Schedule of Multi-Employer Plans</t>
  </si>
  <si>
    <t>The Company also participates in two multi-employer pension plans that provide defined benefits to employees under U.S. collective bargaining agreements, as follows: Pension Fund EIN/Pension Plan Number Pension Protection Act Zone Status FIP/RP Status Pending/ Implemented (a) Surcharge Imposed Expiration of Collective Bargaining Agreement 2019 2018 IAM National Pension Fund (b) 51-6031295/002 Red Green RP Implemented (c) Yes (c) 5/31/2021 Sheet Metal Workers’ National Pension Fund (b) 52-6112463/001 Yellow Yellow FIP Implemented No 6/27/2020 (a) Indicates whether the plan has a financial improvement plan (“FIP”) or a rehabilitation plan (“RP”) which is either pending or has been implemented. (b) The plans’ year-end to which the zone status relates is December 31, 2019 and 2018 . (c)</t>
  </si>
  <si>
    <t>Commitments and Contingencies (Tables)</t>
  </si>
  <si>
    <t>Changes in Company's Warranty Liabilities</t>
  </si>
  <si>
    <t>The following table summarizes the changes in the Company’s warranty liabilities: (in millions) 2019 2018 Balance at January 1 $ 9.8 $ 8.4 Provisions to expense 8.0 7.8 Acquisitions 0.2 — Payments (6.8 ) (6.4 ) Balance at December 31 $ 11.2 $ 9.8</t>
  </si>
  <si>
    <t>Earnings (Loss) Per Share (Tables)</t>
  </si>
  <si>
    <t>Computation of Earnings Per Common Share</t>
  </si>
  <si>
    <t>The following table reconciles net income to basic and diluted EPS: (in millions, except per share data) 2019 2018 2017 Income from continuing operations $ 108.4 $ 93.7 $ 60.5 Gain from discontinued operations and disposal, net of tax 0.1 0.3 1.1 Net income $ 108.5 $ 94.0 $ 61.6 Weighted average shares outstanding — Basic 60.2 59.9 59.7 Dilutive effect of common stock equivalents 1.4 1.3 0.7 Weighted average shares outstanding — Diluted 61.6 61.2 60.4 Basic earnings per share: Earnings from continuing operations $ 1.80 $ 1.56 $ 1.01 Earnings from discontinued operations and disposal, net of tax 0.00 0.01 0.02 Net earnings per share $ 1.80 $ 1.57 $ 1.03 Diluted earnings per share: Earnings from continuing operations $ 1.76 $ 1.53 $ 1.00 Earnings from discontinued operations and disposal, net of tax 0.00 0.01 0.02 Net earnings per share $ 1.76 $ 1.54 $ 1.02</t>
  </si>
  <si>
    <t>Stock-Based Compensation (Tables)</t>
  </si>
  <si>
    <t>Share-based Compensation Arrangement by Share-based Payment Award [Line Items]</t>
  </si>
  <si>
    <t>Stock Option Activity</t>
  </si>
  <si>
    <t>The following summarizes stock option activity: Option Shares Weighted Average Exercise Price (in millions, except per share data) 2019 2018 2017 2019 2018 2017 Outstanding, at beginning of year 2.4 2.3 2.6 $ 12.51 $ 11.08 $ 10.71 Granted 0.2 0.3 0.5 27.29 23.14 15.30 Exercised (0.3 ) (0.2 ) (0.3 ) 13.12 9.49 10.53 Canceled or expired — — (0.5 ) 21.99 18.03 14.10 Outstanding, at end of year 2.3 2.4 2.3 $ 13.87 $ 12.51 $ 11.08 Exercisable, at end of year 1.9 1.8 1.6 $ 11.28 $ 10.59 $ 9.57</t>
  </si>
  <si>
    <t>Summary of Information Concerning Stock Options Outstanding</t>
  </si>
  <si>
    <t>The following table summarizes information for stock options outstanding as of December 31, 2019 under all plans: Options Outstanding Options Exercisable Range of Exercise Prices Shares Weighted Average Remaining Life Weighted Average Exercise Price Shares Weighted Average Exercise Price (in millions) (in years) (in millions) $5.01 — $10.00 0.8 2.3 $ 6.55 0.8 $ 6.55 10.01 — 15.00 0.7 5.8 13.16 0.7 13.16 15.01 — 20.00 0.4 6.2 16.52 0.3 16.41 20.01 — 25.00 0.2 8.4 23.14 0.1 23.14 25.01 — 30.00 0.2 9.3 27.29 — — 2.3 5.3 $ 13.87 1.9 $ 11.28</t>
  </si>
  <si>
    <t>Summary of Restricted Stock Grants</t>
  </si>
  <si>
    <t>The following table summarizes restricted stock activity for the year ended December 31, 2019 : Number of Restricted Shares Weighted Average Price per Share (in millions) Outstanding and non-vested, at December 31, 2018 0.2 $ 18.12 Granted 0.1 27.51 Vested (0.1 ) 14.72 Forfeited — 18.96 Outstanding and non-vested, at December 31, 2019 0.2 $ 22.53</t>
  </si>
  <si>
    <t>Equity Option</t>
  </si>
  <si>
    <t>Assumptions Used to Calculate Fair Value</t>
  </si>
  <si>
    <t>The fair value of each option grant was estimated using the Black-Scholes option pricing model with the following weighted average assumptions: 2019 2018 2017 Dividend yield 1.2 % 1.4 % 1.7 % Expected volatility 32 % 32 % 45 % Risk free interest rate 2.4 % 2.9 % 2.2 % Weighted average expected option life in years 6.3 5.9 7.5</t>
  </si>
  <si>
    <t>PSUs</t>
  </si>
  <si>
    <t>Schedule of Share-based Compensation, Activity</t>
  </si>
  <si>
    <t>The following table summarizes PSU activity for the year ended December 31, 2019 : Number of PSUs Weighted Average Price per Share (in millions) Outstanding and non-vested, at December 31, 2018 0.3 $ 20.13 Granted (a) 0.2 22.23 Vested (0.2 ) 17.04 Forfeited — 17.85 Outstanding and non-vested, at December 31, 2019 0.3 $ 24.37 (a) Includes 0.1 million PSUs, representing the effect of the PSUs granted in 2017 being earned at 200% of target. The PSUs granted in 2017 vested on December 31, 2019 .</t>
  </si>
  <si>
    <t>Stockholders' Equity (Tables)</t>
  </si>
  <si>
    <t>Change in Accumulated Other Comprehensive Loss</t>
  </si>
  <si>
    <t>The following tables summarize the changes in each component of Accumulated other comprehensive loss , net of tax: (in millions) (a) Actuarial Losses Prior Service Costs Foreign Currency Translation Unrealized Gain on Derivatives Total Balance at January 1, 2019 $ (87.4 ) $ (2.5 ) $ (8.9 ) $ 1.5 $ (97.3 ) Other comprehensive income before reclassifications 4.5 — 1.8 — 6.3 Amounts reclassified from accumulated other comprehensive loss 2.5 0.1 — (0.7 ) 1.9 Net current-period other comprehensive income (loss) 7.0 0.1 1.8 (0.7 ) 8.2 Balance at December 31, 2019 $ (80.4 ) $ (2.4 ) $ (7.1 ) $ 0.8 $ (89.1 ) (in millions) (a) Actuarial Losses Prior Service Costs Foreign Currency Translation Unrealized Gain on Derivatives Total Balance at January 1, 2018 $ (75.4 ) $ — $ (2.5 ) $ 1.0 $ (76.9 ) Other comprehensive (loss) income before reclassifications (3.9 ) (2.5 ) (6.4 ) 0.8 (12.0 ) Amounts reclassified from accumulated other comprehensive loss 2.7 — — (0.5 ) 2.2 Net current-period other comprehensive (loss) income (1.2 ) (2.5 ) (6.4 ) 0.3 (9.8 ) Impact of adoption of ASU 2018-02 (b) (10.8 ) — — 0.2 (10.6 ) Balance at December 31, 2018 $ (87.4 ) $ (2.5 ) $ (8.9 ) $ 1.5 $ (97.3 ) (a) Amounts in parentheses indicate losses. (b) In February 2018, the FASB issued ASU No. 2018-02, Income Statement – Reporting Comprehensive Income (Topic 220): Reclassification of Certain Tax Effects from Accumulated Other Comprehensive Income , that permits entities to reclassify tax effects stranded in accumulated other comprehensive income (loss) as a result of the 2017 Tax Act to retained earnings. Upon adopting ASU 2018-02 during the fourth quarter of 2018 , the Company recorded an adjustment to reclassify the stranded tax effects resulting from the 2017 Tax Act. The reclassification adjustment of $10.6 million resulted in an increase of Retained earnings and Accumulated other comprehensive loss on the Company’s Consolidated Balance Sheet.</t>
  </si>
  <si>
    <t>Reclassifications from Accumulated Other Comprehensive Loss</t>
  </si>
  <si>
    <t>The following table summarizes the amounts reclassified from Accumulated other comprehensive loss , net of tax, and the affected line item in the Consolidated Statements of Operations: Details about Accumulated Other Comprehensive Loss Components Amount Reclassified from Accumulated Other Comprehensive Loss Affected Line Item in Consolidated Statements of Operations (a) 2019 2018 (in millions) (b) Amortization of actuarial losses and prior service costs of defined benefit pension plans $ (3.4 ) $ (3.6 ) Other expense (income), net Interest income on interest rate swaps 1.0 0.6 Interest expense Total before tax (2.4 ) (3.0 ) Income tax benefit 0.5 0.8 Income tax expense Total reclassifications for the period, net of tax $ (1.9 ) $ (2.2 ) (a) Continuing operations only. (b) Amount in parentheses indicate debits to profit/loss.</t>
  </si>
  <si>
    <t>Segment Information (Tables)</t>
  </si>
  <si>
    <t>Summary of Continuing Operations by Segment</t>
  </si>
  <si>
    <t>The following tables summarize the Company’s continuing operations by segment, including net sales, operating income, depreciation and amortization, total assets and capital expenditures: (in millions) 2019 2018 2017 Net sales: Environmental Solutions $ 992.9 $ 863.5 $ 692.6 Safety and Security Systems 228.4 226.0 205.9 Total net sales $ 1,221.3 $ 1,089.5 $ 898.5 Operating income: Environmental Solutions $ 139.4 $ 113.0 $ 72.4 Safety and Security Systems 38.6 34.1 27.0 Corporate and eliminations (30.9 ) (25.6 ) (25.8 ) Total operating income 147.1 121.5 73.6 Interest expense 7.9 9.3 7.3 Pension settlement charges — — 6.1 Other expense (income), net 0.6 0.6 (0.8 ) Income before income taxes $ 138.6 $ 111.6 $ 61.0 (in millions) 2019 2018 2017 Depreciation and amortization: Environmental Solutions $ 38.1 $ 32.6 $ 25.7 Safety and Security Systems 3.3 3.7 4.1 Corporate 0.1 0.1 0.2 Total depreciation and amortization $ 41.5 $ 36.4 $ 30.0 (in millions) 2019 2018 2017 Total assets: Environmental Solutions $ 908.1 $ 775.2 $ 746.4 Safety and Security Systems 222.6 211.5 211.8 Corporate and eliminations 34.5 36.7 33.6 Total assets of continuing operations 1,165.2 1,023.4 991.8 Total assets of discontinued operations 0.3 0.4 0.5 Total assets $ 1,165.5 $ 1,023.8 $ 992.3 (in millions) 2019 2018 2017 Capital expenditures: Environmental Solutions $ 31.6 $ 11.1 $ 5.2 Safety and Security Systems 2.7 2.0 2.2 Corporate 1.1 1.0 0.6 Total capital expenditures $ 35.4 $ 14.1 $ 8.0</t>
  </si>
  <si>
    <t>Schedule Of Segment Reporting Information By Geographical Segment Table</t>
  </si>
  <si>
    <t>The following table summarizes net sales by geographic region based on the location of the end-customer: (in millions) 2019 2018 2017 Net sales: U.S. $ 952.8 $ 848.0 $ 674.1 Canada 169.0 150.9 142.6 Europe/Other 99.5 90.6 81.8 Total net sales $ 1,221.3 $ 1,089.5 $ 898.5 The following table summarizes long-lived assets by geographic region based on the location of the Company’s subsidiaries: (in millions) 2019 2018 2017 Long-lived assets: U.S. $ 168.3 $ 110.3 $ 97.0 Canada 62.7 50.4 52.3 Europe 3.6 3.2 3.1 Other 0.3 0.3 0.3 Total long-lived assets (a) $ 234.9 $ 164.2 $ 152.7 (a) Amounts as of December 31, 2019 include operating lease right-of-use assets, as further described in Note 4 – Leases.</t>
  </si>
  <si>
    <t>Fair Value Measurements (Tables)</t>
  </si>
  <si>
    <t>Fair Value, Assets and Liabilities Measured on Recurring and Nonrecurring Basis [Line Items]</t>
  </si>
  <si>
    <t>Schedule of Fair Value, Assets and Liabilities Measured on Recurring Basis</t>
  </si>
  <si>
    <t>The following tables summarize the Company’s assets and liabilities that are measured at fair value on a recurring basis as of December 31, 2019 and 2018 : Fair Value Measurement at December 31, 2019 Using (in millions) Level 1 Level 2 Level 3 Total Assets: Cash equivalents $ 8.6 $ — $ — $ 8.6 Interest rate swaps — 0.9 — 0.9 Liabilities: Contingent consideration — — 4.3 4.3</t>
  </si>
  <si>
    <t xml:space="preserve"> Fair Value Measurement at December 31, 2018 Using (in millions) Level 1 Level 2 Level 3 Total Assets: Cash equivalents $ 14.1 $ — $ — $ 14.1 Interest rate swaps — 2.0 — 2.0 Liabilities: Contingent consideration — — 6.7 6.7</t>
  </si>
  <si>
    <t>Fair Value, Liabilities Measured on Recurring Basis, Unobservable Input Reconciliation</t>
  </si>
  <si>
    <t>The following table provides a roll-forward of the fair value of recurring Level 3 fair value measurements for the years ended December 31, 2019 and 2018 : (in millions) 2019 2018 Contingent consideration liability, at January 1 $ 6.7 $ 6.3 Issuance of contingent consideration in connection with acquisitions 4.1 — Settlements of contingent consideration liabilities (7.6 ) — Foreign currency translation 0.3 (0.5 ) Total losses included in earnings 0.8 0.9 Contingent consideration liability, at December 31 $ 4.3 $ 6.7</t>
  </si>
  <si>
    <t>Selected Quarterly Data (Tables)</t>
  </si>
  <si>
    <t>Summary of Quarterly Results of Operations</t>
  </si>
  <si>
    <t>The following table summarizes the quarterly results of operations, including earnings per share: 2019 (in millions, except per share data) March 31 (a) June 30 (b) September 30 (c) December 31 (d) Net sales $ 273.8 $ 324.3 $ 308.8 $ 314.4 Gross profit 70.3 89.0 82.0 81.5 Income from continuing operations 17.5 32.8 28.4 29.7 Gain from discontinued operations and disposal, net — — — 0.1 Net income $ 17.5 $ 32.8 $ 28.4 $ 29.8 Diluted earnings per share: Earnings from continuing operations $ 0.29 $ 0.54 $ 0.46 $ 0.48 Earnings from discontinued operations — — — 0.00 Net earnings per share $ 0.29 $ 0.54 $ 0.46 $ 0.48 (a) Income from continuing operations includes pre-tax purchase accounting expenses and acquisition and integration-related expenses of $0.1 million and $0.6 million , respectively. (b) Income from continuing operations includes pre-tax purchase accounting expenses and acquisition and integration-related expenses of $0.2 million and $0.9 million , respectively. (c) Income from continuing operations includes pre-tax purchase accounting expenses and acquisition and integration-related expenses of $0.2 million and $0.4 million , respectively. (d) Income from continuing operations includes pre-tax purchase accounting expenses and acquisition and integration-related expenses of $0.3 million and $0.6 million , respectively, as well as a $0.8 million benefit from changes in state deferred tax valuation allowances.</t>
  </si>
  <si>
    <t xml:space="preserve"> 2018 (in millions, except per share data) March 31 (a) June 30 (b) September 30 (c) December 31 (d) Net sales $ 249.7 $ 291.0 $ 269.4 $ 279.4 Gross profit 61.9 79.2 69.0 72.0 Income from continuing operations 12.9 26.9 21.7 32.2 Gain from discontinued operations and disposal, net — — — 0.3 Net income $ 12.9 $ 26.9 $ 21.7 $ 32.5 Diluted earnings per share: Earnings from continuing operations $ 0.21 $ 0.44 $ 0.36 $ 0.53 Earnings from discontinued operations — — — 0.00 Net earnings per share $ 0.21 $ 0.44 $ 0.36 $ 0.53 (a) Income from continuing operations includes pre-tax purchase accounting expenses, acquisition and integration-related expenses and hearing loss settlement charges of $0.6 million , $0.5 million and $0.4 million , respectively. (b) Income from continuing operations includes pre-tax purchase accounting expenses and acquisition and integration-related expenses of $0.4 million and $0.4 million , respectively. (c) Income from continuing operations includes pre-tax purchase accounting expenses and acquisition and integration-related expenses of $0.1 million and $0.4 million , respectively. (d) Income from continuing operations includes pre-tax purchase accounting expenses and acquisition and integration-related expenses of $0.1 million and $0.2 million , respectively, as well as an $8.6 million net benefit from tax planning strategies.</t>
  </si>
  <si>
    <t>Significant Accounting Policies - Additional Information (Details) $ in Millions</t>
  </si>
  <si>
    <t>Dec. 31, 2019USD ($)Segment</t>
  </si>
  <si>
    <t>Dec. 31, 2018USD ($)</t>
  </si>
  <si>
    <t>Dec. 31, 2017USD ($)</t>
  </si>
  <si>
    <t>Significant Accounting Policies [Line Items]</t>
  </si>
  <si>
    <t>Number of reportable segments | Segment</t>
  </si>
  <si>
    <t>Foreign currency transaction (gain) loss</t>
  </si>
  <si>
    <t>Depreciation expense</t>
  </si>
  <si>
    <t>Goodwill impairment</t>
  </si>
  <si>
    <t>Indefinite-lived intangible asset impairment</t>
  </si>
  <si>
    <t>Deferred revenue</t>
  </si>
  <si>
    <t>Minimum</t>
  </si>
  <si>
    <t>Percentage of reporting unit fair value in excess of carrying amount</t>
  </si>
  <si>
    <t>20.00%</t>
  </si>
  <si>
    <t>Building | Minimum</t>
  </si>
  <si>
    <t>Useful life</t>
  </si>
  <si>
    <t>8 years</t>
  </si>
  <si>
    <t>Building | Maximum</t>
  </si>
  <si>
    <t>40 years</t>
  </si>
  <si>
    <t>Machinery and Equipment | Minimum</t>
  </si>
  <si>
    <t>3 years</t>
  </si>
  <si>
    <t>Machinery and Equipment | Maximum</t>
  </si>
  <si>
    <t>15 years</t>
  </si>
  <si>
    <t>Leasehold Improvements</t>
  </si>
  <si>
    <t>Useful life description</t>
  </si>
  <si>
    <t>over the shorter of the remaining life of the lease or the useful life of the improvement</t>
  </si>
  <si>
    <t>Rental Equipment | Maximum</t>
  </si>
  <si>
    <t>Rental equipment operating lease term</t>
  </si>
  <si>
    <t>5 years</t>
  </si>
  <si>
    <t>Research and development expenses</t>
  </si>
  <si>
    <t>Acquisitions - MRL Acquisition (Details) - USD ($) $ in Millions</t>
  </si>
  <si>
    <t>Jul. 01, 2019</t>
  </si>
  <si>
    <t>Definite-lived intangible asset, useful life</t>
  </si>
  <si>
    <t>12 years</t>
  </si>
  <si>
    <t>Purchase price, inclusive of adjustment for working capital and other post-closing items</t>
  </si>
  <si>
    <t>Contingent consideration</t>
  </si>
  <si>
    <t>Total consideration</t>
  </si>
  <si>
    <t>Cash</t>
  </si>
  <si>
    <t>Properties and equipment</t>
  </si>
  <si>
    <t>Operating lease right-of use-assets</t>
  </si>
  <si>
    <t>Other long-term assets</t>
  </si>
  <si>
    <t>Customer relationships</t>
  </si>
  <si>
    <t>[3]</t>
  </si>
  <si>
    <t>Trade names</t>
  </si>
  <si>
    <t>[4]</t>
  </si>
  <si>
    <t>Other intangible assets</t>
  </si>
  <si>
    <t>Operating lease liabilities</t>
  </si>
  <si>
    <t>Net assets acquired</t>
  </si>
  <si>
    <t>[5]</t>
  </si>
  <si>
    <t>Customer Relationships | MRL</t>
  </si>
  <si>
    <t>The purchase price was funded with borrowings under the Company’s revolving credit facility. The purchase price includes adjustments for working capital and other post-closing items, which were finalized in the fourth quarter of 2019 , with the Company receiving $0.8 million in the first quarter of 2020 .</t>
  </si>
  <si>
    <t>Represents the estimated fair value of the contingent earn-out payment as of the acquisition date, which is included as a component of Other long-term liabilities on the Consolidated Balance Sheets. See Note 18 – Fair Value Measurements for discussion of the methodology used to determine the fair value of the contingent earn-out payment.</t>
  </si>
  <si>
    <t>Represents the fair value assigned to customer relationships, which are considered to be definite-lived intangible assets, with an estimated useful life of approximately 12 years .</t>
  </si>
  <si>
    <t>Represents the fair value assigned to trade names, which are considered to be indefinite-lived intangible assets.</t>
  </si>
  <si>
    <t>Goodwill, the majority of which is tax-deductible, has been allocated to the Environmental Solutions Group on the basis that the synergies identified will primarily benefit this segment.</t>
  </si>
  <si>
    <t>Acquisitions - MRL Pro Forma (Details) - USD ($) $ in Millions</t>
  </si>
  <si>
    <t>Acquisitions - TBEI Acquisition (Details) - USD ($) $ in Millions</t>
  </si>
  <si>
    <t>Jun. 02, 2017</t>
  </si>
  <si>
    <t>Purchase price funded under revolving credit facility</t>
  </si>
  <si>
    <t>Environmental Solutions</t>
  </si>
  <si>
    <t>Customer Relationships | TBEI</t>
  </si>
  <si>
    <t>$243.0 million of the purchase price was funded through borrowings under the Company’s revolving credit facility, with the remainder being funded with existing cash on hand. The purchase price includes an adjustment for working capital and other post-closing items of $3.0 million that the Company received in the first quarter of 2018 .</t>
  </si>
  <si>
    <t>Goodwill, which is not deductible for tax purposes, has been allocated to the Environmental Solutions Group on the basis that the synergies identified will primarily benefit this segment.</t>
  </si>
  <si>
    <t>Acquisitions - TBEI Pro Forma (Details) - TBEI - USD ($) $ / shares in Units, $ in Millions</t>
  </si>
  <si>
    <t>Dec. 31, 2016</t>
  </si>
  <si>
    <t>Diluted earnings from continuing operations (per share)</t>
  </si>
  <si>
    <t>Acquisitions - Narrative (Details) $ in Millions, $ in Millions</t>
  </si>
  <si>
    <t>Jul. 01, 2019USD ($)</t>
  </si>
  <si>
    <t>Jun. 02, 2017USD ($)</t>
  </si>
  <si>
    <t>Jun. 03, 2016USD ($)</t>
  </si>
  <si>
    <t>Mar. 31, 2020USD ($)</t>
  </si>
  <si>
    <t>Dec. 31, 2019USD ($)</t>
  </si>
  <si>
    <t>Sep. 30, 2019USD ($)</t>
  </si>
  <si>
    <t>Jun. 30, 2019USD ($)</t>
  </si>
  <si>
    <t>Mar. 31, 2019USD ($)</t>
  </si>
  <si>
    <t>Sep. 30, 2018USD ($)</t>
  </si>
  <si>
    <t>Jun. 30, 2018USD ($)</t>
  </si>
  <si>
    <t>Mar. 31, 2018USD ($)</t>
  </si>
  <si>
    <t>Dec. 31, 2019CAD ($)</t>
  </si>
  <si>
    <t>Other Payments to Acquire Businesses</t>
  </si>
  <si>
    <t>Other Payments to Acquire Businesses, Financing Activity</t>
  </si>
  <si>
    <t>Safety And Security Systems</t>
  </si>
  <si>
    <t>Corporate</t>
  </si>
  <si>
    <t>Ingenieria Y Servicios Orbitec SPA</t>
  </si>
  <si>
    <t>Net sales from related parties</t>
  </si>
  <si>
    <t>Purchase price, inclusive of preliminary working capital adjustment</t>
  </si>
  <si>
    <t>Contingent consideration maximum</t>
  </si>
  <si>
    <t>Business acquisition purchase price adjustment</t>
  </si>
  <si>
    <t>Joe Johnson Equipment</t>
  </si>
  <si>
    <t>Acquisition deferred payment</t>
  </si>
  <si>
    <t>Acquisition contingent earn-out</t>
  </si>
  <si>
    <t>Subsequent Event | MRL</t>
  </si>
  <si>
    <t>Revenue Recognition - Disaggregation of Revenue From Contracts With Customers (Details) - USD ($) $ in Millions</t>
  </si>
  <si>
    <t>Disaggregation of Revenue [Line Items]</t>
  </si>
  <si>
    <t>Environmental Solutions | Vehicles and equipment</t>
  </si>
  <si>
    <t>Environmental Solutions | Parts</t>
  </si>
  <si>
    <t>Environmental Solutions | Rental income</t>
  </si>
  <si>
    <t>Environmental Solutions | Other</t>
  </si>
  <si>
    <t>Safety And Security Systems | Public safety and security equipment</t>
  </si>
  <si>
    <t>Safety And Security Systems | Industrial signaling equipment</t>
  </si>
  <si>
    <t>Safety And Security Systems | Warning systems</t>
  </si>
  <si>
    <t>Includes net sales from the sale of new and used vehicles and equipment, including sales of rental equipment.</t>
  </si>
  <si>
    <t>Represents revenues from vehicle and equipment lease arrangements with customers, recognized in accordance with Topic 842 and Topic 840, as applicable.</t>
  </si>
  <si>
    <t>Primarily includes revenues from services such as maintenance and repair work and the sale of extended warranty contracts.</t>
  </si>
  <si>
    <t>Revenue Recognition - Contract Liabilities (Details) - USD ($) $ in Millions</t>
  </si>
  <si>
    <t>Contract with Customer, Liability [Abstract]</t>
  </si>
  <si>
    <t>Description of performance obligation timing</t>
  </si>
  <si>
    <t>Contract liabilities are recognized as Net sales when the related performance obligations are satisfied, which generally occurs within three to six months of the cash receipt.</t>
  </si>
  <si>
    <t>Contract liabilities</t>
  </si>
  <si>
    <t>Revenue Recognition - Additional Information (Details)</t>
  </si>
  <si>
    <t>Revenue from Contract with Customer [Abstract]</t>
  </si>
  <si>
    <t>Description of payment terms</t>
  </si>
  <si>
    <t>In circumstances where credit is extended, payment terms generally range from 30 to 120 days and customer deposits may be required.</t>
  </si>
  <si>
    <t>Leases - Lease Cost and Other Information (Details) - USD ($) $ in Millions</t>
  </si>
  <si>
    <t>Leases - Lease Costs and Other Information [Abstract]</t>
  </si>
  <si>
    <t>Total operating lease costs</t>
  </si>
  <si>
    <t>Operating cash flows from operating leases</t>
  </si>
  <si>
    <t>Rental expense on all operating leases previously reported under Topic 840</t>
  </si>
  <si>
    <t>Includes short-term leases and variable lease costs.</t>
  </si>
  <si>
    <t>Leases - Lease Assets and Liabilities (Details) - USD ($) $ in Millions</t>
  </si>
  <si>
    <t>Jan. 01, 2019</t>
  </si>
  <si>
    <t>Assets</t>
  </si>
  <si>
    <t>Finance lease right-of-use assets</t>
  </si>
  <si>
    <t>Total lease right-of-use assets</t>
  </si>
  <si>
    <t>Operating leases</t>
  </si>
  <si>
    <t>Finance leases</t>
  </si>
  <si>
    <t>Noncurrent liabilities:</t>
  </si>
  <si>
    <t>Total lease liabilities</t>
  </si>
  <si>
    <t>Leases - Maturity of Lease Liabilities (Details) - USD ($) $ in Millions</t>
  </si>
  <si>
    <t>2020</t>
  </si>
  <si>
    <t>2021</t>
  </si>
  <si>
    <t>2022</t>
  </si>
  <si>
    <t>2023</t>
  </si>
  <si>
    <t>2024</t>
  </si>
  <si>
    <t>Thereafter</t>
  </si>
  <si>
    <t>Total lease payments</t>
  </si>
  <si>
    <t>Less: Imputed interest</t>
  </si>
  <si>
    <t>Present value of operating lease liabilities</t>
  </si>
  <si>
    <t>Leases - Future Minimum Lease Payments Under Operating Leases (Details) $ in Millions</t>
  </si>
  <si>
    <t>Total minimum lease payments</t>
  </si>
  <si>
    <t>Leases - Additional Information (Details) $ in Millions</t>
  </si>
  <si>
    <t>Jan. 01, 2019USD ($)</t>
  </si>
  <si>
    <t>Jul. 01, 2007USD ($)</t>
  </si>
  <si>
    <t>Lessee, Lease, Description [Line Items]</t>
  </si>
  <si>
    <t>Deferred gain on sale-leaseback transactions</t>
  </si>
  <si>
    <t>Deferred tax impact of remaining deferred gain associated with the sale-leaseback transactions</t>
  </si>
  <si>
    <t>Lease period for sale-leaseback transactions</t>
  </si>
  <si>
    <t>Weighted-average remaining lease term – operating leases</t>
  </si>
  <si>
    <t>3 years 9 months 18 days</t>
  </si>
  <si>
    <t>Weighted-average discount rate – operating leases</t>
  </si>
  <si>
    <t>3.80%</t>
  </si>
  <si>
    <t>Number of facility operating leases with affiliates</t>
  </si>
  <si>
    <t>Lease term</t>
  </si>
  <si>
    <t>Rent paid on operating leases</t>
  </si>
  <si>
    <t>Minimum | MRL</t>
  </si>
  <si>
    <t>1 year</t>
  </si>
  <si>
    <t>Maximum | MRL</t>
  </si>
  <si>
    <t>Inventories (Details) - USD ($) $ in Millions</t>
  </si>
  <si>
    <t>Finished goods</t>
  </si>
  <si>
    <t>Raw materials</t>
  </si>
  <si>
    <t>Work in process</t>
  </si>
  <si>
    <t>Total inventories</t>
  </si>
  <si>
    <t>Properties and Equipment - Summary of Properties and Equipment (Details) - USD ($) $ in Millions</t>
  </si>
  <si>
    <t>Land</t>
  </si>
  <si>
    <t>Buildings and improvements</t>
  </si>
  <si>
    <t>Machinery and equipment</t>
  </si>
  <si>
    <t>Total property and equipment, at cost</t>
  </si>
  <si>
    <t>Less: Accumulated depreciation</t>
  </si>
  <si>
    <t>Rental Equipment (Details) - USD ($) $ in Millions</t>
  </si>
  <si>
    <t>Operating Leased Assets [Line Items]</t>
  </si>
  <si>
    <t>Rental revenue</t>
  </si>
  <si>
    <t>Goodwill and Other Intangible Assets - Changes in Carrying Amount of Goodwill (Details) - USD ($) $ in Millions</t>
  </si>
  <si>
    <t>Goodwill [Roll Forward]</t>
  </si>
  <si>
    <t>Goodwill, beginning balance</t>
  </si>
  <si>
    <t>Translation adjustments</t>
  </si>
  <si>
    <t>Goodwill, ending balance</t>
  </si>
  <si>
    <t>Goodwill and Other Intangible Assets - Changes in Carrying Amount of Definite-Lived Intangible Assets (Details) - USD ($) $ in Millions</t>
  </si>
  <si>
    <t>Finite-Lived Intangible Assets [Line Items]</t>
  </si>
  <si>
    <t>Gross carrying value</t>
  </si>
  <si>
    <t>Accumulated amortization</t>
  </si>
  <si>
    <t>Net carrying value</t>
  </si>
  <si>
    <t>Total intangible assets (excluding goodwill), gross carrying value</t>
  </si>
  <si>
    <t>Total intangible assets (excluding goodwill), net</t>
  </si>
  <si>
    <t>Amortization expense</t>
  </si>
  <si>
    <t>Estimated amortization of intangibles, year one</t>
  </si>
  <si>
    <t>Estimated amortization of intangibles, year two</t>
  </si>
  <si>
    <t>Estimated amortization of intangibles, year three</t>
  </si>
  <si>
    <t>Estimated amortization of intangibles, year four</t>
  </si>
  <si>
    <t>Estimated amortization of intangibles, year five</t>
  </si>
  <si>
    <t>Estimated amortization of intangibles, thereafter</t>
  </si>
  <si>
    <t>Customer Relationships</t>
  </si>
  <si>
    <t>Other Intangible Assets</t>
  </si>
  <si>
    <t>Average useful life of customer relationships and other definite-lived intangible assets are estimated to be approximately 12 years and eight years , respectively. The average useful life across all definite-lived intangible assets is estimated to be approximately 12 years .</t>
  </si>
  <si>
    <t>Goodwill and Other Intangible Assets - Changes in Carrying Amount of Indefinite-Lived Intangible Assets (Details) - USD ($) $ in Millions</t>
  </si>
  <si>
    <t>Indefinite-lived Intangible Assets [Line Items]</t>
  </si>
  <si>
    <t>Trade Names</t>
  </si>
  <si>
    <t>Debt - Summary of Components of Long-Term Borrowings and Finance Lease Obligations (Details) - USD ($) $ in Millions</t>
  </si>
  <si>
    <t>Debt Instrument [Line Items]</t>
  </si>
  <si>
    <t>Finance lease obligations</t>
  </si>
  <si>
    <t>Total long-term borrowings and finance lease obligations, including current portion</t>
  </si>
  <si>
    <t>Less: Current finance lease obligations</t>
  </si>
  <si>
    <t>Total long-term borrowings and finance lease obligations</t>
  </si>
  <si>
    <t>Amended 2016 Credit Agreement</t>
  </si>
  <si>
    <t>Credit Agreement</t>
  </si>
  <si>
    <t>2019 Credit Agreement</t>
  </si>
  <si>
    <t>Debt - Summary of Carrying Amount and Fair Value of Financial Instruments (Details) - USD ($) $ in Millions</t>
  </si>
  <si>
    <t>Long-term borrowings</t>
  </si>
  <si>
    <t>Notional Amount</t>
  </si>
  <si>
    <t>Fair Value</t>
  </si>
  <si>
    <t>Long-term borrowings includes current portions of finance lease obligations of $0.2 million and $0.2 million as of December 31, 2019 and 2018 , respectively.</t>
  </si>
  <si>
    <t>Debt - Schedule of Gross Borrowings and Gross Payments (Details) - USD ($) $ in Millions</t>
  </si>
  <si>
    <t>Gross borrowings</t>
  </si>
  <si>
    <t>Gross payments</t>
  </si>
  <si>
    <t>Debt - Additional Information (Details)</t>
  </si>
  <si>
    <t>Proceeds from early termination of interest rate swap</t>
  </si>
  <si>
    <t>Interest rate swap, fair value</t>
  </si>
  <si>
    <t>Aggregate maturities of total borrowings due, year one</t>
  </si>
  <si>
    <t>Aggregate maturities of total borrowings due, year two</t>
  </si>
  <si>
    <t>Aggregate maturities of total borrowings due, year three</t>
  </si>
  <si>
    <t>Aggregate maturities of total borrowings due, year four</t>
  </si>
  <si>
    <t>Aggregate maturities of total borrowings due, year five</t>
  </si>
  <si>
    <t>Weighted average interest rate on short-term borrowings</t>
  </si>
  <si>
    <t>2.70%</t>
  </si>
  <si>
    <t>Interest paid</t>
  </si>
  <si>
    <t>Unrealized (loss) gain on interest rate cash flow hedges, pretax, accumulated other comprehensive income (loss)</t>
  </si>
  <si>
    <t>Ineffectiveness recorded</t>
  </si>
  <si>
    <t>Interest Rate Swap</t>
  </si>
  <si>
    <t>Line of credit facility, amount outstanding</t>
  </si>
  <si>
    <t>2019 Credit Agreement | Minimum</t>
  </si>
  <si>
    <t>Line of credit facility, unused capacity, commitment fee percentage</t>
  </si>
  <si>
    <t>0.10%</t>
  </si>
  <si>
    <t>2019 Credit Agreement | Maximum</t>
  </si>
  <si>
    <t>0.25%</t>
  </si>
  <si>
    <t>2019 Credit Agreement | London Interbank Offered Rate (LIBOR) | Minimum</t>
  </si>
  <si>
    <t>Base rate borrowings margin ranges</t>
  </si>
  <si>
    <t>1.00%</t>
  </si>
  <si>
    <t>2019 Credit Agreement | London Interbank Offered Rate (LIBOR) | Maximum</t>
  </si>
  <si>
    <t>1.75%</t>
  </si>
  <si>
    <t>2019 Credit Agreement | Base Rate | Minimum</t>
  </si>
  <si>
    <t>0.00%</t>
  </si>
  <si>
    <t>2019 Credit Agreement | Base Rate | Maximum</t>
  </si>
  <si>
    <t>0.75%</t>
  </si>
  <si>
    <t>2019 Credit Agreement | Letter of Credit</t>
  </si>
  <si>
    <t>Secured credit facility</t>
  </si>
  <si>
    <t>Credit facility outstanding amount</t>
  </si>
  <si>
    <t>2019 Credit Agreement | Revolving Credit Facility</t>
  </si>
  <si>
    <t>Secured credit facility, available increment</t>
  </si>
  <si>
    <t>Guaranteed percentage of outstanding voting capital stock</t>
  </si>
  <si>
    <t>65.00%</t>
  </si>
  <si>
    <t>Line of credit facility, covenant terms, leverage ratio maximum</t>
  </si>
  <si>
    <t>2019 Credit Agreement | Revolving Credit Facility | Non-US</t>
  </si>
  <si>
    <t>2019 Credit Agreement | Revolving Credit Facility | Minimum</t>
  </si>
  <si>
    <t>Line of credit facility, covenants holiday, permitted acquisition consideration</t>
  </si>
  <si>
    <t>2019 Credit Agreement | Revolving Credit Facility | Maximum</t>
  </si>
  <si>
    <t>Line of credit facility, covenants, permitted dividends and stock repurchases</t>
  </si>
  <si>
    <t>Line of credit facility, covenants, permitted other incremental cash payments</t>
  </si>
  <si>
    <t>Amended 2016 Credit Agreement | Revolving Credit Facility</t>
  </si>
  <si>
    <t>Interest rate swap, notional amount</t>
  </si>
  <si>
    <t>Income Taxes - Components of Provision (Benefit) for Income Taxes (Details) - USD ($) $ in Millions</t>
  </si>
  <si>
    <t>Current tax expense (benefit):</t>
  </si>
  <si>
    <t>Federal</t>
  </si>
  <si>
    <t>Foreign</t>
  </si>
  <si>
    <t>State and local</t>
  </si>
  <si>
    <t>Total current tax expense</t>
  </si>
  <si>
    <t>Deferred tax expense (benefit):</t>
  </si>
  <si>
    <t>Deferred tax expense (benefit)</t>
  </si>
  <si>
    <t>Total income tax expense</t>
  </si>
  <si>
    <t>Income Taxes - Differences between Statutory Federal Income Tax Rate and Effective Income Tax Rate (Details)</t>
  </si>
  <si>
    <t>Statutory federal income tax rate</t>
  </si>
  <si>
    <t>21.00%</t>
  </si>
  <si>
    <t>35.00%</t>
  </si>
  <si>
    <t>State income taxes, net of federal tax benefit</t>
  </si>
  <si>
    <t>3.20%</t>
  </si>
  <si>
    <t>4.50%</t>
  </si>
  <si>
    <t>4.30%</t>
  </si>
  <si>
    <t>Remeasurement of deferred taxes, associated with 2017 Tax Act</t>
  </si>
  <si>
    <t>(37.60%)</t>
  </si>
  <si>
    <t>Valuation allowance</t>
  </si>
  <si>
    <t>(0.60%)</t>
  </si>
  <si>
    <t>3.60%</t>
  </si>
  <si>
    <t>Domestic production deduction</t>
  </si>
  <si>
    <t>(2.30%)</t>
  </si>
  <si>
    <t>Tax planning benefits, excluding valuation allowance effects</t>
  </si>
  <si>
    <t>(8.10%)</t>
  </si>
  <si>
    <t>Tax reserves</t>
  </si>
  <si>
    <t>(0.40%)</t>
  </si>
  <si>
    <t>(0.30%)</t>
  </si>
  <si>
    <t>Tax credits</t>
  </si>
  <si>
    <t>(0.90%)</t>
  </si>
  <si>
    <t>Foreign tax rate effects</t>
  </si>
  <si>
    <t>0.40%</t>
  </si>
  <si>
    <t>0.30%</t>
  </si>
  <si>
    <t>(0.50%)</t>
  </si>
  <si>
    <t>Excess tax benefits from stock compensation activity</t>
  </si>
  <si>
    <t>(1.20%)</t>
  </si>
  <si>
    <t>(0.80%)</t>
  </si>
  <si>
    <t>(0.20%)</t>
  </si>
  <si>
    <t>Effective income tax rate</t>
  </si>
  <si>
    <t>21.80%</t>
  </si>
  <si>
    <t>16.00%</t>
  </si>
  <si>
    <t>0.80%</t>
  </si>
  <si>
    <t>Income Taxes - Income (Loss) from Continuing Operations before Taxes (Details) - USD ($) $ in Millions</t>
  </si>
  <si>
    <t>U.S.</t>
  </si>
  <si>
    <t>Non-U.S.</t>
  </si>
  <si>
    <t>Income Taxes - Deferred Income Tax Assets and Liabilities (Details) - USD ($) $ in Millions</t>
  </si>
  <si>
    <t>Deferred tax assets:</t>
  </si>
  <si>
    <t>Accrued expenses</t>
  </si>
  <si>
    <t>Stock based compensation</t>
  </si>
  <si>
    <t>Net operating loss and tax credit carryforwards</t>
  </si>
  <si>
    <t>Goodwill and intangibles</t>
  </si>
  <si>
    <t>Pension benefits</t>
  </si>
  <si>
    <t>Gross deferred tax assets</t>
  </si>
  <si>
    <t>Total deferred tax assets</t>
  </si>
  <si>
    <t>Deferred tax liabilities:</t>
  </si>
  <si>
    <t>Gross deferred tax liabilities</t>
  </si>
  <si>
    <t>Net deferred tax liabilities</t>
  </si>
  <si>
    <t>Income Taxes - Summary of Activities Related to Unrecognized Tax Benefits (Details) - USD ($) $ in Millions</t>
  </si>
  <si>
    <t>Reconciliation of Unrecognized Tax Benefits, Excluding Amounts Pertaining to Examined Tax Returns [Roll Forward]</t>
  </si>
  <si>
    <t>Balance at January 1</t>
  </si>
  <si>
    <t>Increases related to current year tax</t>
  </si>
  <si>
    <t>Increases from prior period positions</t>
  </si>
  <si>
    <t>Decreases from settlements with tax authorities</t>
  </si>
  <si>
    <t>Decreases due to lapse of statute of limitations</t>
  </si>
  <si>
    <t>Balance at December 31</t>
  </si>
  <si>
    <t>Income Taxes - Additional Information (Details) - USD ($)</t>
  </si>
  <si>
    <t>3 Months Ended</t>
  </si>
  <si>
    <t>Income Tax [Line Items]</t>
  </si>
  <si>
    <t>Spain tax planning strategy benefit</t>
  </si>
  <si>
    <t>Change in valuation allowance</t>
  </si>
  <si>
    <t>Change excess tax benefits from stock compensation activity</t>
  </si>
  <si>
    <t>Income taxes paid</t>
  </si>
  <si>
    <t>Tax Act transition tax, rate applied to cash</t>
  </si>
  <si>
    <t>15.50%</t>
  </si>
  <si>
    <t>Tax Act transition tax, rate applied to earnings in excess of cash</t>
  </si>
  <si>
    <t>8.00%</t>
  </si>
  <si>
    <t>Deferred tax asset, federal net operating loss carryforwards</t>
  </si>
  <si>
    <t>Deferred tax asset, state net operating loss carryforwards</t>
  </si>
  <si>
    <t>Deferred tax asset, foreign net operating loss carryforwards</t>
  </si>
  <si>
    <t>Deferred tax asset, U.S. foreign tax credits carryforwards</t>
  </si>
  <si>
    <t>Deferred tax asset, U.S. research tax credit carryforwards</t>
  </si>
  <si>
    <t>Accrual for interest and penalties</t>
  </si>
  <si>
    <t>Reserves for unrecognized tax benefits, including interest and penalties</t>
  </si>
  <si>
    <t>Unrecognized tax benefits</t>
  </si>
  <si>
    <t>U.S. federal</t>
  </si>
  <si>
    <t>Change in enacted tax rate</t>
  </si>
  <si>
    <t>U.S. federal | Foreign tax credit carryforward</t>
  </si>
  <si>
    <t>U.S. state</t>
  </si>
  <si>
    <t>Pension and Other Post-Employment Plans - Schedule of Net Periodic Pension Expense (Benefit) (Details) - USD ($) $ in Millions</t>
  </si>
  <si>
    <t>U.S. Benefit Plan</t>
  </si>
  <si>
    <t>Service cost</t>
  </si>
  <si>
    <t>Interest cost</t>
  </si>
  <si>
    <t>Expected return on plan assets</t>
  </si>
  <si>
    <t>Amortization of prior service costs</t>
  </si>
  <si>
    <t>Amortization of actuarial losses</t>
  </si>
  <si>
    <t>Net periodic pension expense (benefit)</t>
  </si>
  <si>
    <t>Non-U.S. Benefit Plan</t>
  </si>
  <si>
    <t>Pension and Other Post-Employment Plans - Summary of Weighted-Average Actuarial Assumptions (Details)</t>
  </si>
  <si>
    <t>Schedule of Net Periodic Benefit Costs Weighted Average Assumptions [Line Items]</t>
  </si>
  <si>
    <t>Discount rate</t>
  </si>
  <si>
    <t>4.40%</t>
  </si>
  <si>
    <t>3.70%</t>
  </si>
  <si>
    <t>Expected long-term rate of return on plan assets</t>
  </si>
  <si>
    <t>7.00%</t>
  </si>
  <si>
    <t>7.10%</t>
  </si>
  <si>
    <t>2.80%</t>
  </si>
  <si>
    <t>2.50%</t>
  </si>
  <si>
    <t>2.60%</t>
  </si>
  <si>
    <t>4.20%</t>
  </si>
  <si>
    <t>Pension and Other Post-Employment Plans - Summary of Changes in Projected Benefit Obligation (Details) - USD ($) $ in Millions</t>
  </si>
  <si>
    <t>Defined Benefit Plan, Change in Benefit Obligation [Roll Forward]</t>
  </si>
  <si>
    <t>Benefit obligation, beginning of year</t>
  </si>
  <si>
    <t>Actuarial loss (gain)</t>
  </si>
  <si>
    <t>Benefits and expenses paid</t>
  </si>
  <si>
    <t>Amendments</t>
  </si>
  <si>
    <t>Foreign currency translation</t>
  </si>
  <si>
    <t>Benefit obligation, end of year</t>
  </si>
  <si>
    <t>Accumulated benefit obligation, end of year</t>
  </si>
  <si>
    <t>While the non-U.S. benefit plan has not yet been amended, this component of the change to the benefit obligation of the non-U.S. benefit plan during the year ended December 31, 2018 represents the estimated impact of the U.K. High Court ruling, as described above.</t>
  </si>
  <si>
    <t>Pension and Other Post-Employment Plans - Summary of Weighted-Average Assumptions Used in Determining Benefit Obligations (Details)</t>
  </si>
  <si>
    <t>3.50%</t>
  </si>
  <si>
    <t>2.00%</t>
  </si>
  <si>
    <t>Pension and Other Post-Employment Plans - Summary of Change in Plan Assets (Details) - USD ($) $ in Millions</t>
  </si>
  <si>
    <t>Change in Plan Assets</t>
  </si>
  <si>
    <t>Fair value of plan assets, beginning of year</t>
  </si>
  <si>
    <t>Actual return (loss) on plan assets</t>
  </si>
  <si>
    <t>Company contribution</t>
  </si>
  <si>
    <t>Fair value of plan assets, end of year</t>
  </si>
  <si>
    <t>Fees, commissions and other expense paid from plan assets</t>
  </si>
  <si>
    <t>Actual return (loss) on plan assets of the U.S. benefit plan for the years ended December 31, 2019 and 2018 , was net of fees, commissions and other expenses paid from plan assets of $1.9 million and $1.8 million , respectively.</t>
  </si>
  <si>
    <t>Pension and Other Post-Employment Plans - Summary of Pension Assets in Three-Tier Fair Value Hierarchy for Benefit Plan (Details) - USD ($)</t>
  </si>
  <si>
    <t>Fair Value Hierarchy Of Plan Assets By Category [Line Items]</t>
  </si>
  <si>
    <t>Receivables</t>
  </si>
  <si>
    <t>Total assets at fair value</t>
  </si>
  <si>
    <t>U.S. Benefit Plan | Total</t>
  </si>
  <si>
    <t>U.S. Benefit Plan | Total | Cash and cash equivalents</t>
  </si>
  <si>
    <t>U.S. Benefit Plan | Total | US Large Cap</t>
  </si>
  <si>
    <t>U.S. Benefit Plan | Total | US Small and Mid Cap</t>
  </si>
  <si>
    <t>U.S. Benefit Plan | Total | Developed international</t>
  </si>
  <si>
    <t>U.S. Benefit Plan | Total | Emerging markets</t>
  </si>
  <si>
    <t>U.S. Benefit Plan | Total | Real estate</t>
  </si>
  <si>
    <t>U.S. Benefit Plan | Level 1</t>
  </si>
  <si>
    <t>U.S. Benefit Plan | Level 1 | Cash and cash equivalents</t>
  </si>
  <si>
    <t>U.S. Benefit Plan | Level 1 | US Large Cap</t>
  </si>
  <si>
    <t>U.S. Benefit Plan | Level 1 | US Small and Mid Cap</t>
  </si>
  <si>
    <t>U.S. Benefit Plan | Level 1 | Developed international</t>
  </si>
  <si>
    <t>U.S. Benefit Plan | Level 1 | Emerging markets</t>
  </si>
  <si>
    <t>U.S. Benefit Plan | Level 1 | Real estate</t>
  </si>
  <si>
    <t>U.S. Benefit Plan | Level 2</t>
  </si>
  <si>
    <t>U.S. Benefit Plan | Level 2 | Cash and cash equivalents</t>
  </si>
  <si>
    <t>U.S. Benefit Plan | Level 2 | US Large Cap</t>
  </si>
  <si>
    <t>U.S. Benefit Plan | Level 2 | US Small and Mid Cap</t>
  </si>
  <si>
    <t>U.S. Benefit Plan | Level 2 | Developed international</t>
  </si>
  <si>
    <t>U.S. Benefit Plan | Level 2 | Emerging markets</t>
  </si>
  <si>
    <t>U.S. Benefit Plan | Level 2 | Real estate</t>
  </si>
  <si>
    <t>U.S. Benefit Plan | Level 3</t>
  </si>
  <si>
    <t>U.S. Benefit Plan | Level 3 | Cash and cash equivalents</t>
  </si>
  <si>
    <t>U.S. Benefit Plan | Level 3 | US Large Cap</t>
  </si>
  <si>
    <t>U.S. Benefit Plan | Level 3 | US Small and Mid Cap</t>
  </si>
  <si>
    <t>U.S. Benefit Plan | Level 3 | Developed international</t>
  </si>
  <si>
    <t>U.S. Benefit Plan | Level 3 | Emerging markets</t>
  </si>
  <si>
    <t>U.S. Benefit Plan | Level 3 | Real estate</t>
  </si>
  <si>
    <t>Non-U.S. Benefit Plan | Total</t>
  </si>
  <si>
    <t>Non-U.S. Benefit Plan | Total | Cash and cash equivalents</t>
  </si>
  <si>
    <t>Non-U.S. Benefit Plan | Total | Government securities</t>
  </si>
  <si>
    <t>Non-U.S. Benefit Plan | Total | Diversified investment funds</t>
  </si>
  <si>
    <t>Non-U.S. Benefit Plan | Total | Corporate bonds</t>
  </si>
  <si>
    <t>Non-U.S. Benefit Plan | Level 1</t>
  </si>
  <si>
    <t>Non-U.S. Benefit Plan | Level 1 | Cash and cash equivalents</t>
  </si>
  <si>
    <t>Non-U.S. Benefit Plan | Level 1 | Government securities</t>
  </si>
  <si>
    <t>Non-U.S. Benefit Plan | Level 1 | Diversified investment funds</t>
  </si>
  <si>
    <t>Non-U.S. Benefit Plan | Level 1 | Corporate bonds</t>
  </si>
  <si>
    <t>Non-U.S. Benefit Plan | Level 2</t>
  </si>
  <si>
    <t>Non-U.S. Benefit Plan | Level 2 | Cash and cash equivalents</t>
  </si>
  <si>
    <t>Non-U.S. Benefit Plan | Level 2 | Government securities</t>
  </si>
  <si>
    <t>Non-U.S. Benefit Plan | Level 2 | Diversified investment funds</t>
  </si>
  <si>
    <t>Non-U.S. Benefit Plan | Level 2 | Corporate bonds</t>
  </si>
  <si>
    <t>Non-U.S. Benefit Plan | Level 3</t>
  </si>
  <si>
    <t>Non-U.S. Benefit Plan | Level 3 | Cash and cash equivalents</t>
  </si>
  <si>
    <t>Non-U.S. Benefit Plan | Level 3 | Government securities</t>
  </si>
  <si>
    <t>Non-U.S. Benefit Plan | Level 3 | Diversified investment funds</t>
  </si>
  <si>
    <t>Non-U.S. Benefit Plan | Level 3 | Corporate bonds</t>
  </si>
  <si>
    <t>Fixed Income Securities | U.S. Benefit Plan | Total | Government securities</t>
  </si>
  <si>
    <t>Fixed Income Securities | U.S. Benefit Plan | Total | Asset-backed securities</t>
  </si>
  <si>
    <t>Fixed Income Securities | U.S. Benefit Plan | Total | Corporate bonds</t>
  </si>
  <si>
    <t>Fixed Income Securities | U.S. Benefit Plan | Level 1 | Government securities</t>
  </si>
  <si>
    <t>Fixed Income Securities | U.S. Benefit Plan | Level 1 | Asset-backed securities</t>
  </si>
  <si>
    <t>Fixed Income Securities | U.S. Benefit Plan | Level 1 | Corporate bonds</t>
  </si>
  <si>
    <t>Fixed Income Securities | U.S. Benefit Plan | Level 2 | Government securities</t>
  </si>
  <si>
    <t>Fixed Income Securities | U.S. Benefit Plan | Level 2 | Asset-backed securities</t>
  </si>
  <si>
    <t>Fixed Income Securities | U.S. Benefit Plan | Level 2 | Corporate bonds</t>
  </si>
  <si>
    <t>Fixed Income Securities | U.S. Benefit Plan | Level 3 | Government securities</t>
  </si>
  <si>
    <t>Fixed Income Securities | U.S. Benefit Plan | Level 3 | Asset-backed securities</t>
  </si>
  <si>
    <t>Fixed Income Securities | U.S. Benefit Plan | Level 3 | Corporate bonds</t>
  </si>
  <si>
    <t>Total assets at fair value in the table above exclude a net receivable of $0.2 million and $0.2 million at December 31, 2019 and 2018 , respectively.</t>
  </si>
  <si>
    <t>These funds primarily invest in a diversified portfolio of equity securities and fixed income securities.</t>
  </si>
  <si>
    <t>Pension and Other Post-Employment Plans - Summary of Funded Status (Details) - USD ($) $ in Millions</t>
  </si>
  <si>
    <t>Funded Status of Plan</t>
  </si>
  <si>
    <t>Funded status, end of year</t>
  </si>
  <si>
    <t>Pension and Other Post-Employment Plans - Schedule of Amounts Recognized in Consolidated Balance Sheet (Details) - USD ($) $ in Millions</t>
  </si>
  <si>
    <t>Amounts recognized in our Consolidated Balance Sheets include:</t>
  </si>
  <si>
    <t>Net (liability) asset recorded</t>
  </si>
  <si>
    <t>Amounts recognized In Accumulated other comprehensive loss include:</t>
  </si>
  <si>
    <t>Actuarial losses</t>
  </si>
  <si>
    <t>Prior service costs</t>
  </si>
  <si>
    <t>Net amount recognized, pre-tax</t>
  </si>
  <si>
    <t>Pension and Other Post-Employment Plans - Schedule of Expected Benefit Payments (Details) $ in Millions</t>
  </si>
  <si>
    <t>Expected Payments For Defined Benefit Plans</t>
  </si>
  <si>
    <t>2025-2029</t>
  </si>
  <si>
    <t>Pension and Other Post-Employment Plans - Multi-Employer Pension Plans (Details) - USD ($) $ in Millions</t>
  </si>
  <si>
    <t>Multiemployer Plans [Line Items]</t>
  </si>
  <si>
    <t>Contributions to multiemployer pension plans</t>
  </si>
  <si>
    <t>Contributions to multiemployer plans significant</t>
  </si>
  <si>
    <t>IAM National Pension Fund [Domain]</t>
  </si>
  <si>
    <t>EIN/Pension Plan Number</t>
  </si>
  <si>
    <t>51-6031295/002</t>
  </si>
  <si>
    <t>Pension Protection Act Zone Status</t>
  </si>
  <si>
    <t>Red</t>
  </si>
  <si>
    <t>Green</t>
  </si>
  <si>
    <t>FIP/RP Status Pending/Implemented</t>
  </si>
  <si>
    <t>[2],[3]</t>
  </si>
  <si>
    <t>Implemented</t>
  </si>
  <si>
    <t>Surcharge Imposed</t>
  </si>
  <si>
    <t>Expiration of Collective Bargaining Agreement</t>
  </si>
  <si>
    <t>May 31,
		2021</t>
  </si>
  <si>
    <t>Sheet Metal Worker's National Pension Fund [Domain]</t>
  </si>
  <si>
    <t>52-6112463/001</t>
  </si>
  <si>
    <t>Yellow</t>
  </si>
  <si>
    <t>Jun. 27,
		2020</t>
  </si>
  <si>
    <t>The plans’ year-end to which the zone status relates is December 31, 2019 and 2018 .</t>
  </si>
  <si>
    <t>Indicates whether the plan has a financial improvement plan (“FIP”) or a rehabilitation plan (“RP”) which is either pending or has been implemented.</t>
  </si>
  <si>
    <t xml:space="preserve">The IAM National Pension Fund was initially certified in the Yellow Zone for 2019. In April 2019, the Trustees of the IAM National Pension Fund voluntarily elected to place the IAM National Pension Fund in the Red Zone, adopted a Rehabilitation Plan, and imposed a surcharge. </t>
  </si>
  <si>
    <t>Pension and Other Post-Employment Plans - Additional Information (Details)</t>
  </si>
  <si>
    <t>Number of company sponsored defined benefit pension plans</t>
  </si>
  <si>
    <t>Number of individuals elected lump sum settlement</t>
  </si>
  <si>
    <t>Cost of defined contribution pension plans</t>
  </si>
  <si>
    <t>Deferred compensation liability</t>
  </si>
  <si>
    <t>Defined benefit plan, payment for settlement</t>
  </si>
  <si>
    <t>Weighted-average target return of pension plans</t>
  </si>
  <si>
    <t>Expected contribution to defined benefit plan</t>
  </si>
  <si>
    <t>Expected amortization of actuarial loss in next fiscal year</t>
  </si>
  <si>
    <t>Expected amortization of prior service cost in next fiscal year</t>
  </si>
  <si>
    <t>Maximum | Equity Securities | U.S. Benefit Plan</t>
  </si>
  <si>
    <t>Target asset allocation</t>
  </si>
  <si>
    <t>73.00%</t>
  </si>
  <si>
    <t>Maximum | Equity Securities | Non-U.S. Benefit Plan</t>
  </si>
  <si>
    <t>Maximum | Fixed Income Securities | U.S. Benefit Plan</t>
  </si>
  <si>
    <t>Maximum | Cash and cash equivalents | U.S. Benefit Plan</t>
  </si>
  <si>
    <t>Maximum | Debt Securities | Non-U.S. Benefit Plan</t>
  </si>
  <si>
    <t>75.00%</t>
  </si>
  <si>
    <t>Minimum | U.S. Benefit Plan</t>
  </si>
  <si>
    <t>Minimum | Equity Securities | U.S. Benefit Plan</t>
  </si>
  <si>
    <t>53.00%</t>
  </si>
  <si>
    <t>Minimum | Equity Securities | Non-U.S. Benefit Plan</t>
  </si>
  <si>
    <t>25.00%</t>
  </si>
  <si>
    <t>Minimum | Fixed Income Securities | U.S. Benefit Plan</t>
  </si>
  <si>
    <t>Minimum | Cash and cash equivalents | U.S. Benefit Plan</t>
  </si>
  <si>
    <t>Minimum | Debt Securities | Non-U.S. Benefit Plan</t>
  </si>
  <si>
    <t>Commitments and Contingencies - Changes in Company's Warranty Liabilities (Details) - USD ($) $ in Millions</t>
  </si>
  <si>
    <t>Movement in Standard Product Warranty Accrual [Roll Forward]</t>
  </si>
  <si>
    <t>Provisions to expense</t>
  </si>
  <si>
    <t>Payments</t>
  </si>
  <si>
    <t>Commitments and Contingencies - Additional Information (Details) - USD ($) $ in Millions</t>
  </si>
  <si>
    <t>Commitments Disclosure [Line Items]</t>
  </si>
  <si>
    <t>Environmental remediation reserve</t>
  </si>
  <si>
    <t>Amount outstanding performance and financial standby letters of credit</t>
  </si>
  <si>
    <t>Warranty period</t>
  </si>
  <si>
    <t>Maximum</t>
  </si>
  <si>
    <t>Property Lease Guarantee</t>
  </si>
  <si>
    <t>Repurchase obligation, single year potential cash payments</t>
  </si>
  <si>
    <t>Repurchase obligation, maximum potential cash payments</t>
  </si>
  <si>
    <t>Legal Proceedings - Additional Information (Details)</t>
  </si>
  <si>
    <t>Nov. 04, 2019Plaintiff</t>
  </si>
  <si>
    <t>Jul. 05, 2018plaintiffPlaintiff</t>
  </si>
  <si>
    <t>Feb. 05, 2018Plaintiff</t>
  </si>
  <si>
    <t>Jun. 28, 2017Plaintiff</t>
  </si>
  <si>
    <t>Feb. 24, 2017Plaintiff</t>
  </si>
  <si>
    <t>May 13, 2016Plaintiffcase</t>
  </si>
  <si>
    <t>Jan. 12, 2015Plaintiff</t>
  </si>
  <si>
    <t>Sep. 17, 2014Plaintiffcase</t>
  </si>
  <si>
    <t>Apr. 29, 2011USD ($)</t>
  </si>
  <si>
    <t>Apr. 22, 2011USD ($)</t>
  </si>
  <si>
    <t>Mar. 31, 2018USD ($)Plaintiffcase</t>
  </si>
  <si>
    <t>Nov. 30, 2017plaintiff</t>
  </si>
  <si>
    <t>Aug. 31, 2017Plaintiff</t>
  </si>
  <si>
    <t>Dec. 31, 2016Plaintiff</t>
  </si>
  <si>
    <t>Aug. 31, 2016plaintiff</t>
  </si>
  <si>
    <t>May 31, 2016Plaintiff</t>
  </si>
  <si>
    <t>Nov. 30, 2015Plaintiff</t>
  </si>
  <si>
    <t>Feb. 28, 2015Plaintiff</t>
  </si>
  <si>
    <t>Jan. 31, 2015casePlaintiffCase</t>
  </si>
  <si>
    <t>Dec. 31, 2014Plaintiff</t>
  </si>
  <si>
    <t>Mar. 31, 2014plaintiffPlaintiff</t>
  </si>
  <si>
    <t>Dec. 31, 2012Plaintiff</t>
  </si>
  <si>
    <t>Nov. 30, 2011Plaintiff</t>
  </si>
  <si>
    <t>Sep. 30, 2017USD ($)</t>
  </si>
  <si>
    <t>Jan. 31, 2015case</t>
  </si>
  <si>
    <t>Jul. 31, 2013Plaintiff</t>
  </si>
  <si>
    <t>Apr. 22, 2011Plaintiff</t>
  </si>
  <si>
    <t>May 31, 2016Case</t>
  </si>
  <si>
    <t>Dec. 31, 2015Plaintiffcase</t>
  </si>
  <si>
    <t>Oct. 31, 2016plaintiffCase</t>
  </si>
  <si>
    <t>May 31, 2017plaintiff</t>
  </si>
  <si>
    <t>Nov. 30, 2016plaintiff</t>
  </si>
  <si>
    <t>Oct. 31, 2012PlaintiffCase</t>
  </si>
  <si>
    <t>Sep. 30, 2017plaintiff</t>
  </si>
  <si>
    <t>Jan. 31, 2016Case</t>
  </si>
  <si>
    <t>Nov. 05, 2015Case</t>
  </si>
  <si>
    <t>Dec. 31, 2019plaintiff</t>
  </si>
  <si>
    <t>Dec. 31, 2017USD ($)plaintiffPlaintiff</t>
  </si>
  <si>
    <t>Dec. 31, 2013plaintiff</t>
  </si>
  <si>
    <t>Dec. 31, 2010USD ($)</t>
  </si>
  <si>
    <t>Dec. 31, 2010plaintiff</t>
  </si>
  <si>
    <t>Dec. 31, 2010Plaintiff</t>
  </si>
  <si>
    <t>Dec. 31, 2010case</t>
  </si>
  <si>
    <t>Dec. 31, 2009USD ($)plaintiffPlaintiffcase</t>
  </si>
  <si>
    <t>Dec. 31, 2008Plaintiff</t>
  </si>
  <si>
    <t>Dec. 31, 2009PlaintiffcaseCase</t>
  </si>
  <si>
    <t>Dec. 31, 2004plaintiffcase</t>
  </si>
  <si>
    <t>Jun. 30, 2017USD ($)</t>
  </si>
  <si>
    <t>Jan. 04, 2011Plaintiff</t>
  </si>
  <si>
    <t>Loss Contingencies</t>
  </si>
  <si>
    <t>Number of plaintiffs</t>
  </si>
  <si>
    <t>Gain contingency, unrecorded amount | $</t>
  </si>
  <si>
    <t>Settlement offer per eligible plaintiff who has already filed a lawsuit | $</t>
  </si>
  <si>
    <t>Settlement offer per eligible plaintiff who has not already filed a lawsuit | $</t>
  </si>
  <si>
    <t>Number of firefighters considered as part of the settlement</t>
  </si>
  <si>
    <t>Hearing loss settlement | $</t>
  </si>
  <si>
    <t>Number of plaintiffs cases dismissed</t>
  </si>
  <si>
    <t>Chicago Firefighter Plaintiffs</t>
  </si>
  <si>
    <t>Erie County Firefighter Plaintiffs</t>
  </si>
  <si>
    <t>Number of claims dismissed | plaintiff</t>
  </si>
  <si>
    <t>Responsive Settlement Candidates</t>
  </si>
  <si>
    <t>Settlement Agreement</t>
  </si>
  <si>
    <t>Percentage of claimants agreed for settlement</t>
  </si>
  <si>
    <t>93.00%</t>
  </si>
  <si>
    <t>95.00%</t>
  </si>
  <si>
    <t>Percentage of claimants agreed for settlement as per settlement agreement</t>
  </si>
  <si>
    <t>100.00%</t>
  </si>
  <si>
    <t>Litigation settlement, amount awarded to other party | $</t>
  </si>
  <si>
    <t>Circuit Court Of Cook County</t>
  </si>
  <si>
    <t>Number of plaintiffs | plaintiff</t>
  </si>
  <si>
    <t>Number of new claims filed | case</t>
  </si>
  <si>
    <t>Number of claimants settled</t>
  </si>
  <si>
    <t>Number of claims settled and dismissed</t>
  </si>
  <si>
    <t>Court Of Common Pleas Philadelphia County</t>
  </si>
  <si>
    <t>Number of new claims filed</t>
  </si>
  <si>
    <t>Damages maximum amount | $</t>
  </si>
  <si>
    <t>Number of claims dismissed | Case</t>
  </si>
  <si>
    <t>Supreme Court of Kings County New York</t>
  </si>
  <si>
    <t>Number of claims dismissed | case</t>
  </si>
  <si>
    <t>New York Kings County Firefighter Plaintiffs</t>
  </si>
  <si>
    <t>Outside Pennsylvania Firefighter Plaintiffs | Court Of Common Pleas Philadelphia County</t>
  </si>
  <si>
    <t>Number of new claims filed | Case</t>
  </si>
  <si>
    <t>District of Columbia Firefighter Plaintiffs | Federal Court, Eastern District of Pennsylvania</t>
  </si>
  <si>
    <t>Pennsylvania Firefighter Plaintiffs | Circuit Court Of Cook County</t>
  </si>
  <si>
    <t>Outside Chicago Firefighter Plaintiffs</t>
  </si>
  <si>
    <t>Outside Chicago Firefighter Plaintiffs | Circuit Court Of Cook County</t>
  </si>
  <si>
    <t>Lackawanna Firefighter Plaintiffs | Lackawanna County Pennsylvania</t>
  </si>
  <si>
    <t>Florida Firefighters Plaintiffs</t>
  </si>
  <si>
    <t>Chicago Firefighter Plaintiffs | Maximum</t>
  </si>
  <si>
    <t>Chicago Firefighter Plaintiffs | Minimum</t>
  </si>
  <si>
    <t>Chicago Firefighter Plaintiffs | Circuit Court Of Cook County</t>
  </si>
  <si>
    <t>New Jersey Firefighter Plaintiffs</t>
  </si>
  <si>
    <t>New Jersey Firefighter Plaintiffs | Superior Court of New Jersey, Union County</t>
  </si>
  <si>
    <t>Philadelphia Firefighter Plaintiffs | Court Of Common Pleas Philadelphia County</t>
  </si>
  <si>
    <t>Number of cases scheduled | case</t>
  </si>
  <si>
    <t>Number of claims dismissed</t>
  </si>
  <si>
    <t>New York City Firefighter Plaintiffs</t>
  </si>
  <si>
    <t>New York City Firefighter Plaintiffs | Supreme Court of State of New York, New York County</t>
  </si>
  <si>
    <t>Pittsburgh Firefighter Plaintiffs | Allegheny County Pennsylvania</t>
  </si>
  <si>
    <t>Buffalo Firefighter Plaintiffs | Supreme Court of State of New York Erie County</t>
  </si>
  <si>
    <t>Earnings Per Share - Computation of Earnings (Loss) Per Common Share (Details) - USD ($) $ / shares in Units, shares in Millions, $ in Millions</t>
  </si>
  <si>
    <t>Sep. 30, 2019</t>
  </si>
  <si>
    <t>Mar. 31, 2019</t>
  </si>
  <si>
    <t>Sep. 30, 2018</t>
  </si>
  <si>
    <t>Jun. 30, 2018</t>
  </si>
  <si>
    <t>Mar. 31, 2018</t>
  </si>
  <si>
    <t>[6]</t>
  </si>
  <si>
    <t>[7]</t>
  </si>
  <si>
    <t>[8]</t>
  </si>
  <si>
    <t>Gain from discontinued operations and disposal, net of tax</t>
  </si>
  <si>
    <t>Weighted average shares outstanding - basic (shares)</t>
  </si>
  <si>
    <t>Dilutive effect of common stock equivalents (shares)</t>
  </si>
  <si>
    <t>Weighted average shares outstanding - Diluted (shares)</t>
  </si>
  <si>
    <t>Income from continuing operations includes pre-tax purchase accounting expenses and acquisition and integration-related expenses of $0.3 million and $0.6 million , respectively, as well as a $0.8 million benefit from changes in state deferred tax valuation allowances.</t>
  </si>
  <si>
    <t>Income from continuing operations includes pre-tax purchase accounting expenses and acquisition and integration-related expenses of $0.2 million and $0.4 million , respectively.</t>
  </si>
  <si>
    <t>Income from continuing operations includes pre-tax purchase accounting expenses and acquisition and integration-related expenses of $0.2 million and $0.9 million , respectively.</t>
  </si>
  <si>
    <t>Income from continuing operations includes pre-tax purchase accounting expenses and acquisition and integration-related expenses of $0.1 million and $0.6 million , respectively.</t>
  </si>
  <si>
    <t>Income from continuing operations includes pre-tax purchase accounting expenses and acquisition and integration-related expenses of $0.1 million and $0.2 million , respectively, as well as an $8.6 million net benefit from tax planning strategies.</t>
  </si>
  <si>
    <t>Income from continuing operations includes pre-tax purchase accounting expenses and acquisition and integration-related expenses of $0.1 million and $0.4 million , respectively.</t>
  </si>
  <si>
    <t>Income from continuing operations includes pre-tax purchase accounting expenses and acquisition and integration-related expenses of $0.4 million and $0.4 million , respectively.</t>
  </si>
  <si>
    <t>Income from continuing operations includes pre-tax purchase accounting expenses, acquisition and integration-related expenses and hearing loss settlement charges of $0.6 million , $0.5 million and $0.4 million , respectively.</t>
  </si>
  <si>
    <t>Earnings Per Share - Additional Information (Details) - shares shares in Millions</t>
  </si>
  <si>
    <t>Stock Options</t>
  </si>
  <si>
    <t>Earnings Per Share [Line Items]</t>
  </si>
  <si>
    <t>Anti-dilutive securities excluded from the calculation of diluted EPS</t>
  </si>
  <si>
    <t>Stock-Based Compensation - Assumptions Used to Estimate Fair Value (Details) - Stock Options</t>
  </si>
  <si>
    <t>Dividend yield</t>
  </si>
  <si>
    <t>1.20%</t>
  </si>
  <si>
    <t>1.40%</t>
  </si>
  <si>
    <t>1.70%</t>
  </si>
  <si>
    <t>Expected volatility</t>
  </si>
  <si>
    <t>32.00%</t>
  </si>
  <si>
    <t>45.00%</t>
  </si>
  <si>
    <t>Risk free interest rate</t>
  </si>
  <si>
    <t>2.40%</t>
  </si>
  <si>
    <t>2.90%</t>
  </si>
  <si>
    <t>2.20%</t>
  </si>
  <si>
    <t>Weighted average expected option life in years</t>
  </si>
  <si>
    <t>6 years 3 months 18 days</t>
  </si>
  <si>
    <t>5 years 10 months 24 days</t>
  </si>
  <si>
    <t>7 years 6 months</t>
  </si>
  <si>
    <t>Stock-Based Compensation - Stock Option Activity (Details) - $ / shares shares in Millions</t>
  </si>
  <si>
    <t>Option Shares</t>
  </si>
  <si>
    <t>Outstanding at beginning of year (shares)</t>
  </si>
  <si>
    <t>Granted (shares)</t>
  </si>
  <si>
    <t>Exercised (shares)</t>
  </si>
  <si>
    <t>Canceled or expired (shares)</t>
  </si>
  <si>
    <t>Outstanding at end of year (shares)</t>
  </si>
  <si>
    <t>Exercisable at end of year (shares)</t>
  </si>
  <si>
    <t>Weighted Average Exercise Price</t>
  </si>
  <si>
    <t>Outstanding at beginning of year (usd per share)</t>
  </si>
  <si>
    <t>Granted (usd per share)</t>
  </si>
  <si>
    <t>Exercised (usd per share)</t>
  </si>
  <si>
    <t>Canceled or expired (usd per share)</t>
  </si>
  <si>
    <t>Outstanding at end of year (usd per share)</t>
  </si>
  <si>
    <t>Exercisable at end of year (usd per share)</t>
  </si>
  <si>
    <t>Stock-Based Compensation - Summary of Stock Options Outstanding (Details) - $ / shares shares in Millions</t>
  </si>
  <si>
    <t>Schedule Of Share Based Compensation Arrangement By Share Based Payment Award Options Outstanding By Exercise Price [Line Items]</t>
  </si>
  <si>
    <t>Options Outstanding, Shares</t>
  </si>
  <si>
    <t>Options Outstanding, Weighted Average Remaining Life</t>
  </si>
  <si>
    <t>5 years 3 months 18 days</t>
  </si>
  <si>
    <t>Options Outstanding, Weighted Average Exercise Price (usd per share)</t>
  </si>
  <si>
    <t>Options Exercisable, Shares</t>
  </si>
  <si>
    <t>Options Exercisable, Weighted Average Exercise Price (usd per share)</t>
  </si>
  <si>
    <t>$5.01 — $10.00</t>
  </si>
  <si>
    <t>Range lower (usd per share)</t>
  </si>
  <si>
    <t>Range upper (usd per share)</t>
  </si>
  <si>
    <t>2 years 3 months 18 days</t>
  </si>
  <si>
    <t>10.01 — 15.00</t>
  </si>
  <si>
    <t>5 years 9 months 18 days</t>
  </si>
  <si>
    <t>15.01 — 20.00</t>
  </si>
  <si>
    <t>6 years 2 months 12 days</t>
  </si>
  <si>
    <t>20.01 — 25.00</t>
  </si>
  <si>
    <t>8 years 4 months 24 days</t>
  </si>
  <si>
    <t>25.01 — 30.00</t>
  </si>
  <si>
    <t>9 years 3 months 18 days</t>
  </si>
  <si>
    <t>Stock-Based Compensation - Summary of Restricted Stock Grants and PSUs (Details) shares in Millions</t>
  </si>
  <si>
    <t>Dec. 31, 2019$ / sharesshares</t>
  </si>
  <si>
    <t>Restricted Stock</t>
  </si>
  <si>
    <t>Number of Restricted Shares</t>
  </si>
  <si>
    <t>Outstanding and non-vested, at December 31, 2018 (shares)</t>
  </si>
  <si>
    <t>Vested (shares)</t>
  </si>
  <si>
    <t>Forfeited (shares)</t>
  </si>
  <si>
    <t>Outstanding and non-vested, at December 31, 2019 (shares)</t>
  </si>
  <si>
    <t>Weighted Average Price per Share</t>
  </si>
  <si>
    <t>Outstanding and non-vested, at December 31, 2018 (usd per share) | $ / shares</t>
  </si>
  <si>
    <t>Granted (usd per share) | $ / shares</t>
  </si>
  <si>
    <t>Vested (usd per share) | $ / shares</t>
  </si>
  <si>
    <t>Forfeited (usd per share) | $ / shares</t>
  </si>
  <si>
    <t>Outstanding and non-vested, at December 31, 2019 (usd per share) | $ / shares</t>
  </si>
  <si>
    <t>Performance-based Restricted Stock Units, 2017 Grants | PSUs</t>
  </si>
  <si>
    <t>Includes 0.1 million PSUs, representing the effect of the PSUs granted in 2017 being earned at 200% of target. The PSUs granted in 2017 vested on December 31, 2019 .</t>
  </si>
  <si>
    <t>Stock-Based Compensation - Additional Information (Details) - USD ($) $ / shares in Units, shares in Millions, $ in Millions</t>
  </si>
  <si>
    <t>Shares authorized under stock compensation plan</t>
  </si>
  <si>
    <t>Shares available for grant under stock compensation plan</t>
  </si>
  <si>
    <t>Share-based compensation expense</t>
  </si>
  <si>
    <t>Tax benefit from share-based compensation expense</t>
  </si>
  <si>
    <t>Vesting period</t>
  </si>
  <si>
    <t>Weighted average fair value of options granted (usd per share)</t>
  </si>
  <si>
    <t>Stock options, vested and expected to vest, outstanding (shares)</t>
  </si>
  <si>
    <t>Stock options, vested and expected to vest, weighted average exercise price (usd per share)</t>
  </si>
  <si>
    <t>Stock options, expected to vest (shares)</t>
  </si>
  <si>
    <t>Stock options outstanding, aggregate intrinsic value</t>
  </si>
  <si>
    <t>Stock options exercisable, aggregate intrinsic value</t>
  </si>
  <si>
    <t>Stock options exercised during the period, total intrinsic value</t>
  </si>
  <si>
    <t>Tax benefit from stock options exercised</t>
  </si>
  <si>
    <t>Compensation expense related to share-based compensation plans</t>
  </si>
  <si>
    <t>Unrecognized compensation cost</t>
  </si>
  <si>
    <t>Weighted-average recognition period for unrecognized compensation cost</t>
  </si>
  <si>
    <t>1 year 10 months 24 days</t>
  </si>
  <si>
    <t>Grant-date fair value of awards vested</t>
  </si>
  <si>
    <t>Unrecognized compensation cost, performance share units</t>
  </si>
  <si>
    <t>1 year 6 months</t>
  </si>
  <si>
    <t>Minimum | PSUs</t>
  </si>
  <si>
    <t>Vesting percentage</t>
  </si>
  <si>
    <t>Maximum | PSUs</t>
  </si>
  <si>
    <t>200.00%</t>
  </si>
  <si>
    <t>Performance-based Restricted Stock Units, 2019 Grants | PSUs</t>
  </si>
  <si>
    <t>Performance share units performance period</t>
  </si>
  <si>
    <t>Performance-based Restricted Stock Units, 2018 Grants | PSUs</t>
  </si>
  <si>
    <t>Stockholders' Equity - Change in Accumulated Other Comprehensive Loss (Details) - USD ($) $ in Millions</t>
  </si>
  <si>
    <t>Beginning balance</t>
  </si>
  <si>
    <t>Net current-period other comprehensive income (loss)</t>
  </si>
  <si>
    <t>Ending balance</t>
  </si>
  <si>
    <t>Actuarial Losses</t>
  </si>
  <si>
    <t>Other comprehensive income (loss) before reclassifications</t>
  </si>
  <si>
    <t>Amounts reclassified from accumulated other comprehensive loss</t>
  </si>
  <si>
    <t>Prior Service Costs</t>
  </si>
  <si>
    <t>Foreign Currency Translation</t>
  </si>
  <si>
    <t>Unrealized Gain on Derivatives</t>
  </si>
  <si>
    <t>Accounting Standards Update 2018-02 | Actuarial Losses</t>
  </si>
  <si>
    <t>Impact of adoption of ASU 2018-02</t>
  </si>
  <si>
    <t>Accounting Standards Update 2018-02 | Prior Service Costs</t>
  </si>
  <si>
    <t>Accounting Standards Update 2018-02 | Foreign Currency Translation</t>
  </si>
  <si>
    <t>Accounting Standards Update 2018-02 | Unrealized Gain on Derivatives</t>
  </si>
  <si>
    <t>Accounting Standards Update 2018-02 | Accumulated Other Comprehensive Loss</t>
  </si>
  <si>
    <t>In February 2018, the FASB issued ASU No. 2018-02, Income Statement – Reporting Comprehensive Income (Topic 220): Reclassification of Certain Tax Effects from Accumulated Other Comprehensive Income , that permits entities to reclassify tax effects stranded in accumulated other comprehensive income (loss) as a result of the 2017 Tax Act to retained earnings. Upon adopting ASU 2018-02 during the fourth quarter of 2018 , the Company recorded an adjustment to reclassify the stranded tax effects resulting from the 2017 Tax Act. The reclassification adjustment of $10.6 million resulted in an increase of Retained earnings and Accumulated other comprehensive loss on the Company’s Consolidated Balance Sheet.</t>
  </si>
  <si>
    <t>Stockholders' Equity - Reclassifications from Accumulated Other Comprehensive Loss (Details) - Reclassification out of Accumulated Other Comprehensive Income - USD ($) $ in Millions</t>
  </si>
  <si>
    <t>Reclassification Adjustment out of Accumulated Other Comprehensive Income [Line Items]</t>
  </si>
  <si>
    <t>Amortization of actuarial losses and prior service costs of defined benefit pension plans</t>
  </si>
  <si>
    <t>Interest income on interest rate swaps</t>
  </si>
  <si>
    <t>Total before tax</t>
  </si>
  <si>
    <t>Income tax benefit</t>
  </si>
  <si>
    <t>Total reclassifications for the period, net of tax</t>
  </si>
  <si>
    <t>Amount in parentheses indicate debits to profit/loss.</t>
  </si>
  <si>
    <t>Stockholders' Equity - Additional Information (Details) - USD ($)</t>
  </si>
  <si>
    <t>Mar. 31, 2020</t>
  </si>
  <si>
    <t>Nov. 30, 2014</t>
  </si>
  <si>
    <t>Class of Stock [Line Items]</t>
  </si>
  <si>
    <t>Common stock, shares outstanding</t>
  </si>
  <si>
    <t>Preference stock, shares authorized</t>
  </si>
  <si>
    <t>Preference stock, par value (usd per share)</t>
  </si>
  <si>
    <t>Shares acquired</t>
  </si>
  <si>
    <t>Subsequent Event</t>
  </si>
  <si>
    <t>November 2014 Repurchase Program</t>
  </si>
  <si>
    <t>Share repurchase program, authorized amount</t>
  </si>
  <si>
    <t>Segment Information - Summary of Continuing Operations by Segment (Details) - USD ($) $ in Millions</t>
  </si>
  <si>
    <t>Segment Reporting Information [Line Items]</t>
  </si>
  <si>
    <t>Total depreciation and amortization</t>
  </si>
  <si>
    <t>Total capital expenditures</t>
  </si>
  <si>
    <t>Segment, Continuing Operations</t>
  </si>
  <si>
    <t>Segment, Discontinued Operations</t>
  </si>
  <si>
    <t>Segment Information - Segment Information Classified Based on Geographic Location (Details) - USD ($) $ in Millions</t>
  </si>
  <si>
    <t>Long-lived assets</t>
  </si>
  <si>
    <t>Canada</t>
  </si>
  <si>
    <t>Europe/Other</t>
  </si>
  <si>
    <t>Europe</t>
  </si>
  <si>
    <t>Amounts as of December 31, 2019 include operating lease right-of-use assets, as further described in Note 4 – Leases.</t>
  </si>
  <si>
    <t>Segment Information - Additional Information (Details) $ in Millions</t>
  </si>
  <si>
    <t>Non-US</t>
  </si>
  <si>
    <t>Exports From U.S. To Other Regions</t>
  </si>
  <si>
    <t>Number of operating segments | Segment</t>
  </si>
  <si>
    <t>Fair Value Measurements - Assets and Liabilities at Fair Value (Details) - Fair Value, Measurements, Recurring - USD ($) $ in Millions</t>
  </si>
  <si>
    <t>Fair Value, Balance Sheet Grouping, Financial Statement Captions [Line Items]</t>
  </si>
  <si>
    <t>Cash equivalents</t>
  </si>
  <si>
    <t>Fair Value, Inputs, Level 1</t>
  </si>
  <si>
    <t>Fair Value, Inputs, Level 2</t>
  </si>
  <si>
    <t>Fair Value, Inputs, Level 3</t>
  </si>
  <si>
    <t>Interest rate swaps</t>
  </si>
  <si>
    <t>Interest Rate Swap | Fair Value, Inputs, Level 1</t>
  </si>
  <si>
    <t>Interest Rate Swap | Fair Value, Inputs, Level 2</t>
  </si>
  <si>
    <t>Interest Rate Swap | Fair Value, Inputs, Level 3</t>
  </si>
  <si>
    <t>Fair Value Measurements - Unobservable Input Reconciliation (Details) - USD ($) $ in Millions</t>
  </si>
  <si>
    <t>Fair Value, Liabilities Measured on Recurring Basis, Unobservable Input Reconciliation, Calculation [Roll Forward]</t>
  </si>
  <si>
    <t>Contingent consideration liability, at January 1</t>
  </si>
  <si>
    <t>Issuance of contingent consideration in connection with acquisitions</t>
  </si>
  <si>
    <t>Settlements of contingent consideration liabilities</t>
  </si>
  <si>
    <t>Total losses included in earnings</t>
  </si>
  <si>
    <t>Contingent consideration liability, at December 31</t>
  </si>
  <si>
    <t>Fair Value Measurements - Additional Information (Details) - USD ($) $ in Millions</t>
  </si>
  <si>
    <t>Discontinued Operations - Additional Information (Details) - USD ($) $ in Millions</t>
  </si>
  <si>
    <t>Income Statement, Balance Sheet and Additional Disclosures by Disposal Groups, Including Discontinued Operations [Line Items]</t>
  </si>
  <si>
    <t>Estimated product liability obligations of the discontinued North American refuse truck body business</t>
  </si>
  <si>
    <t>Selected Quarterly Data - Summary of Quarterly Results of Operations (Details) - USD ($) $ / shares in Units, $ in Millions</t>
  </si>
  <si>
    <t>Earnings from discontinued operations (usd per share)</t>
  </si>
  <si>
    <t>Purchase accounting expense</t>
  </si>
  <si>
    <t>Hearing loss settlement</t>
  </si>
  <si>
    <t>SCHEDULE II - Valuation and Qualifying Accounts (Detail) - USD ($) $ in Millions</t>
  </si>
  <si>
    <t>SEC Schedule, 12-09, Allowance, Credit Loss</t>
  </si>
  <si>
    <t>SEC Schedule, 12-09, Movement in Valuation Allowances and Reserves [Roll Forward]</t>
  </si>
  <si>
    <t>Balance at Beginning of Year</t>
  </si>
  <si>
    <t>Charged to Costs and Expenses</t>
  </si>
  <si>
    <t>Charged to Other Accounts</t>
  </si>
  <si>
    <t>[1],[2],[3],[4]</t>
  </si>
  <si>
    <t>Deductions</t>
  </si>
  <si>
    <t>[1],[5]</t>
  </si>
  <si>
    <t>Balance at End of Year</t>
  </si>
  <si>
    <t>SEC Schedule, 12-09, Valuation Allowance, Deferred Tax Asset</t>
  </si>
  <si>
    <t>Relates to continuing operations only.</t>
  </si>
  <si>
    <t>The amount reflected in the year ended December 31, 2017 represents amounts recognized in Accumulated other comprehensive loss and other adjustments, such as the recognition of additional valuation allowance associated with the revaluation of state deferred tax assets as a result of the 2017 Tax Act, that had no net impact on Income tax expense in the year.</t>
  </si>
  <si>
    <t>The amount reflected in the year ended December 31, 2018 represents amounts recognized in Accumulated other comprehensive loss and other adjustments that had no net impact on Income tax expense in the year.</t>
  </si>
  <si>
    <t>The amount reflected in the year ended December 31, 2019 represents amounts recognized in Accumulated other comprehensive loss and other adjustments that had no net impact on Income tax expense in the year.</t>
  </si>
  <si>
    <t>Represents amounts written off, net of related recove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87687375</v>
      </c>
    </row>
    <row r="30" spans="1:4">
      <c r="A30" s="4" t="s">
        <v>52</v>
      </c>
      <c r="C30" s="6" t="n">
        <v>6058295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5</v>
      </c>
      <c r="B1" s="2" t="s">
        <v>1</v>
      </c>
    </row>
    <row r="2" spans="1:4">
      <c r="B2" s="2" t="s">
        <v>2</v>
      </c>
      <c r="C2" s="2" t="s">
        <v>65</v>
      </c>
      <c r="D2" s="2" t="s">
        <v>66</v>
      </c>
    </row>
    <row r="3" spans="1:4">
      <c r="A3" s="3" t="s">
        <v>216</v>
      </c>
    </row>
    <row r="4" spans="1:4">
      <c r="A4" s="4" t="s">
        <v>217</v>
      </c>
      <c r="B4" s="9" t="n">
        <v>0.32</v>
      </c>
      <c r="C4" s="9" t="n">
        <v>0.31</v>
      </c>
      <c r="D4" s="9" t="n">
        <v>0.2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1</v>
      </c>
      <c r="B1" s="2" t="s">
        <v>1</v>
      </c>
    </row>
    <row r="2" spans="1:3">
      <c r="B2" s="2" t="s">
        <v>1152</v>
      </c>
    </row>
    <row r="3" spans="1:3">
      <c r="A3" s="4" t="s">
        <v>1153</v>
      </c>
    </row>
    <row r="4" spans="1:3">
      <c r="A4" s="3" t="s">
        <v>1154</v>
      </c>
    </row>
    <row r="5" spans="1:3">
      <c r="A5" s="4" t="s">
        <v>1155</v>
      </c>
      <c r="B5" s="8" t="n">
        <v>0.2</v>
      </c>
    </row>
    <row r="6" spans="1:3">
      <c r="A6" s="4" t="s">
        <v>1119</v>
      </c>
      <c r="B6" s="8" t="n">
        <v>0.1</v>
      </c>
    </row>
    <row r="7" spans="1:3">
      <c r="A7" s="4" t="s">
        <v>1156</v>
      </c>
      <c r="B7" s="8" t="n">
        <v>-0.1</v>
      </c>
    </row>
    <row r="8" spans="1:3">
      <c r="A8" s="4" t="s">
        <v>1157</v>
      </c>
      <c r="B8" s="6" t="n">
        <v>0</v>
      </c>
    </row>
    <row r="9" spans="1:3">
      <c r="A9" s="4" t="s">
        <v>1158</v>
      </c>
      <c r="B9" s="8" t="n">
        <v>0.2</v>
      </c>
    </row>
    <row r="10" spans="1:3">
      <c r="A10" s="3" t="s">
        <v>1159</v>
      </c>
    </row>
    <row r="11" spans="1:3">
      <c r="A11" s="4" t="s">
        <v>1160</v>
      </c>
      <c r="B11" s="9" t="n">
        <v>18.12</v>
      </c>
    </row>
    <row r="12" spans="1:3">
      <c r="A12" s="4" t="s">
        <v>1161</v>
      </c>
      <c r="B12" s="10" t="n">
        <v>27.51</v>
      </c>
    </row>
    <row r="13" spans="1:3">
      <c r="A13" s="4" t="s">
        <v>1162</v>
      </c>
      <c r="B13" s="10" t="n">
        <v>14.72</v>
      </c>
    </row>
    <row r="14" spans="1:3">
      <c r="A14" s="4" t="s">
        <v>1163</v>
      </c>
      <c r="B14" s="10" t="n">
        <v>18.96</v>
      </c>
    </row>
    <row r="15" spans="1:3">
      <c r="A15" s="4" t="s">
        <v>1164</v>
      </c>
      <c r="B15" s="9" t="n">
        <v>22.53</v>
      </c>
    </row>
    <row r="16" spans="1:3">
      <c r="A16" s="4" t="s">
        <v>420</v>
      </c>
    </row>
    <row r="17" spans="1:3">
      <c r="A17" s="3" t="s">
        <v>1154</v>
      </c>
    </row>
    <row r="18" spans="1:3">
      <c r="A18" s="4" t="s">
        <v>1155</v>
      </c>
      <c r="B18" s="8" t="n">
        <v>0.3</v>
      </c>
    </row>
    <row r="19" spans="1:3">
      <c r="A19" s="4" t="s">
        <v>1119</v>
      </c>
      <c r="B19" s="8" t="n">
        <v>0.2</v>
      </c>
      <c r="C19" s="4" t="s">
        <v>109</v>
      </c>
    </row>
    <row r="20" spans="1:3">
      <c r="A20" s="4" t="s">
        <v>1156</v>
      </c>
      <c r="B20" s="8" t="n">
        <v>-0.2</v>
      </c>
    </row>
    <row r="21" spans="1:3">
      <c r="A21" s="4" t="s">
        <v>1157</v>
      </c>
      <c r="B21" s="6" t="n">
        <v>0</v>
      </c>
    </row>
    <row r="22" spans="1:3">
      <c r="A22" s="4" t="s">
        <v>1158</v>
      </c>
      <c r="B22" s="8" t="n">
        <v>0.3</v>
      </c>
    </row>
    <row r="23" spans="1:3">
      <c r="A23" s="3" t="s">
        <v>1159</v>
      </c>
    </row>
    <row r="24" spans="1:3">
      <c r="A24" s="4" t="s">
        <v>1160</v>
      </c>
      <c r="B24" s="9" t="n">
        <v>20.13</v>
      </c>
    </row>
    <row r="25" spans="1:3">
      <c r="A25" s="4" t="s">
        <v>1161</v>
      </c>
      <c r="B25" s="10" t="n">
        <v>22.23</v>
      </c>
      <c r="C25" s="4" t="s">
        <v>109</v>
      </c>
    </row>
    <row r="26" spans="1:3">
      <c r="A26" s="4" t="s">
        <v>1162</v>
      </c>
      <c r="B26" s="10" t="n">
        <v>17.04</v>
      </c>
    </row>
    <row r="27" spans="1:3">
      <c r="A27" s="4" t="s">
        <v>1163</v>
      </c>
      <c r="B27" s="10" t="n">
        <v>17.85</v>
      </c>
    </row>
    <row r="28" spans="1:3">
      <c r="A28" s="4" t="s">
        <v>1164</v>
      </c>
      <c r="B28" s="9" t="n">
        <v>24.37</v>
      </c>
    </row>
    <row r="29" spans="1:3">
      <c r="A29" s="4" t="s">
        <v>1165</v>
      </c>
    </row>
    <row r="30" spans="1:3">
      <c r="A30" s="3" t="s">
        <v>1154</v>
      </c>
    </row>
    <row r="31" spans="1:3">
      <c r="A31" s="4" t="s">
        <v>1119</v>
      </c>
      <c r="B31" s="8" t="n">
        <v>0.1</v>
      </c>
      <c r="C31" s="4" t="s">
        <v>109</v>
      </c>
    </row>
    <row r="32" spans="1:3"/>
    <row r="33" spans="1:3">
      <c r="A33" s="4" t="s">
        <v>109</v>
      </c>
      <c r="B33" s="4" t="s">
        <v>1166</v>
      </c>
    </row>
  </sheetData>
  <mergeCells count="5">
    <mergeCell ref="A1:A2"/>
    <mergeCell ref="B1:C1"/>
    <mergeCell ref="B2:C2"/>
    <mergeCell ref="A32:C32"/>
    <mergeCell ref="B33:C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7</v>
      </c>
      <c r="B1" s="2" t="s">
        <v>1</v>
      </c>
    </row>
    <row r="2" spans="1:4">
      <c r="B2" s="2" t="s">
        <v>2</v>
      </c>
      <c r="C2" s="2" t="s">
        <v>65</v>
      </c>
      <c r="D2" s="2" t="s">
        <v>66</v>
      </c>
    </row>
    <row r="3" spans="1:4">
      <c r="A3" s="3" t="s">
        <v>410</v>
      </c>
    </row>
    <row r="4" spans="1:4">
      <c r="A4" s="4" t="s">
        <v>1168</v>
      </c>
      <c r="B4" s="8" t="n">
        <v>7.8</v>
      </c>
    </row>
    <row r="5" spans="1:4">
      <c r="A5" s="4" t="s">
        <v>1169</v>
      </c>
      <c r="B5" s="6" t="n">
        <v>4</v>
      </c>
    </row>
    <row r="6" spans="1:4">
      <c r="A6" s="4" t="s">
        <v>1170</v>
      </c>
      <c r="B6" s="7" t="n">
        <v>8.800000000000001</v>
      </c>
      <c r="C6" s="7" t="n">
        <v>7.6</v>
      </c>
      <c r="D6" s="7" t="n">
        <v>4.6</v>
      </c>
    </row>
    <row r="7" spans="1:4">
      <c r="A7" s="4" t="s">
        <v>1171</v>
      </c>
      <c r="B7" s="5" t="n">
        <v>2</v>
      </c>
      <c r="C7" s="7" t="n">
        <v>1.8</v>
      </c>
      <c r="D7" s="7" t="n">
        <v>1.1</v>
      </c>
    </row>
    <row r="8" spans="1:4">
      <c r="A8" s="4" t="s">
        <v>1172</v>
      </c>
      <c r="B8" s="4" t="s">
        <v>464</v>
      </c>
    </row>
    <row r="9" spans="1:4">
      <c r="A9" s="4" t="s">
        <v>1173</v>
      </c>
      <c r="B9" s="9" t="n">
        <v>8.48</v>
      </c>
      <c r="C9" s="9" t="n">
        <v>7.17</v>
      </c>
      <c r="D9" s="5" t="n">
        <v>7</v>
      </c>
    </row>
    <row r="10" spans="1:4">
      <c r="A10" s="4" t="s">
        <v>1174</v>
      </c>
      <c r="B10" s="8" t="n">
        <v>2.3</v>
      </c>
    </row>
    <row r="11" spans="1:4">
      <c r="A11" s="4" t="s">
        <v>1175</v>
      </c>
      <c r="B11" s="9" t="n">
        <v>13.6</v>
      </c>
    </row>
    <row r="12" spans="1:4">
      <c r="A12" s="4" t="s">
        <v>1123</v>
      </c>
      <c r="B12" s="8" t="n">
        <v>1.9</v>
      </c>
      <c r="C12" s="8" t="n">
        <v>1.8</v>
      </c>
      <c r="D12" s="8" t="n">
        <v>1.6</v>
      </c>
    </row>
    <row r="13" spans="1:4">
      <c r="A13" s="4" t="s">
        <v>1176</v>
      </c>
      <c r="B13" s="8" t="n">
        <v>0.4</v>
      </c>
    </row>
    <row r="14" spans="1:4">
      <c r="A14" s="4" t="s">
        <v>1177</v>
      </c>
      <c r="B14" s="7" t="n">
        <v>42.7</v>
      </c>
    </row>
    <row r="15" spans="1:4">
      <c r="A15" s="4" t="s">
        <v>1178</v>
      </c>
      <c r="B15" s="6" t="n">
        <v>39</v>
      </c>
    </row>
    <row r="16" spans="1:4">
      <c r="A16" s="4" t="s">
        <v>1179</v>
      </c>
      <c r="B16" s="8" t="n">
        <v>4.3</v>
      </c>
      <c r="C16" s="5" t="n">
        <v>3</v>
      </c>
      <c r="D16" s="7" t="n">
        <v>2.3</v>
      </c>
    </row>
    <row r="17" spans="1:4">
      <c r="A17" s="4" t="s">
        <v>1180</v>
      </c>
      <c r="B17" s="6" t="n">
        <v>1</v>
      </c>
      <c r="C17" s="8" t="n">
        <v>0.8</v>
      </c>
      <c r="D17" s="8" t="n">
        <v>0.9</v>
      </c>
    </row>
    <row r="18" spans="1:4">
      <c r="A18" s="4" t="s">
        <v>189</v>
      </c>
      <c r="B18" s="8" t="n">
        <v>1.7</v>
      </c>
      <c r="C18" s="8" t="n">
        <v>1.3</v>
      </c>
      <c r="D18" s="8" t="n">
        <v>1.6</v>
      </c>
    </row>
    <row r="19" spans="1:4">
      <c r="A19" s="4" t="s">
        <v>1097</v>
      </c>
    </row>
    <row r="20" spans="1:4">
      <c r="A20" s="3" t="s">
        <v>410</v>
      </c>
    </row>
    <row r="21" spans="1:4">
      <c r="A21" s="4" t="s">
        <v>1181</v>
      </c>
      <c r="B21" s="8" t="n">
        <v>1.9</v>
      </c>
      <c r="C21" s="8" t="n">
        <v>2.1</v>
      </c>
      <c r="D21" s="8" t="n">
        <v>2.2</v>
      </c>
    </row>
    <row r="22" spans="1:4">
      <c r="A22" s="4" t="s">
        <v>1182</v>
      </c>
      <c r="B22" s="7" t="n">
        <v>2.2</v>
      </c>
    </row>
    <row r="23" spans="1:4">
      <c r="A23" s="4" t="s">
        <v>1183</v>
      </c>
      <c r="B23" s="4" t="s">
        <v>1184</v>
      </c>
    </row>
    <row r="24" spans="1:4">
      <c r="A24" s="4" t="s">
        <v>1153</v>
      </c>
    </row>
    <row r="25" spans="1:4">
      <c r="A25" s="3" t="s">
        <v>410</v>
      </c>
    </row>
    <row r="26" spans="1:4">
      <c r="A26" s="4" t="s">
        <v>1181</v>
      </c>
      <c r="B26" s="7" t="n">
        <v>2.2</v>
      </c>
      <c r="C26" s="8" t="n">
        <v>1.8</v>
      </c>
      <c r="D26" s="8" t="n">
        <v>1.6</v>
      </c>
    </row>
    <row r="27" spans="1:4">
      <c r="A27" s="4" t="s">
        <v>1182</v>
      </c>
      <c r="B27" s="7" t="n">
        <v>2.1</v>
      </c>
    </row>
    <row r="28" spans="1:4">
      <c r="A28" s="4" t="s">
        <v>1183</v>
      </c>
      <c r="B28" s="4" t="s">
        <v>1184</v>
      </c>
    </row>
    <row r="29" spans="1:4">
      <c r="A29" s="4" t="s">
        <v>1185</v>
      </c>
      <c r="B29" s="7" t="n">
        <v>1.1</v>
      </c>
      <c r="C29" s="6" t="n">
        <v>1</v>
      </c>
      <c r="D29" s="8" t="n">
        <v>1.5</v>
      </c>
    </row>
    <row r="30" spans="1:4">
      <c r="A30" s="4" t="s">
        <v>420</v>
      </c>
    </row>
    <row r="31" spans="1:4">
      <c r="A31" s="3" t="s">
        <v>410</v>
      </c>
    </row>
    <row r="32" spans="1:4">
      <c r="A32" s="4" t="s">
        <v>1181</v>
      </c>
      <c r="B32" s="8" t="n">
        <v>4.7</v>
      </c>
      <c r="C32" s="8" t="n">
        <v>3.7</v>
      </c>
      <c r="D32" s="8" t="n">
        <v>0.8</v>
      </c>
    </row>
    <row r="33" spans="1:4">
      <c r="A33" s="4" t="s">
        <v>1186</v>
      </c>
      <c r="B33" s="7" t="n">
        <v>3.9</v>
      </c>
    </row>
    <row r="34" spans="1:4">
      <c r="A34" s="4" t="s">
        <v>1183</v>
      </c>
      <c r="B34" s="4" t="s">
        <v>1187</v>
      </c>
    </row>
    <row r="35" spans="1:4">
      <c r="A35" s="4" t="s">
        <v>1185</v>
      </c>
      <c r="B35" s="7" t="n">
        <v>3.8</v>
      </c>
      <c r="C35" s="7" t="n">
        <v>1.7</v>
      </c>
      <c r="D35" s="7" t="n">
        <v>0.3</v>
      </c>
    </row>
    <row r="36" spans="1:4">
      <c r="A36" s="4" t="s">
        <v>1188</v>
      </c>
    </row>
    <row r="37" spans="1:4">
      <c r="A37" s="3" t="s">
        <v>410</v>
      </c>
    </row>
    <row r="38" spans="1:4">
      <c r="A38" s="4" t="s">
        <v>1189</v>
      </c>
      <c r="B38" s="4" t="s">
        <v>683</v>
      </c>
    </row>
    <row r="39" spans="1:4">
      <c r="A39" s="4" t="s">
        <v>1190</v>
      </c>
    </row>
    <row r="40" spans="1:4">
      <c r="A40" s="3" t="s">
        <v>410</v>
      </c>
    </row>
    <row r="41" spans="1:4">
      <c r="A41" s="4" t="s">
        <v>1189</v>
      </c>
      <c r="B41" s="4" t="s">
        <v>1191</v>
      </c>
    </row>
    <row r="42" spans="1:4">
      <c r="A42" s="4" t="s">
        <v>1192</v>
      </c>
    </row>
    <row r="43" spans="1:4">
      <c r="A43" s="3" t="s">
        <v>410</v>
      </c>
    </row>
    <row r="44" spans="1:4">
      <c r="A44" s="4" t="s">
        <v>1193</v>
      </c>
      <c r="B44" s="4" t="s">
        <v>464</v>
      </c>
    </row>
    <row r="45" spans="1:4">
      <c r="A45" s="4" t="s">
        <v>1194</v>
      </c>
    </row>
    <row r="46" spans="1:4">
      <c r="A46" s="3" t="s">
        <v>410</v>
      </c>
    </row>
    <row r="47" spans="1:4">
      <c r="A47" s="4" t="s">
        <v>1193</v>
      </c>
      <c r="B47" s="4" t="s">
        <v>464</v>
      </c>
    </row>
    <row r="48" spans="1:4">
      <c r="A48" s="4" t="s">
        <v>1165</v>
      </c>
    </row>
    <row r="49" spans="1:4">
      <c r="A49" s="3" t="s">
        <v>410</v>
      </c>
    </row>
    <row r="50" spans="1:4">
      <c r="A50" s="4" t="s">
        <v>1193</v>
      </c>
      <c r="B50" s="4" t="s">
        <v>464</v>
      </c>
    </row>
    <row r="51" spans="1:4">
      <c r="A51" s="4" t="s">
        <v>1189</v>
      </c>
      <c r="B51" s="4" t="s">
        <v>11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5</v>
      </c>
      <c r="C1" s="2" t="s">
        <v>1</v>
      </c>
    </row>
    <row r="2" spans="1:5">
      <c r="C2" s="2" t="s">
        <v>2</v>
      </c>
      <c r="D2" s="2" t="s">
        <v>65</v>
      </c>
      <c r="E2" s="2" t="s">
        <v>66</v>
      </c>
    </row>
    <row r="3" spans="1:5">
      <c r="A3" s="3" t="s">
        <v>203</v>
      </c>
    </row>
    <row r="4" spans="1:5">
      <c r="A4" s="4" t="s">
        <v>1196</v>
      </c>
      <c r="C4" s="7" t="n">
        <v>-97.3</v>
      </c>
    </row>
    <row r="5" spans="1:5">
      <c r="A5" s="4" t="s">
        <v>1197</v>
      </c>
      <c r="C5" s="8" t="n">
        <v>8.199999999999999</v>
      </c>
      <c r="D5" s="7" t="n">
        <v>-9.800000000000001</v>
      </c>
      <c r="E5" s="7" t="n">
        <v>15.1</v>
      </c>
    </row>
    <row r="6" spans="1:5">
      <c r="A6" s="4" t="s">
        <v>1198</v>
      </c>
      <c r="C6" s="8" t="n">
        <v>-89.09999999999999</v>
      </c>
      <c r="D6" s="8" t="n">
        <v>-97.3</v>
      </c>
    </row>
    <row r="7" spans="1:5">
      <c r="A7" s="4" t="s">
        <v>1199</v>
      </c>
    </row>
    <row r="8" spans="1:5">
      <c r="A8" s="3" t="s">
        <v>203</v>
      </c>
    </row>
    <row r="9" spans="1:5">
      <c r="A9" s="4" t="s">
        <v>1196</v>
      </c>
      <c r="C9" s="8" t="n">
        <v>-87.40000000000001</v>
      </c>
      <c r="D9" s="8" t="n">
        <v>-75.40000000000001</v>
      </c>
    </row>
    <row r="10" spans="1:5">
      <c r="A10" s="4" t="s">
        <v>1200</v>
      </c>
      <c r="C10" s="8" t="n">
        <v>4.5</v>
      </c>
      <c r="D10" s="8" t="n">
        <v>-3.9</v>
      </c>
    </row>
    <row r="11" spans="1:5">
      <c r="A11" s="4" t="s">
        <v>1201</v>
      </c>
      <c r="C11" s="8" t="n">
        <v>2.5</v>
      </c>
      <c r="D11" s="8" t="n">
        <v>2.7</v>
      </c>
    </row>
    <row r="12" spans="1:5">
      <c r="A12" s="4" t="s">
        <v>1197</v>
      </c>
      <c r="C12" s="6" t="n">
        <v>7</v>
      </c>
      <c r="D12" s="8" t="n">
        <v>-1.2</v>
      </c>
    </row>
    <row r="13" spans="1:5">
      <c r="A13" s="4" t="s">
        <v>1198</v>
      </c>
      <c r="C13" s="8" t="n">
        <v>-80.40000000000001</v>
      </c>
      <c r="D13" s="8" t="n">
        <v>-87.40000000000001</v>
      </c>
      <c r="E13" s="8" t="n">
        <v>-75.40000000000001</v>
      </c>
    </row>
    <row r="14" spans="1:5">
      <c r="A14" s="4" t="s">
        <v>1202</v>
      </c>
    </row>
    <row r="15" spans="1:5">
      <c r="A15" s="3" t="s">
        <v>203</v>
      </c>
    </row>
    <row r="16" spans="1:5">
      <c r="A16" s="4" t="s">
        <v>1196</v>
      </c>
      <c r="C16" s="8" t="n">
        <v>-2.5</v>
      </c>
      <c r="D16" s="6" t="n">
        <v>0</v>
      </c>
    </row>
    <row r="17" spans="1:5">
      <c r="A17" s="4" t="s">
        <v>1200</v>
      </c>
      <c r="C17" s="6" t="n">
        <v>0</v>
      </c>
      <c r="D17" s="8" t="n">
        <v>-2.5</v>
      </c>
    </row>
    <row r="18" spans="1:5">
      <c r="A18" s="4" t="s">
        <v>1201</v>
      </c>
      <c r="C18" s="8" t="n">
        <v>0.1</v>
      </c>
      <c r="D18" s="6" t="n">
        <v>0</v>
      </c>
    </row>
    <row r="19" spans="1:5">
      <c r="A19" s="4" t="s">
        <v>1197</v>
      </c>
      <c r="C19" s="8" t="n">
        <v>0.1</v>
      </c>
      <c r="D19" s="8" t="n">
        <v>-2.5</v>
      </c>
    </row>
    <row r="20" spans="1:5">
      <c r="A20" s="4" t="s">
        <v>1198</v>
      </c>
      <c r="C20" s="8" t="n">
        <v>-2.4</v>
      </c>
      <c r="D20" s="8" t="n">
        <v>-2.5</v>
      </c>
      <c r="E20" s="6" t="n">
        <v>0</v>
      </c>
    </row>
    <row r="21" spans="1:5">
      <c r="A21" s="4" t="s">
        <v>1203</v>
      </c>
    </row>
    <row r="22" spans="1:5">
      <c r="A22" s="3" t="s">
        <v>203</v>
      </c>
    </row>
    <row r="23" spans="1:5">
      <c r="A23" s="4" t="s">
        <v>1196</v>
      </c>
      <c r="C23" s="8" t="n">
        <v>-8.9</v>
      </c>
      <c r="D23" s="8" t="n">
        <v>-2.5</v>
      </c>
    </row>
    <row r="24" spans="1:5">
      <c r="A24" s="4" t="s">
        <v>1200</v>
      </c>
      <c r="C24" s="8" t="n">
        <v>1.8</v>
      </c>
      <c r="D24" s="8" t="n">
        <v>-6.4</v>
      </c>
    </row>
    <row r="25" spans="1:5">
      <c r="A25" s="4" t="s">
        <v>1201</v>
      </c>
      <c r="C25" s="6" t="n">
        <v>0</v>
      </c>
      <c r="D25" s="6" t="n">
        <v>0</v>
      </c>
    </row>
    <row r="26" spans="1:5">
      <c r="A26" s="4" t="s">
        <v>1197</v>
      </c>
      <c r="C26" s="8" t="n">
        <v>1.8</v>
      </c>
      <c r="D26" s="8" t="n">
        <v>-6.4</v>
      </c>
    </row>
    <row r="27" spans="1:5">
      <c r="A27" s="4" t="s">
        <v>1198</v>
      </c>
      <c r="C27" s="8" t="n">
        <v>-7.1</v>
      </c>
      <c r="D27" s="8" t="n">
        <v>-8.9</v>
      </c>
      <c r="E27" s="8" t="n">
        <v>-2.5</v>
      </c>
    </row>
    <row r="28" spans="1:5">
      <c r="A28" s="4" t="s">
        <v>1204</v>
      </c>
    </row>
    <row r="29" spans="1:5">
      <c r="A29" s="3" t="s">
        <v>203</v>
      </c>
    </row>
    <row r="30" spans="1:5">
      <c r="A30" s="4" t="s">
        <v>1196</v>
      </c>
      <c r="C30" s="8" t="n">
        <v>1.5</v>
      </c>
      <c r="D30" s="6" t="n">
        <v>1</v>
      </c>
    </row>
    <row r="31" spans="1:5">
      <c r="A31" s="4" t="s">
        <v>1200</v>
      </c>
      <c r="C31" s="6" t="n">
        <v>0</v>
      </c>
      <c r="D31" s="8" t="n">
        <v>0.8</v>
      </c>
    </row>
    <row r="32" spans="1:5">
      <c r="A32" s="4" t="s">
        <v>1201</v>
      </c>
      <c r="C32" s="8" t="n">
        <v>-0.7</v>
      </c>
      <c r="D32" s="8" t="n">
        <v>-0.5</v>
      </c>
    </row>
    <row r="33" spans="1:5">
      <c r="A33" s="4" t="s">
        <v>1197</v>
      </c>
      <c r="C33" s="8" t="n">
        <v>-0.7</v>
      </c>
      <c r="D33" s="8" t="n">
        <v>0.3</v>
      </c>
    </row>
    <row r="34" spans="1:5">
      <c r="A34" s="4" t="s">
        <v>1198</v>
      </c>
      <c r="C34" s="8" t="n">
        <v>0.8</v>
      </c>
      <c r="D34" s="8" t="n">
        <v>1.5</v>
      </c>
      <c r="E34" s="6" t="n">
        <v>1</v>
      </c>
    </row>
    <row r="35" spans="1:5">
      <c r="A35" s="4" t="s">
        <v>201</v>
      </c>
    </row>
    <row r="36" spans="1:5">
      <c r="A36" s="3" t="s">
        <v>203</v>
      </c>
    </row>
    <row r="37" spans="1:5">
      <c r="A37" s="4" t="s">
        <v>1196</v>
      </c>
      <c r="C37" s="8" t="n">
        <v>-97.3</v>
      </c>
      <c r="D37" s="8" t="n">
        <v>-76.90000000000001</v>
      </c>
    </row>
    <row r="38" spans="1:5">
      <c r="A38" s="4" t="s">
        <v>1200</v>
      </c>
      <c r="C38" s="8" t="n">
        <v>6.3</v>
      </c>
      <c r="D38" s="6" t="n">
        <v>-12</v>
      </c>
    </row>
    <row r="39" spans="1:5">
      <c r="A39" s="4" t="s">
        <v>1201</v>
      </c>
      <c r="C39" s="8" t="n">
        <v>1.9</v>
      </c>
      <c r="D39" s="8" t="n">
        <v>2.2</v>
      </c>
    </row>
    <row r="40" spans="1:5">
      <c r="A40" s="4" t="s">
        <v>1197</v>
      </c>
      <c r="C40" s="8" t="n">
        <v>8.199999999999999</v>
      </c>
      <c r="D40" s="8" t="n">
        <v>-9.800000000000001</v>
      </c>
      <c r="E40" s="8" t="n">
        <v>15.1</v>
      </c>
    </row>
    <row r="41" spans="1:5">
      <c r="A41" s="4" t="s">
        <v>1198</v>
      </c>
      <c r="C41" s="7" t="n">
        <v>-89.09999999999999</v>
      </c>
      <c r="D41" s="8" t="n">
        <v>-97.3</v>
      </c>
      <c r="E41" s="7" t="n">
        <v>-76.90000000000001</v>
      </c>
    </row>
    <row r="42" spans="1:5">
      <c r="A42" s="4" t="s">
        <v>1205</v>
      </c>
    </row>
    <row r="43" spans="1:5">
      <c r="A43" s="3" t="s">
        <v>203</v>
      </c>
    </row>
    <row r="44" spans="1:5">
      <c r="A44" s="4" t="s">
        <v>1206</v>
      </c>
      <c r="B44" s="4" t="s">
        <v>109</v>
      </c>
      <c r="D44" s="8" t="n">
        <v>-10.8</v>
      </c>
    </row>
    <row r="45" spans="1:5">
      <c r="A45" s="4" t="s">
        <v>1207</v>
      </c>
    </row>
    <row r="46" spans="1:5">
      <c r="A46" s="3" t="s">
        <v>203</v>
      </c>
    </row>
    <row r="47" spans="1:5">
      <c r="A47" s="4" t="s">
        <v>1206</v>
      </c>
      <c r="B47" s="4" t="s">
        <v>109</v>
      </c>
      <c r="D47" s="6" t="n">
        <v>0</v>
      </c>
    </row>
    <row r="48" spans="1:5">
      <c r="A48" s="4" t="s">
        <v>1208</v>
      </c>
    </row>
    <row r="49" spans="1:5">
      <c r="A49" s="3" t="s">
        <v>203</v>
      </c>
    </row>
    <row r="50" spans="1:5">
      <c r="A50" s="4" t="s">
        <v>1206</v>
      </c>
      <c r="B50" s="4" t="s">
        <v>109</v>
      </c>
      <c r="D50" s="6" t="n">
        <v>0</v>
      </c>
    </row>
    <row r="51" spans="1:5">
      <c r="A51" s="4" t="s">
        <v>1209</v>
      </c>
    </row>
    <row r="52" spans="1:5">
      <c r="A52" s="3" t="s">
        <v>203</v>
      </c>
    </row>
    <row r="53" spans="1:5">
      <c r="A53" s="4" t="s">
        <v>1206</v>
      </c>
      <c r="B53" s="4" t="s">
        <v>109</v>
      </c>
      <c r="D53" s="8" t="n">
        <v>0.2</v>
      </c>
    </row>
    <row r="54" spans="1:5">
      <c r="A54" s="4" t="s">
        <v>1210</v>
      </c>
    </row>
    <row r="55" spans="1:5">
      <c r="A55" s="3" t="s">
        <v>203</v>
      </c>
    </row>
    <row r="56" spans="1:5">
      <c r="A56" s="4" t="s">
        <v>1206</v>
      </c>
      <c r="B56" s="4" t="s">
        <v>109</v>
      </c>
      <c r="D56" s="7" t="n">
        <v>-10.6</v>
      </c>
    </row>
    <row r="57" spans="1:5"/>
    <row r="58" spans="1:5">
      <c r="A58" s="4" t="s">
        <v>109</v>
      </c>
      <c r="B58" s="4" t="s">
        <v>1211</v>
      </c>
    </row>
  </sheetData>
  <mergeCells count="4">
    <mergeCell ref="A1:B2"/>
    <mergeCell ref="C1:E1"/>
    <mergeCell ref="A57:D57"/>
    <mergeCell ref="B58:D5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1212</v>
      </c>
      <c r="C1" s="2" t="s">
        <v>1</v>
      </c>
    </row>
    <row r="2" spans="1:4">
      <c r="C2" s="2" t="s">
        <v>2</v>
      </c>
      <c r="D2" s="2" t="s">
        <v>65</v>
      </c>
    </row>
    <row r="3" spans="1:4">
      <c r="A3" s="3" t="s">
        <v>1213</v>
      </c>
    </row>
    <row r="4" spans="1:4">
      <c r="A4" s="4" t="s">
        <v>1214</v>
      </c>
      <c r="B4" s="4" t="s">
        <v>109</v>
      </c>
      <c r="C4" s="7" t="n">
        <v>-3.4</v>
      </c>
      <c r="D4" s="7" t="n">
        <v>-3.6</v>
      </c>
    </row>
    <row r="5" spans="1:4">
      <c r="A5" s="4" t="s">
        <v>1215</v>
      </c>
      <c r="B5" s="4" t="s">
        <v>109</v>
      </c>
      <c r="C5" s="6" t="n">
        <v>1</v>
      </c>
      <c r="D5" s="8" t="n">
        <v>0.6</v>
      </c>
    </row>
    <row r="6" spans="1:4">
      <c r="A6" s="4" t="s">
        <v>1216</v>
      </c>
      <c r="B6" s="4" t="s">
        <v>109</v>
      </c>
      <c r="C6" s="8" t="n">
        <v>-2.4</v>
      </c>
      <c r="D6" s="6" t="n">
        <v>-3</v>
      </c>
    </row>
    <row r="7" spans="1:4">
      <c r="A7" s="4" t="s">
        <v>1217</v>
      </c>
      <c r="B7" s="4" t="s">
        <v>109</v>
      </c>
      <c r="C7" s="8" t="n">
        <v>0.5</v>
      </c>
      <c r="D7" s="8" t="n">
        <v>0.8</v>
      </c>
    </row>
    <row r="8" spans="1:4">
      <c r="A8" s="4" t="s">
        <v>1218</v>
      </c>
      <c r="B8" s="4" t="s">
        <v>109</v>
      </c>
      <c r="C8" s="7" t="n">
        <v>-1.9</v>
      </c>
      <c r="D8" s="7" t="n">
        <v>-2.2</v>
      </c>
    </row>
    <row r="9" spans="1:4"/>
    <row r="10" spans="1:4">
      <c r="A10" s="4" t="s">
        <v>109</v>
      </c>
      <c r="B10" s="4" t="s">
        <v>1219</v>
      </c>
    </row>
  </sheetData>
  <mergeCells count="4">
    <mergeCell ref="A1:B2"/>
    <mergeCell ref="C1:D1"/>
    <mergeCell ref="A9:C9"/>
    <mergeCell ref="B10:C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5"/>
  </cols>
  <sheetData>
    <row r="1" spans="1:6">
      <c r="A1" s="1" t="s">
        <v>1220</v>
      </c>
      <c r="B1" s="2" t="s">
        <v>769</v>
      </c>
      <c r="C1" s="2" t="s">
        <v>1</v>
      </c>
    </row>
    <row r="2" spans="1:6">
      <c r="B2" s="2" t="s">
        <v>1221</v>
      </c>
      <c r="C2" s="2" t="s">
        <v>2</v>
      </c>
      <c r="D2" s="2" t="s">
        <v>65</v>
      </c>
      <c r="E2" s="2" t="s">
        <v>66</v>
      </c>
      <c r="F2" s="2" t="s">
        <v>1222</v>
      </c>
    </row>
    <row r="3" spans="1:6">
      <c r="A3" s="3" t="s">
        <v>1223</v>
      </c>
    </row>
    <row r="4" spans="1:6">
      <c r="A4" s="4" t="s">
        <v>153</v>
      </c>
      <c r="C4" s="6" t="n">
        <v>90000000</v>
      </c>
      <c r="D4" s="6" t="n">
        <v>90000000</v>
      </c>
    </row>
    <row r="5" spans="1:6">
      <c r="A5" s="4" t="s">
        <v>152</v>
      </c>
      <c r="C5" s="5" t="n">
        <v>1</v>
      </c>
      <c r="D5" s="5" t="n">
        <v>1</v>
      </c>
    </row>
    <row r="6" spans="1:6">
      <c r="A6" s="4" t="s">
        <v>154</v>
      </c>
      <c r="C6" s="6" t="n">
        <v>66900000</v>
      </c>
      <c r="D6" s="6" t="n">
        <v>66400000</v>
      </c>
    </row>
    <row r="7" spans="1:6">
      <c r="A7" s="4" t="s">
        <v>1224</v>
      </c>
      <c r="C7" s="6" t="n">
        <v>60500000</v>
      </c>
      <c r="D7" s="6" t="n">
        <v>60200000</v>
      </c>
    </row>
    <row r="8" spans="1:6">
      <c r="A8" s="4" t="s">
        <v>1225</v>
      </c>
      <c r="C8" s="6" t="n">
        <v>800000</v>
      </c>
    </row>
    <row r="9" spans="1:6">
      <c r="A9" s="4" t="s">
        <v>1226</v>
      </c>
      <c r="C9" s="5" t="n">
        <v>1</v>
      </c>
    </row>
    <row r="10" spans="1:6">
      <c r="A10" s="4" t="s">
        <v>217</v>
      </c>
      <c r="C10" s="9" t="n">
        <v>0.32</v>
      </c>
      <c r="D10" s="9" t="n">
        <v>0.31</v>
      </c>
      <c r="E10" s="9" t="n">
        <v>0.28</v>
      </c>
    </row>
    <row r="11" spans="1:6">
      <c r="A11" s="4" t="s">
        <v>1227</v>
      </c>
      <c r="C11" s="6" t="n">
        <v>48409</v>
      </c>
      <c r="D11" s="6" t="n">
        <v>62500</v>
      </c>
      <c r="E11" s="6" t="n">
        <v>0</v>
      </c>
    </row>
    <row r="12" spans="1:6">
      <c r="A12" s="4" t="s">
        <v>186</v>
      </c>
      <c r="C12" s="5" t="n">
        <v>1000000</v>
      </c>
      <c r="D12" s="5" t="n">
        <v>1200000</v>
      </c>
      <c r="E12" s="5" t="n">
        <v>0</v>
      </c>
    </row>
    <row r="13" spans="1:6">
      <c r="A13" s="4" t="s">
        <v>188</v>
      </c>
      <c r="C13" s="5" t="n">
        <v>19300000</v>
      </c>
      <c r="D13" s="5" t="n">
        <v>18700000</v>
      </c>
      <c r="E13" s="5" t="n">
        <v>16800000</v>
      </c>
    </row>
    <row r="14" spans="1:6">
      <c r="A14" s="4" t="s">
        <v>1228</v>
      </c>
    </row>
    <row r="15" spans="1:6">
      <c r="A15" s="3" t="s">
        <v>1223</v>
      </c>
    </row>
    <row r="16" spans="1:6">
      <c r="A16" s="4" t="s">
        <v>217</v>
      </c>
      <c r="B16" s="9" t="n">
        <v>0.08</v>
      </c>
    </row>
    <row r="17" spans="1:6">
      <c r="A17" s="4" t="s">
        <v>1229</v>
      </c>
    </row>
    <row r="18" spans="1:6">
      <c r="A18" s="3" t="s">
        <v>1223</v>
      </c>
    </row>
    <row r="19" spans="1:6">
      <c r="A19" s="4" t="s">
        <v>1230</v>
      </c>
      <c r="F19" s="5" t="n">
        <v>750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769</v>
      </c>
      <c r="J1" s="2" t="s">
        <v>1</v>
      </c>
    </row>
    <row r="2" spans="1:12">
      <c r="B2" s="2" t="s">
        <v>2</v>
      </c>
      <c r="C2" s="2" t="s">
        <v>1076</v>
      </c>
      <c r="D2" s="2" t="s">
        <v>4</v>
      </c>
      <c r="E2" s="2" t="s">
        <v>1077</v>
      </c>
      <c r="F2" s="2" t="s">
        <v>65</v>
      </c>
      <c r="G2" s="2" t="s">
        <v>1078</v>
      </c>
      <c r="H2" s="2" t="s">
        <v>1079</v>
      </c>
      <c r="I2" s="2" t="s">
        <v>1080</v>
      </c>
      <c r="J2" s="2" t="s">
        <v>2</v>
      </c>
      <c r="K2" s="2" t="s">
        <v>65</v>
      </c>
      <c r="L2" s="2" t="s">
        <v>66</v>
      </c>
    </row>
    <row r="3" spans="1:12">
      <c r="A3" s="3" t="s">
        <v>1232</v>
      </c>
    </row>
    <row r="4" spans="1:12">
      <c r="A4" s="4" t="s">
        <v>68</v>
      </c>
      <c r="B4" s="7" t="n">
        <v>314.4</v>
      </c>
      <c r="C4" s="7" t="n">
        <v>308.8</v>
      </c>
      <c r="D4" s="7" t="n">
        <v>324.3</v>
      </c>
      <c r="E4" s="7" t="n">
        <v>273.8</v>
      </c>
      <c r="F4" s="7" t="n">
        <v>279.4</v>
      </c>
      <c r="G4" s="7" t="n">
        <v>269.4</v>
      </c>
      <c r="H4" s="5" t="n">
        <v>291</v>
      </c>
      <c r="I4" s="7" t="n">
        <v>249.7</v>
      </c>
      <c r="J4" s="7" t="n">
        <v>1221.3</v>
      </c>
      <c r="K4" s="7" t="n">
        <v>1089.5</v>
      </c>
      <c r="L4" s="7" t="n">
        <v>898.5</v>
      </c>
    </row>
    <row r="5" spans="1:12">
      <c r="A5" s="4" t="s">
        <v>74</v>
      </c>
      <c r="J5" s="8" t="n">
        <v>147.1</v>
      </c>
      <c r="K5" s="8" t="n">
        <v>121.5</v>
      </c>
      <c r="L5" s="8" t="n">
        <v>73.59999999999999</v>
      </c>
    </row>
    <row r="6" spans="1:12">
      <c r="A6" s="4" t="s">
        <v>75</v>
      </c>
      <c r="J6" s="8" t="n">
        <v>7.9</v>
      </c>
      <c r="K6" s="8" t="n">
        <v>9.300000000000001</v>
      </c>
      <c r="L6" s="8" t="n">
        <v>7.3</v>
      </c>
    </row>
    <row r="7" spans="1:12">
      <c r="A7" s="4" t="s">
        <v>76</v>
      </c>
      <c r="J7" s="6" t="n">
        <v>0</v>
      </c>
      <c r="K7" s="6" t="n">
        <v>0</v>
      </c>
      <c r="L7" s="8" t="n">
        <v>6.1</v>
      </c>
    </row>
    <row r="8" spans="1:12">
      <c r="A8" s="4" t="s">
        <v>77</v>
      </c>
      <c r="J8" s="8" t="n">
        <v>0.6</v>
      </c>
      <c r="K8" s="8" t="n">
        <v>0.6</v>
      </c>
      <c r="L8" s="8" t="n">
        <v>-0.8</v>
      </c>
    </row>
    <row r="9" spans="1:12">
      <c r="A9" s="4" t="s">
        <v>78</v>
      </c>
      <c r="J9" s="8" t="n">
        <v>138.6</v>
      </c>
      <c r="K9" s="8" t="n">
        <v>111.6</v>
      </c>
      <c r="L9" s="6" t="n">
        <v>61</v>
      </c>
    </row>
    <row r="10" spans="1:12">
      <c r="A10" s="4" t="s">
        <v>1233</v>
      </c>
      <c r="J10" s="8" t="n">
        <v>41.5</v>
      </c>
      <c r="K10" s="8" t="n">
        <v>36.4</v>
      </c>
      <c r="L10" s="6" t="n">
        <v>30</v>
      </c>
    </row>
    <row r="11" spans="1:12">
      <c r="A11" s="4" t="s">
        <v>121</v>
      </c>
      <c r="B11" s="8" t="n">
        <v>1165.5</v>
      </c>
      <c r="F11" s="8" t="n">
        <v>1023.8</v>
      </c>
      <c r="J11" s="8" t="n">
        <v>1165.5</v>
      </c>
      <c r="K11" s="8" t="n">
        <v>1023.8</v>
      </c>
      <c r="L11" s="8" t="n">
        <v>992.3</v>
      </c>
    </row>
    <row r="12" spans="1:12">
      <c r="A12" s="4" t="s">
        <v>1234</v>
      </c>
      <c r="J12" s="8" t="n">
        <v>35.4</v>
      </c>
      <c r="K12" s="8" t="n">
        <v>14.1</v>
      </c>
      <c r="L12" s="6" t="n">
        <v>8</v>
      </c>
    </row>
    <row r="13" spans="1:12">
      <c r="A13" s="4" t="s">
        <v>503</v>
      </c>
    </row>
    <row r="14" spans="1:12">
      <c r="A14" s="3" t="s">
        <v>1232</v>
      </c>
    </row>
    <row r="15" spans="1:12">
      <c r="A15" s="4" t="s">
        <v>68</v>
      </c>
      <c r="J15" s="8" t="n">
        <v>992.9</v>
      </c>
      <c r="K15" s="8" t="n">
        <v>863.5</v>
      </c>
      <c r="L15" s="8" t="n">
        <v>692.6</v>
      </c>
    </row>
    <row r="16" spans="1:12">
      <c r="A16" s="4" t="s">
        <v>74</v>
      </c>
      <c r="J16" s="8" t="n">
        <v>139.4</v>
      </c>
      <c r="K16" s="6" t="n">
        <v>113</v>
      </c>
      <c r="L16" s="8" t="n">
        <v>72.40000000000001</v>
      </c>
    </row>
    <row r="17" spans="1:12">
      <c r="A17" s="4" t="s">
        <v>1233</v>
      </c>
      <c r="J17" s="8" t="n">
        <v>38.1</v>
      </c>
      <c r="K17" s="8" t="n">
        <v>32.6</v>
      </c>
      <c r="L17" s="8" t="n">
        <v>25.7</v>
      </c>
    </row>
    <row r="18" spans="1:12">
      <c r="A18" s="4" t="s">
        <v>121</v>
      </c>
      <c r="B18" s="8" t="n">
        <v>908.1</v>
      </c>
      <c r="F18" s="8" t="n">
        <v>775.2</v>
      </c>
      <c r="J18" s="8" t="n">
        <v>908.1</v>
      </c>
      <c r="K18" s="8" t="n">
        <v>775.2</v>
      </c>
      <c r="L18" s="8" t="n">
        <v>746.4</v>
      </c>
    </row>
    <row r="19" spans="1:12">
      <c r="A19" s="4" t="s">
        <v>1234</v>
      </c>
      <c r="J19" s="8" t="n">
        <v>31.6</v>
      </c>
      <c r="K19" s="8" t="n">
        <v>11.1</v>
      </c>
      <c r="L19" s="8" t="n">
        <v>5.2</v>
      </c>
    </row>
    <row r="20" spans="1:12">
      <c r="A20" s="4" t="s">
        <v>525</v>
      </c>
    </row>
    <row r="21" spans="1:12">
      <c r="A21" s="3" t="s">
        <v>1232</v>
      </c>
    </row>
    <row r="22" spans="1:12">
      <c r="A22" s="4" t="s">
        <v>68</v>
      </c>
      <c r="J22" s="8" t="n">
        <v>228.4</v>
      </c>
      <c r="K22" s="6" t="n">
        <v>226</v>
      </c>
      <c r="L22" s="8" t="n">
        <v>205.9</v>
      </c>
    </row>
    <row r="23" spans="1:12">
      <c r="A23" s="4" t="s">
        <v>74</v>
      </c>
      <c r="J23" s="8" t="n">
        <v>38.6</v>
      </c>
      <c r="K23" s="8" t="n">
        <v>34.1</v>
      </c>
      <c r="L23" s="6" t="n">
        <v>27</v>
      </c>
    </row>
    <row r="24" spans="1:12">
      <c r="A24" s="4" t="s">
        <v>1233</v>
      </c>
      <c r="J24" s="8" t="n">
        <v>3.3</v>
      </c>
      <c r="K24" s="8" t="n">
        <v>3.7</v>
      </c>
      <c r="L24" s="8" t="n">
        <v>4.1</v>
      </c>
    </row>
    <row r="25" spans="1:12">
      <c r="A25" s="4" t="s">
        <v>121</v>
      </c>
      <c r="B25" s="8" t="n">
        <v>222.6</v>
      </c>
      <c r="F25" s="8" t="n">
        <v>211.5</v>
      </c>
      <c r="J25" s="8" t="n">
        <v>222.6</v>
      </c>
      <c r="K25" s="8" t="n">
        <v>211.5</v>
      </c>
      <c r="L25" s="8" t="n">
        <v>211.8</v>
      </c>
    </row>
    <row r="26" spans="1:12">
      <c r="A26" s="4" t="s">
        <v>1234</v>
      </c>
      <c r="J26" s="8" t="n">
        <v>2.7</v>
      </c>
      <c r="K26" s="6" t="n">
        <v>2</v>
      </c>
      <c r="L26" s="8" t="n">
        <v>2.2</v>
      </c>
    </row>
    <row r="27" spans="1:12">
      <c r="A27" s="4" t="s">
        <v>526</v>
      </c>
    </row>
    <row r="28" spans="1:12">
      <c r="A28" s="3" t="s">
        <v>1232</v>
      </c>
    </row>
    <row r="29" spans="1:12">
      <c r="A29" s="4" t="s">
        <v>74</v>
      </c>
      <c r="J29" s="8" t="n">
        <v>-30.9</v>
      </c>
      <c r="K29" s="8" t="n">
        <v>-25.6</v>
      </c>
      <c r="L29" s="8" t="n">
        <v>-25.8</v>
      </c>
    </row>
    <row r="30" spans="1:12">
      <c r="A30" s="4" t="s">
        <v>1233</v>
      </c>
      <c r="J30" s="8" t="n">
        <v>0.1</v>
      </c>
      <c r="K30" s="8" t="n">
        <v>0.1</v>
      </c>
      <c r="L30" s="8" t="n">
        <v>0.2</v>
      </c>
    </row>
    <row r="31" spans="1:12">
      <c r="A31" s="4" t="s">
        <v>121</v>
      </c>
      <c r="B31" s="8" t="n">
        <v>34.5</v>
      </c>
      <c r="F31" s="8" t="n">
        <v>36.7</v>
      </c>
      <c r="J31" s="8" t="n">
        <v>34.5</v>
      </c>
      <c r="K31" s="8" t="n">
        <v>36.7</v>
      </c>
      <c r="L31" s="8" t="n">
        <v>33.6</v>
      </c>
    </row>
    <row r="32" spans="1:12">
      <c r="A32" s="4" t="s">
        <v>1234</v>
      </c>
      <c r="J32" s="8" t="n">
        <v>1.1</v>
      </c>
      <c r="K32" s="6" t="n">
        <v>1</v>
      </c>
      <c r="L32" s="8" t="n">
        <v>0.6</v>
      </c>
    </row>
    <row r="33" spans="1:12">
      <c r="A33" s="4" t="s">
        <v>1235</v>
      </c>
    </row>
    <row r="34" spans="1:12">
      <c r="A34" s="3" t="s">
        <v>1232</v>
      </c>
    </row>
    <row r="35" spans="1:12">
      <c r="A35" s="4" t="s">
        <v>121</v>
      </c>
      <c r="B35" s="8" t="n">
        <v>1165.2</v>
      </c>
      <c r="F35" s="8" t="n">
        <v>1023.4</v>
      </c>
      <c r="J35" s="8" t="n">
        <v>1165.2</v>
      </c>
      <c r="K35" s="8" t="n">
        <v>1023.4</v>
      </c>
      <c r="L35" s="8" t="n">
        <v>991.8</v>
      </c>
    </row>
    <row r="36" spans="1:12">
      <c r="A36" s="4" t="s">
        <v>1236</v>
      </c>
    </row>
    <row r="37" spans="1:12">
      <c r="A37" s="3" t="s">
        <v>1232</v>
      </c>
    </row>
    <row r="38" spans="1:12">
      <c r="A38" s="4" t="s">
        <v>121</v>
      </c>
      <c r="B38" s="7" t="n">
        <v>0.3</v>
      </c>
      <c r="F38" s="7" t="n">
        <v>0.4</v>
      </c>
      <c r="J38" s="7" t="n">
        <v>0.3</v>
      </c>
      <c r="K38" s="7" t="n">
        <v>0.4</v>
      </c>
      <c r="L38" s="7" t="n">
        <v>0.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237</v>
      </c>
      <c r="B1" s="2" t="s">
        <v>769</v>
      </c>
      <c r="K1" s="2" t="s">
        <v>1</v>
      </c>
    </row>
    <row r="2" spans="1:14">
      <c r="B2" s="2" t="s">
        <v>2</v>
      </c>
      <c r="D2" s="2" t="s">
        <v>1076</v>
      </c>
      <c r="E2" s="2" t="s">
        <v>4</v>
      </c>
      <c r="F2" s="2" t="s">
        <v>1077</v>
      </c>
      <c r="G2" s="2" t="s">
        <v>65</v>
      </c>
      <c r="H2" s="2" t="s">
        <v>1078</v>
      </c>
      <c r="I2" s="2" t="s">
        <v>1079</v>
      </c>
      <c r="J2" s="2" t="s">
        <v>1080</v>
      </c>
      <c r="K2" s="2" t="s">
        <v>2</v>
      </c>
      <c r="M2" s="2" t="s">
        <v>65</v>
      </c>
      <c r="N2" s="2" t="s">
        <v>66</v>
      </c>
    </row>
    <row r="3" spans="1:14">
      <c r="A3" s="3" t="s">
        <v>1232</v>
      </c>
    </row>
    <row r="4" spans="1:14">
      <c r="A4" s="4" t="s">
        <v>68</v>
      </c>
      <c r="B4" s="7" t="n">
        <v>314.4</v>
      </c>
      <c r="D4" s="7" t="n">
        <v>308.8</v>
      </c>
      <c r="E4" s="7" t="n">
        <v>324.3</v>
      </c>
      <c r="F4" s="7" t="n">
        <v>273.8</v>
      </c>
      <c r="G4" s="7" t="n">
        <v>279.4</v>
      </c>
      <c r="H4" s="7" t="n">
        <v>269.4</v>
      </c>
      <c r="I4" s="5" t="n">
        <v>291</v>
      </c>
      <c r="J4" s="7" t="n">
        <v>249.7</v>
      </c>
      <c r="K4" s="7" t="n">
        <v>1221.3</v>
      </c>
      <c r="M4" s="7" t="n">
        <v>1089.5</v>
      </c>
      <c r="N4" s="7" t="n">
        <v>898.5</v>
      </c>
    </row>
    <row r="5" spans="1:14">
      <c r="A5" s="4" t="s">
        <v>1238</v>
      </c>
      <c r="B5" s="8" t="n">
        <v>234.9</v>
      </c>
      <c r="C5" s="4" t="s">
        <v>109</v>
      </c>
      <c r="G5" s="8" t="n">
        <v>164.2</v>
      </c>
      <c r="K5" s="8" t="n">
        <v>234.9</v>
      </c>
      <c r="L5" s="4" t="s">
        <v>109</v>
      </c>
      <c r="M5" s="8" t="n">
        <v>164.2</v>
      </c>
      <c r="N5" s="8" t="n">
        <v>152.7</v>
      </c>
    </row>
    <row r="6" spans="1:14">
      <c r="A6" s="4" t="s">
        <v>746</v>
      </c>
    </row>
    <row r="7" spans="1:14">
      <c r="A7" s="3" t="s">
        <v>1232</v>
      </c>
    </row>
    <row r="8" spans="1:14">
      <c r="A8" s="4" t="s">
        <v>68</v>
      </c>
      <c r="K8" s="8" t="n">
        <v>952.8</v>
      </c>
      <c r="M8" s="6" t="n">
        <v>848</v>
      </c>
      <c r="N8" s="8" t="n">
        <v>674.1</v>
      </c>
    </row>
    <row r="9" spans="1:14">
      <c r="A9" s="4" t="s">
        <v>1238</v>
      </c>
      <c r="B9" s="8" t="n">
        <v>168.3</v>
      </c>
      <c r="G9" s="8" t="n">
        <v>110.3</v>
      </c>
      <c r="K9" s="8" t="n">
        <v>168.3</v>
      </c>
      <c r="M9" s="8" t="n">
        <v>110.3</v>
      </c>
      <c r="N9" s="6" t="n">
        <v>97</v>
      </c>
    </row>
    <row r="10" spans="1:14">
      <c r="A10" s="4" t="s">
        <v>1239</v>
      </c>
    </row>
    <row r="11" spans="1:14">
      <c r="A11" s="3" t="s">
        <v>1232</v>
      </c>
    </row>
    <row r="12" spans="1:14">
      <c r="A12" s="4" t="s">
        <v>68</v>
      </c>
      <c r="K12" s="6" t="n">
        <v>169</v>
      </c>
      <c r="M12" s="8" t="n">
        <v>150.9</v>
      </c>
      <c r="N12" s="8" t="n">
        <v>142.6</v>
      </c>
    </row>
    <row r="13" spans="1:14">
      <c r="A13" s="4" t="s">
        <v>1238</v>
      </c>
      <c r="B13" s="8" t="n">
        <v>62.7</v>
      </c>
      <c r="G13" s="8" t="n">
        <v>50.4</v>
      </c>
      <c r="K13" s="8" t="n">
        <v>62.7</v>
      </c>
      <c r="M13" s="8" t="n">
        <v>50.4</v>
      </c>
      <c r="N13" s="8" t="n">
        <v>52.3</v>
      </c>
    </row>
    <row r="14" spans="1:14">
      <c r="A14" s="4" t="s">
        <v>1240</v>
      </c>
    </row>
    <row r="15" spans="1:14">
      <c r="A15" s="3" t="s">
        <v>1232</v>
      </c>
    </row>
    <row r="16" spans="1:14">
      <c r="A16" s="4" t="s">
        <v>68</v>
      </c>
      <c r="K16" s="8" t="n">
        <v>99.5</v>
      </c>
      <c r="M16" s="8" t="n">
        <v>90.59999999999999</v>
      </c>
      <c r="N16" s="8" t="n">
        <v>81.8</v>
      </c>
    </row>
    <row r="17" spans="1:14">
      <c r="A17" s="4" t="s">
        <v>1241</v>
      </c>
    </row>
    <row r="18" spans="1:14">
      <c r="A18" s="3" t="s">
        <v>1232</v>
      </c>
    </row>
    <row r="19" spans="1:14">
      <c r="A19" s="4" t="s">
        <v>1238</v>
      </c>
      <c r="B19" s="8" t="n">
        <v>3.6</v>
      </c>
      <c r="G19" s="8" t="n">
        <v>3.2</v>
      </c>
      <c r="K19" s="8" t="n">
        <v>3.6</v>
      </c>
      <c r="M19" s="8" t="n">
        <v>3.2</v>
      </c>
      <c r="N19" s="8" t="n">
        <v>3.1</v>
      </c>
    </row>
    <row r="20" spans="1:14">
      <c r="A20" s="4" t="s">
        <v>172</v>
      </c>
    </row>
    <row r="21" spans="1:14">
      <c r="A21" s="3" t="s">
        <v>1232</v>
      </c>
    </row>
    <row r="22" spans="1:14">
      <c r="A22" s="4" t="s">
        <v>1238</v>
      </c>
      <c r="B22" s="7" t="n">
        <v>0.3</v>
      </c>
      <c r="G22" s="7" t="n">
        <v>0.3</v>
      </c>
      <c r="K22" s="7" t="n">
        <v>0.3</v>
      </c>
      <c r="M22" s="7" t="n">
        <v>0.3</v>
      </c>
      <c r="N22" s="7" t="n">
        <v>0.3</v>
      </c>
    </row>
    <row r="23" spans="1:14"/>
    <row r="24" spans="1:14">
      <c r="A24" s="4" t="s">
        <v>109</v>
      </c>
      <c r="B24" s="4" t="s">
        <v>1242</v>
      </c>
    </row>
  </sheetData>
  <mergeCells count="7">
    <mergeCell ref="A1:A2"/>
    <mergeCell ref="B1:J1"/>
    <mergeCell ref="K1:N1"/>
    <mergeCell ref="B2:C2"/>
    <mergeCell ref="K2:L2"/>
    <mergeCell ref="A23:N23"/>
    <mergeCell ref="B24:N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3</v>
      </c>
      <c r="B1" s="2" t="s">
        <v>769</v>
      </c>
      <c r="J1" s="2" t="s">
        <v>1</v>
      </c>
    </row>
    <row r="2" spans="1:12">
      <c r="B2" s="2" t="s">
        <v>515</v>
      </c>
      <c r="C2" s="2" t="s">
        <v>516</v>
      </c>
      <c r="D2" s="2" t="s">
        <v>517</v>
      </c>
      <c r="E2" s="2" t="s">
        <v>518</v>
      </c>
      <c r="F2" s="2" t="s">
        <v>446</v>
      </c>
      <c r="G2" s="2" t="s">
        <v>519</v>
      </c>
      <c r="H2" s="2" t="s">
        <v>520</v>
      </c>
      <c r="I2" s="2" t="s">
        <v>521</v>
      </c>
      <c r="J2" s="2" t="s">
        <v>445</v>
      </c>
      <c r="K2" s="2" t="s">
        <v>446</v>
      </c>
      <c r="L2" s="2" t="s">
        <v>447</v>
      </c>
    </row>
    <row r="3" spans="1:12">
      <c r="A3" s="3" t="s">
        <v>1232</v>
      </c>
    </row>
    <row r="4" spans="1:12">
      <c r="A4" s="4" t="s">
        <v>449</v>
      </c>
      <c r="J4" s="6" t="n">
        <v>2</v>
      </c>
    </row>
    <row r="5" spans="1:12">
      <c r="A5" s="4" t="s">
        <v>68</v>
      </c>
      <c r="B5" s="7" t="n">
        <v>314.4</v>
      </c>
      <c r="C5" s="7" t="n">
        <v>308.8</v>
      </c>
      <c r="D5" s="7" t="n">
        <v>324.3</v>
      </c>
      <c r="E5" s="7" t="n">
        <v>273.8</v>
      </c>
      <c r="F5" s="7" t="n">
        <v>279.4</v>
      </c>
      <c r="G5" s="7" t="n">
        <v>269.4</v>
      </c>
      <c r="H5" s="5" t="n">
        <v>291</v>
      </c>
      <c r="I5" s="7" t="n">
        <v>249.7</v>
      </c>
      <c r="J5" s="7" t="n">
        <v>1221.3</v>
      </c>
      <c r="K5" s="7" t="n">
        <v>1089.5</v>
      </c>
      <c r="L5" s="7" t="n">
        <v>898.5</v>
      </c>
    </row>
    <row r="6" spans="1:12">
      <c r="A6" s="4" t="s">
        <v>1244</v>
      </c>
    </row>
    <row r="7" spans="1:12">
      <c r="A7" s="3" t="s">
        <v>1232</v>
      </c>
    </row>
    <row r="8" spans="1:12">
      <c r="A8" s="4" t="s">
        <v>68</v>
      </c>
      <c r="J8" s="8" t="n">
        <v>268.5</v>
      </c>
      <c r="K8" s="8" t="n">
        <v>241.5</v>
      </c>
      <c r="L8" s="8" t="n">
        <v>224.4</v>
      </c>
    </row>
    <row r="9" spans="1:12">
      <c r="A9" s="4" t="s">
        <v>1245</v>
      </c>
    </row>
    <row r="10" spans="1:12">
      <c r="A10" s="3" t="s">
        <v>1232</v>
      </c>
    </row>
    <row r="11" spans="1:12">
      <c r="A11" s="4" t="s">
        <v>68</v>
      </c>
      <c r="J11" s="7" t="n">
        <v>72.8</v>
      </c>
      <c r="K11" s="8" t="n">
        <v>64.5</v>
      </c>
      <c r="L11" s="6" t="n">
        <v>58</v>
      </c>
    </row>
    <row r="12" spans="1:12">
      <c r="A12" s="4" t="s">
        <v>503</v>
      </c>
    </row>
    <row r="13" spans="1:12">
      <c r="A13" s="3" t="s">
        <v>1232</v>
      </c>
    </row>
    <row r="14" spans="1:12">
      <c r="A14" s="4" t="s">
        <v>1246</v>
      </c>
      <c r="J14" s="6" t="n">
        <v>2</v>
      </c>
    </row>
    <row r="15" spans="1:12">
      <c r="A15" s="4" t="s">
        <v>68</v>
      </c>
      <c r="J15" s="7" t="n">
        <v>992.9</v>
      </c>
      <c r="K15" s="7" t="n">
        <v>863.5</v>
      </c>
      <c r="L15" s="7" t="n">
        <v>692.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65</v>
      </c>
    </row>
    <row r="2" spans="1:3">
      <c r="A2" s="3" t="s">
        <v>1248</v>
      </c>
    </row>
    <row r="3" spans="1:3">
      <c r="A3" s="4" t="s">
        <v>1249</v>
      </c>
      <c r="B3" s="7" t="n">
        <v>8.6</v>
      </c>
      <c r="C3" s="7" t="n">
        <v>14.1</v>
      </c>
    </row>
    <row r="4" spans="1:3">
      <c r="A4" s="4" t="s">
        <v>479</v>
      </c>
      <c r="B4" s="8" t="n">
        <v>4.3</v>
      </c>
      <c r="C4" s="8" t="n">
        <v>6.7</v>
      </c>
    </row>
    <row r="5" spans="1:3">
      <c r="A5" s="4" t="s">
        <v>1250</v>
      </c>
    </row>
    <row r="6" spans="1:3">
      <c r="A6" s="3" t="s">
        <v>1248</v>
      </c>
    </row>
    <row r="7" spans="1:3">
      <c r="A7" s="4" t="s">
        <v>1249</v>
      </c>
      <c r="B7" s="8" t="n">
        <v>8.6</v>
      </c>
      <c r="C7" s="8" t="n">
        <v>14.1</v>
      </c>
    </row>
    <row r="8" spans="1:3">
      <c r="A8" s="4" t="s">
        <v>479</v>
      </c>
      <c r="B8" s="6" t="n">
        <v>0</v>
      </c>
      <c r="C8" s="6" t="n">
        <v>0</v>
      </c>
    </row>
    <row r="9" spans="1:3">
      <c r="A9" s="4" t="s">
        <v>1251</v>
      </c>
    </row>
    <row r="10" spans="1:3">
      <c r="A10" s="3" t="s">
        <v>1248</v>
      </c>
    </row>
    <row r="11" spans="1:3">
      <c r="A11" s="4" t="s">
        <v>1249</v>
      </c>
      <c r="B11" s="6" t="n">
        <v>0</v>
      </c>
      <c r="C11" s="6" t="n">
        <v>0</v>
      </c>
    </row>
    <row r="12" spans="1:3">
      <c r="A12" s="4" t="s">
        <v>479</v>
      </c>
      <c r="B12" s="6" t="n">
        <v>0</v>
      </c>
      <c r="C12" s="6" t="n">
        <v>0</v>
      </c>
    </row>
    <row r="13" spans="1:3">
      <c r="A13" s="4" t="s">
        <v>1252</v>
      </c>
    </row>
    <row r="14" spans="1:3">
      <c r="A14" s="3" t="s">
        <v>1248</v>
      </c>
    </row>
    <row r="15" spans="1:3">
      <c r="A15" s="4" t="s">
        <v>1249</v>
      </c>
      <c r="B15" s="6" t="n">
        <v>0</v>
      </c>
      <c r="C15" s="6" t="n">
        <v>0</v>
      </c>
    </row>
    <row r="16" spans="1:3">
      <c r="A16" s="4" t="s">
        <v>479</v>
      </c>
      <c r="B16" s="8" t="n">
        <v>4.3</v>
      </c>
      <c r="C16" s="8" t="n">
        <v>6.7</v>
      </c>
    </row>
    <row r="17" spans="1:3">
      <c r="A17" s="4" t="s">
        <v>670</v>
      </c>
    </row>
    <row r="18" spans="1:3">
      <c r="A18" s="3" t="s">
        <v>1248</v>
      </c>
    </row>
    <row r="19" spans="1:3">
      <c r="A19" s="4" t="s">
        <v>1253</v>
      </c>
      <c r="B19" s="8" t="n">
        <v>0.9</v>
      </c>
      <c r="C19" s="6" t="n">
        <v>2</v>
      </c>
    </row>
    <row r="20" spans="1:3">
      <c r="A20" s="4" t="s">
        <v>1254</v>
      </c>
    </row>
    <row r="21" spans="1:3">
      <c r="A21" s="3" t="s">
        <v>1248</v>
      </c>
    </row>
    <row r="22" spans="1:3">
      <c r="A22" s="4" t="s">
        <v>1253</v>
      </c>
      <c r="B22" s="6" t="n">
        <v>0</v>
      </c>
      <c r="C22" s="6" t="n">
        <v>0</v>
      </c>
    </row>
    <row r="23" spans="1:3">
      <c r="A23" s="4" t="s">
        <v>1255</v>
      </c>
    </row>
    <row r="24" spans="1:3">
      <c r="A24" s="3" t="s">
        <v>1248</v>
      </c>
    </row>
    <row r="25" spans="1:3">
      <c r="A25" s="4" t="s">
        <v>1253</v>
      </c>
      <c r="B25" s="8" t="n">
        <v>0.9</v>
      </c>
      <c r="C25" s="6" t="n">
        <v>2</v>
      </c>
    </row>
    <row r="26" spans="1:3">
      <c r="A26" s="4" t="s">
        <v>1256</v>
      </c>
    </row>
    <row r="27" spans="1:3">
      <c r="A27" s="3" t="s">
        <v>1248</v>
      </c>
    </row>
    <row r="28" spans="1:3">
      <c r="A28" s="4" t="s">
        <v>1253</v>
      </c>
      <c r="B28" s="5" t="n">
        <v>0</v>
      </c>
      <c r="C28"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65</v>
      </c>
    </row>
    <row r="3" spans="1:3">
      <c r="A3" s="3" t="s">
        <v>1258</v>
      </c>
    </row>
    <row r="4" spans="1:3">
      <c r="A4" s="4" t="s">
        <v>1259</v>
      </c>
      <c r="B4" s="7" t="n">
        <v>6.7</v>
      </c>
      <c r="C4" s="7" t="n">
        <v>6.3</v>
      </c>
    </row>
    <row r="5" spans="1:3">
      <c r="A5" s="4" t="s">
        <v>1260</v>
      </c>
      <c r="B5" s="8" t="n">
        <v>4.1</v>
      </c>
      <c r="C5" s="6" t="n">
        <v>0</v>
      </c>
    </row>
    <row r="6" spans="1:3">
      <c r="A6" s="4" t="s">
        <v>1261</v>
      </c>
      <c r="B6" s="8" t="n">
        <v>-7.6</v>
      </c>
      <c r="C6" s="6" t="n">
        <v>0</v>
      </c>
    </row>
    <row r="7" spans="1:3">
      <c r="A7" s="4" t="s">
        <v>818</v>
      </c>
      <c r="B7" s="8" t="n">
        <v>0.3</v>
      </c>
      <c r="C7" s="8" t="n">
        <v>-0.5</v>
      </c>
    </row>
    <row r="8" spans="1:3">
      <c r="A8" s="4" t="s">
        <v>1262</v>
      </c>
      <c r="B8" s="8" t="n">
        <v>0.8</v>
      </c>
      <c r="C8" s="8" t="n">
        <v>0.9</v>
      </c>
    </row>
    <row r="9" spans="1:3">
      <c r="A9" s="4" t="s">
        <v>1263</v>
      </c>
      <c r="B9" s="7" t="n">
        <v>4.3</v>
      </c>
      <c r="C9" s="7" t="n">
        <v>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5</v>
      </c>
      <c r="D2" s="2" t="s">
        <v>475</v>
      </c>
    </row>
    <row r="3" spans="1:4">
      <c r="A3" s="3" t="s">
        <v>434</v>
      </c>
    </row>
    <row r="4" spans="1:4">
      <c r="A4" s="4" t="s">
        <v>1261</v>
      </c>
      <c r="B4" s="7" t="n">
        <v>7.6</v>
      </c>
      <c r="C4" s="5" t="n">
        <v>0</v>
      </c>
    </row>
    <row r="5" spans="1:4">
      <c r="A5" s="4" t="s">
        <v>330</v>
      </c>
    </row>
    <row r="6" spans="1:4">
      <c r="A6" s="3" t="s">
        <v>434</v>
      </c>
    </row>
    <row r="7" spans="1:4">
      <c r="A7" s="4" t="s">
        <v>530</v>
      </c>
      <c r="D7" s="7" t="n">
        <v>15.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769</v>
      </c>
      <c r="J1" s="2" t="s">
        <v>1</v>
      </c>
    </row>
    <row r="2" spans="1:12">
      <c r="B2" s="2" t="s">
        <v>2</v>
      </c>
      <c r="C2" s="2" t="s">
        <v>1076</v>
      </c>
      <c r="D2" s="2" t="s">
        <v>4</v>
      </c>
      <c r="E2" s="2" t="s">
        <v>1077</v>
      </c>
      <c r="F2" s="2" t="s">
        <v>65</v>
      </c>
      <c r="G2" s="2" t="s">
        <v>1078</v>
      </c>
      <c r="H2" s="2" t="s">
        <v>1079</v>
      </c>
      <c r="I2" s="2" t="s">
        <v>1080</v>
      </c>
      <c r="J2" s="2" t="s">
        <v>2</v>
      </c>
      <c r="K2" s="2" t="s">
        <v>65</v>
      </c>
      <c r="L2" s="2" t="s">
        <v>66</v>
      </c>
    </row>
    <row r="3" spans="1:12">
      <c r="A3" s="3" t="s">
        <v>1266</v>
      </c>
    </row>
    <row r="4" spans="1:12">
      <c r="A4" s="4" t="s">
        <v>1084</v>
      </c>
      <c r="B4" s="7" t="n">
        <v>0.1</v>
      </c>
      <c r="C4" s="5" t="n">
        <v>0</v>
      </c>
      <c r="D4" s="5" t="n">
        <v>0</v>
      </c>
      <c r="E4" s="5" t="n">
        <v>0</v>
      </c>
      <c r="F4" s="7" t="n">
        <v>0.3</v>
      </c>
      <c r="G4" s="5" t="n">
        <v>0</v>
      </c>
      <c r="H4" s="5" t="n">
        <v>0</v>
      </c>
      <c r="I4" s="5" t="n">
        <v>0</v>
      </c>
      <c r="J4" s="7" t="n">
        <v>0.1</v>
      </c>
      <c r="K4" s="7" t="n">
        <v>0.3</v>
      </c>
      <c r="L4" s="7" t="n">
        <v>1.1</v>
      </c>
    </row>
    <row r="5" spans="1:12">
      <c r="A5" s="4" t="s">
        <v>1267</v>
      </c>
      <c r="B5" s="8" t="n">
        <v>0.8</v>
      </c>
      <c r="F5" s="8" t="n">
        <v>1.1</v>
      </c>
      <c r="J5" s="8" t="n">
        <v>0.8</v>
      </c>
      <c r="K5" s="8" t="n">
        <v>1.1</v>
      </c>
    </row>
    <row r="6" spans="1:12">
      <c r="A6" s="4" t="s">
        <v>967</v>
      </c>
      <c r="B6" s="7" t="n">
        <v>0.3</v>
      </c>
      <c r="F6" s="7" t="n">
        <v>0.4</v>
      </c>
      <c r="J6" s="7" t="n">
        <v>0.3</v>
      </c>
      <c r="K6" s="7" t="n">
        <v>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68</v>
      </c>
      <c r="B1" s="2" t="s">
        <v>769</v>
      </c>
      <c r="R1" s="2" t="s">
        <v>1</v>
      </c>
    </row>
    <row r="2" spans="1:20">
      <c r="B2" s="2" t="s">
        <v>2</v>
      </c>
      <c r="D2" s="2" t="s">
        <v>1076</v>
      </c>
      <c r="F2" s="2" t="s">
        <v>4</v>
      </c>
      <c r="H2" s="2" t="s">
        <v>1077</v>
      </c>
      <c r="J2" s="2" t="s">
        <v>65</v>
      </c>
      <c r="L2" s="2" t="s">
        <v>1078</v>
      </c>
      <c r="N2" s="2" t="s">
        <v>1079</v>
      </c>
      <c r="P2" s="2" t="s">
        <v>1080</v>
      </c>
      <c r="R2" s="2" t="s">
        <v>2</v>
      </c>
      <c r="S2" s="2" t="s">
        <v>65</v>
      </c>
      <c r="T2" s="2" t="s">
        <v>66</v>
      </c>
    </row>
    <row r="3" spans="1:20">
      <c r="A3" s="3" t="s">
        <v>281</v>
      </c>
    </row>
    <row r="4" spans="1:20">
      <c r="A4" s="4" t="s">
        <v>68</v>
      </c>
      <c r="B4" s="7" t="n">
        <v>314.4</v>
      </c>
      <c r="D4" s="7" t="n">
        <v>308.8</v>
      </c>
      <c r="F4" s="7" t="n">
        <v>324.3</v>
      </c>
      <c r="H4" s="7" t="n">
        <v>273.8</v>
      </c>
      <c r="J4" s="7" t="n">
        <v>279.4</v>
      </c>
      <c r="L4" s="7" t="n">
        <v>269.4</v>
      </c>
      <c r="N4" s="5" t="n">
        <v>291</v>
      </c>
      <c r="P4" s="7" t="n">
        <v>249.7</v>
      </c>
      <c r="R4" s="7" t="n">
        <v>1221.3</v>
      </c>
      <c r="S4" s="7" t="n">
        <v>1089.5</v>
      </c>
      <c r="T4" s="7" t="n">
        <v>898.5</v>
      </c>
    </row>
    <row r="5" spans="1:20">
      <c r="A5" s="4" t="s">
        <v>70</v>
      </c>
      <c r="B5" s="8" t="n">
        <v>81.5</v>
      </c>
      <c r="D5" s="6" t="n">
        <v>82</v>
      </c>
      <c r="F5" s="6" t="n">
        <v>89</v>
      </c>
      <c r="H5" s="8" t="n">
        <v>70.3</v>
      </c>
      <c r="J5" s="6" t="n">
        <v>72</v>
      </c>
      <c r="L5" s="6" t="n">
        <v>69</v>
      </c>
      <c r="N5" s="8" t="n">
        <v>79.2</v>
      </c>
      <c r="P5" s="8" t="n">
        <v>61.9</v>
      </c>
      <c r="R5" s="8" t="n">
        <v>322.8</v>
      </c>
      <c r="S5" s="8" t="n">
        <v>282.1</v>
      </c>
      <c r="T5" s="8" t="n">
        <v>221.2</v>
      </c>
    </row>
    <row r="6" spans="1:20">
      <c r="A6" s="4" t="s">
        <v>80</v>
      </c>
      <c r="B6" s="8" t="n">
        <v>29.7</v>
      </c>
      <c r="C6" s="4" t="s">
        <v>109</v>
      </c>
      <c r="D6" s="8" t="n">
        <v>28.4</v>
      </c>
      <c r="E6" s="4" t="s">
        <v>113</v>
      </c>
      <c r="F6" s="8" t="n">
        <v>32.8</v>
      </c>
      <c r="G6" s="4" t="s">
        <v>486</v>
      </c>
      <c r="H6" s="8" t="n">
        <v>17.5</v>
      </c>
      <c r="I6" s="4" t="s">
        <v>488</v>
      </c>
      <c r="J6" s="8" t="n">
        <v>32.2</v>
      </c>
      <c r="K6" s="4" t="s">
        <v>492</v>
      </c>
      <c r="L6" s="8" t="n">
        <v>21.7</v>
      </c>
      <c r="M6" s="4" t="s">
        <v>1081</v>
      </c>
      <c r="N6" s="8" t="n">
        <v>26.9</v>
      </c>
      <c r="O6" s="4" t="s">
        <v>1082</v>
      </c>
      <c r="P6" s="8" t="n">
        <v>12.9</v>
      </c>
      <c r="Q6" s="4" t="s">
        <v>1083</v>
      </c>
      <c r="R6" s="8" t="n">
        <v>108.4</v>
      </c>
      <c r="S6" s="8" t="n">
        <v>93.7</v>
      </c>
      <c r="T6" s="8" t="n">
        <v>60.5</v>
      </c>
    </row>
    <row r="7" spans="1:20">
      <c r="A7" s="4" t="s">
        <v>1084</v>
      </c>
      <c r="B7" s="8" t="n">
        <v>0.1</v>
      </c>
      <c r="D7" s="6" t="n">
        <v>0</v>
      </c>
      <c r="F7" s="6" t="n">
        <v>0</v>
      </c>
      <c r="H7" s="6" t="n">
        <v>0</v>
      </c>
      <c r="J7" s="8" t="n">
        <v>0.3</v>
      </c>
      <c r="L7" s="6" t="n">
        <v>0</v>
      </c>
      <c r="N7" s="6" t="n">
        <v>0</v>
      </c>
      <c r="P7" s="6" t="n">
        <v>0</v>
      </c>
      <c r="R7" s="8" t="n">
        <v>0.1</v>
      </c>
      <c r="S7" s="8" t="n">
        <v>0.3</v>
      </c>
      <c r="T7" s="8" t="n">
        <v>1.1</v>
      </c>
    </row>
    <row r="8" spans="1:20">
      <c r="A8" s="4" t="s">
        <v>82</v>
      </c>
      <c r="B8" s="7" t="n">
        <v>29.8</v>
      </c>
      <c r="D8" s="7" t="n">
        <v>28.4</v>
      </c>
      <c r="F8" s="7" t="n">
        <v>32.8</v>
      </c>
      <c r="H8" s="7" t="n">
        <v>17.5</v>
      </c>
      <c r="J8" s="7" t="n">
        <v>32.5</v>
      </c>
      <c r="L8" s="7" t="n">
        <v>21.7</v>
      </c>
      <c r="N8" s="7" t="n">
        <v>26.9</v>
      </c>
      <c r="P8" s="7" t="n">
        <v>12.9</v>
      </c>
      <c r="R8" s="7" t="n">
        <v>108.5</v>
      </c>
      <c r="S8" s="5" t="n">
        <v>94</v>
      </c>
      <c r="T8" s="7" t="n">
        <v>61.6</v>
      </c>
    </row>
    <row r="9" spans="1:20">
      <c r="A9" s="3" t="s">
        <v>87</v>
      </c>
    </row>
    <row r="10" spans="1:20">
      <c r="A10" s="4" t="s">
        <v>84</v>
      </c>
      <c r="B10" s="9" t="n">
        <v>0.48</v>
      </c>
      <c r="D10" s="9" t="n">
        <v>0.46</v>
      </c>
      <c r="F10" s="9" t="n">
        <v>0.54</v>
      </c>
      <c r="H10" s="9" t="n">
        <v>0.29</v>
      </c>
      <c r="J10" s="9" t="n">
        <v>0.53</v>
      </c>
      <c r="L10" s="9" t="n">
        <v>0.36</v>
      </c>
      <c r="N10" s="9" t="n">
        <v>0.44</v>
      </c>
      <c r="P10" s="9" t="n">
        <v>0.21</v>
      </c>
      <c r="R10" s="9" t="n">
        <v>1.76</v>
      </c>
      <c r="S10" s="9" t="n">
        <v>1.53</v>
      </c>
      <c r="T10" s="5" t="n">
        <v>1</v>
      </c>
    </row>
    <row r="11" spans="1:20">
      <c r="A11" s="4" t="s">
        <v>1269</v>
      </c>
      <c r="B11" s="6" t="n">
        <v>0</v>
      </c>
      <c r="D11" s="6" t="n">
        <v>0</v>
      </c>
      <c r="F11" s="6" t="n">
        <v>0</v>
      </c>
      <c r="H11" s="6" t="n">
        <v>0</v>
      </c>
      <c r="J11" s="6" t="n">
        <v>0</v>
      </c>
      <c r="L11" s="6" t="n">
        <v>0</v>
      </c>
      <c r="N11" s="6" t="n">
        <v>0</v>
      </c>
      <c r="P11" s="6" t="n">
        <v>0</v>
      </c>
      <c r="R11" s="6" t="n">
        <v>0</v>
      </c>
      <c r="S11" s="10" t="n">
        <v>0.01</v>
      </c>
      <c r="T11" s="10" t="n">
        <v>0.02</v>
      </c>
    </row>
    <row r="12" spans="1:20">
      <c r="A12" s="4" t="s">
        <v>86</v>
      </c>
      <c r="B12" s="9" t="n">
        <v>0.48</v>
      </c>
      <c r="D12" s="9" t="n">
        <v>0.46</v>
      </c>
      <c r="F12" s="9" t="n">
        <v>0.54</v>
      </c>
      <c r="H12" s="9" t="n">
        <v>0.29</v>
      </c>
      <c r="J12" s="9" t="n">
        <v>0.53</v>
      </c>
      <c r="L12" s="9" t="n">
        <v>0.36</v>
      </c>
      <c r="N12" s="9" t="n">
        <v>0.44</v>
      </c>
      <c r="P12" s="9" t="n">
        <v>0.21</v>
      </c>
      <c r="R12" s="9" t="n">
        <v>1.76</v>
      </c>
      <c r="S12" s="9" t="n">
        <v>1.54</v>
      </c>
      <c r="T12" s="9" t="n">
        <v>1.02</v>
      </c>
    </row>
    <row r="13" spans="1:20">
      <c r="A13" s="4" t="s">
        <v>1270</v>
      </c>
      <c r="B13" s="7" t="n">
        <v>0.3</v>
      </c>
      <c r="D13" s="7" t="n">
        <v>0.2</v>
      </c>
      <c r="F13" s="7" t="n">
        <v>0.2</v>
      </c>
      <c r="H13" s="7" t="n">
        <v>0.1</v>
      </c>
      <c r="J13" s="7" t="n">
        <v>0.1</v>
      </c>
      <c r="L13" s="7" t="n">
        <v>0.1</v>
      </c>
      <c r="N13" s="7" t="n">
        <v>0.4</v>
      </c>
      <c r="P13" s="7" t="n">
        <v>0.6</v>
      </c>
    </row>
    <row r="14" spans="1:20">
      <c r="A14" s="4" t="s">
        <v>72</v>
      </c>
      <c r="B14" s="7" t="n">
        <v>0.6</v>
      </c>
      <c r="D14" s="7" t="n">
        <v>0.4</v>
      </c>
      <c r="F14" s="7" t="n">
        <v>0.9</v>
      </c>
      <c r="H14" s="7" t="n">
        <v>0.6</v>
      </c>
      <c r="J14" s="8" t="n">
        <v>0.2</v>
      </c>
      <c r="L14" s="7" t="n">
        <v>0.4</v>
      </c>
      <c r="N14" s="7" t="n">
        <v>0.4</v>
      </c>
      <c r="P14" s="8" t="n">
        <v>0.5</v>
      </c>
      <c r="R14" s="7" t="n">
        <v>2.5</v>
      </c>
      <c r="S14" s="7" t="n">
        <v>1.5</v>
      </c>
      <c r="T14" s="7" t="n">
        <v>2.7</v>
      </c>
    </row>
    <row r="15" spans="1:20">
      <c r="A15" s="4" t="s">
        <v>772</v>
      </c>
      <c r="T15" s="7" t="n">
        <v>2.2</v>
      </c>
    </row>
    <row r="16" spans="1:20">
      <c r="A16" s="4" t="s">
        <v>1271</v>
      </c>
      <c r="P16" s="7" t="n">
        <v>0.4</v>
      </c>
    </row>
    <row r="17" spans="1:20">
      <c r="A17" s="4" t="s">
        <v>771</v>
      </c>
      <c r="J17" s="7" t="n">
        <v>8.6</v>
      </c>
      <c r="S17" s="7" t="n">
        <v>8.6</v>
      </c>
    </row>
    <row r="18" spans="1:20"/>
    <row r="19" spans="1:20">
      <c r="A19" s="4" t="s">
        <v>109</v>
      </c>
      <c r="B19" s="4" t="s">
        <v>1088</v>
      </c>
    </row>
    <row r="20" spans="1:20">
      <c r="A20" s="4" t="s">
        <v>113</v>
      </c>
      <c r="B20" s="4" t="s">
        <v>1089</v>
      </c>
    </row>
    <row r="21" spans="1:20">
      <c r="A21" s="4" t="s">
        <v>486</v>
      </c>
      <c r="B21" s="4" t="s">
        <v>1090</v>
      </c>
    </row>
    <row r="22" spans="1:20">
      <c r="A22" s="4" t="s">
        <v>488</v>
      </c>
      <c r="B22" s="4" t="s">
        <v>1091</v>
      </c>
    </row>
    <row r="23" spans="1:20">
      <c r="A23" s="4" t="s">
        <v>492</v>
      </c>
      <c r="B23" s="4" t="s">
        <v>1092</v>
      </c>
    </row>
    <row r="24" spans="1:20">
      <c r="A24" s="4" t="s">
        <v>1081</v>
      </c>
      <c r="B24" s="4" t="s">
        <v>1093</v>
      </c>
    </row>
    <row r="25" spans="1:20">
      <c r="A25" s="4" t="s">
        <v>1082</v>
      </c>
      <c r="B25" s="4" t="s">
        <v>1094</v>
      </c>
    </row>
    <row r="26" spans="1:20">
      <c r="A26" s="4" t="s">
        <v>1083</v>
      </c>
      <c r="B26" s="4" t="s">
        <v>1095</v>
      </c>
    </row>
  </sheetData>
  <mergeCells count="20">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 ref="B22:T22"/>
    <mergeCell ref="B23:T23"/>
    <mergeCell ref="B24:T24"/>
    <mergeCell ref="B25:T25"/>
    <mergeCell ref="B26:T2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2</v>
      </c>
      <c r="C1" s="2" t="s">
        <v>1</v>
      </c>
    </row>
    <row r="2" spans="1:5">
      <c r="C2" s="2" t="s">
        <v>2</v>
      </c>
      <c r="D2" s="2" t="s">
        <v>65</v>
      </c>
      <c r="E2" s="2" t="s">
        <v>66</v>
      </c>
    </row>
    <row r="3" spans="1:5">
      <c r="A3" s="4" t="s">
        <v>1273</v>
      </c>
    </row>
    <row r="4" spans="1:5">
      <c r="A4" s="3" t="s">
        <v>1274</v>
      </c>
    </row>
    <row r="5" spans="1:5">
      <c r="A5" s="4" t="s">
        <v>1275</v>
      </c>
      <c r="B5" s="4" t="s">
        <v>109</v>
      </c>
      <c r="C5" s="7" t="n">
        <v>1.6</v>
      </c>
      <c r="D5" s="7" t="n">
        <v>1.1</v>
      </c>
      <c r="E5" s="7" t="n">
        <v>0.8</v>
      </c>
    </row>
    <row r="6" spans="1:5">
      <c r="A6" s="4" t="s">
        <v>1276</v>
      </c>
      <c r="B6" s="4" t="s">
        <v>109</v>
      </c>
      <c r="C6" s="8" t="n">
        <v>1.9</v>
      </c>
      <c r="D6" s="6" t="n">
        <v>1</v>
      </c>
      <c r="E6" s="8" t="n">
        <v>0.6</v>
      </c>
    </row>
    <row r="7" spans="1:5">
      <c r="A7" s="4" t="s">
        <v>1277</v>
      </c>
      <c r="B7" s="4" t="s">
        <v>1278</v>
      </c>
      <c r="C7" s="6" t="n">
        <v>0</v>
      </c>
      <c r="D7" s="6" t="n">
        <v>0</v>
      </c>
      <c r="E7" s="6" t="n">
        <v>0</v>
      </c>
    </row>
    <row r="8" spans="1:5">
      <c r="A8" s="4" t="s">
        <v>1279</v>
      </c>
      <c r="B8" s="4" t="s">
        <v>1280</v>
      </c>
      <c r="C8" s="8" t="n">
        <v>-1.1</v>
      </c>
      <c r="D8" s="8" t="n">
        <v>-0.5</v>
      </c>
      <c r="E8" s="8" t="n">
        <v>-0.3</v>
      </c>
    </row>
    <row r="9" spans="1:5">
      <c r="A9" s="4" t="s">
        <v>1281</v>
      </c>
      <c r="B9" s="4" t="s">
        <v>109</v>
      </c>
      <c r="C9" s="8" t="n">
        <v>2.4</v>
      </c>
      <c r="D9" s="8" t="n">
        <v>1.6</v>
      </c>
      <c r="E9" s="8" t="n">
        <v>1.1</v>
      </c>
    </row>
    <row r="10" spans="1:5">
      <c r="A10" s="4" t="s">
        <v>1282</v>
      </c>
    </row>
    <row r="11" spans="1:5">
      <c r="A11" s="3" t="s">
        <v>1274</v>
      </c>
    </row>
    <row r="12" spans="1:5">
      <c r="A12" s="4" t="s">
        <v>1275</v>
      </c>
      <c r="B12" s="4" t="s">
        <v>109</v>
      </c>
      <c r="C12" s="8" t="n">
        <v>9.4</v>
      </c>
      <c r="D12" s="8" t="n">
        <v>10.6</v>
      </c>
      <c r="E12" s="8" t="n">
        <v>7.7</v>
      </c>
    </row>
    <row r="13" spans="1:5">
      <c r="A13" s="4" t="s">
        <v>1276</v>
      </c>
      <c r="B13" s="4" t="s">
        <v>109</v>
      </c>
      <c r="C13" s="8" t="n">
        <v>-0.8</v>
      </c>
      <c r="D13" s="6" t="n">
        <v>0</v>
      </c>
      <c r="E13" s="8" t="n">
        <v>2.2</v>
      </c>
    </row>
    <row r="14" spans="1:5">
      <c r="A14" s="4" t="s">
        <v>1277</v>
      </c>
      <c r="B14" s="4" t="s">
        <v>1278</v>
      </c>
      <c r="C14" s="8" t="n">
        <v>-0.4</v>
      </c>
      <c r="D14" s="8" t="n">
        <v>-1.2</v>
      </c>
      <c r="E14" s="8" t="n">
        <v>1.2</v>
      </c>
    </row>
    <row r="15" spans="1:5">
      <c r="A15" s="4" t="s">
        <v>1279</v>
      </c>
      <c r="B15" s="4" t="s">
        <v>1280</v>
      </c>
      <c r="C15" s="6" t="n">
        <v>0</v>
      </c>
      <c r="D15" s="6" t="n">
        <v>0</v>
      </c>
      <c r="E15" s="8" t="n">
        <v>-0.5</v>
      </c>
    </row>
    <row r="16" spans="1:5">
      <c r="A16" s="4" t="s">
        <v>1281</v>
      </c>
      <c r="B16" s="4" t="s">
        <v>109</v>
      </c>
      <c r="C16" s="7" t="n">
        <v>8.199999999999999</v>
      </c>
      <c r="D16" s="7" t="n">
        <v>9.4</v>
      </c>
      <c r="E16" s="7" t="n">
        <v>10.6</v>
      </c>
    </row>
    <row r="17" spans="1:5"/>
    <row r="18" spans="1:5">
      <c r="A18" s="4" t="s">
        <v>109</v>
      </c>
      <c r="B18" s="4" t="s">
        <v>1283</v>
      </c>
    </row>
    <row r="19" spans="1:5">
      <c r="A19" s="4" t="s">
        <v>113</v>
      </c>
      <c r="B19" s="4" t="s">
        <v>1284</v>
      </c>
    </row>
    <row r="20" spans="1:5">
      <c r="A20" s="4" t="s">
        <v>486</v>
      </c>
      <c r="B20" s="4" t="s">
        <v>1285</v>
      </c>
    </row>
    <row r="21" spans="1:5">
      <c r="A21" s="4" t="s">
        <v>488</v>
      </c>
      <c r="B21" s="4" t="s">
        <v>1286</v>
      </c>
    </row>
    <row r="22" spans="1:5">
      <c r="A22" s="4" t="s">
        <v>492</v>
      </c>
      <c r="B22" s="4" t="s">
        <v>1287</v>
      </c>
    </row>
  </sheetData>
  <mergeCells count="8">
    <mergeCell ref="A1:B2"/>
    <mergeCell ref="C1:E1"/>
    <mergeCell ref="A17:D17"/>
    <mergeCell ref="B18:D18"/>
    <mergeCell ref="B19:D19"/>
    <mergeCell ref="B20:D20"/>
    <mergeCell ref="B21:D21"/>
    <mergeCell ref="B22:D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231</v>
      </c>
    </row>
    <row r="4" spans="1:2">
      <c r="A4" s="4" t="s">
        <v>108</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221.3</v>
      </c>
      <c r="C4" s="7" t="n">
        <v>1089.5</v>
      </c>
      <c r="D4" s="7" t="n">
        <v>898.5</v>
      </c>
    </row>
    <row r="5" spans="1:4">
      <c r="A5" s="4" t="s">
        <v>69</v>
      </c>
      <c r="B5" s="8" t="n">
        <v>898.5</v>
      </c>
      <c r="C5" s="8" t="n">
        <v>807.4</v>
      </c>
      <c r="D5" s="8" t="n">
        <v>677.3</v>
      </c>
    </row>
    <row r="6" spans="1:4">
      <c r="A6" s="4" t="s">
        <v>70</v>
      </c>
      <c r="B6" s="8" t="n">
        <v>322.8</v>
      </c>
      <c r="C6" s="8" t="n">
        <v>282.1</v>
      </c>
      <c r="D6" s="8" t="n">
        <v>221.2</v>
      </c>
    </row>
    <row r="7" spans="1:4">
      <c r="A7" s="4" t="s">
        <v>71</v>
      </c>
      <c r="B7" s="8" t="n">
        <v>173.2</v>
      </c>
      <c r="C7" s="8" t="n">
        <v>159.1</v>
      </c>
      <c r="D7" s="8" t="n">
        <v>144.3</v>
      </c>
    </row>
    <row r="8" spans="1:4">
      <c r="A8" s="4" t="s">
        <v>72</v>
      </c>
      <c r="B8" s="8" t="n">
        <v>2.5</v>
      </c>
      <c r="C8" s="8" t="n">
        <v>1.5</v>
      </c>
      <c r="D8" s="8" t="n">
        <v>2.7</v>
      </c>
    </row>
    <row r="9" spans="1:4">
      <c r="A9" s="4" t="s">
        <v>73</v>
      </c>
      <c r="B9" s="6" t="n">
        <v>0</v>
      </c>
      <c r="C9" s="6" t="n">
        <v>0</v>
      </c>
      <c r="D9" s="8" t="n">
        <v>0.6</v>
      </c>
    </row>
    <row r="10" spans="1:4">
      <c r="A10" s="4" t="s">
        <v>74</v>
      </c>
      <c r="B10" s="8" t="n">
        <v>147.1</v>
      </c>
      <c r="C10" s="8" t="n">
        <v>121.5</v>
      </c>
      <c r="D10" s="8" t="n">
        <v>73.59999999999999</v>
      </c>
    </row>
    <row r="11" spans="1:4">
      <c r="A11" s="4" t="s">
        <v>75</v>
      </c>
      <c r="B11" s="8" t="n">
        <v>7.9</v>
      </c>
      <c r="C11" s="8" t="n">
        <v>9.300000000000001</v>
      </c>
      <c r="D11" s="8" t="n">
        <v>7.3</v>
      </c>
    </row>
    <row r="12" spans="1:4">
      <c r="A12" s="4" t="s">
        <v>76</v>
      </c>
      <c r="B12" s="6" t="n">
        <v>0</v>
      </c>
      <c r="C12" s="6" t="n">
        <v>0</v>
      </c>
      <c r="D12" s="8" t="n">
        <v>6.1</v>
      </c>
    </row>
    <row r="13" spans="1:4">
      <c r="A13" s="4" t="s">
        <v>77</v>
      </c>
      <c r="B13" s="8" t="n">
        <v>0.6</v>
      </c>
      <c r="C13" s="8" t="n">
        <v>0.6</v>
      </c>
      <c r="D13" s="8" t="n">
        <v>-0.8</v>
      </c>
    </row>
    <row r="14" spans="1:4">
      <c r="A14" s="4" t="s">
        <v>78</v>
      </c>
      <c r="B14" s="8" t="n">
        <v>138.6</v>
      </c>
      <c r="C14" s="8" t="n">
        <v>111.6</v>
      </c>
      <c r="D14" s="6" t="n">
        <v>61</v>
      </c>
    </row>
    <row r="15" spans="1:4">
      <c r="A15" s="4" t="s">
        <v>79</v>
      </c>
      <c r="B15" s="8" t="n">
        <v>30.2</v>
      </c>
      <c r="C15" s="8" t="n">
        <v>17.9</v>
      </c>
      <c r="D15" s="8" t="n">
        <v>0.5</v>
      </c>
    </row>
    <row r="16" spans="1:4">
      <c r="A16" s="4" t="s">
        <v>80</v>
      </c>
      <c r="B16" s="8" t="n">
        <v>108.4</v>
      </c>
      <c r="C16" s="8" t="n">
        <v>93.7</v>
      </c>
      <c r="D16" s="8" t="n">
        <v>60.5</v>
      </c>
    </row>
    <row r="17" spans="1:4">
      <c r="A17" s="4" t="s">
        <v>81</v>
      </c>
      <c r="B17" s="8" t="n">
        <v>0.1</v>
      </c>
      <c r="C17" s="8" t="n">
        <v>0.3</v>
      </c>
      <c r="D17" s="8" t="n">
        <v>1.1</v>
      </c>
    </row>
    <row r="18" spans="1:4">
      <c r="A18" s="4" t="s">
        <v>82</v>
      </c>
      <c r="B18" s="7" t="n">
        <v>108.5</v>
      </c>
      <c r="C18" s="5" t="n">
        <v>94</v>
      </c>
      <c r="D18" s="7" t="n">
        <v>61.6</v>
      </c>
    </row>
    <row r="19" spans="1:4">
      <c r="A19" s="3" t="s">
        <v>83</v>
      </c>
    </row>
    <row r="20" spans="1:4">
      <c r="A20" s="4" t="s">
        <v>84</v>
      </c>
      <c r="B20" s="9" t="n">
        <v>1.8</v>
      </c>
      <c r="C20" s="9" t="n">
        <v>1.56</v>
      </c>
      <c r="D20" s="9" t="n">
        <v>1.01</v>
      </c>
    </row>
    <row r="21" spans="1:4">
      <c r="A21" s="4" t="s">
        <v>85</v>
      </c>
      <c r="B21" s="6" t="n">
        <v>0</v>
      </c>
      <c r="C21" s="10" t="n">
        <v>0.01</v>
      </c>
      <c r="D21" s="10" t="n">
        <v>0.02</v>
      </c>
    </row>
    <row r="22" spans="1:4">
      <c r="A22" s="4" t="s">
        <v>86</v>
      </c>
      <c r="B22" s="10" t="n">
        <v>1.8</v>
      </c>
      <c r="C22" s="10" t="n">
        <v>1.57</v>
      </c>
      <c r="D22" s="10" t="n">
        <v>1.03</v>
      </c>
    </row>
    <row r="23" spans="1:4">
      <c r="A23" s="3" t="s">
        <v>87</v>
      </c>
    </row>
    <row r="24" spans="1:4">
      <c r="A24" s="4" t="s">
        <v>84</v>
      </c>
      <c r="B24" s="10" t="n">
        <v>1.76</v>
      </c>
      <c r="C24" s="10" t="n">
        <v>1.53</v>
      </c>
      <c r="D24" s="6" t="n">
        <v>1</v>
      </c>
    </row>
    <row r="25" spans="1:4">
      <c r="A25" s="4" t="s">
        <v>85</v>
      </c>
      <c r="B25" s="6" t="n">
        <v>0</v>
      </c>
      <c r="C25" s="10" t="n">
        <v>0.01</v>
      </c>
      <c r="D25" s="10" t="n">
        <v>0.02</v>
      </c>
    </row>
    <row r="26" spans="1:4">
      <c r="A26" s="4" t="s">
        <v>86</v>
      </c>
      <c r="B26" s="9" t="n">
        <v>1.76</v>
      </c>
      <c r="C26" s="9" t="n">
        <v>1.54</v>
      </c>
      <c r="D26" s="9" t="n">
        <v>1.02</v>
      </c>
    </row>
    <row r="27" spans="1:4">
      <c r="A27" s="3" t="s">
        <v>88</v>
      </c>
    </row>
    <row r="28" spans="1:4">
      <c r="A28" s="4" t="s">
        <v>89</v>
      </c>
      <c r="B28" s="8" t="n">
        <v>60.2</v>
      </c>
      <c r="C28" s="8" t="n">
        <v>59.9</v>
      </c>
      <c r="D28" s="8" t="n">
        <v>59.7</v>
      </c>
    </row>
    <row r="29" spans="1:4">
      <c r="A29" s="4" t="s">
        <v>90</v>
      </c>
      <c r="B29" s="8" t="n">
        <v>61.6</v>
      </c>
      <c r="C29" s="8" t="n">
        <v>61.2</v>
      </c>
      <c r="D29" s="8" t="n">
        <v>6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67</v>
      </c>
    </row>
    <row r="4" spans="1:4">
      <c r="A4" s="4" t="s">
        <v>92</v>
      </c>
      <c r="B4" s="5" t="n">
        <v>0</v>
      </c>
      <c r="C4" s="7" t="n">
        <v>0.1</v>
      </c>
      <c r="D4" s="7" t="n">
        <v>-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108</v>
      </c>
      <c r="B12" s="4" t="s">
        <v>303</v>
      </c>
    </row>
    <row r="13" spans="1:2">
      <c r="A13" s="4" t="s">
        <v>304</v>
      </c>
      <c r="B13" s="4" t="s">
        <v>305</v>
      </c>
    </row>
    <row r="14" spans="1:2">
      <c r="A14" s="4" t="s">
        <v>116</v>
      </c>
      <c r="B14" s="4" t="s">
        <v>306</v>
      </c>
    </row>
    <row r="15" spans="1:2">
      <c r="A15" s="4" t="s">
        <v>307</v>
      </c>
      <c r="B15" s="4" t="s">
        <v>308</v>
      </c>
    </row>
    <row r="16" spans="1:2">
      <c r="A16" s="4" t="s">
        <v>309</v>
      </c>
      <c r="B16" s="4" t="s">
        <v>310</v>
      </c>
    </row>
    <row r="17" spans="1:2">
      <c r="A17" s="4" t="s">
        <v>311</v>
      </c>
      <c r="B17" s="4" t="s">
        <v>312</v>
      </c>
    </row>
    <row r="18" spans="1:2">
      <c r="A18" s="4" t="s">
        <v>251</v>
      </c>
      <c r="B18" s="4" t="s">
        <v>313</v>
      </c>
    </row>
    <row r="19" spans="1:2">
      <c r="A19" s="4" t="s">
        <v>225</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246</v>
      </c>
      <c r="B25" s="4" t="s">
        <v>325</v>
      </c>
    </row>
    <row r="26" spans="1:2">
      <c r="A26" s="4" t="s">
        <v>326</v>
      </c>
      <c r="B26" s="4" t="s">
        <v>327</v>
      </c>
    </row>
    <row r="27" spans="1:2">
      <c r="A27" s="4" t="s">
        <v>228</v>
      </c>
      <c r="B2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c r="B6" s="4" t="s">
        <v>335</v>
      </c>
    </row>
    <row r="7" spans="1:2">
      <c r="A7" s="4" t="s">
        <v>336</v>
      </c>
    </row>
    <row r="8" spans="1:2">
      <c r="A8" s="3" t="s">
        <v>331</v>
      </c>
    </row>
    <row r="9" spans="1:2">
      <c r="A9" s="4" t="s">
        <v>332</v>
      </c>
      <c r="B9" s="4" t="s">
        <v>337</v>
      </c>
    </row>
    <row r="10" spans="1:2">
      <c r="A10" s="4" t="s">
        <v>334</v>
      </c>
      <c r="B10"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5</v>
      </c>
      <c r="D2" s="2" t="s">
        <v>66</v>
      </c>
    </row>
    <row r="3" spans="1:4">
      <c r="A3" s="3" t="s">
        <v>94</v>
      </c>
    </row>
    <row r="4" spans="1:4">
      <c r="A4" s="4" t="s">
        <v>82</v>
      </c>
      <c r="B4" s="7" t="n">
        <v>108.5</v>
      </c>
      <c r="C4" s="5" t="n">
        <v>94</v>
      </c>
      <c r="D4" s="7" t="n">
        <v>61.6</v>
      </c>
    </row>
    <row r="5" spans="1:4">
      <c r="A5" s="3" t="s">
        <v>95</v>
      </c>
    </row>
    <row r="6" spans="1:4">
      <c r="A6" s="4" t="s">
        <v>96</v>
      </c>
      <c r="B6" s="8" t="n">
        <v>1.8</v>
      </c>
      <c r="C6" s="8" t="n">
        <v>-6.4</v>
      </c>
      <c r="D6" s="8" t="n">
        <v>10.5</v>
      </c>
    </row>
    <row r="7" spans="1:4">
      <c r="A7" s="4" t="s">
        <v>97</v>
      </c>
      <c r="B7" s="8" t="n">
        <v>7.1</v>
      </c>
      <c r="C7" s="8" t="n">
        <v>-3.7</v>
      </c>
      <c r="D7" s="8" t="n">
        <v>3.6</v>
      </c>
    </row>
    <row r="8" spans="1:4">
      <c r="A8" s="4" t="s">
        <v>98</v>
      </c>
      <c r="B8" s="8" t="n">
        <v>-0.7</v>
      </c>
      <c r="C8" s="8" t="n">
        <v>0.3</v>
      </c>
      <c r="D8" s="6" t="n">
        <v>1</v>
      </c>
    </row>
    <row r="9" spans="1:4">
      <c r="A9" s="4" t="s">
        <v>99</v>
      </c>
      <c r="B9" s="8" t="n">
        <v>8.199999999999999</v>
      </c>
      <c r="C9" s="8" t="n">
        <v>-9.800000000000001</v>
      </c>
      <c r="D9" s="8" t="n">
        <v>15.1</v>
      </c>
    </row>
    <row r="10" spans="1:4">
      <c r="A10" s="4" t="s">
        <v>100</v>
      </c>
      <c r="B10" s="7" t="n">
        <v>116.7</v>
      </c>
      <c r="C10" s="7" t="n">
        <v>84.2</v>
      </c>
      <c r="D10" s="7" t="n">
        <v>7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row r="7" spans="1:2">
      <c r="A7" s="4" t="s">
        <v>417</v>
      </c>
    </row>
    <row r="8" spans="1:2">
      <c r="A8" s="3" t="s">
        <v>410</v>
      </c>
    </row>
    <row r="9" spans="1:2">
      <c r="A9" s="4" t="s">
        <v>418</v>
      </c>
      <c r="B9" s="4" t="s">
        <v>419</v>
      </c>
    </row>
    <row r="10" spans="1:2">
      <c r="A10" s="4" t="s">
        <v>420</v>
      </c>
    </row>
    <row r="11" spans="1:2">
      <c r="A11" s="3" t="s">
        <v>410</v>
      </c>
    </row>
    <row r="12" spans="1:2">
      <c r="A12" s="4" t="s">
        <v>421</v>
      </c>
      <c r="B12"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3</v>
      </c>
      <c r="B1" s="2" t="s">
        <v>1</v>
      </c>
    </row>
    <row r="2" spans="1:2">
      <c r="B2" s="2" t="s">
        <v>2</v>
      </c>
    </row>
    <row r="3" spans="1:2">
      <c r="A3" s="3" t="s">
        <v>26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6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3</v>
      </c>
      <c r="B1" s="2" t="s">
        <v>1</v>
      </c>
    </row>
    <row r="2" spans="1:3">
      <c r="B2" s="2" t="s">
        <v>2</v>
      </c>
      <c r="C2" s="2" t="s">
        <v>65</v>
      </c>
    </row>
    <row r="3" spans="1:3">
      <c r="A3" s="3" t="s">
        <v>434</v>
      </c>
    </row>
    <row r="4" spans="1:3">
      <c r="A4" s="4" t="s">
        <v>435</v>
      </c>
      <c r="B4" s="4" t="s">
        <v>436</v>
      </c>
      <c r="C4" s="4" t="s">
        <v>437</v>
      </c>
    </row>
    <row r="5" spans="1:3">
      <c r="A5" s="4" t="s">
        <v>438</v>
      </c>
      <c r="B5" s="4"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5</v>
      </c>
      <c r="D2" s="2" t="s">
        <v>66</v>
      </c>
    </row>
    <row r="3" spans="1:4">
      <c r="A3" s="3" t="s">
        <v>94</v>
      </c>
    </row>
    <row r="4" spans="1:4">
      <c r="A4" s="4" t="s">
        <v>102</v>
      </c>
      <c r="B4" s="7" t="n">
        <v>1.9</v>
      </c>
      <c r="C4" s="7" t="n">
        <v>-0.6</v>
      </c>
      <c r="D4" s="7" t="n">
        <v>1.3</v>
      </c>
    </row>
    <row r="5" spans="1:4">
      <c r="A5" s="4" t="s">
        <v>103</v>
      </c>
      <c r="B5" s="7" t="n">
        <v>-0.3</v>
      </c>
      <c r="C5" s="7" t="n">
        <v>0.1</v>
      </c>
      <c r="D5" s="7" t="n">
        <v>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40</v>
      </c>
      <c r="B1" s="2" t="s">
        <v>1</v>
      </c>
    </row>
    <row r="2" spans="1:3">
      <c r="B2" s="2" t="s">
        <v>2</v>
      </c>
      <c r="C2" s="2" t="s">
        <v>65</v>
      </c>
    </row>
    <row r="3" spans="1:3">
      <c r="A3" s="3" t="s">
        <v>281</v>
      </c>
    </row>
    <row r="4" spans="1:3">
      <c r="A4" s="4" t="s">
        <v>441</v>
      </c>
      <c r="B4" s="4" t="s">
        <v>442</v>
      </c>
      <c r="C4"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4</v>
      </c>
      <c r="B1" s="2" t="s">
        <v>1</v>
      </c>
    </row>
    <row r="2" spans="1:4">
      <c r="B2" s="2" t="s">
        <v>445</v>
      </c>
      <c r="C2" s="2" t="s">
        <v>446</v>
      </c>
      <c r="D2" s="2" t="s">
        <v>447</v>
      </c>
    </row>
    <row r="3" spans="1:4">
      <c r="A3" s="3" t="s">
        <v>448</v>
      </c>
    </row>
    <row r="4" spans="1:4">
      <c r="A4" s="4" t="s">
        <v>449</v>
      </c>
      <c r="B4" s="6" t="n">
        <v>2</v>
      </c>
    </row>
    <row r="5" spans="1:4">
      <c r="A5" s="4" t="s">
        <v>450</v>
      </c>
      <c r="B5" s="7" t="n">
        <v>-0.1</v>
      </c>
      <c r="C5" s="7" t="n">
        <v>0.4</v>
      </c>
      <c r="D5" s="7" t="n">
        <v>-1.3</v>
      </c>
    </row>
    <row r="6" spans="1:4">
      <c r="A6" s="4" t="s">
        <v>451</v>
      </c>
      <c r="B6" s="8" t="n">
        <v>32.7</v>
      </c>
      <c r="C6" s="8" t="n">
        <v>28.4</v>
      </c>
      <c r="D6" s="8" t="n">
        <v>25.2</v>
      </c>
    </row>
    <row r="7" spans="1:4">
      <c r="A7" s="4" t="s">
        <v>452</v>
      </c>
      <c r="B7" s="6" t="n">
        <v>0</v>
      </c>
      <c r="C7" s="6" t="n">
        <v>0</v>
      </c>
      <c r="D7" s="6" t="n">
        <v>0</v>
      </c>
    </row>
    <row r="8" spans="1:4">
      <c r="A8" s="4" t="s">
        <v>453</v>
      </c>
      <c r="B8" s="6" t="n">
        <v>0</v>
      </c>
      <c r="C8" s="6" t="n">
        <v>0</v>
      </c>
      <c r="D8" s="6" t="n">
        <v>0</v>
      </c>
    </row>
    <row r="9" spans="1:4">
      <c r="A9" s="4" t="s">
        <v>454</v>
      </c>
      <c r="B9" s="7" t="n">
        <v>3.3</v>
      </c>
      <c r="C9" s="6" t="n">
        <v>3</v>
      </c>
    </row>
    <row r="10" spans="1:4">
      <c r="A10" s="4" t="s">
        <v>455</v>
      </c>
    </row>
    <row r="11" spans="1:4">
      <c r="A11" s="3" t="s">
        <v>448</v>
      </c>
    </row>
    <row r="12" spans="1:4">
      <c r="A12" s="4" t="s">
        <v>456</v>
      </c>
      <c r="B12" s="4" t="s">
        <v>457</v>
      </c>
    </row>
    <row r="13" spans="1:4">
      <c r="A13" s="4" t="s">
        <v>458</v>
      </c>
    </row>
    <row r="14" spans="1:4">
      <c r="A14" s="3" t="s">
        <v>448</v>
      </c>
    </row>
    <row r="15" spans="1:4">
      <c r="A15" s="4" t="s">
        <v>459</v>
      </c>
      <c r="B15" s="4" t="s">
        <v>460</v>
      </c>
    </row>
    <row r="16" spans="1:4">
      <c r="A16" s="4" t="s">
        <v>461</v>
      </c>
    </row>
    <row r="17" spans="1:4">
      <c r="A17" s="3" t="s">
        <v>448</v>
      </c>
    </row>
    <row r="18" spans="1:4">
      <c r="A18" s="4" t="s">
        <v>459</v>
      </c>
      <c r="B18" s="4" t="s">
        <v>462</v>
      </c>
    </row>
    <row r="19" spans="1:4">
      <c r="A19" s="4" t="s">
        <v>463</v>
      </c>
    </row>
    <row r="20" spans="1:4">
      <c r="A20" s="3" t="s">
        <v>448</v>
      </c>
    </row>
    <row r="21" spans="1:4">
      <c r="A21" s="4" t="s">
        <v>459</v>
      </c>
      <c r="B21" s="4" t="s">
        <v>464</v>
      </c>
    </row>
    <row r="22" spans="1:4">
      <c r="A22" s="4" t="s">
        <v>465</v>
      </c>
    </row>
    <row r="23" spans="1:4">
      <c r="A23" s="3" t="s">
        <v>448</v>
      </c>
    </row>
    <row r="24" spans="1:4">
      <c r="A24" s="4" t="s">
        <v>459</v>
      </c>
      <c r="B24" s="4" t="s">
        <v>466</v>
      </c>
    </row>
    <row r="25" spans="1:4">
      <c r="A25" s="4" t="s">
        <v>467</v>
      </c>
    </row>
    <row r="26" spans="1:4">
      <c r="A26" s="3" t="s">
        <v>448</v>
      </c>
    </row>
    <row r="27" spans="1:4">
      <c r="A27" s="4" t="s">
        <v>468</v>
      </c>
      <c r="B27" s="4" t="s">
        <v>469</v>
      </c>
    </row>
    <row r="28" spans="1:4">
      <c r="A28" s="4" t="s">
        <v>470</v>
      </c>
    </row>
    <row r="29" spans="1:4">
      <c r="A29" s="3" t="s">
        <v>448</v>
      </c>
    </row>
    <row r="30" spans="1:4">
      <c r="A30" s="4" t="s">
        <v>471</v>
      </c>
      <c r="B30" s="4" t="s">
        <v>472</v>
      </c>
    </row>
    <row r="31" spans="1:4">
      <c r="A31" s="4" t="s">
        <v>71</v>
      </c>
    </row>
    <row r="32" spans="1:4">
      <c r="A32" s="3" t="s">
        <v>448</v>
      </c>
    </row>
    <row r="33" spans="1:4">
      <c r="A33" s="4" t="s">
        <v>473</v>
      </c>
      <c r="B33" s="7" t="n">
        <v>13.6</v>
      </c>
      <c r="C33" s="5" t="n">
        <v>13</v>
      </c>
      <c r="D33" s="5" t="n">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475</v>
      </c>
      <c r="D1" s="2" t="s">
        <v>2</v>
      </c>
    </row>
    <row r="2" spans="1:4">
      <c r="A2" s="3" t="s">
        <v>331</v>
      </c>
    </row>
    <row r="3" spans="1:4">
      <c r="A3" s="4" t="s">
        <v>476</v>
      </c>
      <c r="D3" s="4" t="s">
        <v>477</v>
      </c>
    </row>
    <row r="4" spans="1:4">
      <c r="A4" s="4" t="s">
        <v>116</v>
      </c>
      <c r="D4" s="7" t="n">
        <v>13.9</v>
      </c>
    </row>
    <row r="5" spans="1:4">
      <c r="A5" s="4" t="s">
        <v>330</v>
      </c>
    </row>
    <row r="6" spans="1:4">
      <c r="A6" s="3" t="s">
        <v>331</v>
      </c>
    </row>
    <row r="7" spans="1:4">
      <c r="A7" s="4" t="s">
        <v>478</v>
      </c>
      <c r="B7" s="4" t="s">
        <v>109</v>
      </c>
      <c r="C7" s="5" t="n">
        <v>49</v>
      </c>
    </row>
    <row r="8" spans="1:4">
      <c r="A8" s="4" t="s">
        <v>479</v>
      </c>
      <c r="B8" s="4" t="s">
        <v>113</v>
      </c>
      <c r="C8" s="8" t="n">
        <v>4.1</v>
      </c>
    </row>
    <row r="9" spans="1:4">
      <c r="A9" s="4" t="s">
        <v>480</v>
      </c>
      <c r="C9" s="8" t="n">
        <v>53.1</v>
      </c>
    </row>
    <row r="10" spans="1:4">
      <c r="A10" s="4" t="s">
        <v>481</v>
      </c>
      <c r="C10" s="8" t="n">
        <v>0.2</v>
      </c>
    </row>
    <row r="11" spans="1:4">
      <c r="A11" s="4" t="s">
        <v>168</v>
      </c>
      <c r="C11" s="8" t="n">
        <v>3.8</v>
      </c>
    </row>
    <row r="12" spans="1:4">
      <c r="A12" s="4" t="s">
        <v>108</v>
      </c>
      <c r="C12" s="8" t="n">
        <v>13.8</v>
      </c>
    </row>
    <row r="13" spans="1:4">
      <c r="A13" s="4" t="s">
        <v>110</v>
      </c>
      <c r="C13" s="8" t="n">
        <v>0.3</v>
      </c>
    </row>
    <row r="14" spans="1:4">
      <c r="A14" s="4" t="s">
        <v>482</v>
      </c>
      <c r="C14" s="8" t="n">
        <v>6.4</v>
      </c>
    </row>
    <row r="15" spans="1:4">
      <c r="A15" s="4" t="s">
        <v>483</v>
      </c>
      <c r="C15" s="8" t="n">
        <v>4.6</v>
      </c>
    </row>
    <row r="16" spans="1:4">
      <c r="A16" s="4" t="s">
        <v>484</v>
      </c>
      <c r="C16" s="8" t="n">
        <v>0.1</v>
      </c>
    </row>
    <row r="17" spans="1:4">
      <c r="A17" s="4" t="s">
        <v>485</v>
      </c>
      <c r="B17" s="4" t="s">
        <v>486</v>
      </c>
      <c r="C17" s="8" t="n">
        <v>17.7</v>
      </c>
    </row>
    <row r="18" spans="1:4">
      <c r="A18" s="4" t="s">
        <v>487</v>
      </c>
      <c r="B18" s="4" t="s">
        <v>488</v>
      </c>
      <c r="C18" s="6" t="n">
        <v>9</v>
      </c>
    </row>
    <row r="19" spans="1:4">
      <c r="A19" s="4" t="s">
        <v>489</v>
      </c>
      <c r="C19" s="8" t="n">
        <v>1.4</v>
      </c>
    </row>
    <row r="20" spans="1:4">
      <c r="A20" s="4" t="s">
        <v>490</v>
      </c>
      <c r="C20" s="8" t="n">
        <v>-4.6</v>
      </c>
    </row>
    <row r="21" spans="1:4">
      <c r="A21" s="4" t="s">
        <v>124</v>
      </c>
      <c r="C21" s="8" t="n">
        <v>-3.7</v>
      </c>
    </row>
    <row r="22" spans="1:4">
      <c r="A22" s="4" t="s">
        <v>170</v>
      </c>
      <c r="C22" s="8" t="n">
        <v>-1.9</v>
      </c>
    </row>
    <row r="23" spans="1:4">
      <c r="A23" s="4" t="s">
        <v>125</v>
      </c>
      <c r="C23" s="8" t="n">
        <v>-6.5</v>
      </c>
    </row>
    <row r="24" spans="1:4">
      <c r="A24" s="4" t="s">
        <v>135</v>
      </c>
      <c r="C24" s="8" t="n">
        <v>-1.4</v>
      </c>
    </row>
    <row r="25" spans="1:4">
      <c r="A25" s="4" t="s">
        <v>491</v>
      </c>
      <c r="C25" s="8" t="n">
        <v>39.2</v>
      </c>
    </row>
    <row r="26" spans="1:4">
      <c r="A26" s="4" t="s">
        <v>116</v>
      </c>
      <c r="B26" s="4" t="s">
        <v>492</v>
      </c>
      <c r="C26" s="7" t="n">
        <v>13.9</v>
      </c>
    </row>
    <row r="27" spans="1:4">
      <c r="A27" s="4" t="s">
        <v>493</v>
      </c>
    </row>
    <row r="28" spans="1:4">
      <c r="A28" s="3" t="s">
        <v>331</v>
      </c>
    </row>
    <row r="29" spans="1:4">
      <c r="A29" s="4" t="s">
        <v>476</v>
      </c>
      <c r="D29" s="4" t="s">
        <v>477</v>
      </c>
    </row>
    <row r="30" spans="1:4"/>
    <row r="31" spans="1:4">
      <c r="A31" s="4" t="s">
        <v>109</v>
      </c>
      <c r="B31" s="4" t="s">
        <v>494</v>
      </c>
    </row>
    <row r="32" spans="1:4">
      <c r="A32" s="4" t="s">
        <v>113</v>
      </c>
      <c r="B32" s="4" t="s">
        <v>495</v>
      </c>
    </row>
    <row r="33" spans="1:4">
      <c r="A33" s="4" t="s">
        <v>486</v>
      </c>
      <c r="B33" s="4" t="s">
        <v>496</v>
      </c>
    </row>
    <row r="34" spans="1:4">
      <c r="A34" s="4" t="s">
        <v>488</v>
      </c>
      <c r="B34" s="4" t="s">
        <v>497</v>
      </c>
    </row>
    <row r="35" spans="1:4">
      <c r="A35" s="4" t="s">
        <v>492</v>
      </c>
      <c r="B35" s="4" t="s">
        <v>498</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9</v>
      </c>
      <c r="B1" s="2" t="s">
        <v>1</v>
      </c>
    </row>
    <row r="2" spans="1:3">
      <c r="B2" s="2" t="s">
        <v>2</v>
      </c>
      <c r="C2" s="2" t="s">
        <v>65</v>
      </c>
    </row>
    <row r="3" spans="1:3">
      <c r="A3" s="4" t="s">
        <v>330</v>
      </c>
    </row>
    <row r="4" spans="1:3">
      <c r="A4" s="3" t="s">
        <v>331</v>
      </c>
    </row>
    <row r="5" spans="1:3">
      <c r="A5" s="4" t="s">
        <v>68</v>
      </c>
      <c r="B5" s="7" t="n">
        <v>1252.7</v>
      </c>
      <c r="C5" s="7" t="n">
        <v>11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0</v>
      </c>
      <c r="C1" s="2" t="s">
        <v>501</v>
      </c>
      <c r="D1" s="2" t="s">
        <v>2</v>
      </c>
      <c r="E1" s="2" t="s">
        <v>66</v>
      </c>
    </row>
    <row r="2" spans="1:5">
      <c r="A2" s="3" t="s">
        <v>331</v>
      </c>
    </row>
    <row r="3" spans="1:5">
      <c r="A3" s="4" t="s">
        <v>116</v>
      </c>
      <c r="D3" s="7" t="n">
        <v>13.9</v>
      </c>
    </row>
    <row r="4" spans="1:5">
      <c r="A4" s="4" t="s">
        <v>476</v>
      </c>
      <c r="D4" s="4" t="s">
        <v>477</v>
      </c>
    </row>
    <row r="5" spans="1:5">
      <c r="A5" s="4" t="s">
        <v>336</v>
      </c>
    </row>
    <row r="6" spans="1:5">
      <c r="A6" s="3" t="s">
        <v>331</v>
      </c>
    </row>
    <row r="7" spans="1:5">
      <c r="A7" s="4" t="s">
        <v>478</v>
      </c>
      <c r="B7" s="4" t="s">
        <v>109</v>
      </c>
      <c r="C7" s="7" t="n">
        <v>268.8</v>
      </c>
    </row>
    <row r="8" spans="1:5">
      <c r="A8" s="4" t="s">
        <v>480</v>
      </c>
      <c r="C8" s="8" t="n">
        <v>268.8</v>
      </c>
    </row>
    <row r="9" spans="1:5">
      <c r="A9" s="4" t="s">
        <v>481</v>
      </c>
      <c r="C9" s="8" t="n">
        <v>2.6</v>
      </c>
    </row>
    <row r="10" spans="1:5">
      <c r="A10" s="4" t="s">
        <v>168</v>
      </c>
      <c r="C10" s="8" t="n">
        <v>23.7</v>
      </c>
    </row>
    <row r="11" spans="1:5">
      <c r="A11" s="4" t="s">
        <v>108</v>
      </c>
      <c r="C11" s="8" t="n">
        <v>24.3</v>
      </c>
    </row>
    <row r="12" spans="1:5">
      <c r="A12" s="4" t="s">
        <v>110</v>
      </c>
      <c r="C12" s="8" t="n">
        <v>2.6</v>
      </c>
    </row>
    <row r="13" spans="1:5">
      <c r="A13" s="4" t="s">
        <v>169</v>
      </c>
      <c r="C13" s="8" t="n">
        <v>0.7</v>
      </c>
    </row>
    <row r="14" spans="1:5">
      <c r="A14" s="4" t="s">
        <v>482</v>
      </c>
      <c r="C14" s="8" t="n">
        <v>20.6</v>
      </c>
    </row>
    <row r="15" spans="1:5">
      <c r="A15" s="4" t="s">
        <v>485</v>
      </c>
      <c r="B15" s="4" t="s">
        <v>113</v>
      </c>
      <c r="C15" s="6" t="n">
        <v>90</v>
      </c>
    </row>
    <row r="16" spans="1:5">
      <c r="A16" s="4" t="s">
        <v>487</v>
      </c>
      <c r="B16" s="4" t="s">
        <v>486</v>
      </c>
      <c r="C16" s="6" t="n">
        <v>54</v>
      </c>
    </row>
    <row r="17" spans="1:5">
      <c r="A17" s="4" t="s">
        <v>489</v>
      </c>
      <c r="C17" s="8" t="n">
        <v>1.7</v>
      </c>
    </row>
    <row r="18" spans="1:5">
      <c r="A18" s="4" t="s">
        <v>124</v>
      </c>
      <c r="C18" s="8" t="n">
        <v>-18.7</v>
      </c>
    </row>
    <row r="19" spans="1:5">
      <c r="A19" s="4" t="s">
        <v>170</v>
      </c>
      <c r="C19" s="8" t="n">
        <v>-7.3</v>
      </c>
    </row>
    <row r="20" spans="1:5">
      <c r="A20" s="4" t="s">
        <v>135</v>
      </c>
      <c r="C20" s="8" t="n">
        <v>-61.4</v>
      </c>
    </row>
    <row r="21" spans="1:5">
      <c r="A21" s="4" t="s">
        <v>491</v>
      </c>
      <c r="C21" s="8" t="n">
        <v>132.8</v>
      </c>
    </row>
    <row r="22" spans="1:5">
      <c r="A22" s="4" t="s">
        <v>116</v>
      </c>
      <c r="B22" s="4" t="s">
        <v>488</v>
      </c>
      <c r="E22" s="5" t="n">
        <v>136</v>
      </c>
    </row>
    <row r="23" spans="1:5">
      <c r="A23" s="4" t="s">
        <v>502</v>
      </c>
      <c r="C23" s="5" t="n">
        <v>243</v>
      </c>
    </row>
    <row r="24" spans="1:5">
      <c r="A24" s="4" t="s">
        <v>503</v>
      </c>
    </row>
    <row r="25" spans="1:5">
      <c r="A25" s="3" t="s">
        <v>331</v>
      </c>
    </row>
    <row r="26" spans="1:5">
      <c r="A26" s="4" t="s">
        <v>116</v>
      </c>
      <c r="D26" s="7" t="n">
        <v>13.9</v>
      </c>
    </row>
    <row r="27" spans="1:5">
      <c r="A27" s="4" t="s">
        <v>504</v>
      </c>
    </row>
    <row r="28" spans="1:5">
      <c r="A28" s="3" t="s">
        <v>331</v>
      </c>
    </row>
    <row r="29" spans="1:5">
      <c r="A29" s="4" t="s">
        <v>476</v>
      </c>
      <c r="D29" s="4" t="s">
        <v>477</v>
      </c>
    </row>
    <row r="30" spans="1:5"/>
    <row r="31" spans="1:5">
      <c r="A31" s="4" t="s">
        <v>109</v>
      </c>
      <c r="B31" s="4" t="s">
        <v>505</v>
      </c>
    </row>
    <row r="32" spans="1:5">
      <c r="A32" s="4" t="s">
        <v>113</v>
      </c>
      <c r="B32" s="4" t="s">
        <v>496</v>
      </c>
    </row>
    <row r="33" spans="1:5">
      <c r="A33" s="4" t="s">
        <v>486</v>
      </c>
      <c r="B33" s="4" t="s">
        <v>497</v>
      </c>
    </row>
    <row r="34" spans="1:5">
      <c r="A34" s="4" t="s">
        <v>488</v>
      </c>
      <c r="B34" s="4" t="s">
        <v>506</v>
      </c>
    </row>
  </sheetData>
  <mergeCells count="6">
    <mergeCell ref="A1:B1"/>
    <mergeCell ref="A30:D30"/>
    <mergeCell ref="B31:D31"/>
    <mergeCell ref="B32:D32"/>
    <mergeCell ref="B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66</v>
      </c>
      <c r="C2" s="2" t="s">
        <v>508</v>
      </c>
    </row>
    <row r="3" spans="1:3">
      <c r="A3" s="3" t="s">
        <v>331</v>
      </c>
    </row>
    <row r="4" spans="1:3">
      <c r="A4" s="4" t="s">
        <v>68</v>
      </c>
      <c r="B4" s="7" t="n">
        <v>987.6</v>
      </c>
      <c r="C4" s="7" t="n">
        <v>913.2</v>
      </c>
    </row>
    <row r="5" spans="1:3">
      <c r="A5" s="4" t="s">
        <v>80</v>
      </c>
      <c r="B5" s="7" t="n">
        <v>68.09999999999999</v>
      </c>
      <c r="C5" s="7" t="n">
        <v>49.4</v>
      </c>
    </row>
    <row r="6" spans="1:3">
      <c r="A6" s="4" t="s">
        <v>509</v>
      </c>
      <c r="B6" s="9" t="n">
        <v>1.13</v>
      </c>
      <c r="C6" s="9" t="n">
        <v>0.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10</v>
      </c>
      <c r="B1" s="2" t="s">
        <v>511</v>
      </c>
      <c r="C1" s="2" t="s">
        <v>512</v>
      </c>
      <c r="D1" s="2" t="s">
        <v>513</v>
      </c>
      <c r="E1" s="2" t="s">
        <v>514</v>
      </c>
      <c r="F1" s="2" t="s">
        <v>515</v>
      </c>
      <c r="G1" s="2" t="s">
        <v>516</v>
      </c>
      <c r="H1" s="2" t="s">
        <v>517</v>
      </c>
      <c r="I1" s="2" t="s">
        <v>518</v>
      </c>
      <c r="J1" s="2" t="s">
        <v>446</v>
      </c>
      <c r="K1" s="2" t="s">
        <v>519</v>
      </c>
      <c r="L1" s="2" t="s">
        <v>520</v>
      </c>
      <c r="M1" s="2" t="s">
        <v>521</v>
      </c>
      <c r="N1" s="2" t="s">
        <v>522</v>
      </c>
      <c r="O1" s="2" t="s">
        <v>515</v>
      </c>
      <c r="P1" s="2" t="s">
        <v>446</v>
      </c>
      <c r="Q1" s="2" t="s">
        <v>447</v>
      </c>
    </row>
    <row r="2" spans="1:17">
      <c r="A2" s="3" t="s">
        <v>331</v>
      </c>
    </row>
    <row r="3" spans="1:17">
      <c r="A3" s="4" t="s">
        <v>68</v>
      </c>
      <c r="F3" s="7" t="n">
        <v>314.4</v>
      </c>
      <c r="G3" s="7" t="n">
        <v>308.8</v>
      </c>
      <c r="H3" s="7" t="n">
        <v>324.3</v>
      </c>
      <c r="I3" s="7" t="n">
        <v>273.8</v>
      </c>
      <c r="J3" s="7" t="n">
        <v>279.4</v>
      </c>
      <c r="K3" s="7" t="n">
        <v>269.4</v>
      </c>
      <c r="L3" s="5" t="n">
        <v>291</v>
      </c>
      <c r="M3" s="7" t="n">
        <v>249.7</v>
      </c>
      <c r="O3" s="7" t="n">
        <v>1221.3</v>
      </c>
      <c r="P3" s="7" t="n">
        <v>1089.5</v>
      </c>
      <c r="Q3" s="7" t="n">
        <v>898.5</v>
      </c>
    </row>
    <row r="4" spans="1:17">
      <c r="A4" s="4" t="s">
        <v>74</v>
      </c>
      <c r="O4" s="8" t="n">
        <v>147.1</v>
      </c>
      <c r="P4" s="8" t="n">
        <v>121.5</v>
      </c>
      <c r="Q4" s="8" t="n">
        <v>73.59999999999999</v>
      </c>
    </row>
    <row r="5" spans="1:17">
      <c r="A5" s="4" t="s">
        <v>523</v>
      </c>
      <c r="O5" s="8" t="n">
        <v>3.1</v>
      </c>
      <c r="P5" s="6" t="n">
        <v>0</v>
      </c>
      <c r="Q5" s="6" t="n">
        <v>0</v>
      </c>
    </row>
    <row r="6" spans="1:17">
      <c r="A6" s="4" t="s">
        <v>524</v>
      </c>
      <c r="O6" s="8" t="n">
        <v>10.3</v>
      </c>
      <c r="P6" s="6" t="n">
        <v>0</v>
      </c>
      <c r="Q6" s="6" t="n">
        <v>0</v>
      </c>
    </row>
    <row r="7" spans="1:17">
      <c r="A7" s="4" t="s">
        <v>503</v>
      </c>
    </row>
    <row r="8" spans="1:17">
      <c r="A8" s="3" t="s">
        <v>331</v>
      </c>
    </row>
    <row r="9" spans="1:17">
      <c r="A9" s="4" t="s">
        <v>68</v>
      </c>
      <c r="O9" s="8" t="n">
        <v>992.9</v>
      </c>
      <c r="P9" s="8" t="n">
        <v>863.5</v>
      </c>
      <c r="Q9" s="8" t="n">
        <v>692.6</v>
      </c>
    </row>
    <row r="10" spans="1:17">
      <c r="A10" s="4" t="s">
        <v>74</v>
      </c>
      <c r="O10" s="8" t="n">
        <v>139.4</v>
      </c>
      <c r="P10" s="6" t="n">
        <v>113</v>
      </c>
      <c r="Q10" s="8" t="n">
        <v>72.40000000000001</v>
      </c>
    </row>
    <row r="11" spans="1:17">
      <c r="A11" s="4" t="s">
        <v>525</v>
      </c>
    </row>
    <row r="12" spans="1:17">
      <c r="A12" s="3" t="s">
        <v>331</v>
      </c>
    </row>
    <row r="13" spans="1:17">
      <c r="A13" s="4" t="s">
        <v>68</v>
      </c>
      <c r="O13" s="8" t="n">
        <v>228.4</v>
      </c>
      <c r="P13" s="6" t="n">
        <v>226</v>
      </c>
      <c r="Q13" s="8" t="n">
        <v>205.9</v>
      </c>
    </row>
    <row r="14" spans="1:17">
      <c r="A14" s="4" t="s">
        <v>74</v>
      </c>
      <c r="O14" s="8" t="n">
        <v>38.6</v>
      </c>
      <c r="P14" s="8" t="n">
        <v>34.1</v>
      </c>
      <c r="Q14" s="6" t="n">
        <v>27</v>
      </c>
    </row>
    <row r="15" spans="1:17">
      <c r="A15" s="4" t="s">
        <v>526</v>
      </c>
    </row>
    <row r="16" spans="1:17">
      <c r="A16" s="3" t="s">
        <v>331</v>
      </c>
    </row>
    <row r="17" spans="1:17">
      <c r="A17" s="4" t="s">
        <v>74</v>
      </c>
      <c r="O17" s="8" t="n">
        <v>-30.9</v>
      </c>
      <c r="P17" s="8" t="n">
        <v>-25.6</v>
      </c>
      <c r="Q17" s="8" t="n">
        <v>-25.8</v>
      </c>
    </row>
    <row r="18" spans="1:17">
      <c r="A18" s="4" t="s">
        <v>527</v>
      </c>
    </row>
    <row r="19" spans="1:17">
      <c r="A19" s="3" t="s">
        <v>331</v>
      </c>
    </row>
    <row r="20" spans="1:17">
      <c r="A20" s="4" t="s">
        <v>528</v>
      </c>
      <c r="O20" s="8" t="n">
        <v>3.3</v>
      </c>
      <c r="P20" s="7" t="n">
        <v>1.7</v>
      </c>
      <c r="Q20" s="7" t="n">
        <v>0.7</v>
      </c>
    </row>
    <row r="21" spans="1:17">
      <c r="A21" s="4" t="s">
        <v>330</v>
      </c>
    </row>
    <row r="22" spans="1:17">
      <c r="A22" s="3" t="s">
        <v>331</v>
      </c>
    </row>
    <row r="23" spans="1:17">
      <c r="A23" s="4" t="s">
        <v>529</v>
      </c>
      <c r="B23" s="7" t="n">
        <v>49.8</v>
      </c>
    </row>
    <row r="24" spans="1:17">
      <c r="A24" s="4" t="s">
        <v>530</v>
      </c>
      <c r="B24" s="7" t="n">
        <v>15.5</v>
      </c>
    </row>
    <row r="25" spans="1:17">
      <c r="A25" s="4" t="s">
        <v>68</v>
      </c>
      <c r="O25" s="8" t="n">
        <v>39.7</v>
      </c>
    </row>
    <row r="26" spans="1:17">
      <c r="A26" s="4" t="s">
        <v>74</v>
      </c>
      <c r="O26" s="8" t="n">
        <v>3.6</v>
      </c>
    </row>
    <row r="27" spans="1:17">
      <c r="A27" s="4" t="s">
        <v>336</v>
      </c>
    </row>
    <row r="28" spans="1:17">
      <c r="A28" s="3" t="s">
        <v>331</v>
      </c>
    </row>
    <row r="29" spans="1:17">
      <c r="A29" s="4" t="s">
        <v>529</v>
      </c>
      <c r="C29" s="7" t="n">
        <v>271.8</v>
      </c>
    </row>
    <row r="30" spans="1:17">
      <c r="A30" s="4" t="s">
        <v>531</v>
      </c>
      <c r="M30" s="5" t="n">
        <v>3</v>
      </c>
    </row>
    <row r="31" spans="1:17">
      <c r="A31" s="4" t="s">
        <v>532</v>
      </c>
    </row>
    <row r="32" spans="1:17">
      <c r="A32" s="3" t="s">
        <v>331</v>
      </c>
    </row>
    <row r="33" spans="1:17">
      <c r="A33" s="4" t="s">
        <v>529</v>
      </c>
      <c r="D33" s="7" t="n">
        <v>96.59999999999999</v>
      </c>
      <c r="O33" s="8" t="n">
        <v>13.4</v>
      </c>
    </row>
    <row r="34" spans="1:17">
      <c r="A34" s="4" t="s">
        <v>533</v>
      </c>
      <c r="N34" s="7" t="n">
        <v>7.6</v>
      </c>
      <c r="O34" s="8" t="n">
        <v>5.8</v>
      </c>
    </row>
    <row r="35" spans="1:17">
      <c r="A35" s="4" t="s">
        <v>534</v>
      </c>
      <c r="N35" s="5" t="n">
        <v>10</v>
      </c>
      <c r="O35" s="7" t="n">
        <v>7.6</v>
      </c>
    </row>
    <row r="36" spans="1:17">
      <c r="A36" s="4" t="s">
        <v>535</v>
      </c>
    </row>
    <row r="37" spans="1:17">
      <c r="A37" s="3" t="s">
        <v>331</v>
      </c>
    </row>
    <row r="38" spans="1:17">
      <c r="A38" s="4" t="s">
        <v>531</v>
      </c>
      <c r="E38" s="7" t="n">
        <v>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6</v>
      </c>
      <c r="C1" s="2" t="s">
        <v>1</v>
      </c>
    </row>
    <row r="2" spans="1:4">
      <c r="C2" s="2" t="s">
        <v>2</v>
      </c>
      <c r="D2" s="2" t="s">
        <v>65</v>
      </c>
    </row>
    <row r="3" spans="1:4">
      <c r="A3" s="3" t="s">
        <v>537</v>
      </c>
    </row>
    <row r="4" spans="1:4">
      <c r="A4" s="4" t="s">
        <v>68</v>
      </c>
      <c r="C4" s="7" t="n">
        <v>1221.3</v>
      </c>
      <c r="D4" s="7" t="n">
        <v>1089.5</v>
      </c>
    </row>
    <row r="5" spans="1:4">
      <c r="A5" s="4" t="s">
        <v>503</v>
      </c>
    </row>
    <row r="6" spans="1:4">
      <c r="A6" s="3" t="s">
        <v>537</v>
      </c>
    </row>
    <row r="7" spans="1:4">
      <c r="A7" s="4" t="s">
        <v>68</v>
      </c>
      <c r="C7" s="8" t="n">
        <v>992.9</v>
      </c>
      <c r="D7" s="8" t="n">
        <v>863.5</v>
      </c>
    </row>
    <row r="8" spans="1:4">
      <c r="A8" s="4" t="s">
        <v>538</v>
      </c>
    </row>
    <row r="9" spans="1:4">
      <c r="A9" s="3" t="s">
        <v>537</v>
      </c>
    </row>
    <row r="10" spans="1:4">
      <c r="A10" s="4" t="s">
        <v>68</v>
      </c>
      <c r="B10" s="4" t="s">
        <v>109</v>
      </c>
      <c r="C10" s="8" t="n">
        <v>788.7</v>
      </c>
      <c r="D10" s="8" t="n">
        <v>687.2</v>
      </c>
    </row>
    <row r="11" spans="1:4">
      <c r="A11" s="4" t="s">
        <v>539</v>
      </c>
    </row>
    <row r="12" spans="1:4">
      <c r="A12" s="3" t="s">
        <v>537</v>
      </c>
    </row>
    <row r="13" spans="1:4">
      <c r="A13" s="4" t="s">
        <v>68</v>
      </c>
      <c r="C13" s="8" t="n">
        <v>132.8</v>
      </c>
      <c r="D13" s="8" t="n">
        <v>118.6</v>
      </c>
    </row>
    <row r="14" spans="1:4">
      <c r="A14" s="4" t="s">
        <v>540</v>
      </c>
    </row>
    <row r="15" spans="1:4">
      <c r="A15" s="3" t="s">
        <v>537</v>
      </c>
    </row>
    <row r="16" spans="1:4">
      <c r="A16" s="4" t="s">
        <v>68</v>
      </c>
      <c r="B16" s="4" t="s">
        <v>113</v>
      </c>
      <c r="C16" s="8" t="n">
        <v>46.2</v>
      </c>
      <c r="D16" s="8" t="n">
        <v>41.8</v>
      </c>
    </row>
    <row r="17" spans="1:4">
      <c r="A17" s="4" t="s">
        <v>541</v>
      </c>
    </row>
    <row r="18" spans="1:4">
      <c r="A18" s="3" t="s">
        <v>537</v>
      </c>
    </row>
    <row r="19" spans="1:4">
      <c r="A19" s="4" t="s">
        <v>68</v>
      </c>
      <c r="B19" s="4" t="s">
        <v>486</v>
      </c>
      <c r="C19" s="8" t="n">
        <v>25.2</v>
      </c>
      <c r="D19" s="8" t="n">
        <v>15.9</v>
      </c>
    </row>
    <row r="20" spans="1:4">
      <c r="A20" s="4" t="s">
        <v>525</v>
      </c>
    </row>
    <row r="21" spans="1:4">
      <c r="A21" s="3" t="s">
        <v>537</v>
      </c>
    </row>
    <row r="22" spans="1:4">
      <c r="A22" s="4" t="s">
        <v>68</v>
      </c>
      <c r="C22" s="8" t="n">
        <v>228.4</v>
      </c>
      <c r="D22" s="6" t="n">
        <v>226</v>
      </c>
    </row>
    <row r="23" spans="1:4">
      <c r="A23" s="4" t="s">
        <v>542</v>
      </c>
    </row>
    <row r="24" spans="1:4">
      <c r="A24" s="3" t="s">
        <v>537</v>
      </c>
    </row>
    <row r="25" spans="1:4">
      <c r="A25" s="4" t="s">
        <v>68</v>
      </c>
      <c r="C25" s="8" t="n">
        <v>133.5</v>
      </c>
      <c r="D25" s="8" t="n">
        <v>134.3</v>
      </c>
    </row>
    <row r="26" spans="1:4">
      <c r="A26" s="4" t="s">
        <v>543</v>
      </c>
    </row>
    <row r="27" spans="1:4">
      <c r="A27" s="3" t="s">
        <v>537</v>
      </c>
    </row>
    <row r="28" spans="1:4">
      <c r="A28" s="4" t="s">
        <v>68</v>
      </c>
      <c r="C28" s="8" t="n">
        <v>59.3</v>
      </c>
      <c r="D28" s="8" t="n">
        <v>53.4</v>
      </c>
    </row>
    <row r="29" spans="1:4">
      <c r="A29" s="4" t="s">
        <v>544</v>
      </c>
    </row>
    <row r="30" spans="1:4">
      <c r="A30" s="3" t="s">
        <v>537</v>
      </c>
    </row>
    <row r="31" spans="1:4">
      <c r="A31" s="4" t="s">
        <v>68</v>
      </c>
      <c r="C31" s="7" t="n">
        <v>35.6</v>
      </c>
      <c r="D31" s="7" t="n">
        <v>38.3</v>
      </c>
    </row>
    <row r="32" spans="1:4"/>
    <row r="33" spans="1:4">
      <c r="A33" s="4" t="s">
        <v>109</v>
      </c>
      <c r="B33" s="4" t="s">
        <v>545</v>
      </c>
    </row>
    <row r="34" spans="1:4">
      <c r="A34" s="4" t="s">
        <v>113</v>
      </c>
      <c r="B34" s="4" t="s">
        <v>546</v>
      </c>
    </row>
    <row r="35" spans="1:4">
      <c r="A35" s="4" t="s">
        <v>486</v>
      </c>
      <c r="B35" s="4" t="s">
        <v>547</v>
      </c>
    </row>
  </sheetData>
  <mergeCells count="6">
    <mergeCell ref="A1:B2"/>
    <mergeCell ref="C1:D1"/>
    <mergeCell ref="A32:C32"/>
    <mergeCell ref="B33:C33"/>
    <mergeCell ref="B34:C34"/>
    <mergeCell ref="B35:C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48</v>
      </c>
      <c r="B1" s="2" t="s">
        <v>1</v>
      </c>
    </row>
    <row r="2" spans="1:3">
      <c r="B2" s="2" t="s">
        <v>2</v>
      </c>
      <c r="C2" s="2" t="s">
        <v>65</v>
      </c>
    </row>
    <row r="3" spans="1:3">
      <c r="A3" s="3" t="s">
        <v>549</v>
      </c>
    </row>
    <row r="4" spans="1:3">
      <c r="A4" s="4" t="s">
        <v>550</v>
      </c>
      <c r="B4" s="4" t="s">
        <v>551</v>
      </c>
    </row>
    <row r="5" spans="1:3">
      <c r="A5" s="4" t="s">
        <v>552</v>
      </c>
      <c r="B5" s="7" t="n">
        <v>13.9</v>
      </c>
      <c r="C5" s="7" t="n">
        <v>1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3</v>
      </c>
      <c r="B1" s="2" t="s">
        <v>1</v>
      </c>
    </row>
    <row r="2" spans="1:2">
      <c r="B2" s="2" t="s">
        <v>2</v>
      </c>
    </row>
    <row r="3" spans="1:2">
      <c r="A3" s="3" t="s">
        <v>554</v>
      </c>
    </row>
    <row r="4" spans="1:2">
      <c r="A4" s="4" t="s">
        <v>555</v>
      </c>
      <c r="B4"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4</v>
      </c>
      <c r="B1" s="2" t="s">
        <v>2</v>
      </c>
      <c r="D1" s="2" t="s">
        <v>65</v>
      </c>
    </row>
    <row r="2" spans="1:4">
      <c r="A2" s="3" t="s">
        <v>105</v>
      </c>
    </row>
    <row r="3" spans="1:4">
      <c r="A3" s="4" t="s">
        <v>106</v>
      </c>
      <c r="B3" s="7" t="n">
        <v>31.6</v>
      </c>
      <c r="D3" s="7" t="n">
        <v>37.4</v>
      </c>
    </row>
    <row r="4" spans="1:4">
      <c r="A4" s="4" t="s">
        <v>107</v>
      </c>
      <c r="B4" s="8" t="n">
        <v>134.2</v>
      </c>
      <c r="D4" s="8" t="n">
        <v>124.4</v>
      </c>
    </row>
    <row r="5" spans="1:4">
      <c r="A5" s="4" t="s">
        <v>108</v>
      </c>
      <c r="B5" s="8" t="n">
        <v>182.9</v>
      </c>
      <c r="C5" s="4" t="s">
        <v>109</v>
      </c>
      <c r="D5" s="8" t="n">
        <v>157.3</v>
      </c>
    </row>
    <row r="6" spans="1:4">
      <c r="A6" s="4" t="s">
        <v>110</v>
      </c>
      <c r="B6" s="6" t="n">
        <v>12</v>
      </c>
      <c r="D6" s="8" t="n">
        <v>9.4</v>
      </c>
    </row>
    <row r="7" spans="1:4">
      <c r="A7" s="4" t="s">
        <v>111</v>
      </c>
      <c r="B7" s="8" t="n">
        <v>360.7</v>
      </c>
      <c r="D7" s="8" t="n">
        <v>328.5</v>
      </c>
    </row>
    <row r="8" spans="1:4">
      <c r="A8" s="4" t="s">
        <v>112</v>
      </c>
      <c r="B8" s="8" t="n">
        <v>91.90000000000001</v>
      </c>
      <c r="C8" s="4" t="s">
        <v>113</v>
      </c>
      <c r="D8" s="6" t="n">
        <v>62</v>
      </c>
    </row>
    <row r="9" spans="1:4">
      <c r="A9" s="4" t="s">
        <v>114</v>
      </c>
      <c r="B9" s="8" t="n">
        <v>115.4</v>
      </c>
      <c r="D9" s="8" t="n">
        <v>96.59999999999999</v>
      </c>
    </row>
    <row r="10" spans="1:4">
      <c r="A10" s="4" t="s">
        <v>115</v>
      </c>
      <c r="B10" s="8" t="n">
        <v>27.6</v>
      </c>
      <c r="D10" s="6" t="n">
        <v>0</v>
      </c>
    </row>
    <row r="11" spans="1:4">
      <c r="A11" s="4" t="s">
        <v>116</v>
      </c>
      <c r="B11" s="8" t="n">
        <v>388.8</v>
      </c>
      <c r="D11" s="8" t="n">
        <v>375.1</v>
      </c>
    </row>
    <row r="12" spans="1:4">
      <c r="A12" s="4" t="s">
        <v>117</v>
      </c>
      <c r="B12" s="8" t="n">
        <v>162.9</v>
      </c>
      <c r="D12" s="8" t="n">
        <v>143.1</v>
      </c>
    </row>
    <row r="13" spans="1:4">
      <c r="A13" s="4" t="s">
        <v>118</v>
      </c>
      <c r="B13" s="6" t="n">
        <v>10</v>
      </c>
      <c r="D13" s="8" t="n">
        <v>12.5</v>
      </c>
    </row>
    <row r="14" spans="1:4">
      <c r="A14" s="4" t="s">
        <v>119</v>
      </c>
      <c r="B14" s="8" t="n">
        <v>7.9</v>
      </c>
      <c r="D14" s="8" t="n">
        <v>5.6</v>
      </c>
    </row>
    <row r="15" spans="1:4">
      <c r="A15" s="4" t="s">
        <v>120</v>
      </c>
      <c r="B15" s="8" t="n">
        <v>0.3</v>
      </c>
      <c r="D15" s="8" t="n">
        <v>0.4</v>
      </c>
    </row>
    <row r="16" spans="1:4">
      <c r="A16" s="4" t="s">
        <v>121</v>
      </c>
      <c r="B16" s="8" t="n">
        <v>1165.5</v>
      </c>
      <c r="D16" s="8" t="n">
        <v>1023.8</v>
      </c>
    </row>
    <row r="17" spans="1:4">
      <c r="A17" s="3" t="s">
        <v>122</v>
      </c>
    </row>
    <row r="18" spans="1:4">
      <c r="A18" s="4" t="s">
        <v>123</v>
      </c>
      <c r="B18" s="8" t="n">
        <v>0.2</v>
      </c>
      <c r="D18" s="8" t="n">
        <v>0.2</v>
      </c>
    </row>
    <row r="19" spans="1:4">
      <c r="A19" s="4" t="s">
        <v>124</v>
      </c>
      <c r="B19" s="6" t="n">
        <v>65</v>
      </c>
      <c r="D19" s="8" t="n">
        <v>66.09999999999999</v>
      </c>
    </row>
    <row r="20" spans="1:4">
      <c r="A20" s="4" t="s">
        <v>125</v>
      </c>
      <c r="B20" s="8" t="n">
        <v>11.5</v>
      </c>
      <c r="D20" s="8" t="n">
        <v>10.1</v>
      </c>
    </row>
    <row r="21" spans="1:4">
      <c r="A21" s="3" t="s">
        <v>126</v>
      </c>
    </row>
    <row r="22" spans="1:4">
      <c r="A22" s="4" t="s">
        <v>127</v>
      </c>
      <c r="B22" s="8" t="n">
        <v>31.1</v>
      </c>
      <c r="D22" s="8" t="n">
        <v>29.5</v>
      </c>
    </row>
    <row r="23" spans="1:4">
      <c r="A23" s="4" t="s">
        <v>128</v>
      </c>
      <c r="B23" s="8" t="n">
        <v>52.2</v>
      </c>
      <c r="D23" s="8" t="n">
        <v>52.7</v>
      </c>
    </row>
    <row r="24" spans="1:4">
      <c r="A24" s="4" t="s">
        <v>129</v>
      </c>
      <c r="B24" s="8" t="n">
        <v>0.2</v>
      </c>
      <c r="D24" s="8" t="n">
        <v>0.2</v>
      </c>
    </row>
    <row r="25" spans="1:4">
      <c r="A25" s="4" t="s">
        <v>130</v>
      </c>
      <c r="B25" s="8" t="n">
        <v>160.2</v>
      </c>
      <c r="D25" s="8" t="n">
        <v>158.8</v>
      </c>
    </row>
    <row r="26" spans="1:4">
      <c r="A26" s="4" t="s">
        <v>131</v>
      </c>
      <c r="B26" s="8" t="n">
        <v>220.3</v>
      </c>
      <c r="D26" s="8" t="n">
        <v>209.9</v>
      </c>
    </row>
    <row r="27" spans="1:4">
      <c r="A27" s="4" t="s">
        <v>132</v>
      </c>
      <c r="B27" s="8" t="n">
        <v>21.6</v>
      </c>
      <c r="D27" s="6" t="n">
        <v>0</v>
      </c>
    </row>
    <row r="28" spans="1:4">
      <c r="A28" s="4" t="s">
        <v>133</v>
      </c>
      <c r="B28" s="8" t="n">
        <v>50.9</v>
      </c>
      <c r="D28" s="8" t="n">
        <v>54.6</v>
      </c>
    </row>
    <row r="29" spans="1:4">
      <c r="A29" s="4" t="s">
        <v>134</v>
      </c>
      <c r="B29" s="6" t="n">
        <v>0</v>
      </c>
      <c r="D29" s="8" t="n">
        <v>6.8</v>
      </c>
    </row>
    <row r="30" spans="1:4">
      <c r="A30" s="4" t="s">
        <v>135</v>
      </c>
      <c r="B30" s="8" t="n">
        <v>52.7</v>
      </c>
      <c r="D30" s="8" t="n">
        <v>46.3</v>
      </c>
    </row>
    <row r="31" spans="1:4">
      <c r="A31" s="4" t="s">
        <v>136</v>
      </c>
      <c r="B31" s="8" t="n">
        <v>17.3</v>
      </c>
      <c r="D31" s="8" t="n">
        <v>15.9</v>
      </c>
    </row>
    <row r="32" spans="1:4">
      <c r="A32" s="4" t="s">
        <v>137</v>
      </c>
      <c r="B32" s="8" t="n">
        <v>0.9</v>
      </c>
      <c r="D32" s="8" t="n">
        <v>1.4</v>
      </c>
    </row>
    <row r="33" spans="1:4">
      <c r="A33" s="4" t="s">
        <v>138</v>
      </c>
      <c r="B33" s="8" t="n">
        <v>523.9</v>
      </c>
      <c r="D33" s="8" t="n">
        <v>493.7</v>
      </c>
    </row>
    <row r="34" spans="1:4">
      <c r="A34" s="3" t="s">
        <v>139</v>
      </c>
    </row>
    <row r="35" spans="1:4">
      <c r="A35" s="4" t="s">
        <v>140</v>
      </c>
      <c r="B35" s="8" t="n">
        <v>66.90000000000001</v>
      </c>
      <c r="D35" s="8" t="n">
        <v>66.40000000000001</v>
      </c>
    </row>
    <row r="36" spans="1:4">
      <c r="A36" s="4" t="s">
        <v>141</v>
      </c>
      <c r="B36" s="8" t="n">
        <v>228.6</v>
      </c>
      <c r="D36" s="6" t="n">
        <v>217</v>
      </c>
    </row>
    <row r="37" spans="1:4">
      <c r="A37" s="4" t="s">
        <v>142</v>
      </c>
      <c r="B37" s="8" t="n">
        <v>528.2</v>
      </c>
      <c r="D37" s="8" t="n">
        <v>432.5</v>
      </c>
    </row>
    <row r="38" spans="1:4">
      <c r="A38" s="4" t="s">
        <v>143</v>
      </c>
      <c r="B38" s="6" t="n">
        <v>-93</v>
      </c>
      <c r="D38" s="8" t="n">
        <v>-88.5</v>
      </c>
    </row>
    <row r="39" spans="1:4">
      <c r="A39" s="4" t="s">
        <v>144</v>
      </c>
      <c r="B39" s="8" t="n">
        <v>-89.09999999999999</v>
      </c>
      <c r="D39" s="8" t="n">
        <v>-97.3</v>
      </c>
    </row>
    <row r="40" spans="1:4">
      <c r="A40" s="4" t="s">
        <v>145</v>
      </c>
      <c r="B40" s="8" t="n">
        <v>641.6</v>
      </c>
      <c r="D40" s="8" t="n">
        <v>530.1</v>
      </c>
    </row>
    <row r="41" spans="1:4">
      <c r="A41" s="4" t="s">
        <v>146</v>
      </c>
      <c r="B41" s="7" t="n">
        <v>1165.5</v>
      </c>
      <c r="D41" s="7" t="n">
        <v>1023.8</v>
      </c>
    </row>
    <row r="42" spans="1:4"/>
    <row r="43" spans="1:4">
      <c r="A43" s="4" t="s">
        <v>109</v>
      </c>
      <c r="B43" s="4" t="s">
        <v>147</v>
      </c>
    </row>
    <row r="44" spans="1:4">
      <c r="A44" s="4" t="s">
        <v>113</v>
      </c>
      <c r="B44" s="4" t="s">
        <v>148</v>
      </c>
    </row>
  </sheetData>
  <mergeCells count="4">
    <mergeCell ref="B1:C1"/>
    <mergeCell ref="A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53"/>
    <col customWidth="1" max="3" min="3" width="16"/>
    <col customWidth="1" max="4" min="4" width="14"/>
    <col customWidth="1" max="5" min="5" width="14"/>
  </cols>
  <sheetData>
    <row r="1" spans="1:5">
      <c r="A1" s="1" t="s">
        <v>557</v>
      </c>
      <c r="C1" s="2" t="s">
        <v>1</v>
      </c>
    </row>
    <row r="2" spans="1:5">
      <c r="C2" s="2" t="s">
        <v>2</v>
      </c>
      <c r="D2" s="2" t="s">
        <v>65</v>
      </c>
      <c r="E2" s="2" t="s">
        <v>66</v>
      </c>
    </row>
    <row r="3" spans="1:5">
      <c r="A3" s="3" t="s">
        <v>558</v>
      </c>
    </row>
    <row r="4" spans="1:5">
      <c r="A4" s="4" t="s">
        <v>559</v>
      </c>
      <c r="B4" s="4" t="s">
        <v>109</v>
      </c>
      <c r="C4" s="7" t="n">
        <v>12.6</v>
      </c>
    </row>
    <row r="5" spans="1:5">
      <c r="A5" s="4" t="s">
        <v>560</v>
      </c>
      <c r="C5" s="7" t="n">
        <v>8.6</v>
      </c>
    </row>
    <row r="6" spans="1:5">
      <c r="A6" s="4" t="s">
        <v>561</v>
      </c>
      <c r="D6" s="7" t="n">
        <v>8.800000000000001</v>
      </c>
      <c r="E6" s="7" t="n">
        <v>8.5</v>
      </c>
    </row>
    <row r="7" spans="1:5"/>
    <row r="8" spans="1:5">
      <c r="A8" s="4" t="s">
        <v>109</v>
      </c>
      <c r="B8" s="4" t="s">
        <v>562</v>
      </c>
    </row>
  </sheetData>
  <mergeCells count="4">
    <mergeCell ref="A1:B2"/>
    <mergeCell ref="C1:E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3</v>
      </c>
      <c r="B1" s="2" t="s">
        <v>2</v>
      </c>
      <c r="C1" s="2" t="s">
        <v>564</v>
      </c>
      <c r="D1" s="2" t="s">
        <v>65</v>
      </c>
    </row>
    <row r="2" spans="1:4">
      <c r="A2" s="3" t="s">
        <v>565</v>
      </c>
    </row>
    <row r="3" spans="1:4">
      <c r="A3" s="4" t="s">
        <v>115</v>
      </c>
      <c r="B3" s="7" t="n">
        <v>27.6</v>
      </c>
      <c r="C3" s="7" t="n">
        <v>27.1</v>
      </c>
      <c r="D3" s="5" t="n">
        <v>0</v>
      </c>
    </row>
    <row r="4" spans="1:4">
      <c r="A4" s="4" t="s">
        <v>566</v>
      </c>
      <c r="B4" s="8" t="n">
        <v>0.6</v>
      </c>
    </row>
    <row r="5" spans="1:4">
      <c r="A5" s="4" t="s">
        <v>567</v>
      </c>
      <c r="B5" s="8" t="n">
        <v>28.2</v>
      </c>
    </row>
    <row r="6" spans="1:4">
      <c r="A6" s="3" t="s">
        <v>122</v>
      </c>
    </row>
    <row r="7" spans="1:4">
      <c r="A7" s="4" t="s">
        <v>568</v>
      </c>
      <c r="B7" s="8" t="n">
        <v>8.199999999999999</v>
      </c>
    </row>
    <row r="8" spans="1:4">
      <c r="A8" s="4" t="s">
        <v>569</v>
      </c>
      <c r="B8" s="8" t="n">
        <v>0.2</v>
      </c>
    </row>
    <row r="9" spans="1:4">
      <c r="A9" s="3" t="s">
        <v>570</v>
      </c>
    </row>
    <row r="10" spans="1:4">
      <c r="A10" s="4" t="s">
        <v>568</v>
      </c>
      <c r="B10" s="8" t="n">
        <v>21.6</v>
      </c>
      <c r="D10" s="5" t="n">
        <v>0</v>
      </c>
    </row>
    <row r="11" spans="1:4">
      <c r="A11" s="4" t="s">
        <v>569</v>
      </c>
      <c r="B11" s="8" t="n">
        <v>0.4</v>
      </c>
    </row>
    <row r="12" spans="1:4">
      <c r="A12" s="4" t="s">
        <v>571</v>
      </c>
      <c r="B12" s="7" t="n">
        <v>3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2</v>
      </c>
      <c r="B1" s="2" t="s">
        <v>2</v>
      </c>
      <c r="C1" s="2" t="s">
        <v>564</v>
      </c>
    </row>
    <row r="2" spans="1:3">
      <c r="A2" s="3" t="s">
        <v>229</v>
      </c>
    </row>
    <row r="3" spans="1:3">
      <c r="A3" s="4" t="s">
        <v>573</v>
      </c>
      <c r="B3" s="7" t="n">
        <v>9.1</v>
      </c>
    </row>
    <row r="4" spans="1:3">
      <c r="A4" s="4" t="s">
        <v>574</v>
      </c>
      <c r="B4" s="8" t="n">
        <v>8.4</v>
      </c>
    </row>
    <row r="5" spans="1:3">
      <c r="A5" s="4" t="s">
        <v>575</v>
      </c>
      <c r="B5" s="8" t="n">
        <v>7.4</v>
      </c>
    </row>
    <row r="6" spans="1:3">
      <c r="A6" s="4" t="s">
        <v>576</v>
      </c>
      <c r="B6" s="8" t="n">
        <v>4.7</v>
      </c>
    </row>
    <row r="7" spans="1:3">
      <c r="A7" s="4" t="s">
        <v>577</v>
      </c>
      <c r="B7" s="8" t="n">
        <v>1.8</v>
      </c>
    </row>
    <row r="8" spans="1:3">
      <c r="A8" s="4" t="s">
        <v>578</v>
      </c>
      <c r="B8" s="8" t="n">
        <v>0.5</v>
      </c>
    </row>
    <row r="9" spans="1:3">
      <c r="A9" s="4" t="s">
        <v>579</v>
      </c>
      <c r="B9" s="8" t="n">
        <v>31.9</v>
      </c>
    </row>
    <row r="10" spans="1:3">
      <c r="A10" s="4" t="s">
        <v>580</v>
      </c>
      <c r="B10" s="8" t="n">
        <v>2.1</v>
      </c>
    </row>
    <row r="11" spans="1:3">
      <c r="A11" s="4" t="s">
        <v>581</v>
      </c>
      <c r="B11" s="7" t="n">
        <v>29.8</v>
      </c>
      <c r="C11" s="7" t="n">
        <v>2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46</v>
      </c>
    </row>
    <row r="2" spans="1:2">
      <c r="A2" s="3" t="s">
        <v>229</v>
      </c>
    </row>
    <row r="3" spans="1:2">
      <c r="A3" s="4" t="s">
        <v>60</v>
      </c>
      <c r="B3" s="7" t="n">
        <v>8.9</v>
      </c>
    </row>
    <row r="4" spans="1:2">
      <c r="A4" s="4" t="s">
        <v>573</v>
      </c>
      <c r="B4" s="6" t="n">
        <v>8</v>
      </c>
    </row>
    <row r="5" spans="1:2">
      <c r="A5" s="4" t="s">
        <v>574</v>
      </c>
      <c r="B5" s="8" t="n">
        <v>6.9</v>
      </c>
    </row>
    <row r="6" spans="1:2">
      <c r="A6" s="4" t="s">
        <v>575</v>
      </c>
      <c r="B6" s="8" t="n">
        <v>5.9</v>
      </c>
    </row>
    <row r="7" spans="1:2">
      <c r="A7" s="4" t="s">
        <v>576</v>
      </c>
      <c r="B7" s="8" t="n">
        <v>3.4</v>
      </c>
    </row>
    <row r="8" spans="1:2">
      <c r="A8" s="4" t="s">
        <v>578</v>
      </c>
      <c r="B8" s="8" t="n">
        <v>1.2</v>
      </c>
    </row>
    <row r="9" spans="1:2">
      <c r="A9" s="4" t="s">
        <v>583</v>
      </c>
      <c r="B9" s="7" t="n">
        <v>3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84</v>
      </c>
      <c r="B1" s="2" t="s">
        <v>1</v>
      </c>
    </row>
    <row r="2" spans="1:6">
      <c r="B2" s="2" t="s">
        <v>515</v>
      </c>
      <c r="C2" s="2" t="s">
        <v>446</v>
      </c>
      <c r="D2" s="2" t="s">
        <v>447</v>
      </c>
      <c r="E2" s="2" t="s">
        <v>585</v>
      </c>
      <c r="F2" s="2" t="s">
        <v>586</v>
      </c>
    </row>
    <row r="3" spans="1:6">
      <c r="A3" s="3" t="s">
        <v>587</v>
      </c>
    </row>
    <row r="4" spans="1:6">
      <c r="A4" s="4" t="s">
        <v>115</v>
      </c>
      <c r="B4" s="7" t="n">
        <v>27.6</v>
      </c>
      <c r="C4" s="5" t="n">
        <v>0</v>
      </c>
      <c r="E4" s="7" t="n">
        <v>27.1</v>
      </c>
    </row>
    <row r="5" spans="1:6">
      <c r="A5" s="4" t="s">
        <v>490</v>
      </c>
      <c r="B5" s="8" t="n">
        <v>29.8</v>
      </c>
      <c r="E5" s="7" t="n">
        <v>29.5</v>
      </c>
    </row>
    <row r="6" spans="1:6">
      <c r="A6" s="4" t="s">
        <v>588</v>
      </c>
      <c r="C6" s="8" t="n">
        <v>8.699999999999999</v>
      </c>
      <c r="F6" s="5" t="n">
        <v>29</v>
      </c>
    </row>
    <row r="7" spans="1:6">
      <c r="A7" s="4" t="s">
        <v>589</v>
      </c>
      <c r="C7" s="7" t="n">
        <v>2.2</v>
      </c>
    </row>
    <row r="8" spans="1:6">
      <c r="A8" s="4" t="s">
        <v>590</v>
      </c>
      <c r="C8" s="4" t="s">
        <v>466</v>
      </c>
    </row>
    <row r="9" spans="1:6">
      <c r="A9" s="4" t="s">
        <v>134</v>
      </c>
      <c r="B9" s="5" t="n">
        <v>0</v>
      </c>
      <c r="C9" s="7" t="n">
        <v>1.9</v>
      </c>
      <c r="D9" s="5" t="n">
        <v>2</v>
      </c>
    </row>
    <row r="10" spans="1:6">
      <c r="A10" s="4" t="s">
        <v>591</v>
      </c>
      <c r="B10" s="4" t="s">
        <v>592</v>
      </c>
    </row>
    <row r="11" spans="1:6">
      <c r="A11" s="4" t="s">
        <v>593</v>
      </c>
      <c r="B11" s="4" t="s">
        <v>594</v>
      </c>
    </row>
    <row r="12" spans="1:6">
      <c r="A12" s="4" t="s">
        <v>532</v>
      </c>
    </row>
    <row r="13" spans="1:6">
      <c r="A13" s="3" t="s">
        <v>587</v>
      </c>
    </row>
    <row r="14" spans="1:6">
      <c r="A14" s="4" t="s">
        <v>490</v>
      </c>
      <c r="B14" s="7" t="n">
        <v>0.5</v>
      </c>
    </row>
    <row r="15" spans="1:6">
      <c r="A15" s="4" t="s">
        <v>595</v>
      </c>
      <c r="B15" s="6" t="n">
        <v>2</v>
      </c>
    </row>
    <row r="16" spans="1:6">
      <c r="A16" s="4" t="s">
        <v>596</v>
      </c>
      <c r="B16" s="4" t="s">
        <v>472</v>
      </c>
    </row>
    <row r="17" spans="1:6">
      <c r="A17" s="4" t="s">
        <v>597</v>
      </c>
      <c r="B17" s="7" t="n">
        <v>0.3</v>
      </c>
      <c r="C17" s="7" t="n">
        <v>0.3</v>
      </c>
      <c r="D17" s="7" t="n">
        <v>0.4</v>
      </c>
    </row>
    <row r="18" spans="1:6">
      <c r="A18" s="4" t="s">
        <v>330</v>
      </c>
    </row>
    <row r="19" spans="1:6">
      <c r="A19" s="3" t="s">
        <v>587</v>
      </c>
    </row>
    <row r="20" spans="1:6">
      <c r="A20" s="4" t="s">
        <v>490</v>
      </c>
      <c r="B20" s="7" t="n">
        <v>4.2</v>
      </c>
    </row>
    <row r="21" spans="1:6">
      <c r="A21" s="4" t="s">
        <v>595</v>
      </c>
      <c r="B21" s="6" t="n">
        <v>5</v>
      </c>
    </row>
    <row r="22" spans="1:6">
      <c r="A22" s="4" t="s">
        <v>597</v>
      </c>
      <c r="B22" s="7" t="n">
        <v>0.5</v>
      </c>
    </row>
    <row r="23" spans="1:6">
      <c r="A23" s="4" t="s">
        <v>598</v>
      </c>
    </row>
    <row r="24" spans="1:6">
      <c r="A24" s="3" t="s">
        <v>587</v>
      </c>
    </row>
    <row r="25" spans="1:6">
      <c r="A25" s="4" t="s">
        <v>595</v>
      </c>
      <c r="B25" s="6" t="n">
        <v>1</v>
      </c>
    </row>
    <row r="26" spans="1:6">
      <c r="A26" s="4" t="s">
        <v>596</v>
      </c>
      <c r="B26" s="4" t="s">
        <v>599</v>
      </c>
    </row>
    <row r="27" spans="1:6">
      <c r="A27" s="4" t="s">
        <v>600</v>
      </c>
    </row>
    <row r="28" spans="1:6">
      <c r="A28" s="3" t="s">
        <v>587</v>
      </c>
    </row>
    <row r="29" spans="1:6">
      <c r="A29" s="4" t="s">
        <v>596</v>
      </c>
      <c r="B29" s="4" t="s">
        <v>4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s>
  <sheetData>
    <row r="1" spans="1:4">
      <c r="A1" s="1" t="s">
        <v>601</v>
      </c>
      <c r="B1" s="2" t="s">
        <v>2</v>
      </c>
      <c r="D1" s="2" t="s">
        <v>65</v>
      </c>
    </row>
    <row r="2" spans="1:4">
      <c r="A2" s="3" t="s">
        <v>231</v>
      </c>
    </row>
    <row r="3" spans="1:4">
      <c r="A3" s="4" t="s">
        <v>602</v>
      </c>
      <c r="B3" s="7" t="n">
        <v>86.8</v>
      </c>
      <c r="D3" s="7" t="n">
        <v>78.3</v>
      </c>
    </row>
    <row r="4" spans="1:4">
      <c r="A4" s="4" t="s">
        <v>603</v>
      </c>
      <c r="B4" s="8" t="n">
        <v>79.5</v>
      </c>
      <c r="D4" s="8" t="n">
        <v>66.3</v>
      </c>
    </row>
    <row r="5" spans="1:4">
      <c r="A5" s="4" t="s">
        <v>604</v>
      </c>
      <c r="B5" s="8" t="n">
        <v>16.6</v>
      </c>
      <c r="D5" s="8" t="n">
        <v>12.7</v>
      </c>
    </row>
    <row r="6" spans="1:4">
      <c r="A6" s="4" t="s">
        <v>605</v>
      </c>
      <c r="B6" s="7" t="n">
        <v>182.9</v>
      </c>
      <c r="C6" s="4" t="s">
        <v>109</v>
      </c>
      <c r="D6" s="7" t="n">
        <v>157.3</v>
      </c>
    </row>
    <row r="7" spans="1:4"/>
    <row r="8" spans="1:4">
      <c r="A8" s="4" t="s">
        <v>109</v>
      </c>
      <c r="B8" s="4" t="s">
        <v>147</v>
      </c>
    </row>
  </sheetData>
  <mergeCells count="3">
    <mergeCell ref="B1:C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6</v>
      </c>
      <c r="B1" s="2" t="s">
        <v>2</v>
      </c>
      <c r="D1" s="2" t="s">
        <v>65</v>
      </c>
    </row>
    <row r="2" spans="1:4">
      <c r="A2" s="3" t="s">
        <v>234</v>
      </c>
    </row>
    <row r="3" spans="1:4">
      <c r="A3" s="4" t="s">
        <v>607</v>
      </c>
      <c r="B3" s="7" t="n">
        <v>4.3</v>
      </c>
      <c r="D3" s="7" t="n">
        <v>3.7</v>
      </c>
    </row>
    <row r="4" spans="1:4">
      <c r="A4" s="4" t="s">
        <v>608</v>
      </c>
      <c r="B4" s="8" t="n">
        <v>53.9</v>
      </c>
      <c r="D4" s="8" t="n">
        <v>35.8</v>
      </c>
    </row>
    <row r="5" spans="1:4">
      <c r="A5" s="4" t="s">
        <v>609</v>
      </c>
      <c r="B5" s="8" t="n">
        <v>159.2</v>
      </c>
      <c r="D5" s="8" t="n">
        <v>138.5</v>
      </c>
    </row>
    <row r="6" spans="1:4">
      <c r="A6" s="4" t="s">
        <v>610</v>
      </c>
      <c r="B6" s="8" t="n">
        <v>217.4</v>
      </c>
      <c r="D6" s="6" t="n">
        <v>178</v>
      </c>
    </row>
    <row r="7" spans="1:4">
      <c r="A7" s="4" t="s">
        <v>611</v>
      </c>
      <c r="B7" s="8" t="n">
        <v>125.5</v>
      </c>
      <c r="D7" s="6" t="n">
        <v>116</v>
      </c>
    </row>
    <row r="8" spans="1:4">
      <c r="A8" s="4" t="s">
        <v>112</v>
      </c>
      <c r="B8" s="7" t="n">
        <v>91.90000000000001</v>
      </c>
      <c r="C8" s="4" t="s">
        <v>109</v>
      </c>
      <c r="D8" s="5" t="n">
        <v>62</v>
      </c>
    </row>
    <row r="9" spans="1:4"/>
    <row r="10" spans="1:4">
      <c r="A10" s="4" t="s">
        <v>109</v>
      </c>
      <c r="B10" s="4" t="s">
        <v>148</v>
      </c>
    </row>
  </sheetData>
  <mergeCells count="3">
    <mergeCell ref="B1:C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12</v>
      </c>
      <c r="B1" s="2" t="s">
        <v>1</v>
      </c>
    </row>
    <row r="2" spans="1:4">
      <c r="B2" s="2" t="s">
        <v>2</v>
      </c>
      <c r="C2" s="2" t="s">
        <v>65</v>
      </c>
      <c r="D2" s="2" t="s">
        <v>66</v>
      </c>
    </row>
    <row r="3" spans="1:4">
      <c r="A3" s="3" t="s">
        <v>613</v>
      </c>
    </row>
    <row r="4" spans="1:4">
      <c r="A4" s="4" t="s">
        <v>169</v>
      </c>
      <c r="B4" s="5" t="n">
        <v>149</v>
      </c>
      <c r="C4" s="7" t="n">
        <v>126.6</v>
      </c>
    </row>
    <row r="5" spans="1:4">
      <c r="A5" s="4" t="s">
        <v>611</v>
      </c>
      <c r="B5" s="8" t="n">
        <v>33.6</v>
      </c>
      <c r="C5" s="6" t="n">
        <v>30</v>
      </c>
    </row>
    <row r="6" spans="1:4">
      <c r="A6" s="4" t="s">
        <v>114</v>
      </c>
      <c r="B6" s="8" t="n">
        <v>115.4</v>
      </c>
      <c r="C6" s="8" t="n">
        <v>96.59999999999999</v>
      </c>
    </row>
    <row r="7" spans="1:4">
      <c r="A7" s="4" t="s">
        <v>614</v>
      </c>
      <c r="B7" s="7" t="n">
        <v>46.2</v>
      </c>
      <c r="C7" s="7" t="n">
        <v>41.8</v>
      </c>
      <c r="D7" s="7" t="n">
        <v>3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5</v>
      </c>
    </row>
    <row r="3" spans="1:3">
      <c r="A3" s="3" t="s">
        <v>616</v>
      </c>
    </row>
    <row r="4" spans="1:3">
      <c r="A4" s="4" t="s">
        <v>617</v>
      </c>
      <c r="B4" s="7" t="n">
        <v>375.1</v>
      </c>
      <c r="C4" s="7" t="n">
        <v>377.3</v>
      </c>
    </row>
    <row r="5" spans="1:3">
      <c r="A5" s="4" t="s">
        <v>618</v>
      </c>
      <c r="B5" s="8" t="n">
        <v>-0.2</v>
      </c>
      <c r="C5" s="8" t="n">
        <v>-2.2</v>
      </c>
    </row>
    <row r="6" spans="1:3">
      <c r="A6" s="4" t="s">
        <v>222</v>
      </c>
      <c r="B6" s="8" t="n">
        <v>13.9</v>
      </c>
    </row>
    <row r="7" spans="1:3">
      <c r="A7" s="4" t="s">
        <v>619</v>
      </c>
      <c r="B7" s="8" t="n">
        <v>388.8</v>
      </c>
      <c r="C7" s="8" t="n">
        <v>375.1</v>
      </c>
    </row>
    <row r="8" spans="1:3">
      <c r="A8" s="4" t="s">
        <v>503</v>
      </c>
    </row>
    <row r="9" spans="1:3">
      <c r="A9" s="3" t="s">
        <v>616</v>
      </c>
    </row>
    <row r="10" spans="1:3">
      <c r="A10" s="4" t="s">
        <v>617</v>
      </c>
      <c r="B10" s="8" t="n">
        <v>263.2</v>
      </c>
      <c r="C10" s="8" t="n">
        <v>263.6</v>
      </c>
    </row>
    <row r="11" spans="1:3">
      <c r="A11" s="4" t="s">
        <v>618</v>
      </c>
      <c r="B11" s="8" t="n">
        <v>0.2</v>
      </c>
      <c r="C11" s="8" t="n">
        <v>-0.4</v>
      </c>
    </row>
    <row r="12" spans="1:3">
      <c r="A12" s="4" t="s">
        <v>222</v>
      </c>
      <c r="B12" s="8" t="n">
        <v>13.9</v>
      </c>
    </row>
    <row r="13" spans="1:3">
      <c r="A13" s="4" t="s">
        <v>619</v>
      </c>
      <c r="B13" s="8" t="n">
        <v>277.3</v>
      </c>
      <c r="C13" s="8" t="n">
        <v>263.2</v>
      </c>
    </row>
    <row r="14" spans="1:3">
      <c r="A14" s="4" t="s">
        <v>525</v>
      </c>
    </row>
    <row r="15" spans="1:3">
      <c r="A15" s="3" t="s">
        <v>616</v>
      </c>
    </row>
    <row r="16" spans="1:3">
      <c r="A16" s="4" t="s">
        <v>617</v>
      </c>
      <c r="B16" s="8" t="n">
        <v>111.9</v>
      </c>
      <c r="C16" s="8" t="n">
        <v>113.7</v>
      </c>
    </row>
    <row r="17" spans="1:3">
      <c r="A17" s="4" t="s">
        <v>618</v>
      </c>
      <c r="B17" s="8" t="n">
        <v>-0.4</v>
      </c>
      <c r="C17" s="8" t="n">
        <v>-1.8</v>
      </c>
    </row>
    <row r="18" spans="1:3">
      <c r="A18" s="4" t="s">
        <v>222</v>
      </c>
      <c r="B18" s="6" t="n">
        <v>0</v>
      </c>
    </row>
    <row r="19" spans="1:3">
      <c r="A19" s="4" t="s">
        <v>619</v>
      </c>
      <c r="B19" s="7" t="n">
        <v>111.5</v>
      </c>
      <c r="C19" s="7" t="n">
        <v>11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0</v>
      </c>
      <c r="C1" s="2" t="s">
        <v>1</v>
      </c>
    </row>
    <row r="2" spans="1:5">
      <c r="C2" s="2" t="s">
        <v>2</v>
      </c>
      <c r="D2" s="2" t="s">
        <v>65</v>
      </c>
      <c r="E2" s="2" t="s">
        <v>66</v>
      </c>
    </row>
    <row r="3" spans="1:5">
      <c r="A3" s="3" t="s">
        <v>621</v>
      </c>
    </row>
    <row r="4" spans="1:5">
      <c r="A4" s="4" t="s">
        <v>622</v>
      </c>
      <c r="C4" s="7" t="n">
        <v>112.8</v>
      </c>
      <c r="D4" s="7" t="n">
        <v>93.8</v>
      </c>
    </row>
    <row r="5" spans="1:5">
      <c r="A5" s="4" t="s">
        <v>623</v>
      </c>
      <c r="C5" s="8" t="n">
        <v>-22.1</v>
      </c>
      <c r="D5" s="8" t="n">
        <v>-13.4</v>
      </c>
    </row>
    <row r="6" spans="1:5">
      <c r="A6" s="4" t="s">
        <v>624</v>
      </c>
      <c r="C6" s="8" t="n">
        <v>90.7</v>
      </c>
      <c r="D6" s="8" t="n">
        <v>80.40000000000001</v>
      </c>
    </row>
    <row r="7" spans="1:5">
      <c r="A7" s="4" t="s">
        <v>625</v>
      </c>
      <c r="C7" s="6" t="n">
        <v>185</v>
      </c>
      <c r="D7" s="8" t="n">
        <v>156.5</v>
      </c>
    </row>
    <row r="8" spans="1:5">
      <c r="A8" s="4" t="s">
        <v>626</v>
      </c>
      <c r="C8" s="7" t="n">
        <v>162.9</v>
      </c>
      <c r="D8" s="8" t="n">
        <v>143.1</v>
      </c>
    </row>
    <row r="9" spans="1:5">
      <c r="A9" s="4" t="s">
        <v>476</v>
      </c>
      <c r="C9" s="4" t="s">
        <v>477</v>
      </c>
    </row>
    <row r="10" spans="1:5">
      <c r="A10" s="4" t="s">
        <v>627</v>
      </c>
      <c r="C10" s="7" t="n">
        <v>8.800000000000001</v>
      </c>
      <c r="D10" s="6" t="n">
        <v>8</v>
      </c>
      <c r="E10" s="7" t="n">
        <v>4.8</v>
      </c>
    </row>
    <row r="11" spans="1:5">
      <c r="A11" s="4" t="s">
        <v>628</v>
      </c>
      <c r="C11" s="8" t="n">
        <v>9.6</v>
      </c>
    </row>
    <row r="12" spans="1:5">
      <c r="A12" s="4" t="s">
        <v>629</v>
      </c>
      <c r="C12" s="8" t="n">
        <v>9.6</v>
      </c>
    </row>
    <row r="13" spans="1:5">
      <c r="A13" s="4" t="s">
        <v>630</v>
      </c>
      <c r="C13" s="8" t="n">
        <v>9.5</v>
      </c>
    </row>
    <row r="14" spans="1:5">
      <c r="A14" s="4" t="s">
        <v>631</v>
      </c>
      <c r="C14" s="8" t="n">
        <v>9.300000000000001</v>
      </c>
    </row>
    <row r="15" spans="1:5">
      <c r="A15" s="4" t="s">
        <v>632</v>
      </c>
      <c r="C15" s="8" t="n">
        <v>9.300000000000001</v>
      </c>
    </row>
    <row r="16" spans="1:5">
      <c r="A16" s="4" t="s">
        <v>633</v>
      </c>
      <c r="C16" s="8" t="n">
        <v>43.4</v>
      </c>
    </row>
    <row r="17" spans="1:5">
      <c r="A17" s="4" t="s">
        <v>634</v>
      </c>
    </row>
    <row r="18" spans="1:5">
      <c r="A18" s="3" t="s">
        <v>621</v>
      </c>
    </row>
    <row r="19" spans="1:5">
      <c r="A19" s="4" t="s">
        <v>622</v>
      </c>
      <c r="B19" s="4" t="s">
        <v>109</v>
      </c>
      <c r="C19" s="8" t="n">
        <v>108.6</v>
      </c>
      <c r="D19" s="8" t="n">
        <v>90.90000000000001</v>
      </c>
    </row>
    <row r="20" spans="1:5">
      <c r="A20" s="4" t="s">
        <v>623</v>
      </c>
      <c r="B20" s="4" t="s">
        <v>109</v>
      </c>
      <c r="C20" s="8" t="n">
        <v>-20.5</v>
      </c>
      <c r="D20" s="8" t="n">
        <v>-12.1</v>
      </c>
    </row>
    <row r="21" spans="1:5">
      <c r="A21" s="4" t="s">
        <v>624</v>
      </c>
      <c r="B21" s="4" t="s">
        <v>109</v>
      </c>
      <c r="C21" s="8" t="n">
        <v>88.09999999999999</v>
      </c>
      <c r="D21" s="8" t="n">
        <v>78.8</v>
      </c>
    </row>
    <row r="22" spans="1:5">
      <c r="A22" s="4" t="s">
        <v>635</v>
      </c>
    </row>
    <row r="23" spans="1:5">
      <c r="A23" s="3" t="s">
        <v>621</v>
      </c>
    </row>
    <row r="24" spans="1:5">
      <c r="A24" s="4" t="s">
        <v>622</v>
      </c>
      <c r="B24" s="4" t="s">
        <v>109</v>
      </c>
      <c r="C24" s="8" t="n">
        <v>4.2</v>
      </c>
      <c r="D24" s="8" t="n">
        <v>2.9</v>
      </c>
    </row>
    <row r="25" spans="1:5">
      <c r="A25" s="4" t="s">
        <v>623</v>
      </c>
      <c r="B25" s="4" t="s">
        <v>109</v>
      </c>
      <c r="C25" s="8" t="n">
        <v>-1.6</v>
      </c>
      <c r="D25" s="8" t="n">
        <v>-1.3</v>
      </c>
    </row>
    <row r="26" spans="1:5">
      <c r="A26" s="4" t="s">
        <v>624</v>
      </c>
      <c r="B26" s="4" t="s">
        <v>109</v>
      </c>
      <c r="C26" s="7" t="n">
        <v>2.6</v>
      </c>
      <c r="D26" s="7" t="n">
        <v>1.6</v>
      </c>
    </row>
    <row r="27" spans="1:5">
      <c r="A27" s="4" t="s">
        <v>476</v>
      </c>
      <c r="C27" s="4" t="s">
        <v>460</v>
      </c>
    </row>
    <row r="28" spans="1:5"/>
    <row r="29" spans="1:5">
      <c r="A29" s="4" t="s">
        <v>109</v>
      </c>
      <c r="B29" s="4" t="s">
        <v>636</v>
      </c>
    </row>
  </sheetData>
  <mergeCells count="4">
    <mergeCell ref="A1:B2"/>
    <mergeCell ref="C1:E1"/>
    <mergeCell ref="A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65</v>
      </c>
    </row>
    <row r="2" spans="1:3">
      <c r="A2" s="3" t="s">
        <v>150</v>
      </c>
    </row>
    <row r="3" spans="1:3">
      <c r="A3" s="4" t="s">
        <v>151</v>
      </c>
      <c r="B3" s="7" t="n">
        <v>2.4</v>
      </c>
      <c r="C3" s="7" t="n">
        <v>1.6</v>
      </c>
    </row>
    <row r="4" spans="1:3">
      <c r="A4" s="4" t="s">
        <v>152</v>
      </c>
      <c r="B4" s="5" t="n">
        <v>1</v>
      </c>
      <c r="C4" s="5" t="n">
        <v>1</v>
      </c>
    </row>
    <row r="5" spans="1:3">
      <c r="A5" s="4" t="s">
        <v>153</v>
      </c>
      <c r="B5" s="6" t="n">
        <v>90</v>
      </c>
      <c r="C5" s="6" t="n">
        <v>90</v>
      </c>
    </row>
    <row r="6" spans="1:3">
      <c r="A6" s="4" t="s">
        <v>154</v>
      </c>
      <c r="B6" s="8" t="n">
        <v>66.90000000000001</v>
      </c>
      <c r="C6" s="8" t="n">
        <v>66.40000000000001</v>
      </c>
    </row>
    <row r="7" spans="1:3">
      <c r="A7" s="4" t="s">
        <v>155</v>
      </c>
      <c r="B7" s="8" t="n">
        <v>6.4</v>
      </c>
      <c r="C7" s="8" t="n">
        <v>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5</v>
      </c>
    </row>
    <row r="2" spans="1:3">
      <c r="A2" s="3" t="s">
        <v>638</v>
      </c>
    </row>
    <row r="3" spans="1:3">
      <c r="A3" s="4" t="s">
        <v>624</v>
      </c>
      <c r="B3" s="7" t="n">
        <v>72.2</v>
      </c>
      <c r="C3" s="7" t="n">
        <v>62.7</v>
      </c>
    </row>
    <row r="4" spans="1:3">
      <c r="A4" s="4" t="s">
        <v>639</v>
      </c>
    </row>
    <row r="5" spans="1:3">
      <c r="A5" s="3" t="s">
        <v>638</v>
      </c>
    </row>
    <row r="6" spans="1:3">
      <c r="A6" s="4" t="s">
        <v>624</v>
      </c>
      <c r="B6" s="7" t="n">
        <v>72.2</v>
      </c>
      <c r="C6" s="7" t="n">
        <v>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641</v>
      </c>
    </row>
    <row r="3" spans="1:3">
      <c r="A3" s="4" t="s">
        <v>642</v>
      </c>
      <c r="B3" s="7" t="n">
        <v>0.6</v>
      </c>
      <c r="C3" s="7" t="n">
        <v>0.7</v>
      </c>
    </row>
    <row r="4" spans="1:3">
      <c r="A4" s="4" t="s">
        <v>643</v>
      </c>
      <c r="B4" s="8" t="n">
        <v>220.5</v>
      </c>
      <c r="C4" s="8" t="n">
        <v>210.1</v>
      </c>
    </row>
    <row r="5" spans="1:3">
      <c r="A5" s="4" t="s">
        <v>644</v>
      </c>
      <c r="B5" s="8" t="n">
        <v>0.2</v>
      </c>
      <c r="C5" s="8" t="n">
        <v>0.2</v>
      </c>
    </row>
    <row r="6" spans="1:3">
      <c r="A6" s="4" t="s">
        <v>645</v>
      </c>
      <c r="B6" s="8" t="n">
        <v>220.3</v>
      </c>
      <c r="C6" s="8" t="n">
        <v>209.9</v>
      </c>
    </row>
    <row r="7" spans="1:3">
      <c r="A7" s="4" t="s">
        <v>646</v>
      </c>
    </row>
    <row r="8" spans="1:3">
      <c r="A8" s="3" t="s">
        <v>641</v>
      </c>
    </row>
    <row r="9" spans="1:3">
      <c r="A9" s="4" t="s">
        <v>647</v>
      </c>
      <c r="B9" s="6" t="n">
        <v>0</v>
      </c>
      <c r="C9" s="8" t="n">
        <v>209.4</v>
      </c>
    </row>
    <row r="10" spans="1:3">
      <c r="A10" s="4" t="s">
        <v>648</v>
      </c>
    </row>
    <row r="11" spans="1:3">
      <c r="A11" s="3" t="s">
        <v>641</v>
      </c>
    </row>
    <row r="12" spans="1:3">
      <c r="A12" s="4" t="s">
        <v>647</v>
      </c>
      <c r="B12" s="7" t="n">
        <v>219.9</v>
      </c>
      <c r="C1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65</v>
      </c>
    </row>
    <row r="2" spans="1:4">
      <c r="A2" s="3" t="s">
        <v>641</v>
      </c>
    </row>
    <row r="3" spans="1:4">
      <c r="A3" s="4" t="s">
        <v>650</v>
      </c>
      <c r="C3" s="7" t="n">
        <v>220.5</v>
      </c>
      <c r="D3" s="7" t="n">
        <v>210.1</v>
      </c>
    </row>
    <row r="4" spans="1:4">
      <c r="A4" s="4" t="s">
        <v>123</v>
      </c>
      <c r="C4" s="8" t="n">
        <v>0.2</v>
      </c>
      <c r="D4" s="8" t="n">
        <v>0.2</v>
      </c>
    </row>
    <row r="5" spans="1:4">
      <c r="A5" s="4" t="s">
        <v>651</v>
      </c>
    </row>
    <row r="6" spans="1:4">
      <c r="A6" s="3" t="s">
        <v>641</v>
      </c>
    </row>
    <row r="7" spans="1:4">
      <c r="A7" s="4" t="s">
        <v>650</v>
      </c>
      <c r="B7" s="4" t="s">
        <v>109</v>
      </c>
      <c r="C7" s="8" t="n">
        <v>220.5</v>
      </c>
      <c r="D7" s="8" t="n">
        <v>210.1</v>
      </c>
    </row>
    <row r="8" spans="1:4">
      <c r="A8" s="4" t="s">
        <v>652</v>
      </c>
    </row>
    <row r="9" spans="1:4">
      <c r="A9" s="3" t="s">
        <v>641</v>
      </c>
    </row>
    <row r="10" spans="1:4">
      <c r="A10" s="4" t="s">
        <v>650</v>
      </c>
      <c r="B10" s="4" t="s">
        <v>109</v>
      </c>
      <c r="C10" s="7" t="n">
        <v>220.5</v>
      </c>
      <c r="D10" s="7" t="n">
        <v>210.1</v>
      </c>
    </row>
    <row r="11" spans="1:4"/>
    <row r="12" spans="1:4">
      <c r="A12" s="4" t="s">
        <v>109</v>
      </c>
      <c r="B12" s="4" t="s">
        <v>653</v>
      </c>
    </row>
  </sheetData>
  <mergeCells count="3">
    <mergeCell ref="A1:B1"/>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66</v>
      </c>
    </row>
    <row r="3" spans="1:4">
      <c r="A3" s="3" t="s">
        <v>365</v>
      </c>
    </row>
    <row r="4" spans="1:4">
      <c r="A4" s="4" t="s">
        <v>655</v>
      </c>
      <c r="B4" s="5" t="n">
        <v>84</v>
      </c>
      <c r="C4" s="5" t="n">
        <v>8</v>
      </c>
      <c r="D4" s="7" t="n">
        <v>262.7</v>
      </c>
    </row>
    <row r="5" spans="1:4">
      <c r="A5" s="4" t="s">
        <v>656</v>
      </c>
      <c r="B5" s="7" t="n">
        <v>76.59999999999999</v>
      </c>
      <c r="C5" s="7" t="n">
        <v>70.09999999999999</v>
      </c>
      <c r="D5" s="7" t="n">
        <v>5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7</v>
      </c>
      <c r="B1" s="2" t="s">
        <v>1</v>
      </c>
    </row>
    <row r="2" spans="1:5">
      <c r="B2" s="2" t="s">
        <v>515</v>
      </c>
      <c r="C2" s="2" t="s">
        <v>446</v>
      </c>
      <c r="D2" s="2" t="s">
        <v>447</v>
      </c>
      <c r="E2" s="2" t="s">
        <v>512</v>
      </c>
    </row>
    <row r="3" spans="1:5">
      <c r="A3" s="3" t="s">
        <v>641</v>
      </c>
    </row>
    <row r="4" spans="1:5">
      <c r="A4" s="4" t="s">
        <v>161</v>
      </c>
      <c r="B4" s="5" t="n">
        <v>1000000</v>
      </c>
      <c r="C4" s="5" t="n">
        <v>0</v>
      </c>
      <c r="D4" s="5" t="n">
        <v>200000</v>
      </c>
    </row>
    <row r="5" spans="1:5">
      <c r="A5" s="4" t="s">
        <v>658</v>
      </c>
      <c r="B5" s="6" t="n">
        <v>200000</v>
      </c>
    </row>
    <row r="6" spans="1:5">
      <c r="A6" s="4" t="s">
        <v>659</v>
      </c>
      <c r="B6" s="6" t="n">
        <v>900000</v>
      </c>
      <c r="C6" s="6" t="n">
        <v>2000000</v>
      </c>
    </row>
    <row r="7" spans="1:5">
      <c r="A7" s="4" t="s">
        <v>660</v>
      </c>
      <c r="B7" s="6" t="n">
        <v>200000</v>
      </c>
    </row>
    <row r="8" spans="1:5">
      <c r="A8" s="4" t="s">
        <v>661</v>
      </c>
      <c r="B8" s="6" t="n">
        <v>200000</v>
      </c>
    </row>
    <row r="9" spans="1:5">
      <c r="A9" s="4" t="s">
        <v>662</v>
      </c>
      <c r="B9" s="6" t="n">
        <v>100000</v>
      </c>
    </row>
    <row r="10" spans="1:5">
      <c r="A10" s="4" t="s">
        <v>663</v>
      </c>
      <c r="B10" s="6" t="n">
        <v>100000</v>
      </c>
    </row>
    <row r="11" spans="1:5">
      <c r="A11" s="4" t="s">
        <v>664</v>
      </c>
      <c r="B11" s="5" t="n">
        <v>219900000</v>
      </c>
    </row>
    <row r="12" spans="1:5">
      <c r="A12" s="4" t="s">
        <v>665</v>
      </c>
      <c r="B12" s="4" t="s">
        <v>666</v>
      </c>
    </row>
    <row r="13" spans="1:5">
      <c r="A13" s="4" t="s">
        <v>667</v>
      </c>
      <c r="B13" s="5" t="n">
        <v>7800000</v>
      </c>
      <c r="C13" s="6" t="n">
        <v>8700000</v>
      </c>
      <c r="D13" s="6" t="n">
        <v>6600000</v>
      </c>
    </row>
    <row r="14" spans="1:5">
      <c r="A14" s="4" t="s">
        <v>668</v>
      </c>
      <c r="B14" s="6" t="n">
        <v>-1000000</v>
      </c>
      <c r="C14" s="6" t="n">
        <v>400000</v>
      </c>
      <c r="D14" s="5" t="n">
        <v>1600000</v>
      </c>
    </row>
    <row r="15" spans="1:5">
      <c r="A15" s="4" t="s">
        <v>669</v>
      </c>
      <c r="B15" s="5" t="n">
        <v>0</v>
      </c>
      <c r="C15" s="5" t="n">
        <v>0</v>
      </c>
    </row>
    <row r="16" spans="1:5">
      <c r="A16" s="4" t="s">
        <v>670</v>
      </c>
    </row>
    <row r="17" spans="1:5">
      <c r="A17" s="3" t="s">
        <v>641</v>
      </c>
    </row>
    <row r="18" spans="1:5">
      <c r="A18" s="4" t="s">
        <v>671</v>
      </c>
      <c r="E18" s="5" t="n">
        <v>150000000</v>
      </c>
    </row>
    <row r="19" spans="1:5">
      <c r="A19" s="4" t="s">
        <v>672</v>
      </c>
    </row>
    <row r="20" spans="1:5">
      <c r="A20" s="3" t="s">
        <v>641</v>
      </c>
    </row>
    <row r="21" spans="1:5">
      <c r="A21" s="4" t="s">
        <v>673</v>
      </c>
      <c r="B21" s="4" t="s">
        <v>674</v>
      </c>
    </row>
    <row r="22" spans="1:5">
      <c r="A22" s="4" t="s">
        <v>675</v>
      </c>
    </row>
    <row r="23" spans="1:5">
      <c r="A23" s="3" t="s">
        <v>641</v>
      </c>
    </row>
    <row r="24" spans="1:5">
      <c r="A24" s="4" t="s">
        <v>673</v>
      </c>
      <c r="B24" s="4" t="s">
        <v>676</v>
      </c>
    </row>
    <row r="25" spans="1:5">
      <c r="A25" s="4" t="s">
        <v>677</v>
      </c>
    </row>
    <row r="26" spans="1:5">
      <c r="A26" s="3" t="s">
        <v>641</v>
      </c>
    </row>
    <row r="27" spans="1:5">
      <c r="A27" s="4" t="s">
        <v>678</v>
      </c>
      <c r="B27" s="4" t="s">
        <v>679</v>
      </c>
    </row>
    <row r="28" spans="1:5">
      <c r="A28" s="4" t="s">
        <v>680</v>
      </c>
    </row>
    <row r="29" spans="1:5">
      <c r="A29" s="3" t="s">
        <v>641</v>
      </c>
    </row>
    <row r="30" spans="1:5">
      <c r="A30" s="4" t="s">
        <v>678</v>
      </c>
      <c r="B30" s="4" t="s">
        <v>681</v>
      </c>
    </row>
    <row r="31" spans="1:5">
      <c r="A31" s="4" t="s">
        <v>682</v>
      </c>
    </row>
    <row r="32" spans="1:5">
      <c r="A32" s="3" t="s">
        <v>641</v>
      </c>
    </row>
    <row r="33" spans="1:5">
      <c r="A33" s="4" t="s">
        <v>678</v>
      </c>
      <c r="B33" s="4" t="s">
        <v>683</v>
      </c>
    </row>
    <row r="34" spans="1:5">
      <c r="A34" s="4" t="s">
        <v>684</v>
      </c>
    </row>
    <row r="35" spans="1:5">
      <c r="A35" s="3" t="s">
        <v>641</v>
      </c>
    </row>
    <row r="36" spans="1:5">
      <c r="A36" s="4" t="s">
        <v>678</v>
      </c>
      <c r="B36" s="4" t="s">
        <v>685</v>
      </c>
    </row>
    <row r="37" spans="1:5">
      <c r="A37" s="4" t="s">
        <v>686</v>
      </c>
    </row>
    <row r="38" spans="1:5">
      <c r="A38" s="3" t="s">
        <v>641</v>
      </c>
    </row>
    <row r="39" spans="1:5">
      <c r="A39" s="4" t="s">
        <v>687</v>
      </c>
      <c r="B39" s="5" t="n">
        <v>75000000</v>
      </c>
    </row>
    <row r="40" spans="1:5">
      <c r="A40" s="4" t="s">
        <v>688</v>
      </c>
      <c r="B40" s="6" t="n">
        <v>11200000</v>
      </c>
    </row>
    <row r="41" spans="1:5">
      <c r="A41" s="4" t="s">
        <v>689</v>
      </c>
    </row>
    <row r="42" spans="1:5">
      <c r="A42" s="3" t="s">
        <v>641</v>
      </c>
    </row>
    <row r="43" spans="1:5">
      <c r="A43" s="4" t="s">
        <v>687</v>
      </c>
      <c r="B43" s="6" t="n">
        <v>500000000</v>
      </c>
    </row>
    <row r="44" spans="1:5">
      <c r="A44" s="4" t="s">
        <v>690</v>
      </c>
      <c r="B44" s="5" t="n">
        <v>250000000</v>
      </c>
    </row>
    <row r="45" spans="1:5">
      <c r="A45" s="4" t="s">
        <v>691</v>
      </c>
      <c r="B45" s="4" t="s">
        <v>692</v>
      </c>
    </row>
    <row r="46" spans="1:5">
      <c r="A46" s="4" t="s">
        <v>693</v>
      </c>
      <c r="B46" s="10" t="n">
        <v>3.25</v>
      </c>
    </row>
    <row r="47" spans="1:5">
      <c r="A47" s="4" t="s">
        <v>671</v>
      </c>
      <c r="B47" s="5" t="n">
        <v>219900000</v>
      </c>
    </row>
    <row r="48" spans="1:5">
      <c r="A48" s="4" t="s">
        <v>688</v>
      </c>
      <c r="B48" s="6" t="n">
        <v>268900000</v>
      </c>
    </row>
    <row r="49" spans="1:5">
      <c r="A49" s="4" t="s">
        <v>694</v>
      </c>
    </row>
    <row r="50" spans="1:5">
      <c r="A50" s="3" t="s">
        <v>641</v>
      </c>
    </row>
    <row r="51" spans="1:5">
      <c r="A51" s="4" t="s">
        <v>687</v>
      </c>
      <c r="B51" s="6" t="n">
        <v>200000000</v>
      </c>
    </row>
    <row r="52" spans="1:5">
      <c r="A52" s="4" t="s">
        <v>695</v>
      </c>
    </row>
    <row r="53" spans="1:5">
      <c r="A53" s="3" t="s">
        <v>641</v>
      </c>
    </row>
    <row r="54" spans="1:5">
      <c r="A54" s="4" t="s">
        <v>696</v>
      </c>
      <c r="B54" s="6" t="n">
        <v>75000000</v>
      </c>
    </row>
    <row r="55" spans="1:5">
      <c r="A55" s="4" t="s">
        <v>697</v>
      </c>
    </row>
    <row r="56" spans="1:5">
      <c r="A56" s="3" t="s">
        <v>641</v>
      </c>
    </row>
    <row r="57" spans="1:5">
      <c r="A57" s="4" t="s">
        <v>698</v>
      </c>
      <c r="B57" s="6" t="n">
        <v>35000000</v>
      </c>
    </row>
    <row r="58" spans="1:5">
      <c r="A58" s="4" t="s">
        <v>699</v>
      </c>
      <c r="B58" s="6" t="n">
        <v>50000000</v>
      </c>
    </row>
    <row r="59" spans="1:5">
      <c r="A59" s="4" t="s">
        <v>700</v>
      </c>
    </row>
    <row r="60" spans="1:5">
      <c r="A60" s="3" t="s">
        <v>641</v>
      </c>
    </row>
    <row r="61" spans="1:5">
      <c r="A61" s="4" t="s">
        <v>687</v>
      </c>
      <c r="E61" s="5" t="n">
        <v>400000000</v>
      </c>
    </row>
    <row r="62" spans="1:5">
      <c r="A62" s="4" t="s">
        <v>670</v>
      </c>
    </row>
    <row r="63" spans="1:5">
      <c r="A63" s="3" t="s">
        <v>641</v>
      </c>
    </row>
    <row r="64" spans="1:5">
      <c r="A64" s="4" t="s">
        <v>671</v>
      </c>
      <c r="B64" s="6" t="n">
        <v>75000000</v>
      </c>
    </row>
    <row r="65" spans="1:5">
      <c r="A65" s="4" t="s">
        <v>701</v>
      </c>
      <c r="B65" s="5" t="n">
        <v>75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5</v>
      </c>
      <c r="D2" s="2" t="s">
        <v>66</v>
      </c>
    </row>
    <row r="3" spans="1:4">
      <c r="A3" s="3" t="s">
        <v>703</v>
      </c>
    </row>
    <row r="4" spans="1:4">
      <c r="A4" s="4" t="s">
        <v>704</v>
      </c>
      <c r="B4" s="7" t="n">
        <v>20.7</v>
      </c>
      <c r="C4" s="7" t="n">
        <v>17.8</v>
      </c>
      <c r="D4" s="5" t="n">
        <v>12</v>
      </c>
    </row>
    <row r="5" spans="1:4">
      <c r="A5" s="4" t="s">
        <v>705</v>
      </c>
      <c r="B5" s="8" t="n">
        <v>0.4</v>
      </c>
      <c r="C5" s="8" t="n">
        <v>-0.1</v>
      </c>
      <c r="D5" s="8" t="n">
        <v>0.8</v>
      </c>
    </row>
    <row r="6" spans="1:4">
      <c r="A6" s="4" t="s">
        <v>706</v>
      </c>
      <c r="B6" s="6" t="n">
        <v>6</v>
      </c>
      <c r="C6" s="8" t="n">
        <v>5.7</v>
      </c>
      <c r="D6" s="8" t="n">
        <v>2.9</v>
      </c>
    </row>
    <row r="7" spans="1:4">
      <c r="A7" s="4" t="s">
        <v>707</v>
      </c>
      <c r="B7" s="8" t="n">
        <v>27.1</v>
      </c>
      <c r="C7" s="8" t="n">
        <v>23.4</v>
      </c>
      <c r="D7" s="8" t="n">
        <v>15.7</v>
      </c>
    </row>
    <row r="8" spans="1:4">
      <c r="A8" s="3" t="s">
        <v>708</v>
      </c>
    </row>
    <row r="9" spans="1:4">
      <c r="A9" s="4" t="s">
        <v>704</v>
      </c>
      <c r="B9" s="8" t="n">
        <v>2.8</v>
      </c>
      <c r="C9" s="8" t="n">
        <v>0.6</v>
      </c>
      <c r="D9" s="8" t="n">
        <v>-15.7</v>
      </c>
    </row>
    <row r="10" spans="1:4">
      <c r="A10" s="4" t="s">
        <v>705</v>
      </c>
      <c r="B10" s="8" t="n">
        <v>2.2</v>
      </c>
      <c r="C10" s="8" t="n">
        <v>-6.5</v>
      </c>
      <c r="D10" s="8" t="n">
        <v>0.8</v>
      </c>
    </row>
    <row r="11" spans="1:4">
      <c r="A11" s="4" t="s">
        <v>706</v>
      </c>
      <c r="B11" s="8" t="n">
        <v>-1.9</v>
      </c>
      <c r="C11" s="8" t="n">
        <v>0.4</v>
      </c>
      <c r="D11" s="8" t="n">
        <v>-0.3</v>
      </c>
    </row>
    <row r="12" spans="1:4">
      <c r="A12" s="4" t="s">
        <v>709</v>
      </c>
      <c r="B12" s="8" t="n">
        <v>3.1</v>
      </c>
      <c r="C12" s="8" t="n">
        <v>-5.5</v>
      </c>
      <c r="D12" s="8" t="n">
        <v>-15.2</v>
      </c>
    </row>
    <row r="13" spans="1:4">
      <c r="A13" s="4" t="s">
        <v>710</v>
      </c>
      <c r="B13" s="7" t="n">
        <v>30.2</v>
      </c>
      <c r="C13" s="7" t="n">
        <v>17.9</v>
      </c>
      <c r="D13" s="7" t="n">
        <v>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66</v>
      </c>
    </row>
    <row r="3" spans="1:4">
      <c r="A3" s="3" t="s">
        <v>247</v>
      </c>
    </row>
    <row r="4" spans="1:4">
      <c r="A4" s="4" t="s">
        <v>712</v>
      </c>
      <c r="B4" s="4" t="s">
        <v>713</v>
      </c>
      <c r="C4" s="4" t="s">
        <v>713</v>
      </c>
      <c r="D4" s="4" t="s">
        <v>714</v>
      </c>
    </row>
    <row r="5" spans="1:4">
      <c r="A5" s="4" t="s">
        <v>715</v>
      </c>
      <c r="B5" s="4" t="s">
        <v>716</v>
      </c>
      <c r="C5" s="4" t="s">
        <v>717</v>
      </c>
      <c r="D5" s="4" t="s">
        <v>718</v>
      </c>
    </row>
    <row r="6" spans="1:4">
      <c r="A6" s="4" t="s">
        <v>719</v>
      </c>
      <c r="B6" s="4" t="s">
        <v>683</v>
      </c>
      <c r="C6" s="4" t="s">
        <v>683</v>
      </c>
      <c r="D6" s="4" t="s">
        <v>720</v>
      </c>
    </row>
    <row r="7" spans="1:4">
      <c r="A7" s="4" t="s">
        <v>721</v>
      </c>
      <c r="B7" s="4" t="s">
        <v>722</v>
      </c>
      <c r="C7" s="4" t="s">
        <v>683</v>
      </c>
      <c r="D7" s="4" t="s">
        <v>723</v>
      </c>
    </row>
    <row r="8" spans="1:4">
      <c r="A8" s="4" t="s">
        <v>724</v>
      </c>
      <c r="B8" s="4" t="s">
        <v>683</v>
      </c>
      <c r="C8" s="4" t="s">
        <v>683</v>
      </c>
      <c r="D8" s="4" t="s">
        <v>725</v>
      </c>
    </row>
    <row r="9" spans="1:4">
      <c r="A9" s="4" t="s">
        <v>726</v>
      </c>
      <c r="B9" s="4" t="s">
        <v>683</v>
      </c>
      <c r="C9" s="4" t="s">
        <v>727</v>
      </c>
      <c r="D9" s="4" t="s">
        <v>683</v>
      </c>
    </row>
    <row r="10" spans="1:4">
      <c r="A10" s="4" t="s">
        <v>728</v>
      </c>
      <c r="B10" s="4" t="s">
        <v>729</v>
      </c>
      <c r="C10" s="4" t="s">
        <v>730</v>
      </c>
      <c r="D10" s="4" t="s">
        <v>674</v>
      </c>
    </row>
    <row r="11" spans="1:4">
      <c r="A11" s="4" t="s">
        <v>731</v>
      </c>
      <c r="B11" s="4" t="s">
        <v>729</v>
      </c>
      <c r="C11" s="4" t="s">
        <v>730</v>
      </c>
      <c r="D11" s="4" t="s">
        <v>732</v>
      </c>
    </row>
    <row r="12" spans="1:4">
      <c r="A12" s="4" t="s">
        <v>733</v>
      </c>
      <c r="B12" s="4" t="s">
        <v>734</v>
      </c>
      <c r="C12" s="4" t="s">
        <v>735</v>
      </c>
      <c r="D12" s="4" t="s">
        <v>736</v>
      </c>
    </row>
    <row r="13" spans="1:4">
      <c r="A13" s="4" t="s">
        <v>737</v>
      </c>
      <c r="B13" s="4" t="s">
        <v>738</v>
      </c>
      <c r="C13" s="4" t="s">
        <v>739</v>
      </c>
      <c r="D13" s="4" t="s">
        <v>729</v>
      </c>
    </row>
    <row r="14" spans="1:4">
      <c r="A14" s="4" t="s">
        <v>179</v>
      </c>
      <c r="B14" s="4" t="s">
        <v>740</v>
      </c>
      <c r="C14" s="4" t="s">
        <v>730</v>
      </c>
      <c r="D14" s="4" t="s">
        <v>736</v>
      </c>
    </row>
    <row r="15" spans="1:4">
      <c r="A15" s="4" t="s">
        <v>741</v>
      </c>
      <c r="B15" s="4" t="s">
        <v>742</v>
      </c>
      <c r="C15" s="4" t="s">
        <v>743</v>
      </c>
      <c r="D15" s="4" t="s">
        <v>7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66</v>
      </c>
    </row>
    <row r="3" spans="1:4">
      <c r="A3" s="3" t="s">
        <v>247</v>
      </c>
    </row>
    <row r="4" spans="1:4">
      <c r="A4" s="4" t="s">
        <v>746</v>
      </c>
      <c r="B4" s="5" t="n">
        <v>126</v>
      </c>
      <c r="C4" s="7" t="n">
        <v>100.6</v>
      </c>
      <c r="D4" s="7" t="n">
        <v>55.7</v>
      </c>
    </row>
    <row r="5" spans="1:4">
      <c r="A5" s="4" t="s">
        <v>747</v>
      </c>
      <c r="B5" s="8" t="n">
        <v>12.6</v>
      </c>
      <c r="C5" s="6" t="n">
        <v>11</v>
      </c>
      <c r="D5" s="8" t="n">
        <v>5.3</v>
      </c>
    </row>
    <row r="6" spans="1:4">
      <c r="A6" s="4" t="s">
        <v>78</v>
      </c>
      <c r="B6" s="7" t="n">
        <v>138.6</v>
      </c>
      <c r="C6" s="7" t="n">
        <v>111.6</v>
      </c>
      <c r="D6" s="5" t="n">
        <v>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749</v>
      </c>
    </row>
    <row r="3" spans="1:3">
      <c r="A3" s="4" t="s">
        <v>482</v>
      </c>
      <c r="B3" s="7" t="n">
        <v>0.7</v>
      </c>
      <c r="C3" s="7" t="n">
        <v>1.9</v>
      </c>
    </row>
    <row r="4" spans="1:3">
      <c r="A4" s="4" t="s">
        <v>750</v>
      </c>
      <c r="B4" s="8" t="n">
        <v>28.6</v>
      </c>
      <c r="C4" s="8" t="n">
        <v>27.3</v>
      </c>
    </row>
    <row r="5" spans="1:3">
      <c r="A5" s="4" t="s">
        <v>751</v>
      </c>
      <c r="B5" s="8" t="n">
        <v>3.9</v>
      </c>
      <c r="C5" s="8" t="n">
        <v>3.5</v>
      </c>
    </row>
    <row r="6" spans="1:3">
      <c r="A6" s="4" t="s">
        <v>752</v>
      </c>
      <c r="B6" s="8" t="n">
        <v>21.6</v>
      </c>
      <c r="C6" s="8" t="n">
        <v>25.8</v>
      </c>
    </row>
    <row r="7" spans="1:3">
      <c r="A7" s="4" t="s">
        <v>753</v>
      </c>
      <c r="B7" s="8" t="n">
        <v>1.5</v>
      </c>
      <c r="C7" s="8" t="n">
        <v>0.9</v>
      </c>
    </row>
    <row r="8" spans="1:3">
      <c r="A8" s="4" t="s">
        <v>754</v>
      </c>
      <c r="B8" s="8" t="n">
        <v>18.5</v>
      </c>
      <c r="C8" s="8" t="n">
        <v>20.2</v>
      </c>
    </row>
    <row r="9" spans="1:3">
      <c r="A9" s="4" t="s">
        <v>755</v>
      </c>
      <c r="B9" s="8" t="n">
        <v>74.8</v>
      </c>
      <c r="C9" s="8" t="n">
        <v>79.59999999999999</v>
      </c>
    </row>
    <row r="10" spans="1:3">
      <c r="A10" s="4" t="s">
        <v>721</v>
      </c>
      <c r="B10" s="8" t="n">
        <v>-8.199999999999999</v>
      </c>
      <c r="C10" s="8" t="n">
        <v>-9.4</v>
      </c>
    </row>
    <row r="11" spans="1:3">
      <c r="A11" s="4" t="s">
        <v>756</v>
      </c>
      <c r="B11" s="8" t="n">
        <v>66.59999999999999</v>
      </c>
      <c r="C11" s="8" t="n">
        <v>70.2</v>
      </c>
    </row>
    <row r="12" spans="1:3">
      <c r="A12" s="3" t="s">
        <v>757</v>
      </c>
    </row>
    <row r="13" spans="1:3">
      <c r="A13" s="4" t="s">
        <v>482</v>
      </c>
      <c r="B13" s="8" t="n">
        <v>-24.4</v>
      </c>
      <c r="C13" s="8" t="n">
        <v>-17.9</v>
      </c>
    </row>
    <row r="14" spans="1:3">
      <c r="A14" s="4" t="s">
        <v>754</v>
      </c>
      <c r="B14" s="8" t="n">
        <v>-11.3</v>
      </c>
      <c r="C14" s="8" t="n">
        <v>-10.3</v>
      </c>
    </row>
    <row r="15" spans="1:3">
      <c r="A15" s="4" t="s">
        <v>753</v>
      </c>
      <c r="B15" s="8" t="n">
        <v>-72.40000000000001</v>
      </c>
      <c r="C15" s="8" t="n">
        <v>-74.59999999999999</v>
      </c>
    </row>
    <row r="16" spans="1:3">
      <c r="A16" s="4" t="s">
        <v>172</v>
      </c>
      <c r="B16" s="8" t="n">
        <v>-1.1</v>
      </c>
      <c r="C16" s="8" t="n">
        <v>-1.1</v>
      </c>
    </row>
    <row r="17" spans="1:3">
      <c r="A17" s="4" t="s">
        <v>758</v>
      </c>
      <c r="B17" s="8" t="n">
        <v>-109.2</v>
      </c>
      <c r="C17" s="8" t="n">
        <v>-103.9</v>
      </c>
    </row>
    <row r="18" spans="1:3">
      <c r="A18" s="4" t="s">
        <v>759</v>
      </c>
      <c r="B18" s="7" t="n">
        <v>-42.6</v>
      </c>
      <c r="C18" s="7" t="n">
        <v>-3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5</v>
      </c>
      <c r="D2" s="2" t="s">
        <v>66</v>
      </c>
    </row>
    <row r="3" spans="1:4">
      <c r="A3" s="3" t="s">
        <v>761</v>
      </c>
    </row>
    <row r="4" spans="1:4">
      <c r="A4" s="4" t="s">
        <v>762</v>
      </c>
      <c r="B4" s="7" t="n">
        <v>1.6</v>
      </c>
      <c r="C4" s="7" t="n">
        <v>1.9</v>
      </c>
      <c r="D4" s="7" t="n">
        <v>1.8</v>
      </c>
    </row>
    <row r="5" spans="1:4">
      <c r="A5" s="4" t="s">
        <v>763</v>
      </c>
      <c r="B5" s="6" t="n">
        <v>0</v>
      </c>
      <c r="C5" s="8" t="n">
        <v>0.2</v>
      </c>
      <c r="D5" s="8" t="n">
        <v>0.2</v>
      </c>
    </row>
    <row r="6" spans="1:4">
      <c r="A6" s="4" t="s">
        <v>764</v>
      </c>
      <c r="B6" s="8" t="n">
        <v>0.2</v>
      </c>
      <c r="C6" s="6" t="n">
        <v>0</v>
      </c>
      <c r="D6" s="6" t="n">
        <v>0</v>
      </c>
    </row>
    <row r="7" spans="1:4">
      <c r="A7" s="4" t="s">
        <v>765</v>
      </c>
      <c r="B7" s="8" t="n">
        <v>-0.2</v>
      </c>
      <c r="C7" s="6" t="n">
        <v>0</v>
      </c>
      <c r="D7" s="6" t="n">
        <v>0</v>
      </c>
    </row>
    <row r="8" spans="1:4">
      <c r="A8" s="4" t="s">
        <v>766</v>
      </c>
      <c r="B8" s="8" t="n">
        <v>-0.3</v>
      </c>
      <c r="C8" s="8" t="n">
        <v>-0.5</v>
      </c>
      <c r="D8" s="8" t="n">
        <v>-0.1</v>
      </c>
    </row>
    <row r="9" spans="1:4">
      <c r="A9" s="4" t="s">
        <v>767</v>
      </c>
      <c r="B9" s="7" t="n">
        <v>1.3</v>
      </c>
      <c r="C9" s="7" t="n">
        <v>1.6</v>
      </c>
      <c r="D9" s="7"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66</v>
      </c>
    </row>
    <row r="3" spans="1:4">
      <c r="A3" s="3" t="s">
        <v>157</v>
      </c>
    </row>
    <row r="4" spans="1:4">
      <c r="A4" s="4" t="s">
        <v>82</v>
      </c>
      <c r="B4" s="7" t="n">
        <v>108.5</v>
      </c>
      <c r="C4" s="5" t="n">
        <v>94</v>
      </c>
      <c r="D4" s="7" t="n">
        <v>61.6</v>
      </c>
    </row>
    <row r="5" spans="1:4">
      <c r="A5" s="3" t="s">
        <v>158</v>
      </c>
    </row>
    <row r="6" spans="1:4">
      <c r="A6" s="4" t="s">
        <v>159</v>
      </c>
      <c r="B6" s="8" t="n">
        <v>-0.1</v>
      </c>
      <c r="C6" s="8" t="n">
        <v>-0.3</v>
      </c>
      <c r="D6" s="8" t="n">
        <v>-1.1</v>
      </c>
    </row>
    <row r="7" spans="1:4">
      <c r="A7" s="4" t="s">
        <v>160</v>
      </c>
      <c r="B7" s="8" t="n">
        <v>41.5</v>
      </c>
      <c r="C7" s="8" t="n">
        <v>36.4</v>
      </c>
      <c r="D7" s="6" t="n">
        <v>30</v>
      </c>
    </row>
    <row r="8" spans="1:4">
      <c r="A8" s="4" t="s">
        <v>161</v>
      </c>
      <c r="B8" s="8" t="n">
        <v>0.3</v>
      </c>
      <c r="C8" s="8" t="n">
        <v>0.4</v>
      </c>
      <c r="D8" s="8" t="n">
        <v>0.3</v>
      </c>
    </row>
    <row r="9" spans="1:4">
      <c r="A9" s="4" t="s">
        <v>134</v>
      </c>
      <c r="B9" s="6" t="n">
        <v>0</v>
      </c>
      <c r="C9" s="8" t="n">
        <v>-1.9</v>
      </c>
      <c r="D9" s="6" t="n">
        <v>-2</v>
      </c>
    </row>
    <row r="10" spans="1:4">
      <c r="A10" s="4" t="s">
        <v>162</v>
      </c>
      <c r="B10" s="8" t="n">
        <v>8.800000000000001</v>
      </c>
      <c r="C10" s="8" t="n">
        <v>7.6</v>
      </c>
      <c r="D10" s="8" t="n">
        <v>4.6</v>
      </c>
    </row>
    <row r="11" spans="1:4">
      <c r="A11" s="4" t="s">
        <v>76</v>
      </c>
      <c r="B11" s="6" t="n">
        <v>0</v>
      </c>
      <c r="C11" s="6" t="n">
        <v>0</v>
      </c>
      <c r="D11" s="8" t="n">
        <v>6.1</v>
      </c>
    </row>
    <row r="12" spans="1:4">
      <c r="A12" s="4" t="s">
        <v>163</v>
      </c>
      <c r="B12" s="8" t="n">
        <v>-0.1</v>
      </c>
      <c r="C12" s="8" t="n">
        <v>-7.8</v>
      </c>
      <c r="D12" s="8" t="n">
        <v>-5.2</v>
      </c>
    </row>
    <row r="13" spans="1:4">
      <c r="A13" s="4" t="s">
        <v>164</v>
      </c>
      <c r="B13" s="6" t="n">
        <v>1</v>
      </c>
      <c r="C13" s="8" t="n">
        <v>1.1</v>
      </c>
      <c r="D13" s="6" t="n">
        <v>1</v>
      </c>
    </row>
    <row r="14" spans="1:4">
      <c r="A14" s="4" t="s">
        <v>165</v>
      </c>
      <c r="B14" s="8" t="n">
        <v>-3.1</v>
      </c>
      <c r="C14" s="6" t="n">
        <v>0</v>
      </c>
      <c r="D14" s="6" t="n">
        <v>0</v>
      </c>
    </row>
    <row r="15" spans="1:4">
      <c r="A15" s="4" t="s">
        <v>166</v>
      </c>
      <c r="B15" s="8" t="n">
        <v>3.3</v>
      </c>
      <c r="C15" s="8" t="n">
        <v>-5.6</v>
      </c>
      <c r="D15" s="8" t="n">
        <v>-14.9</v>
      </c>
    </row>
    <row r="16" spans="1:4">
      <c r="A16" s="3" t="s">
        <v>167</v>
      </c>
    </row>
    <row r="17" spans="1:4">
      <c r="A17" s="4" t="s">
        <v>168</v>
      </c>
      <c r="B17" s="8" t="n">
        <v>-4.7</v>
      </c>
      <c r="C17" s="8" t="n">
        <v>-7.9</v>
      </c>
      <c r="D17" s="8" t="n">
        <v>-11.1</v>
      </c>
    </row>
    <row r="18" spans="1:4">
      <c r="A18" s="4" t="s">
        <v>108</v>
      </c>
      <c r="B18" s="8" t="n">
        <v>-10.4</v>
      </c>
      <c r="C18" s="8" t="n">
        <v>-22.6</v>
      </c>
      <c r="D18" s="8" t="n">
        <v>9.4</v>
      </c>
    </row>
    <row r="19" spans="1:4">
      <c r="A19" s="4" t="s">
        <v>110</v>
      </c>
      <c r="B19" s="8" t="n">
        <v>-2.2</v>
      </c>
      <c r="C19" s="6" t="n">
        <v>-1</v>
      </c>
      <c r="D19" s="8" t="n">
        <v>3.9</v>
      </c>
    </row>
    <row r="20" spans="1:4">
      <c r="A20" s="4" t="s">
        <v>169</v>
      </c>
      <c r="B20" s="8" t="n">
        <v>-35.5</v>
      </c>
      <c r="C20" s="8" t="n">
        <v>-30.6</v>
      </c>
      <c r="D20" s="8" t="n">
        <v>-15.7</v>
      </c>
    </row>
    <row r="21" spans="1:4">
      <c r="A21" s="4" t="s">
        <v>124</v>
      </c>
      <c r="B21" s="8" t="n">
        <v>-6.6</v>
      </c>
      <c r="C21" s="8" t="n">
        <v>15.6</v>
      </c>
      <c r="D21" s="8" t="n">
        <v>-5.2</v>
      </c>
    </row>
    <row r="22" spans="1:4">
      <c r="A22" s="4" t="s">
        <v>125</v>
      </c>
      <c r="B22" s="8" t="n">
        <v>-5.1</v>
      </c>
      <c r="C22" s="8" t="n">
        <v>3.7</v>
      </c>
      <c r="D22" s="8" t="n">
        <v>1.5</v>
      </c>
    </row>
    <row r="23" spans="1:4">
      <c r="A23" s="4" t="s">
        <v>170</v>
      </c>
      <c r="B23" s="8" t="n">
        <v>2.8</v>
      </c>
      <c r="C23" s="8" t="n">
        <v>8.199999999999999</v>
      </c>
      <c r="D23" s="6" t="n">
        <v>8</v>
      </c>
    </row>
    <row r="24" spans="1:4">
      <c r="A24" s="4" t="s">
        <v>171</v>
      </c>
      <c r="B24" s="8" t="n">
        <v>1.3</v>
      </c>
      <c r="C24" s="8" t="n">
        <v>2.2</v>
      </c>
      <c r="D24" s="8" t="n">
        <v>1.6</v>
      </c>
    </row>
    <row r="25" spans="1:4">
      <c r="A25" s="4" t="s">
        <v>172</v>
      </c>
      <c r="B25" s="8" t="n">
        <v>3.7</v>
      </c>
      <c r="C25" s="8" t="n">
        <v>1.3</v>
      </c>
      <c r="D25" s="8" t="n">
        <v>0.7</v>
      </c>
    </row>
    <row r="26" spans="1:4">
      <c r="A26" s="4" t="s">
        <v>173</v>
      </c>
      <c r="B26" s="8" t="n">
        <v>103.4</v>
      </c>
      <c r="C26" s="8" t="n">
        <v>92.8</v>
      </c>
      <c r="D26" s="8" t="n">
        <v>73.5</v>
      </c>
    </row>
    <row r="27" spans="1:4">
      <c r="A27" s="4" t="s">
        <v>174</v>
      </c>
      <c r="B27" s="8" t="n">
        <v>-0.3</v>
      </c>
      <c r="C27" s="6" t="n">
        <v>0</v>
      </c>
      <c r="D27" s="8" t="n">
        <v>-0.7</v>
      </c>
    </row>
    <row r="28" spans="1:4">
      <c r="A28" s="4" t="s">
        <v>175</v>
      </c>
      <c r="B28" s="8" t="n">
        <v>103.1</v>
      </c>
      <c r="C28" s="8" t="n">
        <v>92.8</v>
      </c>
      <c r="D28" s="8" t="n">
        <v>72.8</v>
      </c>
    </row>
    <row r="29" spans="1:4">
      <c r="A29" s="3" t="s">
        <v>176</v>
      </c>
    </row>
    <row r="30" spans="1:4">
      <c r="A30" s="4" t="s">
        <v>177</v>
      </c>
      <c r="B30" s="8" t="n">
        <v>-35.4</v>
      </c>
      <c r="C30" s="8" t="n">
        <v>-14.1</v>
      </c>
      <c r="D30" s="6" t="n">
        <v>-8</v>
      </c>
    </row>
    <row r="31" spans="1:4">
      <c r="A31" s="4" t="s">
        <v>178</v>
      </c>
      <c r="B31" s="8" t="n">
        <v>-49.6</v>
      </c>
      <c r="C31" s="6" t="n">
        <v>3</v>
      </c>
      <c r="D31" s="8" t="n">
        <v>-269.2</v>
      </c>
    </row>
    <row r="32" spans="1:4">
      <c r="A32" s="4" t="s">
        <v>179</v>
      </c>
      <c r="B32" s="8" t="n">
        <v>0.6</v>
      </c>
      <c r="C32" s="8" t="n">
        <v>0.1</v>
      </c>
      <c r="D32" s="8" t="n">
        <v>0.1</v>
      </c>
    </row>
    <row r="33" spans="1:4">
      <c r="A33" s="4" t="s">
        <v>180</v>
      </c>
      <c r="B33" s="8" t="n">
        <v>-84.40000000000001</v>
      </c>
      <c r="C33" s="6" t="n">
        <v>-11</v>
      </c>
      <c r="D33" s="8" t="n">
        <v>-277.1</v>
      </c>
    </row>
    <row r="34" spans="1:4">
      <c r="A34" s="4" t="s">
        <v>181</v>
      </c>
      <c r="B34" s="6" t="n">
        <v>0</v>
      </c>
      <c r="C34" s="6" t="n">
        <v>0</v>
      </c>
      <c r="D34" s="8" t="n">
        <v>-1.1</v>
      </c>
    </row>
    <row r="35" spans="1:4">
      <c r="A35" s="4" t="s">
        <v>182</v>
      </c>
      <c r="B35" s="8" t="n">
        <v>-84.40000000000001</v>
      </c>
      <c r="C35" s="6" t="n">
        <v>-11</v>
      </c>
      <c r="D35" s="8" t="n">
        <v>-278.2</v>
      </c>
    </row>
    <row r="36" spans="1:4">
      <c r="A36" s="3" t="s">
        <v>183</v>
      </c>
    </row>
    <row r="37" spans="1:4">
      <c r="A37" s="4" t="s">
        <v>184</v>
      </c>
      <c r="B37" s="8" t="n">
        <v>7.4</v>
      </c>
      <c r="C37" s="8" t="n">
        <v>-62.1</v>
      </c>
      <c r="D37" s="8" t="n">
        <v>209.1</v>
      </c>
    </row>
    <row r="38" spans="1:4">
      <c r="A38" s="4" t="s">
        <v>185</v>
      </c>
      <c r="B38" s="6" t="n">
        <v>-1</v>
      </c>
      <c r="C38" s="6" t="n">
        <v>0</v>
      </c>
      <c r="D38" s="8" t="n">
        <v>-0.2</v>
      </c>
    </row>
    <row r="39" spans="1:4">
      <c r="A39" s="4" t="s">
        <v>186</v>
      </c>
      <c r="B39" s="6" t="n">
        <v>-1</v>
      </c>
      <c r="C39" s="8" t="n">
        <v>-1.2</v>
      </c>
      <c r="D39" s="6" t="n">
        <v>0</v>
      </c>
    </row>
    <row r="40" spans="1:4">
      <c r="A40" s="4" t="s">
        <v>187</v>
      </c>
      <c r="B40" s="8" t="n">
        <v>-2.1</v>
      </c>
      <c r="C40" s="8" t="n">
        <v>-0.5</v>
      </c>
      <c r="D40" s="8" t="n">
        <v>-2.9</v>
      </c>
    </row>
    <row r="41" spans="1:4">
      <c r="A41" s="4" t="s">
        <v>165</v>
      </c>
      <c r="B41" s="8" t="n">
        <v>-10.3</v>
      </c>
      <c r="C41" s="6" t="n">
        <v>0</v>
      </c>
      <c r="D41" s="6" t="n">
        <v>0</v>
      </c>
    </row>
    <row r="42" spans="1:4">
      <c r="A42" s="4" t="s">
        <v>188</v>
      </c>
      <c r="B42" s="8" t="n">
        <v>-19.3</v>
      </c>
      <c r="C42" s="8" t="n">
        <v>-18.7</v>
      </c>
      <c r="D42" s="8" t="n">
        <v>-16.8</v>
      </c>
    </row>
    <row r="43" spans="1:4">
      <c r="A43" s="4" t="s">
        <v>189</v>
      </c>
      <c r="B43" s="8" t="n">
        <v>1.7</v>
      </c>
      <c r="C43" s="8" t="n">
        <v>1.3</v>
      </c>
      <c r="D43" s="8" t="n">
        <v>1.6</v>
      </c>
    </row>
    <row r="44" spans="1:4">
      <c r="A44" s="4" t="s">
        <v>179</v>
      </c>
      <c r="B44" s="6" t="n">
        <v>0</v>
      </c>
      <c r="C44" s="6" t="n">
        <v>0</v>
      </c>
      <c r="D44" s="8" t="n">
        <v>-0.1</v>
      </c>
    </row>
    <row r="45" spans="1:4">
      <c r="A45" s="4" t="s">
        <v>190</v>
      </c>
      <c r="B45" s="8" t="n">
        <v>-24.6</v>
      </c>
      <c r="C45" s="8" t="n">
        <v>-81.2</v>
      </c>
      <c r="D45" s="8" t="n">
        <v>190.7</v>
      </c>
    </row>
    <row r="46" spans="1:4">
      <c r="A46" s="4" t="s">
        <v>191</v>
      </c>
      <c r="B46" s="8" t="n">
        <v>0.1</v>
      </c>
      <c r="C46" s="8" t="n">
        <v>-0.7</v>
      </c>
      <c r="D46" s="8" t="n">
        <v>1.5</v>
      </c>
    </row>
    <row r="47" spans="1:4">
      <c r="A47" s="4" t="s">
        <v>192</v>
      </c>
      <c r="B47" s="8" t="n">
        <v>-5.8</v>
      </c>
      <c r="C47" s="8" t="n">
        <v>-0.1</v>
      </c>
      <c r="D47" s="8" t="n">
        <v>-13.2</v>
      </c>
    </row>
    <row r="48" spans="1:4">
      <c r="A48" s="4" t="s">
        <v>193</v>
      </c>
      <c r="B48" s="8" t="n">
        <v>37.4</v>
      </c>
      <c r="C48" s="8" t="n">
        <v>37.5</v>
      </c>
      <c r="D48" s="8" t="n">
        <v>50.7</v>
      </c>
    </row>
    <row r="49" spans="1:4">
      <c r="A49" s="4" t="s">
        <v>194</v>
      </c>
      <c r="B49" s="7" t="n">
        <v>31.6</v>
      </c>
      <c r="C49" s="7" t="n">
        <v>37.4</v>
      </c>
      <c r="D49" s="7" t="n">
        <v>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768</v>
      </c>
      <c r="B1" s="2" t="s">
        <v>769</v>
      </c>
      <c r="C1" s="2" t="s">
        <v>1</v>
      </c>
    </row>
    <row r="2" spans="1:6">
      <c r="B2" s="2" t="s">
        <v>65</v>
      </c>
      <c r="C2" s="2" t="s">
        <v>2</v>
      </c>
      <c r="D2" s="2" t="s">
        <v>65</v>
      </c>
      <c r="E2" s="2" t="s">
        <v>66</v>
      </c>
      <c r="F2" s="2" t="s">
        <v>508</v>
      </c>
    </row>
    <row r="3" spans="1:6">
      <c r="A3" s="3" t="s">
        <v>770</v>
      </c>
    </row>
    <row r="4" spans="1:6">
      <c r="A4" s="4" t="s">
        <v>79</v>
      </c>
      <c r="C4" s="5" t="n">
        <v>30200000</v>
      </c>
      <c r="D4" s="5" t="n">
        <v>17900000</v>
      </c>
      <c r="E4" s="5" t="n">
        <v>500000</v>
      </c>
    </row>
    <row r="5" spans="1:6">
      <c r="A5" s="4" t="s">
        <v>771</v>
      </c>
      <c r="B5" s="5" t="n">
        <v>8600000</v>
      </c>
      <c r="D5" s="5" t="n">
        <v>8600000</v>
      </c>
    </row>
    <row r="6" spans="1:6">
      <c r="A6" s="4" t="s">
        <v>772</v>
      </c>
      <c r="E6" s="5" t="n">
        <v>2200000</v>
      </c>
    </row>
    <row r="7" spans="1:6">
      <c r="A7" s="4" t="s">
        <v>773</v>
      </c>
      <c r="C7" s="5" t="n">
        <v>800000</v>
      </c>
    </row>
    <row r="8" spans="1:6">
      <c r="A8" s="4" t="s">
        <v>741</v>
      </c>
      <c r="C8" s="4" t="s">
        <v>742</v>
      </c>
      <c r="D8" s="4" t="s">
        <v>743</v>
      </c>
      <c r="E8" s="4" t="s">
        <v>744</v>
      </c>
    </row>
    <row r="9" spans="1:6">
      <c r="A9" s="4" t="s">
        <v>774</v>
      </c>
      <c r="C9" s="5" t="n">
        <v>25700000</v>
      </c>
      <c r="D9" s="5" t="n">
        <v>21600000</v>
      </c>
      <c r="E9" s="5" t="n">
        <v>13900000</v>
      </c>
    </row>
    <row r="10" spans="1:6">
      <c r="A10" s="4" t="s">
        <v>712</v>
      </c>
      <c r="C10" s="4" t="s">
        <v>713</v>
      </c>
      <c r="D10" s="4" t="s">
        <v>713</v>
      </c>
      <c r="E10" s="4" t="s">
        <v>714</v>
      </c>
    </row>
    <row r="11" spans="1:6">
      <c r="A11" s="4" t="s">
        <v>775</v>
      </c>
      <c r="C11" s="4" t="s">
        <v>776</v>
      </c>
    </row>
    <row r="12" spans="1:6">
      <c r="A12" s="4" t="s">
        <v>777</v>
      </c>
      <c r="C12" s="4" t="s">
        <v>778</v>
      </c>
    </row>
    <row r="13" spans="1:6">
      <c r="A13" s="4" t="s">
        <v>779</v>
      </c>
      <c r="B13" s="6" t="n">
        <v>500000</v>
      </c>
      <c r="C13" s="5" t="n">
        <v>100000</v>
      </c>
      <c r="D13" s="5" t="n">
        <v>500000</v>
      </c>
    </row>
    <row r="14" spans="1:6">
      <c r="A14" s="4" t="s">
        <v>780</v>
      </c>
      <c r="B14" s="6" t="n">
        <v>7300000</v>
      </c>
      <c r="C14" s="6" t="n">
        <v>6700000</v>
      </c>
      <c r="D14" s="6" t="n">
        <v>7300000</v>
      </c>
    </row>
    <row r="15" spans="1:6">
      <c r="A15" s="4" t="s">
        <v>781</v>
      </c>
      <c r="B15" s="6" t="n">
        <v>13800000</v>
      </c>
      <c r="C15" s="6" t="n">
        <v>11700000</v>
      </c>
      <c r="D15" s="6" t="n">
        <v>13800000</v>
      </c>
    </row>
    <row r="16" spans="1:6">
      <c r="A16" s="4" t="s">
        <v>782</v>
      </c>
      <c r="B16" s="6" t="n">
        <v>3100000</v>
      </c>
      <c r="C16" s="6" t="n">
        <v>3100000</v>
      </c>
      <c r="D16" s="6" t="n">
        <v>3100000</v>
      </c>
    </row>
    <row r="17" spans="1:6">
      <c r="A17" s="4" t="s">
        <v>783</v>
      </c>
      <c r="B17" s="6" t="n">
        <v>1100000</v>
      </c>
      <c r="D17" s="6" t="n">
        <v>1100000</v>
      </c>
    </row>
    <row r="18" spans="1:6">
      <c r="A18" s="4" t="s">
        <v>756</v>
      </c>
      <c r="B18" s="6" t="n">
        <v>70200000</v>
      </c>
      <c r="C18" s="6" t="n">
        <v>66600000</v>
      </c>
      <c r="D18" s="6" t="n">
        <v>70200000</v>
      </c>
    </row>
    <row r="19" spans="1:6">
      <c r="A19" s="4" t="s">
        <v>721</v>
      </c>
      <c r="B19" s="6" t="n">
        <v>9400000</v>
      </c>
      <c r="C19" s="6" t="n">
        <v>8200000</v>
      </c>
      <c r="D19" s="6" t="n">
        <v>9400000</v>
      </c>
    </row>
    <row r="20" spans="1:6">
      <c r="A20" s="4" t="s">
        <v>784</v>
      </c>
      <c r="B20" s="6" t="n">
        <v>600000</v>
      </c>
      <c r="C20" s="6" t="n">
        <v>400000</v>
      </c>
      <c r="D20" s="6" t="n">
        <v>600000</v>
      </c>
    </row>
    <row r="21" spans="1:6">
      <c r="A21" s="4" t="s">
        <v>785</v>
      </c>
      <c r="B21" s="6" t="n">
        <v>2100000</v>
      </c>
      <c r="C21" s="6" t="n">
        <v>1600000</v>
      </c>
      <c r="D21" s="6" t="n">
        <v>2100000</v>
      </c>
    </row>
    <row r="22" spans="1:6">
      <c r="A22" s="4" t="s">
        <v>786</v>
      </c>
      <c r="B22" s="6" t="n">
        <v>1600000</v>
      </c>
      <c r="C22" s="6" t="n">
        <v>1300000</v>
      </c>
      <c r="D22" s="6" t="n">
        <v>1600000</v>
      </c>
      <c r="E22" s="5" t="n">
        <v>1900000</v>
      </c>
      <c r="F22" s="5" t="n">
        <v>1800000</v>
      </c>
    </row>
    <row r="23" spans="1:6">
      <c r="A23" s="4" t="s">
        <v>787</v>
      </c>
    </row>
    <row r="24" spans="1:6">
      <c r="A24" s="3" t="s">
        <v>770</v>
      </c>
    </row>
    <row r="25" spans="1:6">
      <c r="A25" s="4" t="s">
        <v>788</v>
      </c>
      <c r="E25" s="6" t="n">
        <v>23000000</v>
      </c>
    </row>
    <row r="26" spans="1:6">
      <c r="A26" s="4" t="s">
        <v>789</v>
      </c>
    </row>
    <row r="27" spans="1:6">
      <c r="A27" s="3" t="s">
        <v>770</v>
      </c>
    </row>
    <row r="28" spans="1:6">
      <c r="A28" s="4" t="s">
        <v>721</v>
      </c>
      <c r="B28" s="6" t="n">
        <v>3000000</v>
      </c>
      <c r="C28" s="6" t="n">
        <v>3100000</v>
      </c>
      <c r="D28" s="6" t="n">
        <v>3000000</v>
      </c>
      <c r="E28" s="6" t="n">
        <v>3000000</v>
      </c>
    </row>
    <row r="29" spans="1:6">
      <c r="A29" s="4" t="s">
        <v>790</v>
      </c>
    </row>
    <row r="30" spans="1:6">
      <c r="A30" s="3" t="s">
        <v>770</v>
      </c>
    </row>
    <row r="31" spans="1:6">
      <c r="A31" s="4" t="s">
        <v>772</v>
      </c>
      <c r="C31" s="6" t="n">
        <v>800000</v>
      </c>
      <c r="E31" s="6" t="n">
        <v>800000</v>
      </c>
    </row>
    <row r="32" spans="1:6">
      <c r="A32" s="4" t="s">
        <v>721</v>
      </c>
      <c r="C32" s="6" t="n">
        <v>4200000</v>
      </c>
    </row>
    <row r="33" spans="1:6">
      <c r="A33" s="4" t="s">
        <v>788</v>
      </c>
      <c r="E33" s="5" t="n">
        <v>600000</v>
      </c>
    </row>
    <row r="34" spans="1:6">
      <c r="A34" s="4" t="s">
        <v>705</v>
      </c>
    </row>
    <row r="35" spans="1:6">
      <c r="A35" s="3" t="s">
        <v>770</v>
      </c>
    </row>
    <row r="36" spans="1:6">
      <c r="A36" s="4" t="s">
        <v>721</v>
      </c>
      <c r="C36" s="6" t="n">
        <v>900000</v>
      </c>
    </row>
    <row r="37" spans="1:6">
      <c r="A37" s="4" t="s">
        <v>135</v>
      </c>
    </row>
    <row r="38" spans="1:6">
      <c r="A38" s="3" t="s">
        <v>770</v>
      </c>
    </row>
    <row r="39" spans="1:6">
      <c r="A39" s="4" t="s">
        <v>786</v>
      </c>
      <c r="B39" s="5" t="n">
        <v>100000</v>
      </c>
      <c r="C39" s="5" t="n">
        <v>100000</v>
      </c>
      <c r="D39" s="5" t="n">
        <v>1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5</v>
      </c>
      <c r="D2" s="2" t="s">
        <v>66</v>
      </c>
    </row>
    <row r="3" spans="1:4">
      <c r="A3" s="3" t="s">
        <v>384</v>
      </c>
    </row>
    <row r="4" spans="1:4">
      <c r="A4" s="4" t="s">
        <v>76</v>
      </c>
      <c r="B4" s="5" t="n">
        <v>0</v>
      </c>
      <c r="C4" s="5" t="n">
        <v>0</v>
      </c>
      <c r="D4" s="7" t="n">
        <v>6.1</v>
      </c>
    </row>
    <row r="5" spans="1:4">
      <c r="A5" s="4" t="s">
        <v>792</v>
      </c>
    </row>
    <row r="6" spans="1:4">
      <c r="A6" s="3" t="s">
        <v>384</v>
      </c>
    </row>
    <row r="7" spans="1:4">
      <c r="A7" s="4" t="s">
        <v>793</v>
      </c>
      <c r="B7" s="6" t="n">
        <v>0</v>
      </c>
      <c r="C7" s="6" t="n">
        <v>0</v>
      </c>
      <c r="D7" s="6" t="n">
        <v>0</v>
      </c>
    </row>
    <row r="8" spans="1:4">
      <c r="A8" s="4" t="s">
        <v>794</v>
      </c>
      <c r="B8" s="8" t="n">
        <v>6.8</v>
      </c>
      <c r="C8" s="8" t="n">
        <v>6.4</v>
      </c>
      <c r="D8" s="8" t="n">
        <v>7.6</v>
      </c>
    </row>
    <row r="9" spans="1:4">
      <c r="A9" s="4" t="s">
        <v>795</v>
      </c>
      <c r="B9" s="8" t="n">
        <v>-8.699999999999999</v>
      </c>
      <c r="C9" s="8" t="n">
        <v>-8.699999999999999</v>
      </c>
      <c r="D9" s="8" t="n">
        <v>-9.6</v>
      </c>
    </row>
    <row r="10" spans="1:4">
      <c r="A10" s="4" t="s">
        <v>796</v>
      </c>
      <c r="B10" s="6" t="n">
        <v>0</v>
      </c>
      <c r="C10" s="6" t="n">
        <v>0</v>
      </c>
      <c r="D10" s="6" t="n">
        <v>0</v>
      </c>
    </row>
    <row r="11" spans="1:4">
      <c r="A11" s="4" t="s">
        <v>797</v>
      </c>
      <c r="B11" s="8" t="n">
        <v>2.6</v>
      </c>
      <c r="C11" s="6" t="n">
        <v>3</v>
      </c>
      <c r="D11" s="8" t="n">
        <v>2.5</v>
      </c>
    </row>
    <row r="12" spans="1:4">
      <c r="A12" s="4" t="s">
        <v>76</v>
      </c>
      <c r="B12" s="6" t="n">
        <v>0</v>
      </c>
      <c r="C12" s="6" t="n">
        <v>0</v>
      </c>
      <c r="D12" s="8" t="n">
        <v>6.1</v>
      </c>
    </row>
    <row r="13" spans="1:4">
      <c r="A13" s="4" t="s">
        <v>798</v>
      </c>
      <c r="B13" s="8" t="n">
        <v>0.7</v>
      </c>
      <c r="C13" s="8" t="n">
        <v>0.7</v>
      </c>
      <c r="D13" s="8" t="n">
        <v>6.6</v>
      </c>
    </row>
    <row r="14" spans="1:4">
      <c r="A14" s="4" t="s">
        <v>799</v>
      </c>
    </row>
    <row r="15" spans="1:4">
      <c r="A15" s="3" t="s">
        <v>384</v>
      </c>
    </row>
    <row r="16" spans="1:4">
      <c r="A16" s="4" t="s">
        <v>793</v>
      </c>
      <c r="B16" s="8" t="n">
        <v>0.2</v>
      </c>
      <c r="C16" s="8" t="n">
        <v>0.2</v>
      </c>
      <c r="D16" s="8" t="n">
        <v>0.2</v>
      </c>
    </row>
    <row r="17" spans="1:4">
      <c r="A17" s="4" t="s">
        <v>794</v>
      </c>
      <c r="B17" s="8" t="n">
        <v>1.4</v>
      </c>
      <c r="C17" s="8" t="n">
        <v>1.3</v>
      </c>
      <c r="D17" s="8" t="n">
        <v>1.4</v>
      </c>
    </row>
    <row r="18" spans="1:4">
      <c r="A18" s="4" t="s">
        <v>795</v>
      </c>
      <c r="B18" s="6" t="n">
        <v>-2</v>
      </c>
      <c r="C18" s="8" t="n">
        <v>-2.2</v>
      </c>
      <c r="D18" s="8" t="n">
        <v>-2.1</v>
      </c>
    </row>
    <row r="19" spans="1:4">
      <c r="A19" s="4" t="s">
        <v>796</v>
      </c>
      <c r="B19" s="8" t="n">
        <v>0.1</v>
      </c>
      <c r="C19" s="6" t="n">
        <v>0</v>
      </c>
      <c r="D19" s="6" t="n">
        <v>0</v>
      </c>
    </row>
    <row r="20" spans="1:4">
      <c r="A20" s="4" t="s">
        <v>797</v>
      </c>
      <c r="B20" s="8" t="n">
        <v>0.7</v>
      </c>
      <c r="C20" s="8" t="n">
        <v>0.6</v>
      </c>
      <c r="D20" s="8" t="n">
        <v>0.6</v>
      </c>
    </row>
    <row r="21" spans="1:4">
      <c r="A21" s="4" t="s">
        <v>76</v>
      </c>
      <c r="B21" s="6" t="n">
        <v>0</v>
      </c>
      <c r="C21" s="6" t="n">
        <v>0</v>
      </c>
      <c r="D21" s="6" t="n">
        <v>0</v>
      </c>
    </row>
    <row r="22" spans="1:4">
      <c r="A22" s="4" t="s">
        <v>798</v>
      </c>
      <c r="B22" s="7" t="n">
        <v>0.4</v>
      </c>
      <c r="C22" s="7" t="n">
        <v>-0.1</v>
      </c>
      <c r="D22" s="7"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66</v>
      </c>
    </row>
    <row r="3" spans="1:4">
      <c r="A3" s="4" t="s">
        <v>792</v>
      </c>
    </row>
    <row r="4" spans="1:4">
      <c r="A4" s="3" t="s">
        <v>801</v>
      </c>
    </row>
    <row r="5" spans="1:4">
      <c r="A5" s="4" t="s">
        <v>802</v>
      </c>
      <c r="B5" s="4" t="s">
        <v>803</v>
      </c>
      <c r="C5" s="4" t="s">
        <v>804</v>
      </c>
      <c r="D5" s="4" t="s">
        <v>718</v>
      </c>
    </row>
    <row r="6" spans="1:4">
      <c r="A6" s="4" t="s">
        <v>805</v>
      </c>
      <c r="B6" s="4" t="s">
        <v>806</v>
      </c>
      <c r="C6" s="4" t="s">
        <v>806</v>
      </c>
      <c r="D6" s="4" t="s">
        <v>807</v>
      </c>
    </row>
    <row r="7" spans="1:4">
      <c r="A7" s="4" t="s">
        <v>799</v>
      </c>
    </row>
    <row r="8" spans="1:4">
      <c r="A8" s="3" t="s">
        <v>801</v>
      </c>
    </row>
    <row r="9" spans="1:4">
      <c r="A9" s="4" t="s">
        <v>802</v>
      </c>
      <c r="B9" s="4" t="s">
        <v>808</v>
      </c>
      <c r="C9" s="4" t="s">
        <v>809</v>
      </c>
      <c r="D9" s="4" t="s">
        <v>810</v>
      </c>
    </row>
    <row r="10" spans="1:4">
      <c r="A10" s="4" t="s">
        <v>805</v>
      </c>
      <c r="B10" s="4" t="s">
        <v>811</v>
      </c>
      <c r="C10" s="4" t="s">
        <v>811</v>
      </c>
      <c r="D10" s="4" t="s">
        <v>8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2</v>
      </c>
      <c r="B1" s="2" t="s">
        <v>1</v>
      </c>
    </row>
    <row r="2" spans="1:5">
      <c r="B2" s="2" t="s">
        <v>2</v>
      </c>
      <c r="C2" s="2" t="s">
        <v>65</v>
      </c>
      <c r="E2" s="2" t="s">
        <v>66</v>
      </c>
    </row>
    <row r="3" spans="1:5">
      <c r="A3" s="4" t="s">
        <v>792</v>
      </c>
    </row>
    <row r="4" spans="1:5">
      <c r="A4" s="3" t="s">
        <v>813</v>
      </c>
    </row>
    <row r="5" spans="1:5">
      <c r="A5" s="4" t="s">
        <v>814</v>
      </c>
      <c r="B5" s="7" t="n">
        <v>161.6</v>
      </c>
      <c r="C5" s="5" t="n">
        <v>179</v>
      </c>
    </row>
    <row r="6" spans="1:5">
      <c r="A6" s="4" t="s">
        <v>793</v>
      </c>
      <c r="B6" s="6" t="n">
        <v>0</v>
      </c>
      <c r="C6" s="6" t="n">
        <v>0</v>
      </c>
      <c r="E6" s="5" t="n">
        <v>0</v>
      </c>
    </row>
    <row r="7" spans="1:5">
      <c r="A7" s="4" t="s">
        <v>794</v>
      </c>
      <c r="B7" s="8" t="n">
        <v>6.8</v>
      </c>
      <c r="C7" s="8" t="n">
        <v>6.4</v>
      </c>
      <c r="E7" s="8" t="n">
        <v>7.6</v>
      </c>
    </row>
    <row r="8" spans="1:5">
      <c r="A8" s="4" t="s">
        <v>815</v>
      </c>
      <c r="B8" s="8" t="n">
        <v>10.8</v>
      </c>
      <c r="C8" s="8" t="n">
        <v>-13.9</v>
      </c>
    </row>
    <row r="9" spans="1:5">
      <c r="A9" s="4" t="s">
        <v>816</v>
      </c>
      <c r="B9" s="8" t="n">
        <v>-9.800000000000001</v>
      </c>
      <c r="C9" s="8" t="n">
        <v>-9.9</v>
      </c>
    </row>
    <row r="10" spans="1:5">
      <c r="A10" s="4" t="s">
        <v>817</v>
      </c>
      <c r="B10" s="6" t="n">
        <v>0</v>
      </c>
      <c r="C10" s="6" t="n">
        <v>0</v>
      </c>
    </row>
    <row r="11" spans="1:5">
      <c r="A11" s="4" t="s">
        <v>818</v>
      </c>
      <c r="B11" s="6" t="n">
        <v>0</v>
      </c>
      <c r="C11" s="6" t="n">
        <v>0</v>
      </c>
    </row>
    <row r="12" spans="1:5">
      <c r="A12" s="4" t="s">
        <v>819</v>
      </c>
      <c r="B12" s="8" t="n">
        <v>169.4</v>
      </c>
      <c r="C12" s="8" t="n">
        <v>161.6</v>
      </c>
      <c r="E12" s="6" t="n">
        <v>179</v>
      </c>
    </row>
    <row r="13" spans="1:5">
      <c r="A13" s="4" t="s">
        <v>820</v>
      </c>
      <c r="B13" s="8" t="n">
        <v>169.4</v>
      </c>
      <c r="C13" s="8" t="n">
        <v>161.6</v>
      </c>
    </row>
    <row r="14" spans="1:5">
      <c r="A14" s="4" t="s">
        <v>799</v>
      </c>
    </row>
    <row r="15" spans="1:5">
      <c r="A15" s="3" t="s">
        <v>813</v>
      </c>
    </row>
    <row r="16" spans="1:5">
      <c r="A16" s="4" t="s">
        <v>814</v>
      </c>
      <c r="B16" s="8" t="n">
        <v>49.8</v>
      </c>
      <c r="C16" s="8" t="n">
        <v>54.7</v>
      </c>
    </row>
    <row r="17" spans="1:5">
      <c r="A17" s="4" t="s">
        <v>793</v>
      </c>
      <c r="B17" s="8" t="n">
        <v>0.2</v>
      </c>
      <c r="C17" s="8" t="n">
        <v>0.2</v>
      </c>
      <c r="E17" s="8" t="n">
        <v>0.2</v>
      </c>
    </row>
    <row r="18" spans="1:5">
      <c r="A18" s="4" t="s">
        <v>794</v>
      </c>
      <c r="B18" s="8" t="n">
        <v>1.4</v>
      </c>
      <c r="C18" s="8" t="n">
        <v>1.3</v>
      </c>
      <c r="E18" s="8" t="n">
        <v>1.4</v>
      </c>
    </row>
    <row r="19" spans="1:5">
      <c r="A19" s="4" t="s">
        <v>815</v>
      </c>
      <c r="B19" s="6" t="n">
        <v>2</v>
      </c>
      <c r="C19" s="8" t="n">
        <v>-2.2</v>
      </c>
    </row>
    <row r="20" spans="1:5">
      <c r="A20" s="4" t="s">
        <v>816</v>
      </c>
      <c r="B20" s="8" t="n">
        <v>-3.1</v>
      </c>
      <c r="C20" s="8" t="n">
        <v>-3.8</v>
      </c>
    </row>
    <row r="21" spans="1:5">
      <c r="A21" s="4" t="s">
        <v>817</v>
      </c>
      <c r="B21" s="6" t="n">
        <v>0</v>
      </c>
      <c r="C21" s="8" t="n">
        <v>2.6</v>
      </c>
      <c r="D21" s="4" t="s">
        <v>109</v>
      </c>
    </row>
    <row r="22" spans="1:5">
      <c r="A22" s="4" t="s">
        <v>818</v>
      </c>
      <c r="B22" s="6" t="n">
        <v>2</v>
      </c>
      <c r="C22" s="6" t="n">
        <v>-3</v>
      </c>
    </row>
    <row r="23" spans="1:5">
      <c r="A23" s="4" t="s">
        <v>819</v>
      </c>
      <c r="B23" s="8" t="n">
        <v>52.3</v>
      </c>
      <c r="C23" s="8" t="n">
        <v>49.8</v>
      </c>
      <c r="E23" s="7" t="n">
        <v>54.7</v>
      </c>
    </row>
    <row r="24" spans="1:5">
      <c r="A24" s="4" t="s">
        <v>820</v>
      </c>
      <c r="B24" s="7" t="n">
        <v>52.3</v>
      </c>
      <c r="C24" s="7" t="n">
        <v>49.8</v>
      </c>
    </row>
    <row r="25" spans="1:5"/>
    <row r="26" spans="1:5">
      <c r="A26" s="4" t="s">
        <v>109</v>
      </c>
      <c r="B26" s="4" t="s">
        <v>821</v>
      </c>
    </row>
  </sheetData>
  <mergeCells count="5">
    <mergeCell ref="A1:A2"/>
    <mergeCell ref="B1:E1"/>
    <mergeCell ref="C2:D2"/>
    <mergeCell ref="A25:E25"/>
    <mergeCell ref="B26:E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5</v>
      </c>
    </row>
    <row r="2" spans="1:3">
      <c r="A2" s="4" t="s">
        <v>792</v>
      </c>
    </row>
    <row r="3" spans="1:3">
      <c r="A3" s="3" t="s">
        <v>801</v>
      </c>
    </row>
    <row r="4" spans="1:3">
      <c r="A4" s="4" t="s">
        <v>802</v>
      </c>
      <c r="B4" s="4" t="s">
        <v>823</v>
      </c>
      <c r="C4" s="4" t="s">
        <v>803</v>
      </c>
    </row>
    <row r="5" spans="1:3">
      <c r="A5" s="4" t="s">
        <v>799</v>
      </c>
    </row>
    <row r="6" spans="1:3">
      <c r="A6" s="3" t="s">
        <v>801</v>
      </c>
    </row>
    <row r="7" spans="1:3">
      <c r="A7" s="4" t="s">
        <v>802</v>
      </c>
      <c r="B7" s="4" t="s">
        <v>824</v>
      </c>
      <c r="C7" s="4" t="s">
        <v>8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5</v>
      </c>
      <c r="C1" s="2" t="s">
        <v>1</v>
      </c>
    </row>
    <row r="2" spans="1:4">
      <c r="C2" s="2" t="s">
        <v>2</v>
      </c>
      <c r="D2" s="2" t="s">
        <v>65</v>
      </c>
    </row>
    <row r="3" spans="1:4">
      <c r="A3" s="4" t="s">
        <v>792</v>
      </c>
    </row>
    <row r="4" spans="1:4">
      <c r="A4" s="3" t="s">
        <v>826</v>
      </c>
    </row>
    <row r="5" spans="1:4">
      <c r="A5" s="4" t="s">
        <v>827</v>
      </c>
      <c r="C5" s="7" t="n">
        <v>118.8</v>
      </c>
      <c r="D5" s="7" t="n">
        <v>131.7</v>
      </c>
    </row>
    <row r="6" spans="1:4">
      <c r="A6" s="4" t="s">
        <v>828</v>
      </c>
      <c r="B6" s="4" t="s">
        <v>109</v>
      </c>
      <c r="C6" s="8" t="n">
        <v>22.6</v>
      </c>
      <c r="D6" s="6" t="n">
        <v>-10</v>
      </c>
    </row>
    <row r="7" spans="1:4">
      <c r="A7" s="4" t="s">
        <v>829</v>
      </c>
      <c r="C7" s="6" t="n">
        <v>0</v>
      </c>
      <c r="D7" s="6" t="n">
        <v>7</v>
      </c>
    </row>
    <row r="8" spans="1:4">
      <c r="A8" s="4" t="s">
        <v>816</v>
      </c>
      <c r="C8" s="8" t="n">
        <v>-9.800000000000001</v>
      </c>
      <c r="D8" s="8" t="n">
        <v>-9.9</v>
      </c>
    </row>
    <row r="9" spans="1:4">
      <c r="A9" s="4" t="s">
        <v>818</v>
      </c>
      <c r="C9" s="6" t="n">
        <v>0</v>
      </c>
      <c r="D9" s="6" t="n">
        <v>0</v>
      </c>
    </row>
    <row r="10" spans="1:4">
      <c r="A10" s="4" t="s">
        <v>830</v>
      </c>
      <c r="C10" s="8" t="n">
        <v>131.6</v>
      </c>
      <c r="D10" s="8" t="n">
        <v>118.8</v>
      </c>
    </row>
    <row r="11" spans="1:4">
      <c r="A11" s="4" t="s">
        <v>831</v>
      </c>
      <c r="C11" s="8" t="n">
        <v>1.9</v>
      </c>
      <c r="D11" s="8" t="n">
        <v>1.8</v>
      </c>
    </row>
    <row r="12" spans="1:4">
      <c r="A12" s="4" t="s">
        <v>799</v>
      </c>
    </row>
    <row r="13" spans="1:4">
      <c r="A13" s="3" t="s">
        <v>826</v>
      </c>
    </row>
    <row r="14" spans="1:4">
      <c r="A14" s="4" t="s">
        <v>827</v>
      </c>
      <c r="C14" s="8" t="n">
        <v>47.7</v>
      </c>
      <c r="D14" s="8" t="n">
        <v>54.7</v>
      </c>
    </row>
    <row r="15" spans="1:4">
      <c r="A15" s="4" t="s">
        <v>828</v>
      </c>
      <c r="C15" s="8" t="n">
        <v>7.2</v>
      </c>
      <c r="D15" s="8" t="n">
        <v>-1.6</v>
      </c>
    </row>
    <row r="16" spans="1:4">
      <c r="A16" s="4" t="s">
        <v>829</v>
      </c>
      <c r="C16" s="8" t="n">
        <v>1.3</v>
      </c>
      <c r="D16" s="8" t="n">
        <v>1.3</v>
      </c>
    </row>
    <row r="17" spans="1:4">
      <c r="A17" s="4" t="s">
        <v>816</v>
      </c>
      <c r="C17" s="8" t="n">
        <v>-3.1</v>
      </c>
      <c r="D17" s="8" t="n">
        <v>-3.8</v>
      </c>
    </row>
    <row r="18" spans="1:4">
      <c r="A18" s="4" t="s">
        <v>818</v>
      </c>
      <c r="C18" s="8" t="n">
        <v>2.1</v>
      </c>
      <c r="D18" s="8" t="n">
        <v>-2.9</v>
      </c>
    </row>
    <row r="19" spans="1:4">
      <c r="A19" s="4" t="s">
        <v>830</v>
      </c>
      <c r="C19" s="7" t="n">
        <v>55.2</v>
      </c>
      <c r="D19" s="7" t="n">
        <v>47.7</v>
      </c>
    </row>
    <row r="20" spans="1:4"/>
    <row r="21" spans="1:4">
      <c r="A21" s="4" t="s">
        <v>109</v>
      </c>
      <c r="B21" s="4" t="s">
        <v>832</v>
      </c>
    </row>
  </sheetData>
  <mergeCells count="4">
    <mergeCell ref="A1:B2"/>
    <mergeCell ref="C1:D1"/>
    <mergeCell ref="A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3</v>
      </c>
      <c r="C1" s="2" t="s">
        <v>2</v>
      </c>
      <c r="D1" s="2" t="s">
        <v>65</v>
      </c>
      <c r="E1" s="2" t="s">
        <v>66</v>
      </c>
    </row>
    <row r="2" spans="1:5">
      <c r="A2" s="3" t="s">
        <v>834</v>
      </c>
    </row>
    <row r="3" spans="1:5">
      <c r="A3" s="4" t="s">
        <v>835</v>
      </c>
      <c r="C3" s="5" t="n">
        <v>200000</v>
      </c>
      <c r="D3" s="5" t="n">
        <v>200000</v>
      </c>
    </row>
    <row r="4" spans="1:5">
      <c r="A4" s="4" t="s">
        <v>792</v>
      </c>
    </row>
    <row r="5" spans="1:5">
      <c r="A5" s="3" t="s">
        <v>834</v>
      </c>
    </row>
    <row r="6" spans="1:5">
      <c r="A6" s="4" t="s">
        <v>836</v>
      </c>
      <c r="C6" s="6" t="n">
        <v>131600000</v>
      </c>
      <c r="D6" s="6" t="n">
        <v>118800000</v>
      </c>
      <c r="E6" s="5" t="n">
        <v>131700000</v>
      </c>
    </row>
    <row r="7" spans="1:5">
      <c r="A7" s="4" t="s">
        <v>837</v>
      </c>
    </row>
    <row r="8" spans="1:5">
      <c r="A8" s="3" t="s">
        <v>834</v>
      </c>
    </row>
    <row r="9" spans="1:5">
      <c r="A9" s="4" t="s">
        <v>836</v>
      </c>
      <c r="B9" s="4" t="s">
        <v>109</v>
      </c>
      <c r="C9" s="6" t="n">
        <v>131400000</v>
      </c>
      <c r="D9" s="6" t="n">
        <v>118600000</v>
      </c>
    </row>
    <row r="10" spans="1:5">
      <c r="A10" s="4" t="s">
        <v>838</v>
      </c>
    </row>
    <row r="11" spans="1:5">
      <c r="A11" s="3" t="s">
        <v>834</v>
      </c>
    </row>
    <row r="12" spans="1:5">
      <c r="A12" s="4" t="s">
        <v>836</v>
      </c>
      <c r="C12" s="6" t="n">
        <v>4000000</v>
      </c>
      <c r="D12" s="6" t="n">
        <v>4800000</v>
      </c>
    </row>
    <row r="13" spans="1:5">
      <c r="A13" s="4" t="s">
        <v>839</v>
      </c>
    </row>
    <row r="14" spans="1:5">
      <c r="A14" s="3" t="s">
        <v>834</v>
      </c>
    </row>
    <row r="15" spans="1:5">
      <c r="A15" s="4" t="s">
        <v>836</v>
      </c>
      <c r="C15" s="6" t="n">
        <v>46100000</v>
      </c>
      <c r="D15" s="6" t="n">
        <v>36000000</v>
      </c>
    </row>
    <row r="16" spans="1:5">
      <c r="A16" s="4" t="s">
        <v>840</v>
      </c>
    </row>
    <row r="17" spans="1:5">
      <c r="A17" s="3" t="s">
        <v>834</v>
      </c>
    </row>
    <row r="18" spans="1:5">
      <c r="A18" s="4" t="s">
        <v>836</v>
      </c>
      <c r="C18" s="6" t="n">
        <v>23800000</v>
      </c>
      <c r="D18" s="6" t="n">
        <v>19600000</v>
      </c>
    </row>
    <row r="19" spans="1:5">
      <c r="A19" s="4" t="s">
        <v>841</v>
      </c>
    </row>
    <row r="20" spans="1:5">
      <c r="A20" s="3" t="s">
        <v>834</v>
      </c>
    </row>
    <row r="21" spans="1:5">
      <c r="A21" s="4" t="s">
        <v>836</v>
      </c>
      <c r="C21" s="6" t="n">
        <v>13000000</v>
      </c>
      <c r="D21" s="6" t="n">
        <v>15700000</v>
      </c>
    </row>
    <row r="22" spans="1:5">
      <c r="A22" s="4" t="s">
        <v>842</v>
      </c>
    </row>
    <row r="23" spans="1:5">
      <c r="A23" s="3" t="s">
        <v>834</v>
      </c>
    </row>
    <row r="24" spans="1:5">
      <c r="A24" s="4" t="s">
        <v>836</v>
      </c>
      <c r="C24" s="6" t="n">
        <v>10700000</v>
      </c>
      <c r="D24" s="6" t="n">
        <v>10900000</v>
      </c>
    </row>
    <row r="25" spans="1:5">
      <c r="A25" s="4" t="s">
        <v>843</v>
      </c>
    </row>
    <row r="26" spans="1:5">
      <c r="A26" s="3" t="s">
        <v>834</v>
      </c>
    </row>
    <row r="27" spans="1:5">
      <c r="A27" s="4" t="s">
        <v>836</v>
      </c>
      <c r="C27" s="6" t="n">
        <v>400000</v>
      </c>
      <c r="D27" s="6" t="n">
        <v>300000</v>
      </c>
    </row>
    <row r="28" spans="1:5">
      <c r="A28" s="4" t="s">
        <v>844</v>
      </c>
    </row>
    <row r="29" spans="1:5">
      <c r="A29" s="3" t="s">
        <v>834</v>
      </c>
    </row>
    <row r="30" spans="1:5">
      <c r="A30" s="4" t="s">
        <v>836</v>
      </c>
      <c r="C30" s="6" t="n">
        <v>102100000</v>
      </c>
      <c r="D30" s="6" t="n">
        <v>87900000</v>
      </c>
    </row>
    <row r="31" spans="1:5">
      <c r="A31" s="4" t="s">
        <v>845</v>
      </c>
    </row>
    <row r="32" spans="1:5">
      <c r="A32" s="3" t="s">
        <v>834</v>
      </c>
    </row>
    <row r="33" spans="1:5">
      <c r="A33" s="4" t="s">
        <v>836</v>
      </c>
      <c r="C33" s="6" t="n">
        <v>4000000</v>
      </c>
      <c r="D33" s="6" t="n">
        <v>4800000</v>
      </c>
    </row>
    <row r="34" spans="1:5">
      <c r="A34" s="4" t="s">
        <v>846</v>
      </c>
    </row>
    <row r="35" spans="1:5">
      <c r="A35" s="3" t="s">
        <v>834</v>
      </c>
    </row>
    <row r="36" spans="1:5">
      <c r="A36" s="4" t="s">
        <v>836</v>
      </c>
      <c r="C36" s="6" t="n">
        <v>46100000</v>
      </c>
      <c r="D36" s="6" t="n">
        <v>36000000</v>
      </c>
    </row>
    <row r="37" spans="1:5">
      <c r="A37" s="4" t="s">
        <v>847</v>
      </c>
    </row>
    <row r="38" spans="1:5">
      <c r="A38" s="3" t="s">
        <v>834</v>
      </c>
    </row>
    <row r="39" spans="1:5">
      <c r="A39" s="4" t="s">
        <v>836</v>
      </c>
      <c r="C39" s="6" t="n">
        <v>23800000</v>
      </c>
      <c r="D39" s="6" t="n">
        <v>19600000</v>
      </c>
    </row>
    <row r="40" spans="1:5">
      <c r="A40" s="4" t="s">
        <v>848</v>
      </c>
    </row>
    <row r="41" spans="1:5">
      <c r="A41" s="3" t="s">
        <v>834</v>
      </c>
    </row>
    <row r="42" spans="1:5">
      <c r="A42" s="4" t="s">
        <v>836</v>
      </c>
      <c r="C42" s="6" t="n">
        <v>7100000</v>
      </c>
      <c r="D42" s="6" t="n">
        <v>8900000</v>
      </c>
    </row>
    <row r="43" spans="1:5">
      <c r="A43" s="4" t="s">
        <v>849</v>
      </c>
    </row>
    <row r="44" spans="1:5">
      <c r="A44" s="3" t="s">
        <v>834</v>
      </c>
    </row>
    <row r="45" spans="1:5">
      <c r="A45" s="4" t="s">
        <v>836</v>
      </c>
      <c r="C45" s="6" t="n">
        <v>10200000</v>
      </c>
      <c r="D45" s="6" t="n">
        <v>10100000</v>
      </c>
    </row>
    <row r="46" spans="1:5">
      <c r="A46" s="4" t="s">
        <v>850</v>
      </c>
    </row>
    <row r="47" spans="1:5">
      <c r="A47" s="3" t="s">
        <v>834</v>
      </c>
    </row>
    <row r="48" spans="1:5">
      <c r="A48" s="4" t="s">
        <v>836</v>
      </c>
      <c r="C48" s="6" t="n">
        <v>400000</v>
      </c>
      <c r="D48" s="6" t="n">
        <v>300000</v>
      </c>
    </row>
    <row r="49" spans="1:5">
      <c r="A49" s="4" t="s">
        <v>851</v>
      </c>
    </row>
    <row r="50" spans="1:5">
      <c r="A50" s="3" t="s">
        <v>834</v>
      </c>
    </row>
    <row r="51" spans="1:5">
      <c r="A51" s="4" t="s">
        <v>836</v>
      </c>
      <c r="C51" s="6" t="n">
        <v>29300000</v>
      </c>
      <c r="D51" s="6" t="n">
        <v>30700000</v>
      </c>
    </row>
    <row r="52" spans="1:5">
      <c r="A52" s="4" t="s">
        <v>852</v>
      </c>
    </row>
    <row r="53" spans="1:5">
      <c r="A53" s="3" t="s">
        <v>834</v>
      </c>
    </row>
    <row r="54" spans="1:5">
      <c r="A54" s="4" t="s">
        <v>836</v>
      </c>
      <c r="C54" s="6" t="n">
        <v>0</v>
      </c>
      <c r="D54" s="6" t="n">
        <v>0</v>
      </c>
    </row>
    <row r="55" spans="1:5">
      <c r="A55" s="4" t="s">
        <v>853</v>
      </c>
    </row>
    <row r="56" spans="1:5">
      <c r="A56" s="3" t="s">
        <v>834</v>
      </c>
    </row>
    <row r="57" spans="1:5">
      <c r="A57" s="4" t="s">
        <v>836</v>
      </c>
      <c r="C57" s="6" t="n">
        <v>0</v>
      </c>
      <c r="D57" s="6" t="n">
        <v>0</v>
      </c>
    </row>
    <row r="58" spans="1:5">
      <c r="A58" s="4" t="s">
        <v>854</v>
      </c>
    </row>
    <row r="59" spans="1:5">
      <c r="A59" s="3" t="s">
        <v>834</v>
      </c>
    </row>
    <row r="60" spans="1:5">
      <c r="A60" s="4" t="s">
        <v>836</v>
      </c>
      <c r="C60" s="6" t="n">
        <v>0</v>
      </c>
      <c r="D60" s="6" t="n">
        <v>0</v>
      </c>
    </row>
    <row r="61" spans="1:5">
      <c r="A61" s="4" t="s">
        <v>855</v>
      </c>
    </row>
    <row r="62" spans="1:5">
      <c r="A62" s="3" t="s">
        <v>834</v>
      </c>
    </row>
    <row r="63" spans="1:5">
      <c r="A63" s="4" t="s">
        <v>836</v>
      </c>
      <c r="C63" s="6" t="n">
        <v>5900000</v>
      </c>
      <c r="D63" s="6" t="n">
        <v>6800000</v>
      </c>
    </row>
    <row r="64" spans="1:5">
      <c r="A64" s="4" t="s">
        <v>856</v>
      </c>
    </row>
    <row r="65" spans="1:5">
      <c r="A65" s="3" t="s">
        <v>834</v>
      </c>
    </row>
    <row r="66" spans="1:5">
      <c r="A66" s="4" t="s">
        <v>836</v>
      </c>
      <c r="C66" s="6" t="n">
        <v>500000</v>
      </c>
      <c r="D66" s="6" t="n">
        <v>800000</v>
      </c>
    </row>
    <row r="67" spans="1:5">
      <c r="A67" s="4" t="s">
        <v>857</v>
      </c>
    </row>
    <row r="68" spans="1:5">
      <c r="A68" s="3" t="s">
        <v>834</v>
      </c>
    </row>
    <row r="69" spans="1:5">
      <c r="A69" s="4" t="s">
        <v>836</v>
      </c>
      <c r="C69" s="6" t="n">
        <v>0</v>
      </c>
      <c r="D69" s="6" t="n">
        <v>0</v>
      </c>
    </row>
    <row r="70" spans="1:5">
      <c r="A70" s="4" t="s">
        <v>858</v>
      </c>
    </row>
    <row r="71" spans="1:5">
      <c r="A71" s="3" t="s">
        <v>834</v>
      </c>
    </row>
    <row r="72" spans="1:5">
      <c r="A72" s="4" t="s">
        <v>836</v>
      </c>
      <c r="C72" s="6" t="n">
        <v>0</v>
      </c>
      <c r="D72" s="6" t="n">
        <v>0</v>
      </c>
    </row>
    <row r="73" spans="1:5">
      <c r="A73" s="4" t="s">
        <v>859</v>
      </c>
    </row>
    <row r="74" spans="1:5">
      <c r="A74" s="3" t="s">
        <v>834</v>
      </c>
    </row>
    <row r="75" spans="1:5">
      <c r="A75" s="4" t="s">
        <v>836</v>
      </c>
      <c r="C75" s="6" t="n">
        <v>0</v>
      </c>
      <c r="D75" s="6" t="n">
        <v>0</v>
      </c>
    </row>
    <row r="76" spans="1:5">
      <c r="A76" s="4" t="s">
        <v>860</v>
      </c>
    </row>
    <row r="77" spans="1:5">
      <c r="A77" s="3" t="s">
        <v>834</v>
      </c>
    </row>
    <row r="78" spans="1:5">
      <c r="A78" s="4" t="s">
        <v>836</v>
      </c>
      <c r="C78" s="6" t="n">
        <v>0</v>
      </c>
      <c r="D78" s="6" t="n">
        <v>0</v>
      </c>
    </row>
    <row r="79" spans="1:5">
      <c r="A79" s="4" t="s">
        <v>861</v>
      </c>
    </row>
    <row r="80" spans="1:5">
      <c r="A80" s="3" t="s">
        <v>834</v>
      </c>
    </row>
    <row r="81" spans="1:5">
      <c r="A81" s="4" t="s">
        <v>836</v>
      </c>
      <c r="C81" s="6" t="n">
        <v>0</v>
      </c>
      <c r="D81" s="6" t="n">
        <v>0</v>
      </c>
    </row>
    <row r="82" spans="1:5">
      <c r="A82" s="4" t="s">
        <v>862</v>
      </c>
    </row>
    <row r="83" spans="1:5">
      <c r="A83" s="3" t="s">
        <v>834</v>
      </c>
    </row>
    <row r="84" spans="1:5">
      <c r="A84" s="4" t="s">
        <v>836</v>
      </c>
      <c r="C84" s="6" t="n">
        <v>0</v>
      </c>
      <c r="D84" s="6" t="n">
        <v>0</v>
      </c>
    </row>
    <row r="85" spans="1:5">
      <c r="A85" s="4" t="s">
        <v>863</v>
      </c>
    </row>
    <row r="86" spans="1:5">
      <c r="A86" s="3" t="s">
        <v>834</v>
      </c>
    </row>
    <row r="87" spans="1:5">
      <c r="A87" s="4" t="s">
        <v>836</v>
      </c>
      <c r="C87" s="6" t="n">
        <v>0</v>
      </c>
      <c r="D87" s="6" t="n">
        <v>0</v>
      </c>
    </row>
    <row r="88" spans="1:5">
      <c r="A88" s="4" t="s">
        <v>864</v>
      </c>
    </row>
    <row r="89" spans="1:5">
      <c r="A89" s="3" t="s">
        <v>834</v>
      </c>
    </row>
    <row r="90" spans="1:5">
      <c r="A90" s="4" t="s">
        <v>836</v>
      </c>
      <c r="C90" s="6" t="n">
        <v>0</v>
      </c>
      <c r="D90" s="6" t="n">
        <v>0</v>
      </c>
    </row>
    <row r="91" spans="1:5">
      <c r="A91" s="4" t="s">
        <v>799</v>
      </c>
    </row>
    <row r="92" spans="1:5">
      <c r="A92" s="3" t="s">
        <v>834</v>
      </c>
    </row>
    <row r="93" spans="1:5">
      <c r="A93" s="4" t="s">
        <v>836</v>
      </c>
      <c r="C93" s="6" t="n">
        <v>55200000</v>
      </c>
      <c r="D93" s="6" t="n">
        <v>47700000</v>
      </c>
      <c r="E93" s="5" t="n">
        <v>54700000</v>
      </c>
    </row>
    <row r="94" spans="1:5">
      <c r="A94" s="4" t="s">
        <v>865</v>
      </c>
    </row>
    <row r="95" spans="1:5">
      <c r="A95" s="3" t="s">
        <v>834</v>
      </c>
    </row>
    <row r="96" spans="1:5">
      <c r="A96" s="4" t="s">
        <v>836</v>
      </c>
      <c r="C96" s="6" t="n">
        <v>55200000</v>
      </c>
      <c r="D96" s="6" t="n">
        <v>47700000</v>
      </c>
    </row>
    <row r="97" spans="1:5">
      <c r="A97" s="4" t="s">
        <v>866</v>
      </c>
    </row>
    <row r="98" spans="1:5">
      <c r="A98" s="3" t="s">
        <v>834</v>
      </c>
    </row>
    <row r="99" spans="1:5">
      <c r="A99" s="4" t="s">
        <v>836</v>
      </c>
      <c r="C99" s="6" t="n">
        <v>200000</v>
      </c>
      <c r="D99" s="6" t="n">
        <v>100000</v>
      </c>
    </row>
    <row r="100" spans="1:5">
      <c r="A100" s="4" t="s">
        <v>867</v>
      </c>
    </row>
    <row r="101" spans="1:5">
      <c r="A101" s="3" t="s">
        <v>834</v>
      </c>
    </row>
    <row r="102" spans="1:5">
      <c r="A102" s="4" t="s">
        <v>836</v>
      </c>
      <c r="C102" s="6" t="n">
        <v>3800000</v>
      </c>
      <c r="D102" s="6" t="n">
        <v>2800000</v>
      </c>
    </row>
    <row r="103" spans="1:5">
      <c r="A103" s="4" t="s">
        <v>868</v>
      </c>
    </row>
    <row r="104" spans="1:5">
      <c r="A104" s="3" t="s">
        <v>834</v>
      </c>
    </row>
    <row r="105" spans="1:5">
      <c r="A105" s="4" t="s">
        <v>836</v>
      </c>
      <c r="B105" s="4" t="s">
        <v>113</v>
      </c>
      <c r="C105" s="6" t="n">
        <v>40700000</v>
      </c>
      <c r="D105" s="6" t="n">
        <v>36400000</v>
      </c>
    </row>
    <row r="106" spans="1:5">
      <c r="A106" s="4" t="s">
        <v>869</v>
      </c>
    </row>
    <row r="107" spans="1:5">
      <c r="A107" s="3" t="s">
        <v>834</v>
      </c>
    </row>
    <row r="108" spans="1:5">
      <c r="A108" s="4" t="s">
        <v>836</v>
      </c>
      <c r="C108" s="6" t="n">
        <v>10500000</v>
      </c>
      <c r="D108" s="6" t="n">
        <v>8400000</v>
      </c>
    </row>
    <row r="109" spans="1:5">
      <c r="A109" s="4" t="s">
        <v>870</v>
      </c>
    </row>
    <row r="110" spans="1:5">
      <c r="A110" s="3" t="s">
        <v>834</v>
      </c>
    </row>
    <row r="111" spans="1:5">
      <c r="A111" s="4" t="s">
        <v>836</v>
      </c>
      <c r="C111" s="6" t="n">
        <v>11200000</v>
      </c>
      <c r="D111" s="6" t="n">
        <v>9100000</v>
      </c>
    </row>
    <row r="112" spans="1:5">
      <c r="A112" s="4" t="s">
        <v>871</v>
      </c>
    </row>
    <row r="113" spans="1:5">
      <c r="A113" s="3" t="s">
        <v>834</v>
      </c>
    </row>
    <row r="114" spans="1:5">
      <c r="A114" s="4" t="s">
        <v>836</v>
      </c>
      <c r="C114" s="6" t="n">
        <v>200000</v>
      </c>
      <c r="D114" s="6" t="n">
        <v>100000</v>
      </c>
    </row>
    <row r="115" spans="1:5">
      <c r="A115" s="4" t="s">
        <v>872</v>
      </c>
    </row>
    <row r="116" spans="1:5">
      <c r="A116" s="3" t="s">
        <v>834</v>
      </c>
    </row>
    <row r="117" spans="1:5">
      <c r="A117" s="4" t="s">
        <v>836</v>
      </c>
      <c r="C117" s="6" t="n">
        <v>3800000</v>
      </c>
      <c r="D117" s="6" t="n">
        <v>2800000</v>
      </c>
    </row>
    <row r="118" spans="1:5">
      <c r="A118" s="4" t="s">
        <v>873</v>
      </c>
    </row>
    <row r="119" spans="1:5">
      <c r="A119" s="3" t="s">
        <v>834</v>
      </c>
    </row>
    <row r="120" spans="1:5">
      <c r="A120" s="4" t="s">
        <v>836</v>
      </c>
      <c r="B120" s="4" t="s">
        <v>113</v>
      </c>
      <c r="C120" s="6" t="n">
        <v>0</v>
      </c>
      <c r="D120" s="6" t="n">
        <v>0</v>
      </c>
    </row>
    <row r="121" spans="1:5">
      <c r="A121" s="4" t="s">
        <v>874</v>
      </c>
    </row>
    <row r="122" spans="1:5">
      <c r="A122" s="3" t="s">
        <v>834</v>
      </c>
    </row>
    <row r="123" spans="1:5">
      <c r="A123" s="4" t="s">
        <v>836</v>
      </c>
      <c r="C123" s="6" t="n">
        <v>7200000</v>
      </c>
      <c r="D123" s="6" t="n">
        <v>6200000</v>
      </c>
    </row>
    <row r="124" spans="1:5">
      <c r="A124" s="4" t="s">
        <v>875</v>
      </c>
    </row>
    <row r="125" spans="1:5">
      <c r="A125" s="3" t="s">
        <v>834</v>
      </c>
    </row>
    <row r="126" spans="1:5">
      <c r="A126" s="4" t="s">
        <v>836</v>
      </c>
      <c r="C126" s="6" t="n">
        <v>44000000</v>
      </c>
      <c r="D126" s="6" t="n">
        <v>38600000</v>
      </c>
    </row>
    <row r="127" spans="1:5">
      <c r="A127" s="4" t="s">
        <v>876</v>
      </c>
    </row>
    <row r="128" spans="1:5">
      <c r="A128" s="3" t="s">
        <v>834</v>
      </c>
    </row>
    <row r="129" spans="1:5">
      <c r="A129" s="4" t="s">
        <v>836</v>
      </c>
      <c r="C129" s="6" t="n">
        <v>0</v>
      </c>
      <c r="D129" s="6" t="n">
        <v>0</v>
      </c>
    </row>
    <row r="130" spans="1:5">
      <c r="A130" s="4" t="s">
        <v>877</v>
      </c>
    </row>
    <row r="131" spans="1:5">
      <c r="A131" s="3" t="s">
        <v>834</v>
      </c>
    </row>
    <row r="132" spans="1:5">
      <c r="A132" s="4" t="s">
        <v>836</v>
      </c>
      <c r="C132" s="6" t="n">
        <v>0</v>
      </c>
      <c r="D132" s="6" t="n">
        <v>0</v>
      </c>
    </row>
    <row r="133" spans="1:5">
      <c r="A133" s="4" t="s">
        <v>878</v>
      </c>
    </row>
    <row r="134" spans="1:5">
      <c r="A134" s="3" t="s">
        <v>834</v>
      </c>
    </row>
    <row r="135" spans="1:5">
      <c r="A135" s="4" t="s">
        <v>836</v>
      </c>
      <c r="B135" s="4" t="s">
        <v>113</v>
      </c>
      <c r="C135" s="6" t="n">
        <v>40700000</v>
      </c>
      <c r="D135" s="6" t="n">
        <v>36400000</v>
      </c>
    </row>
    <row r="136" spans="1:5">
      <c r="A136" s="4" t="s">
        <v>879</v>
      </c>
    </row>
    <row r="137" spans="1:5">
      <c r="A137" s="3" t="s">
        <v>834</v>
      </c>
    </row>
    <row r="138" spans="1:5">
      <c r="A138" s="4" t="s">
        <v>836</v>
      </c>
      <c r="C138" s="6" t="n">
        <v>3300000</v>
      </c>
      <c r="D138" s="6" t="n">
        <v>2200000</v>
      </c>
    </row>
    <row r="139" spans="1:5">
      <c r="A139" s="4" t="s">
        <v>880</v>
      </c>
    </row>
    <row r="140" spans="1:5">
      <c r="A140" s="3" t="s">
        <v>834</v>
      </c>
    </row>
    <row r="141" spans="1:5">
      <c r="A141" s="4" t="s">
        <v>836</v>
      </c>
      <c r="C141" s="6" t="n">
        <v>0</v>
      </c>
      <c r="D141" s="6" t="n">
        <v>0</v>
      </c>
    </row>
    <row r="142" spans="1:5">
      <c r="A142" s="4" t="s">
        <v>881</v>
      </c>
    </row>
    <row r="143" spans="1:5">
      <c r="A143" s="3" t="s">
        <v>834</v>
      </c>
    </row>
    <row r="144" spans="1:5">
      <c r="A144" s="4" t="s">
        <v>836</v>
      </c>
      <c r="C144" s="6" t="n">
        <v>0</v>
      </c>
      <c r="D144" s="6" t="n">
        <v>0</v>
      </c>
    </row>
    <row r="145" spans="1:5">
      <c r="A145" s="4" t="s">
        <v>882</v>
      </c>
    </row>
    <row r="146" spans="1:5">
      <c r="A146" s="3" t="s">
        <v>834</v>
      </c>
    </row>
    <row r="147" spans="1:5">
      <c r="A147" s="4" t="s">
        <v>836</v>
      </c>
      <c r="C147" s="6" t="n">
        <v>0</v>
      </c>
      <c r="D147" s="6" t="n">
        <v>0</v>
      </c>
    </row>
    <row r="148" spans="1:5">
      <c r="A148" s="4" t="s">
        <v>883</v>
      </c>
    </row>
    <row r="149" spans="1:5">
      <c r="A149" s="3" t="s">
        <v>834</v>
      </c>
    </row>
    <row r="150" spans="1:5">
      <c r="A150" s="4" t="s">
        <v>836</v>
      </c>
      <c r="B150" s="4" t="s">
        <v>113</v>
      </c>
      <c r="C150" s="6" t="n">
        <v>0</v>
      </c>
      <c r="D150" s="6" t="n">
        <v>0</v>
      </c>
    </row>
    <row r="151" spans="1:5">
      <c r="A151" s="4" t="s">
        <v>884</v>
      </c>
    </row>
    <row r="152" spans="1:5">
      <c r="A152" s="3" t="s">
        <v>834</v>
      </c>
    </row>
    <row r="153" spans="1:5">
      <c r="A153" s="4" t="s">
        <v>836</v>
      </c>
      <c r="C153" s="6" t="n">
        <v>0</v>
      </c>
      <c r="D153" s="6" t="n">
        <v>0</v>
      </c>
    </row>
    <row r="154" spans="1:5">
      <c r="A154" s="4" t="s">
        <v>885</v>
      </c>
    </row>
    <row r="155" spans="1:5">
      <c r="A155" s="3" t="s">
        <v>834</v>
      </c>
    </row>
    <row r="156" spans="1:5">
      <c r="A156" s="4" t="s">
        <v>836</v>
      </c>
      <c r="C156" s="6" t="n">
        <v>10500000</v>
      </c>
      <c r="D156" s="6" t="n">
        <v>8200000</v>
      </c>
    </row>
    <row r="157" spans="1:5">
      <c r="A157" s="4" t="s">
        <v>886</v>
      </c>
    </row>
    <row r="158" spans="1:5">
      <c r="A158" s="3" t="s">
        <v>834</v>
      </c>
    </row>
    <row r="159" spans="1:5">
      <c r="A159" s="4" t="s">
        <v>836</v>
      </c>
      <c r="C159" s="6" t="n">
        <v>13500000</v>
      </c>
      <c r="D159" s="6" t="n">
        <v>12500000</v>
      </c>
    </row>
    <row r="160" spans="1:5">
      <c r="A160" s="4" t="s">
        <v>887</v>
      </c>
    </row>
    <row r="161" spans="1:5">
      <c r="A161" s="3" t="s">
        <v>834</v>
      </c>
    </row>
    <row r="162" spans="1:5">
      <c r="A162" s="4" t="s">
        <v>836</v>
      </c>
      <c r="C162" s="6" t="n">
        <v>9400000</v>
      </c>
      <c r="D162" s="6" t="n">
        <v>10600000</v>
      </c>
    </row>
    <row r="163" spans="1:5">
      <c r="A163" s="4" t="s">
        <v>888</v>
      </c>
    </row>
    <row r="164" spans="1:5">
      <c r="A164" s="3" t="s">
        <v>834</v>
      </c>
    </row>
    <row r="165" spans="1:5">
      <c r="A165" s="4" t="s">
        <v>836</v>
      </c>
      <c r="C165" s="6" t="n">
        <v>10500000</v>
      </c>
      <c r="D165" s="6" t="n">
        <v>8200000</v>
      </c>
    </row>
    <row r="166" spans="1:5">
      <c r="A166" s="4" t="s">
        <v>889</v>
      </c>
    </row>
    <row r="167" spans="1:5">
      <c r="A167" s="3" t="s">
        <v>834</v>
      </c>
    </row>
    <row r="168" spans="1:5">
      <c r="A168" s="4" t="s">
        <v>836</v>
      </c>
      <c r="C168" s="6" t="n">
        <v>0</v>
      </c>
      <c r="D168" s="6" t="n">
        <v>0</v>
      </c>
    </row>
    <row r="169" spans="1:5">
      <c r="A169" s="4" t="s">
        <v>890</v>
      </c>
    </row>
    <row r="170" spans="1:5">
      <c r="A170" s="3" t="s">
        <v>834</v>
      </c>
    </row>
    <row r="171" spans="1:5">
      <c r="A171" s="4" t="s">
        <v>836</v>
      </c>
      <c r="C171" s="6" t="n">
        <v>0</v>
      </c>
      <c r="D171" s="6" t="n">
        <v>0</v>
      </c>
    </row>
    <row r="172" spans="1:5">
      <c r="A172" s="4" t="s">
        <v>891</v>
      </c>
    </row>
    <row r="173" spans="1:5">
      <c r="A173" s="3" t="s">
        <v>834</v>
      </c>
    </row>
    <row r="174" spans="1:5">
      <c r="A174" s="4" t="s">
        <v>836</v>
      </c>
      <c r="C174" s="6" t="n">
        <v>0</v>
      </c>
      <c r="D174" s="6" t="n">
        <v>0</v>
      </c>
    </row>
    <row r="175" spans="1:5">
      <c r="A175" s="4" t="s">
        <v>892</v>
      </c>
    </row>
    <row r="176" spans="1:5">
      <c r="A176" s="3" t="s">
        <v>834</v>
      </c>
    </row>
    <row r="177" spans="1:5">
      <c r="A177" s="4" t="s">
        <v>836</v>
      </c>
      <c r="C177" s="6" t="n">
        <v>13500000</v>
      </c>
      <c r="D177" s="6" t="n">
        <v>12500000</v>
      </c>
    </row>
    <row r="178" spans="1:5">
      <c r="A178" s="4" t="s">
        <v>893</v>
      </c>
    </row>
    <row r="179" spans="1:5">
      <c r="A179" s="3" t="s">
        <v>834</v>
      </c>
    </row>
    <row r="180" spans="1:5">
      <c r="A180" s="4" t="s">
        <v>836</v>
      </c>
      <c r="C180" s="6" t="n">
        <v>9400000</v>
      </c>
      <c r="D180" s="6" t="n">
        <v>10600000</v>
      </c>
    </row>
    <row r="181" spans="1:5">
      <c r="A181" s="4" t="s">
        <v>894</v>
      </c>
    </row>
    <row r="182" spans="1:5">
      <c r="A182" s="3" t="s">
        <v>834</v>
      </c>
    </row>
    <row r="183" spans="1:5">
      <c r="A183" s="4" t="s">
        <v>836</v>
      </c>
      <c r="C183" s="6" t="n">
        <v>0</v>
      </c>
      <c r="D183" s="6" t="n">
        <v>0</v>
      </c>
    </row>
    <row r="184" spans="1:5">
      <c r="A184" s="4" t="s">
        <v>895</v>
      </c>
    </row>
    <row r="185" spans="1:5">
      <c r="A185" s="3" t="s">
        <v>834</v>
      </c>
    </row>
    <row r="186" spans="1:5">
      <c r="A186" s="4" t="s">
        <v>836</v>
      </c>
      <c r="C186" s="6" t="n">
        <v>0</v>
      </c>
      <c r="D186" s="6" t="n">
        <v>0</v>
      </c>
    </row>
    <row r="187" spans="1:5">
      <c r="A187" s="4" t="s">
        <v>896</v>
      </c>
    </row>
    <row r="188" spans="1:5">
      <c r="A188" s="3" t="s">
        <v>834</v>
      </c>
    </row>
    <row r="189" spans="1:5">
      <c r="A189" s="4" t="s">
        <v>836</v>
      </c>
      <c r="C189" s="5" t="n">
        <v>0</v>
      </c>
      <c r="D189" s="5" t="n">
        <v>0</v>
      </c>
    </row>
    <row r="190" spans="1:5"/>
    <row r="191" spans="1:5">
      <c r="A191" s="4" t="s">
        <v>109</v>
      </c>
      <c r="B191" s="4" t="s">
        <v>897</v>
      </c>
    </row>
    <row r="192" spans="1:5">
      <c r="A192" s="4" t="s">
        <v>113</v>
      </c>
      <c r="B192" s="4" t="s">
        <v>898</v>
      </c>
    </row>
  </sheetData>
  <mergeCells count="4">
    <mergeCell ref="A1:B1"/>
    <mergeCell ref="A190:D190"/>
    <mergeCell ref="B191:D191"/>
    <mergeCell ref="B192:D19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65</v>
      </c>
      <c r="D1" s="2" t="s">
        <v>66</v>
      </c>
    </row>
    <row r="2" spans="1:4">
      <c r="A2" s="4" t="s">
        <v>792</v>
      </c>
    </row>
    <row r="3" spans="1:4">
      <c r="A3" s="3" t="s">
        <v>900</v>
      </c>
    </row>
    <row r="4" spans="1:4">
      <c r="A4" s="4" t="s">
        <v>830</v>
      </c>
      <c r="B4" s="7" t="n">
        <v>131.6</v>
      </c>
      <c r="C4" s="7" t="n">
        <v>118.8</v>
      </c>
      <c r="D4" s="7" t="n">
        <v>131.7</v>
      </c>
    </row>
    <row r="5" spans="1:4">
      <c r="A5" s="4" t="s">
        <v>819</v>
      </c>
      <c r="B5" s="8" t="n">
        <v>169.4</v>
      </c>
      <c r="C5" s="8" t="n">
        <v>161.6</v>
      </c>
      <c r="D5" s="6" t="n">
        <v>179</v>
      </c>
    </row>
    <row r="6" spans="1:4">
      <c r="A6" s="4" t="s">
        <v>901</v>
      </c>
      <c r="B6" s="8" t="n">
        <v>-37.8</v>
      </c>
      <c r="C6" s="8" t="n">
        <v>-42.8</v>
      </c>
    </row>
    <row r="7" spans="1:4">
      <c r="A7" s="4" t="s">
        <v>799</v>
      </c>
    </row>
    <row r="8" spans="1:4">
      <c r="A8" s="3" t="s">
        <v>900</v>
      </c>
    </row>
    <row r="9" spans="1:4">
      <c r="A9" s="4" t="s">
        <v>830</v>
      </c>
      <c r="B9" s="8" t="n">
        <v>55.2</v>
      </c>
      <c r="C9" s="8" t="n">
        <v>47.7</v>
      </c>
      <c r="D9" s="8" t="n">
        <v>54.7</v>
      </c>
    </row>
    <row r="10" spans="1:4">
      <c r="A10" s="4" t="s">
        <v>819</v>
      </c>
      <c r="B10" s="8" t="n">
        <v>52.3</v>
      </c>
      <c r="C10" s="8" t="n">
        <v>49.8</v>
      </c>
      <c r="D10" s="7" t="n">
        <v>54.7</v>
      </c>
    </row>
    <row r="11" spans="1:4">
      <c r="A11" s="4" t="s">
        <v>901</v>
      </c>
      <c r="B11" s="7" t="n">
        <v>2.9</v>
      </c>
      <c r="C11" s="7" t="n">
        <v>-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65</v>
      </c>
    </row>
    <row r="3" spans="1:3">
      <c r="A3" s="4" t="s">
        <v>792</v>
      </c>
    </row>
    <row r="4" spans="1:3">
      <c r="A4" s="3" t="s">
        <v>903</v>
      </c>
    </row>
    <row r="5" spans="1:3">
      <c r="A5" s="4" t="s">
        <v>119</v>
      </c>
      <c r="B5" s="5" t="n">
        <v>0</v>
      </c>
      <c r="C5" s="5" t="n">
        <v>0</v>
      </c>
    </row>
    <row r="6" spans="1:3">
      <c r="A6" s="4" t="s">
        <v>133</v>
      </c>
      <c r="B6" s="8" t="n">
        <v>-37.8</v>
      </c>
      <c r="C6" s="8" t="n">
        <v>-42.8</v>
      </c>
    </row>
    <row r="7" spans="1:3">
      <c r="A7" s="4" t="s">
        <v>904</v>
      </c>
      <c r="B7" s="8" t="n">
        <v>-37.8</v>
      </c>
      <c r="C7" s="8" t="n">
        <v>-42.8</v>
      </c>
    </row>
    <row r="8" spans="1:3">
      <c r="A8" s="3" t="s">
        <v>905</v>
      </c>
    </row>
    <row r="9" spans="1:3">
      <c r="A9" s="4" t="s">
        <v>906</v>
      </c>
      <c r="B9" s="8" t="n">
        <v>76.2</v>
      </c>
      <c r="C9" s="8" t="n">
        <v>81.90000000000001</v>
      </c>
    </row>
    <row r="10" spans="1:3">
      <c r="A10" s="4" t="s">
        <v>907</v>
      </c>
      <c r="B10" s="6" t="n">
        <v>0</v>
      </c>
      <c r="C10" s="6" t="n">
        <v>0</v>
      </c>
    </row>
    <row r="11" spans="1:3">
      <c r="A11" s="4" t="s">
        <v>908</v>
      </c>
      <c r="B11" s="8" t="n">
        <v>76.2</v>
      </c>
      <c r="C11" s="8" t="n">
        <v>81.90000000000001</v>
      </c>
    </row>
    <row r="12" spans="1:3">
      <c r="A12" s="4" t="s">
        <v>799</v>
      </c>
    </row>
    <row r="13" spans="1:3">
      <c r="A13" s="3" t="s">
        <v>903</v>
      </c>
    </row>
    <row r="14" spans="1:3">
      <c r="A14" s="4" t="s">
        <v>119</v>
      </c>
      <c r="B14" s="8" t="n">
        <v>2.9</v>
      </c>
      <c r="C14" s="6" t="n">
        <v>0</v>
      </c>
    </row>
    <row r="15" spans="1:3">
      <c r="A15" s="4" t="s">
        <v>133</v>
      </c>
      <c r="B15" s="6" t="n">
        <v>0</v>
      </c>
      <c r="C15" s="8" t="n">
        <v>-2.1</v>
      </c>
    </row>
    <row r="16" spans="1:3">
      <c r="A16" s="4" t="s">
        <v>904</v>
      </c>
      <c r="B16" s="8" t="n">
        <v>2.9</v>
      </c>
      <c r="C16" s="8" t="n">
        <v>-2.1</v>
      </c>
    </row>
    <row r="17" spans="1:3">
      <c r="A17" s="3" t="s">
        <v>905</v>
      </c>
    </row>
    <row r="18" spans="1:3">
      <c r="A18" s="4" t="s">
        <v>906</v>
      </c>
      <c r="B18" s="8" t="n">
        <v>14.6</v>
      </c>
      <c r="C18" s="8" t="n">
        <v>17.8</v>
      </c>
    </row>
    <row r="19" spans="1:3">
      <c r="A19" s="4" t="s">
        <v>907</v>
      </c>
      <c r="B19" s="8" t="n">
        <v>2.4</v>
      </c>
      <c r="C19" s="8" t="n">
        <v>2.5</v>
      </c>
    </row>
    <row r="20" spans="1:3">
      <c r="A20" s="4" t="s">
        <v>908</v>
      </c>
      <c r="B20" s="5" t="n">
        <v>17</v>
      </c>
      <c r="C20" s="7" t="n">
        <v>2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15</v>
      </c>
    </row>
    <row r="2" spans="1:2">
      <c r="A2" s="4" t="s">
        <v>792</v>
      </c>
    </row>
    <row r="3" spans="1:2">
      <c r="A3" s="3" t="s">
        <v>910</v>
      </c>
    </row>
    <row r="4" spans="1:2">
      <c r="A4" s="4" t="s">
        <v>573</v>
      </c>
      <c r="B4" s="7" t="n">
        <v>9.699999999999999</v>
      </c>
    </row>
    <row r="5" spans="1:2">
      <c r="A5" s="4" t="s">
        <v>574</v>
      </c>
      <c r="B5" s="8" t="n">
        <v>9.800000000000001</v>
      </c>
    </row>
    <row r="6" spans="1:2">
      <c r="A6" s="4" t="s">
        <v>575</v>
      </c>
      <c r="B6" s="6" t="n">
        <v>10</v>
      </c>
    </row>
    <row r="7" spans="1:2">
      <c r="A7" s="4" t="s">
        <v>576</v>
      </c>
      <c r="B7" s="8" t="n">
        <v>10.2</v>
      </c>
    </row>
    <row r="8" spans="1:2">
      <c r="A8" s="4" t="s">
        <v>577</v>
      </c>
      <c r="B8" s="8" t="n">
        <v>10.5</v>
      </c>
    </row>
    <row r="9" spans="1:2">
      <c r="A9" s="4" t="s">
        <v>911</v>
      </c>
      <c r="B9" s="8" t="n">
        <v>52.6</v>
      </c>
    </row>
    <row r="10" spans="1:2">
      <c r="A10" s="4" t="s">
        <v>799</v>
      </c>
    </row>
    <row r="11" spans="1:2">
      <c r="A11" s="3" t="s">
        <v>910</v>
      </c>
    </row>
    <row r="12" spans="1:2">
      <c r="A12" s="4" t="s">
        <v>573</v>
      </c>
      <c r="B12" s="8" t="n">
        <v>2.6</v>
      </c>
    </row>
    <row r="13" spans="1:2">
      <c r="A13" s="4" t="s">
        <v>574</v>
      </c>
      <c r="B13" s="8" t="n">
        <v>2.7</v>
      </c>
    </row>
    <row r="14" spans="1:2">
      <c r="A14" s="4" t="s">
        <v>575</v>
      </c>
      <c r="B14" s="8" t="n">
        <v>2.8</v>
      </c>
    </row>
    <row r="15" spans="1:2">
      <c r="A15" s="4" t="s">
        <v>576</v>
      </c>
      <c r="B15" s="8" t="n">
        <v>2.9</v>
      </c>
    </row>
    <row r="16" spans="1:2">
      <c r="A16" s="4" t="s">
        <v>577</v>
      </c>
      <c r="B16" s="6" t="n">
        <v>3</v>
      </c>
    </row>
    <row r="17" spans="1:2">
      <c r="A17" s="4" t="s">
        <v>911</v>
      </c>
      <c r="B17" s="7" t="n">
        <v>1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1"/>
    <col customWidth="1" max="5" min="5" width="18"/>
    <col customWidth="1" max="6" min="6" width="15"/>
    <col customWidth="1" max="7" min="7" width="37"/>
  </cols>
  <sheetData>
    <row r="1" spans="1:7">
      <c r="A1" s="1" t="s">
        <v>195</v>
      </c>
      <c r="B1" s="2" t="s">
        <v>196</v>
      </c>
      <c r="C1" s="2" t="s">
        <v>197</v>
      </c>
      <c r="D1" s="2" t="s">
        <v>198</v>
      </c>
      <c r="E1" s="2" t="s">
        <v>199</v>
      </c>
      <c r="F1" s="2" t="s">
        <v>200</v>
      </c>
      <c r="G1" s="2" t="s">
        <v>201</v>
      </c>
    </row>
    <row r="2" spans="1:7">
      <c r="A2" s="4" t="s">
        <v>202</v>
      </c>
      <c r="B2" s="7" t="n">
        <v>394.1</v>
      </c>
      <c r="C2" s="7" t="n">
        <v>65.40000000000001</v>
      </c>
      <c r="D2" s="7" t="n">
        <v>200.3</v>
      </c>
      <c r="E2" s="7" t="n">
        <v>301.8</v>
      </c>
      <c r="F2" s="7" t="n">
        <v>-81.40000000000001</v>
      </c>
      <c r="G2" s="5" t="n">
        <v>-92</v>
      </c>
    </row>
    <row r="3" spans="1:7">
      <c r="A3" s="3" t="s">
        <v>203</v>
      </c>
    </row>
    <row r="4" spans="1:7">
      <c r="A4" s="4" t="s">
        <v>82</v>
      </c>
      <c r="B4" s="8" t="n">
        <v>61.6</v>
      </c>
      <c r="E4" s="8" t="n">
        <v>61.6</v>
      </c>
    </row>
    <row r="5" spans="1:7">
      <c r="A5" s="4" t="s">
        <v>99</v>
      </c>
      <c r="B5" s="8" t="n">
        <v>15.1</v>
      </c>
      <c r="G5" s="8" t="n">
        <v>15.1</v>
      </c>
    </row>
    <row r="6" spans="1:7">
      <c r="A6" s="4" t="s">
        <v>204</v>
      </c>
      <c r="B6" s="8" t="n">
        <v>-16.8</v>
      </c>
      <c r="E6" s="8" t="n">
        <v>-16.8</v>
      </c>
    </row>
    <row r="7" spans="1:7">
      <c r="A7" s="3" t="s">
        <v>205</v>
      </c>
    </row>
    <row r="8" spans="1:7">
      <c r="A8" s="4" t="s">
        <v>206</v>
      </c>
      <c r="B8" s="6" t="n">
        <v>4</v>
      </c>
      <c r="D8" s="6" t="n">
        <v>4</v>
      </c>
    </row>
    <row r="9" spans="1:7">
      <c r="A9" s="4" t="s">
        <v>207</v>
      </c>
      <c r="B9" s="8" t="n">
        <v>1.3</v>
      </c>
      <c r="C9" s="8" t="n">
        <v>0.5</v>
      </c>
      <c r="D9" s="8" t="n">
        <v>3.6</v>
      </c>
      <c r="F9" s="8" t="n">
        <v>-2.8</v>
      </c>
    </row>
    <row r="10" spans="1:7">
      <c r="A10" s="4" t="s">
        <v>208</v>
      </c>
      <c r="B10" s="8" t="n">
        <v>-1.9</v>
      </c>
      <c r="C10" s="8" t="n">
        <v>0.2</v>
      </c>
      <c r="D10" s="8" t="n">
        <v>-0.2</v>
      </c>
      <c r="F10" s="8" t="n">
        <v>-1.9</v>
      </c>
    </row>
    <row r="11" spans="1:7">
      <c r="A11" s="4" t="s">
        <v>209</v>
      </c>
      <c r="B11" s="8" t="n">
        <v>457.4</v>
      </c>
      <c r="C11" s="8" t="n">
        <v>66.09999999999999</v>
      </c>
      <c r="D11" s="8" t="n">
        <v>207.7</v>
      </c>
      <c r="E11" s="8" t="n">
        <v>346.6</v>
      </c>
      <c r="F11" s="8" t="n">
        <v>-86.09999999999999</v>
      </c>
      <c r="G11" s="8" t="n">
        <v>-76.90000000000001</v>
      </c>
    </row>
    <row r="12" spans="1:7">
      <c r="A12" s="3" t="s">
        <v>203</v>
      </c>
    </row>
    <row r="13" spans="1:7">
      <c r="A13" s="4" t="s">
        <v>82</v>
      </c>
      <c r="B13" s="6" t="n">
        <v>94</v>
      </c>
      <c r="E13" s="6" t="n">
        <v>94</v>
      </c>
    </row>
    <row r="14" spans="1:7">
      <c r="A14" s="4" t="s">
        <v>99</v>
      </c>
      <c r="B14" s="8" t="n">
        <v>-9.800000000000001</v>
      </c>
      <c r="G14" s="8" t="n">
        <v>-9.800000000000001</v>
      </c>
    </row>
    <row r="15" spans="1:7">
      <c r="A15" s="4" t="s">
        <v>204</v>
      </c>
      <c r="B15" s="8" t="n">
        <v>-18.7</v>
      </c>
      <c r="E15" s="8" t="n">
        <v>-18.7</v>
      </c>
    </row>
    <row r="16" spans="1:7">
      <c r="A16" s="3" t="s">
        <v>205</v>
      </c>
    </row>
    <row r="17" spans="1:7">
      <c r="A17" s="4" t="s">
        <v>206</v>
      </c>
      <c r="B17" s="6" t="n">
        <v>7</v>
      </c>
      <c r="D17" s="6" t="n">
        <v>7</v>
      </c>
    </row>
    <row r="18" spans="1:7">
      <c r="A18" s="4" t="s">
        <v>207</v>
      </c>
      <c r="B18" s="8" t="n">
        <v>1.4</v>
      </c>
      <c r="C18" s="8" t="n">
        <v>0.3</v>
      </c>
      <c r="D18" s="8" t="n">
        <v>2.3</v>
      </c>
      <c r="F18" s="8" t="n">
        <v>-1.2</v>
      </c>
    </row>
    <row r="19" spans="1:7">
      <c r="A19" s="4" t="s">
        <v>210</v>
      </c>
      <c r="B19" s="8" t="n">
        <v>-1.2</v>
      </c>
      <c r="F19" s="8" t="n">
        <v>-1.2</v>
      </c>
    </row>
    <row r="20" spans="1:7">
      <c r="A20" s="4" t="s">
        <v>211</v>
      </c>
      <c r="B20" s="8" t="n">
        <v>530.1</v>
      </c>
      <c r="C20" s="8" t="n">
        <v>66.40000000000001</v>
      </c>
      <c r="D20" s="6" t="n">
        <v>217</v>
      </c>
      <c r="E20" s="8" t="n">
        <v>432.5</v>
      </c>
      <c r="F20" s="8" t="n">
        <v>-88.5</v>
      </c>
      <c r="G20" s="8" t="n">
        <v>-97.3</v>
      </c>
    </row>
    <row r="21" spans="1:7">
      <c r="A21" s="3" t="s">
        <v>203</v>
      </c>
    </row>
    <row r="22" spans="1:7">
      <c r="A22" s="4" t="s">
        <v>212</v>
      </c>
      <c r="B22" s="6" t="n">
        <v>0</v>
      </c>
      <c r="E22" s="8" t="n">
        <v>10.6</v>
      </c>
      <c r="G22" s="8" t="n">
        <v>-10.6</v>
      </c>
    </row>
    <row r="23" spans="1:7">
      <c r="A23" s="4" t="s">
        <v>82</v>
      </c>
      <c r="B23" s="8" t="n">
        <v>108.5</v>
      </c>
      <c r="E23" s="8" t="n">
        <v>108.5</v>
      </c>
    </row>
    <row r="24" spans="1:7">
      <c r="A24" s="4" t="s">
        <v>99</v>
      </c>
      <c r="B24" s="8" t="n">
        <v>8.199999999999999</v>
      </c>
      <c r="G24" s="8" t="n">
        <v>8.199999999999999</v>
      </c>
    </row>
    <row r="25" spans="1:7">
      <c r="A25" s="4" t="s">
        <v>204</v>
      </c>
      <c r="B25" s="8" t="n">
        <v>-19.3</v>
      </c>
      <c r="E25" s="8" t="n">
        <v>-19.3</v>
      </c>
    </row>
    <row r="26" spans="1:7">
      <c r="A26" s="3" t="s">
        <v>205</v>
      </c>
    </row>
    <row r="27" spans="1:7">
      <c r="A27" s="4" t="s">
        <v>206</v>
      </c>
      <c r="B27" s="8" t="n">
        <v>8.1</v>
      </c>
      <c r="D27" s="8" t="n">
        <v>8.1</v>
      </c>
    </row>
    <row r="28" spans="1:7">
      <c r="A28" s="4" t="s">
        <v>207</v>
      </c>
      <c r="B28" s="8" t="n">
        <v>1.4</v>
      </c>
      <c r="C28" s="8" t="n">
        <v>0.4</v>
      </c>
      <c r="D28" s="8" t="n">
        <v>3.6</v>
      </c>
      <c r="F28" s="8" t="n">
        <v>-2.6</v>
      </c>
    </row>
    <row r="29" spans="1:7">
      <c r="A29" s="4" t="s">
        <v>208</v>
      </c>
      <c r="B29" s="8" t="n">
        <v>-0.9</v>
      </c>
      <c r="C29" s="8" t="n">
        <v>0.1</v>
      </c>
      <c r="D29" s="8" t="n">
        <v>-0.1</v>
      </c>
      <c r="F29" s="8" t="n">
        <v>-0.9</v>
      </c>
    </row>
    <row r="30" spans="1:7">
      <c r="A30" s="4" t="s">
        <v>210</v>
      </c>
      <c r="B30" s="6" t="n">
        <v>-1</v>
      </c>
      <c r="F30" s="6" t="n">
        <v>-1</v>
      </c>
    </row>
    <row r="31" spans="1:7">
      <c r="A31" s="4" t="s">
        <v>213</v>
      </c>
      <c r="B31" s="8" t="n">
        <v>641.6</v>
      </c>
      <c r="C31" s="7" t="n">
        <v>66.90000000000001</v>
      </c>
      <c r="D31" s="7" t="n">
        <v>228.6</v>
      </c>
      <c r="E31" s="8" t="n">
        <v>528.2</v>
      </c>
      <c r="F31" s="5" t="n">
        <v>-93</v>
      </c>
      <c r="G31" s="7" t="n">
        <v>-89.09999999999999</v>
      </c>
    </row>
    <row r="32" spans="1:7">
      <c r="A32" s="3" t="s">
        <v>203</v>
      </c>
    </row>
    <row r="33" spans="1:7">
      <c r="A33" s="4" t="s">
        <v>214</v>
      </c>
      <c r="B33" s="7" t="n">
        <v>6.5</v>
      </c>
      <c r="E33" s="7" t="n">
        <v>6.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2</v>
      </c>
      <c r="C1" s="2" t="s">
        <v>1</v>
      </c>
    </row>
    <row r="2" spans="1:5">
      <c r="C2" s="2" t="s">
        <v>2</v>
      </c>
      <c r="D2" s="2" t="s">
        <v>65</v>
      </c>
      <c r="E2" s="2" t="s">
        <v>66</v>
      </c>
    </row>
    <row r="3" spans="1:5">
      <c r="A3" s="3" t="s">
        <v>913</v>
      </c>
    </row>
    <row r="4" spans="1:5">
      <c r="A4" s="4" t="s">
        <v>914</v>
      </c>
      <c r="C4" s="7" t="n">
        <v>0.2</v>
      </c>
      <c r="D4" s="7" t="n">
        <v>0.2</v>
      </c>
      <c r="E4" s="7" t="n">
        <v>0.2</v>
      </c>
    </row>
    <row r="5" spans="1:5">
      <c r="A5" s="4" t="s">
        <v>915</v>
      </c>
      <c r="C5" s="4" t="s">
        <v>13</v>
      </c>
    </row>
    <row r="6" spans="1:5">
      <c r="A6" s="4" t="s">
        <v>916</v>
      </c>
    </row>
    <row r="7" spans="1:5">
      <c r="A7" s="3" t="s">
        <v>913</v>
      </c>
    </row>
    <row r="8" spans="1:5">
      <c r="A8" s="4" t="s">
        <v>917</v>
      </c>
      <c r="C8" s="4" t="s">
        <v>918</v>
      </c>
    </row>
    <row r="9" spans="1:5">
      <c r="A9" s="4" t="s">
        <v>919</v>
      </c>
      <c r="B9" s="4" t="s">
        <v>109</v>
      </c>
      <c r="C9" s="4" t="s">
        <v>920</v>
      </c>
      <c r="D9" s="4" t="s">
        <v>921</v>
      </c>
    </row>
    <row r="10" spans="1:5">
      <c r="A10" s="4" t="s">
        <v>922</v>
      </c>
      <c r="B10" s="4" t="s">
        <v>923</v>
      </c>
      <c r="C10" s="4" t="s">
        <v>924</v>
      </c>
    </row>
    <row r="11" spans="1:5">
      <c r="A11" s="4" t="s">
        <v>925</v>
      </c>
      <c r="B11" s="4" t="s">
        <v>486</v>
      </c>
      <c r="C11" s="4" t="s">
        <v>41</v>
      </c>
    </row>
    <row r="12" spans="1:5">
      <c r="A12" s="4" t="s">
        <v>926</v>
      </c>
      <c r="C12" s="4" t="s">
        <v>927</v>
      </c>
    </row>
    <row r="13" spans="1:5">
      <c r="A13" s="4" t="s">
        <v>928</v>
      </c>
    </row>
    <row r="14" spans="1:5">
      <c r="A14" s="3" t="s">
        <v>913</v>
      </c>
    </row>
    <row r="15" spans="1:5">
      <c r="A15" s="4" t="s">
        <v>917</v>
      </c>
      <c r="C15" s="4" t="s">
        <v>929</v>
      </c>
    </row>
    <row r="16" spans="1:5">
      <c r="A16" s="4" t="s">
        <v>919</v>
      </c>
      <c r="B16" s="4" t="s">
        <v>109</v>
      </c>
      <c r="C16" s="4" t="s">
        <v>930</v>
      </c>
      <c r="D16" s="4" t="s">
        <v>930</v>
      </c>
    </row>
    <row r="17" spans="1:5">
      <c r="A17" s="4" t="s">
        <v>922</v>
      </c>
      <c r="B17" s="4" t="s">
        <v>113</v>
      </c>
      <c r="C17" s="4" t="s">
        <v>924</v>
      </c>
    </row>
    <row r="18" spans="1:5">
      <c r="A18" s="4" t="s">
        <v>925</v>
      </c>
      <c r="C18" s="4" t="s">
        <v>43</v>
      </c>
    </row>
    <row r="19" spans="1:5">
      <c r="A19" s="4" t="s">
        <v>926</v>
      </c>
      <c r="C19" s="4" t="s">
        <v>931</v>
      </c>
    </row>
    <row r="20" spans="1:5"/>
    <row r="21" spans="1:5">
      <c r="A21" s="4" t="s">
        <v>109</v>
      </c>
      <c r="B21" s="4" t="s">
        <v>932</v>
      </c>
    </row>
    <row r="22" spans="1:5">
      <c r="A22" s="4" t="s">
        <v>113</v>
      </c>
      <c r="B22" s="4" t="s">
        <v>933</v>
      </c>
    </row>
    <row r="23" spans="1:5">
      <c r="A23" s="4" t="s">
        <v>486</v>
      </c>
      <c r="B23" s="4" t="s">
        <v>934</v>
      </c>
    </row>
  </sheetData>
  <mergeCells count="6">
    <mergeCell ref="A1:B2"/>
    <mergeCell ref="C1:E1"/>
    <mergeCell ref="A20:D20"/>
    <mergeCell ref="B21:D21"/>
    <mergeCell ref="B22:D22"/>
    <mergeCell ref="B23:D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35</v>
      </c>
      <c r="B1" s="2" t="s">
        <v>1</v>
      </c>
    </row>
    <row r="2" spans="1:4">
      <c r="B2" s="2" t="s">
        <v>515</v>
      </c>
      <c r="C2" s="2" t="s">
        <v>446</v>
      </c>
      <c r="D2" s="2" t="s">
        <v>447</v>
      </c>
    </row>
    <row r="3" spans="1:4">
      <c r="A3" s="3" t="s">
        <v>384</v>
      </c>
    </row>
    <row r="4" spans="1:4">
      <c r="A4" s="4" t="s">
        <v>936</v>
      </c>
      <c r="B4" s="6" t="n">
        <v>2</v>
      </c>
    </row>
    <row r="5" spans="1:4">
      <c r="A5" s="4" t="s">
        <v>76</v>
      </c>
      <c r="B5" s="5" t="n">
        <v>0</v>
      </c>
      <c r="C5" s="5" t="n">
        <v>0</v>
      </c>
      <c r="D5" s="5" t="n">
        <v>6100000</v>
      </c>
    </row>
    <row r="6" spans="1:4">
      <c r="A6" s="4" t="s">
        <v>937</v>
      </c>
      <c r="D6" s="6" t="n">
        <v>516</v>
      </c>
    </row>
    <row r="7" spans="1:4">
      <c r="A7" s="4" t="s">
        <v>938</v>
      </c>
      <c r="B7" s="6" t="n">
        <v>7900000</v>
      </c>
      <c r="C7" s="6" t="n">
        <v>7200000</v>
      </c>
      <c r="D7" s="5" t="n">
        <v>6900000</v>
      </c>
    </row>
    <row r="8" spans="1:4">
      <c r="A8" s="4" t="s">
        <v>939</v>
      </c>
      <c r="B8" s="6" t="n">
        <v>11100000</v>
      </c>
      <c r="C8" s="6" t="n">
        <v>7500000</v>
      </c>
    </row>
    <row r="9" spans="1:4">
      <c r="A9" s="4" t="s">
        <v>792</v>
      </c>
    </row>
    <row r="10" spans="1:4">
      <c r="A10" s="3" t="s">
        <v>384</v>
      </c>
    </row>
    <row r="11" spans="1:4">
      <c r="A11" s="4" t="s">
        <v>76</v>
      </c>
      <c r="B11" s="5" t="n">
        <v>0</v>
      </c>
      <c r="C11" s="5" t="n">
        <v>0</v>
      </c>
      <c r="D11" s="6" t="n">
        <v>6100000</v>
      </c>
    </row>
    <row r="12" spans="1:4">
      <c r="A12" s="4" t="s">
        <v>940</v>
      </c>
      <c r="D12" s="5" t="n">
        <v>13700000</v>
      </c>
    </row>
    <row r="13" spans="1:4">
      <c r="A13" s="4" t="s">
        <v>941</v>
      </c>
      <c r="B13" s="4" t="s">
        <v>806</v>
      </c>
      <c r="C13" s="4" t="s">
        <v>806</v>
      </c>
      <c r="D13" s="4" t="s">
        <v>807</v>
      </c>
    </row>
    <row r="14" spans="1:4">
      <c r="A14" s="4" t="s">
        <v>942</v>
      </c>
      <c r="B14" s="5" t="n">
        <v>6900000</v>
      </c>
    </row>
    <row r="15" spans="1:4">
      <c r="A15" s="4" t="s">
        <v>799</v>
      </c>
    </row>
    <row r="16" spans="1:4">
      <c r="A16" s="3" t="s">
        <v>384</v>
      </c>
    </row>
    <row r="17" spans="1:4">
      <c r="A17" s="4" t="s">
        <v>76</v>
      </c>
      <c r="B17" s="5" t="n">
        <v>0</v>
      </c>
      <c r="C17" s="5" t="n">
        <v>0</v>
      </c>
      <c r="D17" s="5" t="n">
        <v>0</v>
      </c>
    </row>
    <row r="18" spans="1:4">
      <c r="A18" s="4" t="s">
        <v>941</v>
      </c>
      <c r="B18" s="4" t="s">
        <v>811</v>
      </c>
      <c r="C18" s="4" t="s">
        <v>811</v>
      </c>
      <c r="D18" s="4" t="s">
        <v>811</v>
      </c>
    </row>
    <row r="19" spans="1:4">
      <c r="A19" s="4" t="s">
        <v>943</v>
      </c>
      <c r="B19" s="5" t="n">
        <v>3700000</v>
      </c>
    </row>
    <row r="20" spans="1:4">
      <c r="A20" s="4" t="s">
        <v>944</v>
      </c>
      <c r="B20" s="6" t="n">
        <v>100000</v>
      </c>
    </row>
    <row r="21" spans="1:4">
      <c r="A21" s="4" t="s">
        <v>942</v>
      </c>
      <c r="B21" s="5" t="n">
        <v>1300000</v>
      </c>
    </row>
    <row r="22" spans="1:4">
      <c r="A22" s="4" t="s">
        <v>945</v>
      </c>
    </row>
    <row r="23" spans="1:4">
      <c r="A23" s="3" t="s">
        <v>384</v>
      </c>
    </row>
    <row r="24" spans="1:4">
      <c r="A24" s="4" t="s">
        <v>946</v>
      </c>
      <c r="B24" s="4" t="s">
        <v>947</v>
      </c>
    </row>
    <row r="25" spans="1:4">
      <c r="A25" s="4" t="s">
        <v>948</v>
      </c>
    </row>
    <row r="26" spans="1:4">
      <c r="A26" s="3" t="s">
        <v>384</v>
      </c>
    </row>
    <row r="27" spans="1:4">
      <c r="A27" s="4" t="s">
        <v>946</v>
      </c>
      <c r="B27" s="4" t="s">
        <v>714</v>
      </c>
    </row>
    <row r="28" spans="1:4">
      <c r="A28" s="4" t="s">
        <v>949</v>
      </c>
    </row>
    <row r="29" spans="1:4">
      <c r="A29" s="3" t="s">
        <v>384</v>
      </c>
    </row>
    <row r="30" spans="1:4">
      <c r="A30" s="4" t="s">
        <v>946</v>
      </c>
      <c r="B30" s="4" t="s">
        <v>714</v>
      </c>
    </row>
    <row r="31" spans="1:4">
      <c r="A31" s="4" t="s">
        <v>950</v>
      </c>
    </row>
    <row r="32" spans="1:4">
      <c r="A32" s="3" t="s">
        <v>384</v>
      </c>
    </row>
    <row r="33" spans="1:4">
      <c r="A33" s="4" t="s">
        <v>946</v>
      </c>
      <c r="B33" s="4" t="s">
        <v>457</v>
      </c>
    </row>
    <row r="34" spans="1:4">
      <c r="A34" s="4" t="s">
        <v>951</v>
      </c>
    </row>
    <row r="35" spans="1:4">
      <c r="A35" s="3" t="s">
        <v>384</v>
      </c>
    </row>
    <row r="36" spans="1:4">
      <c r="A36" s="4" t="s">
        <v>946</v>
      </c>
      <c r="B36" s="4" t="s">
        <v>952</v>
      </c>
    </row>
    <row r="37" spans="1:4">
      <c r="A37" s="4" t="s">
        <v>953</v>
      </c>
    </row>
    <row r="38" spans="1:4">
      <c r="A38" s="3" t="s">
        <v>384</v>
      </c>
    </row>
    <row r="39" spans="1:4">
      <c r="A39" s="4" t="s">
        <v>941</v>
      </c>
      <c r="B39" s="4" t="s">
        <v>806</v>
      </c>
    </row>
    <row r="40" spans="1:4">
      <c r="A40" s="4" t="s">
        <v>954</v>
      </c>
    </row>
    <row r="41" spans="1:4">
      <c r="A41" s="3" t="s">
        <v>384</v>
      </c>
    </row>
    <row r="42" spans="1:4">
      <c r="A42" s="4" t="s">
        <v>946</v>
      </c>
      <c r="B42" s="4" t="s">
        <v>955</v>
      </c>
    </row>
    <row r="43" spans="1:4">
      <c r="A43" s="4" t="s">
        <v>956</v>
      </c>
    </row>
    <row r="44" spans="1:4">
      <c r="A44" s="3" t="s">
        <v>384</v>
      </c>
    </row>
    <row r="45" spans="1:4">
      <c r="A45" s="4" t="s">
        <v>946</v>
      </c>
      <c r="B45" s="4" t="s">
        <v>957</v>
      </c>
    </row>
    <row r="46" spans="1:4">
      <c r="A46" s="4" t="s">
        <v>958</v>
      </c>
    </row>
    <row r="47" spans="1:4">
      <c r="A47" s="3" t="s">
        <v>384</v>
      </c>
    </row>
    <row r="48" spans="1:4">
      <c r="A48" s="4" t="s">
        <v>946</v>
      </c>
      <c r="B48" s="4" t="s">
        <v>957</v>
      </c>
    </row>
    <row r="49" spans="1:4">
      <c r="A49" s="4" t="s">
        <v>959</v>
      </c>
    </row>
    <row r="50" spans="1:4">
      <c r="A50" s="3" t="s">
        <v>384</v>
      </c>
    </row>
    <row r="51" spans="1:4">
      <c r="A51" s="4" t="s">
        <v>946</v>
      </c>
      <c r="B51" s="4" t="s">
        <v>683</v>
      </c>
    </row>
    <row r="52" spans="1:4">
      <c r="A52" s="4" t="s">
        <v>960</v>
      </c>
    </row>
    <row r="53" spans="1:4">
      <c r="A53" s="3" t="s">
        <v>384</v>
      </c>
    </row>
    <row r="54" spans="1:4">
      <c r="A54" s="4" t="s">
        <v>946</v>
      </c>
      <c r="B54" s="4" t="s">
        <v>6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65</v>
      </c>
    </row>
    <row r="3" spans="1:3">
      <c r="A3" s="3" t="s">
        <v>962</v>
      </c>
    </row>
    <row r="4" spans="1:3">
      <c r="A4" s="4" t="s">
        <v>762</v>
      </c>
      <c r="B4" s="7" t="n">
        <v>9.800000000000001</v>
      </c>
      <c r="C4" s="7" t="n">
        <v>8.4</v>
      </c>
    </row>
    <row r="5" spans="1:3">
      <c r="A5" s="4" t="s">
        <v>963</v>
      </c>
      <c r="B5" s="6" t="n">
        <v>8</v>
      </c>
      <c r="C5" s="8" t="n">
        <v>7.8</v>
      </c>
    </row>
    <row r="6" spans="1:3">
      <c r="A6" s="4" t="s">
        <v>222</v>
      </c>
      <c r="B6" s="8" t="n">
        <v>0.2</v>
      </c>
      <c r="C6" s="6" t="n">
        <v>0</v>
      </c>
    </row>
    <row r="7" spans="1:3">
      <c r="A7" s="4" t="s">
        <v>964</v>
      </c>
      <c r="B7" s="8" t="n">
        <v>-6.8</v>
      </c>
      <c r="C7" s="8" t="n">
        <v>-6.4</v>
      </c>
    </row>
    <row r="8" spans="1:3">
      <c r="A8" s="4" t="s">
        <v>767</v>
      </c>
      <c r="B8" s="7" t="n">
        <v>11.2</v>
      </c>
      <c r="C8" s="7" t="n">
        <v>9.8000000000000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5</v>
      </c>
    </row>
    <row r="3" spans="1:3">
      <c r="A3" s="3" t="s">
        <v>966</v>
      </c>
    </row>
    <row r="4" spans="1:3">
      <c r="A4" s="4" t="s">
        <v>967</v>
      </c>
      <c r="B4" s="7" t="n">
        <v>0.3</v>
      </c>
      <c r="C4" s="7" t="n">
        <v>0.4</v>
      </c>
    </row>
    <row r="5" spans="1:3">
      <c r="A5" s="4" t="s">
        <v>968</v>
      </c>
      <c r="B5" s="7" t="n">
        <v>23.8</v>
      </c>
    </row>
    <row r="6" spans="1:3">
      <c r="A6" s="4" t="s">
        <v>455</v>
      </c>
    </row>
    <row r="7" spans="1:3">
      <c r="A7" s="3" t="s">
        <v>966</v>
      </c>
    </row>
    <row r="8" spans="1:3">
      <c r="A8" s="4" t="s">
        <v>969</v>
      </c>
      <c r="B8" s="4" t="s">
        <v>599</v>
      </c>
    </row>
    <row r="9" spans="1:3">
      <c r="A9" s="4" t="s">
        <v>970</v>
      </c>
    </row>
    <row r="10" spans="1:3">
      <c r="A10" s="3" t="s">
        <v>966</v>
      </c>
    </row>
    <row r="11" spans="1:3">
      <c r="A11" s="4" t="s">
        <v>969</v>
      </c>
      <c r="B11" s="4" t="s">
        <v>472</v>
      </c>
    </row>
    <row r="12" spans="1:3">
      <c r="A12" s="4" t="s">
        <v>971</v>
      </c>
    </row>
    <row r="13" spans="1:3">
      <c r="A13" s="3" t="s">
        <v>966</v>
      </c>
    </row>
    <row r="14" spans="1:3">
      <c r="A14" s="4" t="s">
        <v>972</v>
      </c>
      <c r="B14" s="7" t="n">
        <v>3.5</v>
      </c>
    </row>
    <row r="15" spans="1:3">
      <c r="A15" s="4" t="s">
        <v>973</v>
      </c>
      <c r="B15" s="7" t="n">
        <v>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Y119"/>
  <sheetViews>
    <sheetView workbookViewId="0">
      <selection activeCell="A1" sqref="A1"/>
    </sheetView>
  </sheetViews>
  <sheetFormatPr baseColWidth="8" defaultRowHeight="15" outlineLevelCol="0"/>
  <cols>
    <col customWidth="1" max="1" min="1" width="80"/>
    <col customWidth="1" max="2" min="2" width="23"/>
    <col customWidth="1" max="3" min="3" width="32"/>
    <col customWidth="1" max="4" min="4" width="23"/>
    <col customWidth="1" max="5" min="5" width="23"/>
    <col customWidth="1" max="6" min="6" width="23"/>
    <col customWidth="1" max="7" min="7" width="26"/>
    <col customWidth="1" max="8" min="8" width="23"/>
    <col customWidth="1" max="9" min="9" width="27"/>
    <col customWidth="1" max="10" min="10" width="21"/>
    <col customWidth="1" max="11" min="11" width="21"/>
    <col customWidth="1" max="12" min="12" width="34"/>
    <col customWidth="1" max="13" min="13" width="23"/>
    <col customWidth="1" max="14" min="14" width="23"/>
    <col customWidth="1" max="15" min="15" width="23"/>
    <col customWidth="1" max="16" min="16" width="23"/>
    <col customWidth="1" max="17" min="17" width="22"/>
    <col customWidth="1" max="18" min="18" width="23"/>
    <col customWidth="1" max="19" min="19" width="23"/>
    <col customWidth="1" max="20" min="20" width="31"/>
    <col customWidth="1" max="21" min="21" width="23"/>
    <col customWidth="1" max="22" min="22" width="32"/>
    <col customWidth="1" max="23" min="23" width="23"/>
    <col customWidth="1" max="24" min="24" width="23"/>
    <col customWidth="1" max="25" min="25" width="21"/>
    <col customWidth="1" max="26" min="26" width="18"/>
    <col customWidth="1" max="27" min="27" width="21"/>
    <col customWidth="1" max="28" min="28" width="23"/>
    <col customWidth="1" max="29" min="29" width="23"/>
    <col customWidth="1" max="30" min="30" width="17"/>
    <col customWidth="1" max="31" min="31" width="27"/>
    <col customWidth="1" max="32" min="32" width="27"/>
    <col customWidth="1" max="33" min="33" width="22"/>
    <col customWidth="1" max="34" min="34" width="23"/>
    <col customWidth="1" max="35" min="35" width="27"/>
    <col customWidth="1" max="36" min="36" width="23"/>
    <col customWidth="1" max="37" min="37" width="18"/>
    <col customWidth="1" max="38" min="38" width="18"/>
    <col customWidth="1" max="39" min="39" width="23"/>
    <col customWidth="1" max="40" min="40" width="39"/>
    <col customWidth="1" max="41" min="41" width="23"/>
    <col customWidth="1" max="42" min="42" width="21"/>
    <col customWidth="1" max="43" min="43" width="23"/>
    <col customWidth="1" max="44" min="44" width="23"/>
    <col customWidth="1" max="45" min="45" width="18"/>
    <col customWidth="1" max="46" min="46" width="43"/>
    <col customWidth="1" max="47" min="47" width="23"/>
    <col customWidth="1" max="48" min="48" width="31"/>
    <col customWidth="1" max="49" min="49" width="27"/>
    <col customWidth="1" max="50" min="50" width="21"/>
    <col customWidth="1" max="51" min="51" width="23"/>
  </cols>
  <sheetData>
    <row r="1" spans="1:51">
      <c r="A1" s="1" t="s">
        <v>974</v>
      </c>
      <c r="B1" s="2" t="s">
        <v>975</v>
      </c>
      <c r="C1" s="2" t="s">
        <v>976</v>
      </c>
      <c r="D1" s="2" t="s">
        <v>977</v>
      </c>
      <c r="E1" s="2" t="s">
        <v>978</v>
      </c>
      <c r="F1" s="2" t="s">
        <v>979</v>
      </c>
      <c r="G1" s="2" t="s">
        <v>980</v>
      </c>
      <c r="H1" s="2" t="s">
        <v>981</v>
      </c>
      <c r="I1" s="2" t="s">
        <v>982</v>
      </c>
      <c r="J1" s="2" t="s">
        <v>983</v>
      </c>
      <c r="K1" s="2" t="s">
        <v>984</v>
      </c>
      <c r="L1" s="2" t="s">
        <v>985</v>
      </c>
      <c r="M1" s="2" t="s">
        <v>986</v>
      </c>
      <c r="N1" s="2" t="s">
        <v>987</v>
      </c>
      <c r="O1" s="2" t="s">
        <v>988</v>
      </c>
      <c r="P1" s="2" t="s">
        <v>989</v>
      </c>
      <c r="Q1" s="2" t="s">
        <v>990</v>
      </c>
      <c r="R1" s="2" t="s">
        <v>991</v>
      </c>
      <c r="S1" s="2" t="s">
        <v>992</v>
      </c>
      <c r="T1" s="2" t="s">
        <v>993</v>
      </c>
      <c r="U1" s="2" t="s">
        <v>994</v>
      </c>
      <c r="V1" s="2" t="s">
        <v>995</v>
      </c>
      <c r="W1" s="2" t="s">
        <v>996</v>
      </c>
      <c r="X1" s="2" t="s">
        <v>997</v>
      </c>
      <c r="Y1" s="2" t="s">
        <v>998</v>
      </c>
      <c r="Z1" s="2" t="s">
        <v>999</v>
      </c>
      <c r="AA1" s="2" t="s">
        <v>521</v>
      </c>
      <c r="AB1" s="2" t="s">
        <v>1000</v>
      </c>
      <c r="AC1" s="2" t="s">
        <v>1001</v>
      </c>
      <c r="AD1" s="2" t="s">
        <v>1002</v>
      </c>
      <c r="AE1" s="2" t="s">
        <v>1003</v>
      </c>
      <c r="AF1" s="2" t="s">
        <v>1004</v>
      </c>
      <c r="AG1" s="2" t="s">
        <v>1005</v>
      </c>
      <c r="AH1" s="2" t="s">
        <v>1006</v>
      </c>
      <c r="AI1" s="2" t="s">
        <v>1007</v>
      </c>
      <c r="AJ1" s="2" t="s">
        <v>1008</v>
      </c>
      <c r="AK1" s="2" t="s">
        <v>1009</v>
      </c>
      <c r="AL1" s="2" t="s">
        <v>1010</v>
      </c>
      <c r="AM1" s="2" t="s">
        <v>1011</v>
      </c>
      <c r="AN1" s="2" t="s">
        <v>1012</v>
      </c>
      <c r="AO1" s="2" t="s">
        <v>1013</v>
      </c>
      <c r="AP1" s="2" t="s">
        <v>1014</v>
      </c>
      <c r="AQ1" s="2" t="s">
        <v>1015</v>
      </c>
      <c r="AR1" s="2" t="s">
        <v>1016</v>
      </c>
      <c r="AS1" s="2" t="s">
        <v>1017</v>
      </c>
      <c r="AT1" s="2" t="s">
        <v>1018</v>
      </c>
      <c r="AU1" s="2" t="s">
        <v>1019</v>
      </c>
      <c r="AV1" s="2" t="s">
        <v>1020</v>
      </c>
      <c r="AW1" s="2" t="s">
        <v>1021</v>
      </c>
      <c r="AX1" s="2" t="s">
        <v>1022</v>
      </c>
      <c r="AY1" s="2" t="s">
        <v>1023</v>
      </c>
    </row>
    <row r="2" spans="1:51">
      <c r="A2" s="3" t="s">
        <v>1024</v>
      </c>
    </row>
    <row r="3" spans="1:51">
      <c r="A3" s="4" t="s">
        <v>1025</v>
      </c>
      <c r="B3" s="6" t="n">
        <v>1320</v>
      </c>
      <c r="AN3" s="6" t="n">
        <v>1090</v>
      </c>
    </row>
    <row r="4" spans="1:51">
      <c r="A4" s="4" t="s">
        <v>1026</v>
      </c>
      <c r="AX4" s="5" t="n">
        <v>100000</v>
      </c>
    </row>
    <row r="5" spans="1:51">
      <c r="A5" s="4" t="s">
        <v>1027</v>
      </c>
      <c r="L5" s="5" t="n">
        <v>700</v>
      </c>
    </row>
    <row r="6" spans="1:51">
      <c r="A6" s="4" t="s">
        <v>1028</v>
      </c>
      <c r="L6" s="5" t="n">
        <v>300</v>
      </c>
    </row>
    <row r="7" spans="1:51">
      <c r="A7" s="4" t="s">
        <v>1029</v>
      </c>
      <c r="B7" s="6" t="n">
        <v>3700</v>
      </c>
    </row>
    <row r="8" spans="1:51">
      <c r="A8" s="4" t="s">
        <v>1030</v>
      </c>
      <c r="AA8" s="5" t="n">
        <v>400000</v>
      </c>
    </row>
    <row r="9" spans="1:51">
      <c r="A9" s="4" t="s">
        <v>1031</v>
      </c>
      <c r="W9" s="6" t="n">
        <v>2</v>
      </c>
    </row>
    <row r="10" spans="1:51">
      <c r="A10" s="4" t="s">
        <v>1032</v>
      </c>
    </row>
    <row r="11" spans="1:51">
      <c r="A11" s="3" t="s">
        <v>1024</v>
      </c>
    </row>
    <row r="12" spans="1:51">
      <c r="A12" s="4" t="s">
        <v>1025</v>
      </c>
      <c r="F12" s="6" t="n">
        <v>1770</v>
      </c>
    </row>
    <row r="13" spans="1:51">
      <c r="A13" s="4" t="s">
        <v>1033</v>
      </c>
    </row>
    <row r="14" spans="1:51">
      <c r="A14" s="3" t="s">
        <v>1024</v>
      </c>
    </row>
    <row r="15" spans="1:51">
      <c r="A15" s="4" t="s">
        <v>1034</v>
      </c>
      <c r="V15" s="6" t="n">
        <v>33</v>
      </c>
    </row>
    <row r="16" spans="1:51">
      <c r="A16" s="4" t="s">
        <v>1035</v>
      </c>
    </row>
    <row r="17" spans="1:51">
      <c r="A17" s="3" t="s">
        <v>1024</v>
      </c>
    </row>
    <row r="18" spans="1:51">
      <c r="A18" s="4" t="s">
        <v>1025</v>
      </c>
      <c r="AN18" s="6" t="n">
        <v>717</v>
      </c>
    </row>
    <row r="19" spans="1:51">
      <c r="A19" s="4" t="s">
        <v>1036</v>
      </c>
    </row>
    <row r="20" spans="1:51">
      <c r="A20" s="3" t="s">
        <v>1024</v>
      </c>
    </row>
    <row r="21" spans="1:51">
      <c r="A21" s="4" t="s">
        <v>1025</v>
      </c>
      <c r="AC21" s="6" t="n">
        <v>1069</v>
      </c>
    </row>
    <row r="22" spans="1:51">
      <c r="A22" s="4" t="s">
        <v>1030</v>
      </c>
      <c r="J22" s="5" t="n">
        <v>3800000</v>
      </c>
    </row>
    <row r="23" spans="1:51">
      <c r="A23" s="4" t="s">
        <v>1037</v>
      </c>
      <c r="J23" s="4" t="s">
        <v>1038</v>
      </c>
      <c r="K23" s="4" t="s">
        <v>1039</v>
      </c>
      <c r="AC23" s="4" t="s">
        <v>1039</v>
      </c>
    </row>
    <row r="24" spans="1:51">
      <c r="A24" s="4" t="s">
        <v>1040</v>
      </c>
      <c r="J24" s="4" t="s">
        <v>1041</v>
      </c>
    </row>
    <row r="25" spans="1:51">
      <c r="A25" s="4" t="s">
        <v>1042</v>
      </c>
      <c r="K25" s="5" t="n">
        <v>3600000</v>
      </c>
    </row>
    <row r="26" spans="1:51">
      <c r="A26" s="4" t="s">
        <v>1043</v>
      </c>
    </row>
    <row r="27" spans="1:51">
      <c r="A27" s="3" t="s">
        <v>1024</v>
      </c>
    </row>
    <row r="28" spans="1:51">
      <c r="A28" s="4" t="s">
        <v>1044</v>
      </c>
      <c r="AW28" s="6" t="n">
        <v>2443</v>
      </c>
    </row>
    <row r="29" spans="1:51">
      <c r="A29" s="4" t="s">
        <v>1045</v>
      </c>
      <c r="AT29" s="6" t="n">
        <v>6</v>
      </c>
      <c r="AW29" s="6" t="n">
        <v>33</v>
      </c>
    </row>
    <row r="30" spans="1:51">
      <c r="A30" s="4" t="s">
        <v>1046</v>
      </c>
      <c r="AY30" s="6" t="n">
        <v>308</v>
      </c>
    </row>
    <row r="31" spans="1:51">
      <c r="A31" s="4" t="s">
        <v>1047</v>
      </c>
      <c r="AU31" s="6" t="n">
        <v>27</v>
      </c>
    </row>
    <row r="32" spans="1:51">
      <c r="A32" s="4" t="s">
        <v>1048</v>
      </c>
    </row>
    <row r="33" spans="1:51">
      <c r="A33" s="3" t="s">
        <v>1024</v>
      </c>
    </row>
    <row r="34" spans="1:51">
      <c r="A34" s="4" t="s">
        <v>1025</v>
      </c>
      <c r="AR34" s="6" t="n">
        <v>1</v>
      </c>
      <c r="AV34" s="6" t="n">
        <v>71</v>
      </c>
    </row>
    <row r="35" spans="1:51">
      <c r="A35" s="4" t="s">
        <v>1049</v>
      </c>
      <c r="AS35" s="6" t="n">
        <v>3</v>
      </c>
      <c r="AV35" s="6" t="n">
        <v>71</v>
      </c>
    </row>
    <row r="36" spans="1:51">
      <c r="A36" s="4" t="s">
        <v>1050</v>
      </c>
      <c r="AP36" s="5" t="n">
        <v>100000</v>
      </c>
    </row>
    <row r="37" spans="1:51">
      <c r="A37" s="4" t="s">
        <v>1046</v>
      </c>
      <c r="AY37" s="6" t="n">
        <v>1125</v>
      </c>
    </row>
    <row r="38" spans="1:51">
      <c r="A38" s="4" t="s">
        <v>1042</v>
      </c>
      <c r="AP38" s="5" t="n">
        <v>80000</v>
      </c>
    </row>
    <row r="39" spans="1:51">
      <c r="A39" s="4" t="s">
        <v>1051</v>
      </c>
      <c r="AV39" s="6" t="n">
        <v>3</v>
      </c>
    </row>
    <row r="40" spans="1:51">
      <c r="A40" s="4" t="s">
        <v>1047</v>
      </c>
      <c r="AS40" s="6" t="n">
        <v>2</v>
      </c>
      <c r="AV40" s="6" t="n">
        <v>4</v>
      </c>
    </row>
    <row r="41" spans="1:51">
      <c r="A41" s="4" t="s">
        <v>1052</v>
      </c>
    </row>
    <row r="42" spans="1:51">
      <c r="A42" s="3" t="s">
        <v>1024</v>
      </c>
    </row>
    <row r="43" spans="1:51">
      <c r="A43" s="4" t="s">
        <v>1053</v>
      </c>
      <c r="AV43" s="6" t="n">
        <v>4</v>
      </c>
    </row>
    <row r="44" spans="1:51">
      <c r="A44" s="4" t="s">
        <v>1054</v>
      </c>
    </row>
    <row r="45" spans="1:51">
      <c r="A45" s="3" t="s">
        <v>1024</v>
      </c>
    </row>
    <row r="46" spans="1:51">
      <c r="A46" s="4" t="s">
        <v>1025</v>
      </c>
      <c r="D46" s="6" t="n">
        <v>1</v>
      </c>
    </row>
    <row r="47" spans="1:51">
      <c r="A47" s="4" t="s">
        <v>1033</v>
      </c>
    </row>
    <row r="48" spans="1:51">
      <c r="A48" s="3" t="s">
        <v>1024</v>
      </c>
    </row>
    <row r="49" spans="1:51">
      <c r="A49" s="4" t="s">
        <v>1025</v>
      </c>
      <c r="V49" s="6" t="n">
        <v>61</v>
      </c>
    </row>
    <row r="50" spans="1:51">
      <c r="A50" s="4" t="s">
        <v>1055</v>
      </c>
    </row>
    <row r="51" spans="1:51">
      <c r="A51" s="3" t="s">
        <v>1024</v>
      </c>
    </row>
    <row r="52" spans="1:51">
      <c r="A52" s="4" t="s">
        <v>1056</v>
      </c>
      <c r="AL52" s="6" t="n">
        <v>2</v>
      </c>
    </row>
    <row r="53" spans="1:51">
      <c r="A53" s="4" t="s">
        <v>1057</v>
      </c>
    </row>
    <row r="54" spans="1:51">
      <c r="A54" s="3" t="s">
        <v>1024</v>
      </c>
    </row>
    <row r="55" spans="1:51">
      <c r="A55" s="4" t="s">
        <v>1025</v>
      </c>
      <c r="T55" s="6" t="n">
        <v>11</v>
      </c>
      <c r="AE55" s="6" t="n">
        <v>193</v>
      </c>
    </row>
    <row r="56" spans="1:51">
      <c r="A56" s="4" t="s">
        <v>1045</v>
      </c>
      <c r="T56" s="6" t="n">
        <v>1</v>
      </c>
    </row>
    <row r="57" spans="1:51">
      <c r="A57" s="4" t="s">
        <v>1058</v>
      </c>
    </row>
    <row r="58" spans="1:51">
      <c r="A58" s="3" t="s">
        <v>1024</v>
      </c>
    </row>
    <row r="59" spans="1:51">
      <c r="A59" s="4" t="s">
        <v>1044</v>
      </c>
      <c r="AO59" s="6" t="n">
        <v>74</v>
      </c>
      <c r="AT59" s="6" t="n">
        <v>299</v>
      </c>
    </row>
    <row r="60" spans="1:51">
      <c r="A60" s="4" t="s">
        <v>1059</v>
      </c>
    </row>
    <row r="61" spans="1:51">
      <c r="A61" s="3" t="s">
        <v>1024</v>
      </c>
    </row>
    <row r="62" spans="1:51">
      <c r="A62" s="4" t="s">
        <v>1025</v>
      </c>
      <c r="E62" s="6" t="n">
        <v>10</v>
      </c>
      <c r="H62" s="6" t="n">
        <v>1800</v>
      </c>
    </row>
    <row r="63" spans="1:51">
      <c r="A63" s="4" t="s">
        <v>1060</v>
      </c>
    </row>
    <row r="64" spans="1:51">
      <c r="A64" s="3" t="s">
        <v>1024</v>
      </c>
    </row>
    <row r="65" spans="1:51">
      <c r="A65" s="4" t="s">
        <v>1044</v>
      </c>
      <c r="AW65" s="6" t="n">
        <v>1800</v>
      </c>
    </row>
    <row r="66" spans="1:51">
      <c r="A66" s="4" t="s">
        <v>1061</v>
      </c>
    </row>
    <row r="67" spans="1:51">
      <c r="A67" s="3" t="s">
        <v>1024</v>
      </c>
    </row>
    <row r="68" spans="1:51">
      <c r="A68" s="4" t="s">
        <v>1025</v>
      </c>
      <c r="N68" s="6" t="n">
        <v>70</v>
      </c>
      <c r="AM68" s="6" t="n">
        <v>263</v>
      </c>
    </row>
    <row r="69" spans="1:51">
      <c r="A69" s="4" t="s">
        <v>1049</v>
      </c>
      <c r="N69" s="6" t="n">
        <v>5</v>
      </c>
    </row>
    <row r="70" spans="1:51">
      <c r="A70" s="4" t="s">
        <v>1062</v>
      </c>
    </row>
    <row r="71" spans="1:51">
      <c r="A71" s="3" t="s">
        <v>1024</v>
      </c>
    </row>
    <row r="72" spans="1:51">
      <c r="A72" s="4" t="s">
        <v>1044</v>
      </c>
      <c r="C72" s="6" t="n">
        <v>166</v>
      </c>
    </row>
    <row r="73" spans="1:51">
      <c r="A73" s="4" t="s">
        <v>1050</v>
      </c>
      <c r="Y73" s="5" t="n">
        <v>75000</v>
      </c>
    </row>
    <row r="74" spans="1:51">
      <c r="A74" s="4" t="s">
        <v>1032</v>
      </c>
    </row>
    <row r="75" spans="1:51">
      <c r="A75" s="3" t="s">
        <v>1024</v>
      </c>
    </row>
    <row r="76" spans="1:51">
      <c r="A76" s="4" t="s">
        <v>1025</v>
      </c>
      <c r="W76" s="6" t="n">
        <v>3</v>
      </c>
      <c r="X76" s="6" t="n">
        <v>8</v>
      </c>
    </row>
    <row r="77" spans="1:51">
      <c r="A77" s="4" t="s">
        <v>1063</v>
      </c>
    </row>
    <row r="78" spans="1:51">
      <c r="A78" s="3" t="s">
        <v>1024</v>
      </c>
    </row>
    <row r="79" spans="1:51">
      <c r="A79" s="4" t="s">
        <v>1025</v>
      </c>
      <c r="AT79" s="6" t="n">
        <v>40</v>
      </c>
    </row>
    <row r="80" spans="1:51">
      <c r="A80" s="4" t="s">
        <v>1064</v>
      </c>
    </row>
    <row r="81" spans="1:51">
      <c r="A81" s="3" t="s">
        <v>1024</v>
      </c>
    </row>
    <row r="82" spans="1:51">
      <c r="A82" s="4" t="s">
        <v>1044</v>
      </c>
      <c r="AT82" s="6" t="n">
        <v>9</v>
      </c>
    </row>
    <row r="83" spans="1:51">
      <c r="A83" s="4" t="s">
        <v>1065</v>
      </c>
    </row>
    <row r="84" spans="1:51">
      <c r="A84" s="3" t="s">
        <v>1024</v>
      </c>
    </row>
    <row r="85" spans="1:51">
      <c r="A85" s="4" t="s">
        <v>1042</v>
      </c>
      <c r="AN85" s="5" t="n">
        <v>700</v>
      </c>
      <c r="AT85" s="5" t="n">
        <v>400000</v>
      </c>
    </row>
    <row r="86" spans="1:51">
      <c r="A86" s="4" t="s">
        <v>1066</v>
      </c>
    </row>
    <row r="87" spans="1:51">
      <c r="A87" s="3" t="s">
        <v>1024</v>
      </c>
    </row>
    <row r="88" spans="1:51">
      <c r="A88" s="4" t="s">
        <v>1025</v>
      </c>
      <c r="C88" s="6" t="n">
        <v>61</v>
      </c>
    </row>
    <row r="89" spans="1:51">
      <c r="A89" s="4" t="s">
        <v>1056</v>
      </c>
      <c r="AD89" s="6" t="n">
        <v>8</v>
      </c>
    </row>
    <row r="90" spans="1:51">
      <c r="A90" s="4" t="s">
        <v>1067</v>
      </c>
    </row>
    <row r="91" spans="1:51">
      <c r="A91" s="3" t="s">
        <v>1024</v>
      </c>
    </row>
    <row r="92" spans="1:51">
      <c r="A92" s="4" t="s">
        <v>1025</v>
      </c>
      <c r="O92" s="6" t="n">
        <v>1</v>
      </c>
      <c r="R92" s="6" t="n">
        <v>34</v>
      </c>
    </row>
    <row r="93" spans="1:51">
      <c r="A93" s="4" t="s">
        <v>1068</v>
      </c>
    </row>
    <row r="94" spans="1:51">
      <c r="A94" s="3" t="s">
        <v>1024</v>
      </c>
    </row>
    <row r="95" spans="1:51">
      <c r="A95" s="4" t="s">
        <v>1025</v>
      </c>
      <c r="C95" s="6" t="n">
        <v>75</v>
      </c>
      <c r="M95" s="6" t="n">
        <v>1</v>
      </c>
      <c r="P95" s="6" t="n">
        <v>4</v>
      </c>
      <c r="T95" s="6" t="n">
        <v>70</v>
      </c>
      <c r="U95" s="6" t="n">
        <v>3</v>
      </c>
      <c r="AI95" s="6" t="n">
        <v>20</v>
      </c>
      <c r="AN95" s="6" t="n">
        <v>100</v>
      </c>
      <c r="AQ95" s="6" t="n">
        <v>9</v>
      </c>
      <c r="AR95" s="6" t="n">
        <v>9</v>
      </c>
    </row>
    <row r="96" spans="1:51">
      <c r="A96" s="4" t="s">
        <v>1069</v>
      </c>
      <c r="T96" s="6" t="n">
        <v>7</v>
      </c>
    </row>
    <row r="97" spans="1:51">
      <c r="A97" s="4" t="s">
        <v>1049</v>
      </c>
      <c r="G97" s="6" t="n">
        <v>4</v>
      </c>
      <c r="T97" s="6" t="n">
        <v>2</v>
      </c>
      <c r="AE97" s="6" t="n">
        <v>9</v>
      </c>
      <c r="AI97" s="6" t="n">
        <v>20</v>
      </c>
    </row>
    <row r="98" spans="1:51">
      <c r="A98" s="4" t="s">
        <v>1070</v>
      </c>
      <c r="G98" s="6" t="n">
        <v>55</v>
      </c>
      <c r="Z98" s="6" t="n">
        <v>5</v>
      </c>
    </row>
    <row r="99" spans="1:51">
      <c r="A99" s="4" t="s">
        <v>1071</v>
      </c>
    </row>
    <row r="100" spans="1:51">
      <c r="A100" s="3" t="s">
        <v>1024</v>
      </c>
    </row>
    <row r="101" spans="1:51">
      <c r="A101" s="4" t="s">
        <v>1025</v>
      </c>
      <c r="C101" s="6" t="n">
        <v>536</v>
      </c>
      <c r="L101" s="6" t="n">
        <v>1</v>
      </c>
    </row>
    <row r="102" spans="1:51">
      <c r="A102" s="4" t="s">
        <v>1045</v>
      </c>
      <c r="L102" s="6" t="n">
        <v>1</v>
      </c>
    </row>
    <row r="103" spans="1:51">
      <c r="A103" s="4" t="s">
        <v>1072</v>
      </c>
    </row>
    <row r="104" spans="1:51">
      <c r="A104" s="3" t="s">
        <v>1024</v>
      </c>
    </row>
    <row r="105" spans="1:51">
      <c r="A105" s="4" t="s">
        <v>1025</v>
      </c>
      <c r="S105" s="6" t="n">
        <v>1</v>
      </c>
      <c r="AK105" s="6" t="n">
        <v>235</v>
      </c>
    </row>
    <row r="106" spans="1:51">
      <c r="A106" s="4" t="s">
        <v>1056</v>
      </c>
      <c r="AK106" s="6" t="n">
        <v>29</v>
      </c>
    </row>
    <row r="107" spans="1:51">
      <c r="A107" s="4" t="s">
        <v>1073</v>
      </c>
    </row>
    <row r="108" spans="1:51">
      <c r="A108" s="3" t="s">
        <v>1024</v>
      </c>
    </row>
    <row r="109" spans="1:51">
      <c r="A109" s="4" t="s">
        <v>1025</v>
      </c>
      <c r="Q109" s="6" t="n">
        <v>19</v>
      </c>
      <c r="AB109" s="6" t="n">
        <v>247</v>
      </c>
      <c r="AG109" s="6" t="n">
        <v>6</v>
      </c>
      <c r="AH109" s="6" t="n">
        <v>8</v>
      </c>
      <c r="AJ109" s="6" t="n">
        <v>4</v>
      </c>
    </row>
    <row r="110" spans="1:51">
      <c r="A110" s="4" t="s">
        <v>1049</v>
      </c>
      <c r="Q110" s="6" t="n">
        <v>2</v>
      </c>
    </row>
    <row r="111" spans="1:51">
      <c r="A111" s="4" t="s">
        <v>1034</v>
      </c>
      <c r="AJ111" s="6" t="n">
        <v>2</v>
      </c>
    </row>
    <row r="112" spans="1:51">
      <c r="A112" s="4" t="s">
        <v>1066</v>
      </c>
    </row>
    <row r="113" spans="1:51">
      <c r="A113" s="3" t="s">
        <v>1024</v>
      </c>
    </row>
    <row r="114" spans="1:51">
      <c r="A114" s="4" t="s">
        <v>1044</v>
      </c>
      <c r="C114" s="6" t="n">
        <v>218</v>
      </c>
      <c r="AF114" s="6" t="n">
        <v>194</v>
      </c>
    </row>
    <row r="115" spans="1:51">
      <c r="A115" s="4" t="s">
        <v>1056</v>
      </c>
      <c r="AF115" s="6" t="n">
        <v>9</v>
      </c>
    </row>
    <row r="116" spans="1:51">
      <c r="A116" s="4" t="s">
        <v>1074</v>
      </c>
    </row>
    <row r="117" spans="1:51">
      <c r="A117" s="3" t="s">
        <v>1024</v>
      </c>
    </row>
    <row r="118" spans="1:51">
      <c r="A118" s="4" t="s">
        <v>1025</v>
      </c>
      <c r="I118" s="6" t="n">
        <v>193</v>
      </c>
    </row>
    <row r="119" spans="1:51">
      <c r="A119" s="4" t="s">
        <v>1045</v>
      </c>
      <c r="I119" s="6" t="n">
        <v>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75</v>
      </c>
      <c r="B1" s="2" t="s">
        <v>769</v>
      </c>
      <c r="R1" s="2" t="s">
        <v>1</v>
      </c>
    </row>
    <row r="2" spans="1:20">
      <c r="B2" s="2" t="s">
        <v>2</v>
      </c>
      <c r="D2" s="2" t="s">
        <v>1076</v>
      </c>
      <c r="F2" s="2" t="s">
        <v>4</v>
      </c>
      <c r="H2" s="2" t="s">
        <v>1077</v>
      </c>
      <c r="J2" s="2" t="s">
        <v>65</v>
      </c>
      <c r="L2" s="2" t="s">
        <v>1078</v>
      </c>
      <c r="N2" s="2" t="s">
        <v>1079</v>
      </c>
      <c r="P2" s="2" t="s">
        <v>1080</v>
      </c>
      <c r="R2" s="2" t="s">
        <v>2</v>
      </c>
      <c r="S2" s="2" t="s">
        <v>65</v>
      </c>
      <c r="T2" s="2" t="s">
        <v>66</v>
      </c>
    </row>
    <row r="3" spans="1:20">
      <c r="A3" s="3" t="s">
        <v>259</v>
      </c>
    </row>
    <row r="4" spans="1:20">
      <c r="A4" s="4" t="s">
        <v>80</v>
      </c>
      <c r="B4" s="7" t="n">
        <v>29.7</v>
      </c>
      <c r="C4" s="4" t="s">
        <v>109</v>
      </c>
      <c r="D4" s="7" t="n">
        <v>28.4</v>
      </c>
      <c r="E4" s="4" t="s">
        <v>113</v>
      </c>
      <c r="F4" s="7" t="n">
        <v>32.8</v>
      </c>
      <c r="G4" s="4" t="s">
        <v>486</v>
      </c>
      <c r="H4" s="7" t="n">
        <v>17.5</v>
      </c>
      <c r="I4" s="4" t="s">
        <v>488</v>
      </c>
      <c r="J4" s="7" t="n">
        <v>32.2</v>
      </c>
      <c r="K4" s="4" t="s">
        <v>492</v>
      </c>
      <c r="L4" s="7" t="n">
        <v>21.7</v>
      </c>
      <c r="M4" s="4" t="s">
        <v>1081</v>
      </c>
      <c r="N4" s="7" t="n">
        <v>26.9</v>
      </c>
      <c r="O4" s="4" t="s">
        <v>1082</v>
      </c>
      <c r="P4" s="7" t="n">
        <v>12.9</v>
      </c>
      <c r="Q4" s="4" t="s">
        <v>1083</v>
      </c>
      <c r="R4" s="7" t="n">
        <v>108.4</v>
      </c>
      <c r="S4" s="7" t="n">
        <v>93.7</v>
      </c>
      <c r="T4" s="7" t="n">
        <v>60.5</v>
      </c>
    </row>
    <row r="5" spans="1:20">
      <c r="A5" s="4" t="s">
        <v>1084</v>
      </c>
      <c r="B5" s="8" t="n">
        <v>0.1</v>
      </c>
      <c r="D5" s="6" t="n">
        <v>0</v>
      </c>
      <c r="F5" s="6" t="n">
        <v>0</v>
      </c>
      <c r="H5" s="6" t="n">
        <v>0</v>
      </c>
      <c r="J5" s="8" t="n">
        <v>0.3</v>
      </c>
      <c r="L5" s="6" t="n">
        <v>0</v>
      </c>
      <c r="N5" s="6" t="n">
        <v>0</v>
      </c>
      <c r="P5" s="6" t="n">
        <v>0</v>
      </c>
      <c r="R5" s="8" t="n">
        <v>0.1</v>
      </c>
      <c r="S5" s="8" t="n">
        <v>0.3</v>
      </c>
      <c r="T5" s="8" t="n">
        <v>1.1</v>
      </c>
    </row>
    <row r="6" spans="1:20">
      <c r="A6" s="4" t="s">
        <v>82</v>
      </c>
      <c r="B6" s="7" t="n">
        <v>29.8</v>
      </c>
      <c r="D6" s="7" t="n">
        <v>28.4</v>
      </c>
      <c r="F6" s="7" t="n">
        <v>32.8</v>
      </c>
      <c r="H6" s="7" t="n">
        <v>17.5</v>
      </c>
      <c r="J6" s="7" t="n">
        <v>32.5</v>
      </c>
      <c r="L6" s="7" t="n">
        <v>21.7</v>
      </c>
      <c r="N6" s="7" t="n">
        <v>26.9</v>
      </c>
      <c r="P6" s="7" t="n">
        <v>12.9</v>
      </c>
      <c r="R6" s="7" t="n">
        <v>108.5</v>
      </c>
      <c r="S6" s="5" t="n">
        <v>94</v>
      </c>
      <c r="T6" s="7" t="n">
        <v>61.6</v>
      </c>
    </row>
    <row r="7" spans="1:20">
      <c r="A7" s="4" t="s">
        <v>1085</v>
      </c>
      <c r="R7" s="8" t="n">
        <v>60.2</v>
      </c>
      <c r="S7" s="8" t="n">
        <v>59.9</v>
      </c>
      <c r="T7" s="8" t="n">
        <v>59.7</v>
      </c>
    </row>
    <row r="8" spans="1:20">
      <c r="A8" s="4" t="s">
        <v>1086</v>
      </c>
      <c r="R8" s="8" t="n">
        <v>1.4</v>
      </c>
      <c r="S8" s="8" t="n">
        <v>1.3</v>
      </c>
      <c r="T8" s="8" t="n">
        <v>0.7</v>
      </c>
    </row>
    <row r="9" spans="1:20">
      <c r="A9" s="4" t="s">
        <v>1087</v>
      </c>
      <c r="R9" s="8" t="n">
        <v>61.6</v>
      </c>
      <c r="S9" s="8" t="n">
        <v>61.2</v>
      </c>
      <c r="T9" s="8" t="n">
        <v>60.4</v>
      </c>
    </row>
    <row r="10" spans="1:20">
      <c r="A10" s="3" t="s">
        <v>83</v>
      </c>
    </row>
    <row r="11" spans="1:20">
      <c r="A11" s="4" t="s">
        <v>84</v>
      </c>
      <c r="R11" s="9" t="n">
        <v>1.8</v>
      </c>
      <c r="S11" s="9" t="n">
        <v>1.56</v>
      </c>
      <c r="T11" s="9" t="n">
        <v>1.01</v>
      </c>
    </row>
    <row r="12" spans="1:20">
      <c r="A12" s="4" t="s">
        <v>85</v>
      </c>
      <c r="R12" s="6" t="n">
        <v>0</v>
      </c>
      <c r="S12" s="10" t="n">
        <v>0.01</v>
      </c>
      <c r="T12" s="10" t="n">
        <v>0.02</v>
      </c>
    </row>
    <row r="13" spans="1:20">
      <c r="A13" s="4" t="s">
        <v>86</v>
      </c>
      <c r="R13" s="10" t="n">
        <v>1.8</v>
      </c>
      <c r="S13" s="10" t="n">
        <v>1.57</v>
      </c>
      <c r="T13" s="10" t="n">
        <v>1.03</v>
      </c>
    </row>
    <row r="14" spans="1:20">
      <c r="A14" s="3" t="s">
        <v>87</v>
      </c>
    </row>
    <row r="15" spans="1:20">
      <c r="A15" s="4" t="s">
        <v>84</v>
      </c>
      <c r="B15" s="9" t="n">
        <v>0.48</v>
      </c>
      <c r="D15" s="9" t="n">
        <v>0.46</v>
      </c>
      <c r="F15" s="9" t="n">
        <v>0.54</v>
      </c>
      <c r="H15" s="9" t="n">
        <v>0.29</v>
      </c>
      <c r="J15" s="9" t="n">
        <v>0.53</v>
      </c>
      <c r="L15" s="9" t="n">
        <v>0.36</v>
      </c>
      <c r="N15" s="9" t="n">
        <v>0.44</v>
      </c>
      <c r="P15" s="9" t="n">
        <v>0.21</v>
      </c>
      <c r="R15" s="10" t="n">
        <v>1.76</v>
      </c>
      <c r="S15" s="10" t="n">
        <v>1.53</v>
      </c>
      <c r="T15" s="6" t="n">
        <v>1</v>
      </c>
    </row>
    <row r="16" spans="1:20">
      <c r="A16" s="4" t="s">
        <v>85</v>
      </c>
      <c r="B16" s="6" t="n">
        <v>0</v>
      </c>
      <c r="D16" s="6" t="n">
        <v>0</v>
      </c>
      <c r="F16" s="6" t="n">
        <v>0</v>
      </c>
      <c r="H16" s="6" t="n">
        <v>0</v>
      </c>
      <c r="J16" s="6" t="n">
        <v>0</v>
      </c>
      <c r="L16" s="6" t="n">
        <v>0</v>
      </c>
      <c r="N16" s="6" t="n">
        <v>0</v>
      </c>
      <c r="P16" s="6" t="n">
        <v>0</v>
      </c>
      <c r="R16" s="6" t="n">
        <v>0</v>
      </c>
      <c r="S16" s="10" t="n">
        <v>0.01</v>
      </c>
      <c r="T16" s="10" t="n">
        <v>0.02</v>
      </c>
    </row>
    <row r="17" spans="1:20">
      <c r="A17" s="4" t="s">
        <v>86</v>
      </c>
      <c r="B17" s="9" t="n">
        <v>0.48</v>
      </c>
      <c r="D17" s="9" t="n">
        <v>0.46</v>
      </c>
      <c r="F17" s="9" t="n">
        <v>0.54</v>
      </c>
      <c r="H17" s="9" t="n">
        <v>0.29</v>
      </c>
      <c r="J17" s="9" t="n">
        <v>0.53</v>
      </c>
      <c r="L17" s="9" t="n">
        <v>0.36</v>
      </c>
      <c r="N17" s="9" t="n">
        <v>0.44</v>
      </c>
      <c r="P17" s="9" t="n">
        <v>0.21</v>
      </c>
      <c r="R17" s="9" t="n">
        <v>1.76</v>
      </c>
      <c r="S17" s="9" t="n">
        <v>1.54</v>
      </c>
      <c r="T17" s="9" t="n">
        <v>1.02</v>
      </c>
    </row>
    <row r="18" spans="1:20"/>
    <row r="19" spans="1:20">
      <c r="A19" s="4" t="s">
        <v>109</v>
      </c>
      <c r="B19" s="4" t="s">
        <v>1088</v>
      </c>
    </row>
    <row r="20" spans="1:20">
      <c r="A20" s="4" t="s">
        <v>113</v>
      </c>
      <c r="B20" s="4" t="s">
        <v>1089</v>
      </c>
    </row>
    <row r="21" spans="1:20">
      <c r="A21" s="4" t="s">
        <v>486</v>
      </c>
      <c r="B21" s="4" t="s">
        <v>1090</v>
      </c>
    </row>
    <row r="22" spans="1:20">
      <c r="A22" s="4" t="s">
        <v>488</v>
      </c>
      <c r="B22" s="4" t="s">
        <v>1091</v>
      </c>
    </row>
    <row r="23" spans="1:20">
      <c r="A23" s="4" t="s">
        <v>492</v>
      </c>
      <c r="B23" s="4" t="s">
        <v>1092</v>
      </c>
    </row>
    <row r="24" spans="1:20">
      <c r="A24" s="4" t="s">
        <v>1081</v>
      </c>
      <c r="B24" s="4" t="s">
        <v>1093</v>
      </c>
    </row>
    <row r="25" spans="1:20">
      <c r="A25" s="4" t="s">
        <v>1082</v>
      </c>
      <c r="B25" s="4" t="s">
        <v>1094</v>
      </c>
    </row>
    <row r="26" spans="1:20">
      <c r="A26" s="4" t="s">
        <v>1083</v>
      </c>
      <c r="B26" s="4" t="s">
        <v>1095</v>
      </c>
    </row>
  </sheetData>
  <mergeCells count="20">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 ref="B22:T22"/>
    <mergeCell ref="B23:T23"/>
    <mergeCell ref="B24:T24"/>
    <mergeCell ref="B25:T25"/>
    <mergeCell ref="B26:T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5</v>
      </c>
      <c r="D2" s="2" t="s">
        <v>66</v>
      </c>
    </row>
    <row r="3" spans="1:4">
      <c r="A3" s="4" t="s">
        <v>1097</v>
      </c>
    </row>
    <row r="4" spans="1:4">
      <c r="A4" s="3" t="s">
        <v>1098</v>
      </c>
    </row>
    <row r="5" spans="1:4">
      <c r="A5" s="4" t="s">
        <v>1099</v>
      </c>
      <c r="B5" s="8" t="n">
        <v>0.2</v>
      </c>
      <c r="C5" s="8" t="n">
        <v>0.3</v>
      </c>
      <c r="D5" s="8"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1100</v>
      </c>
      <c r="B1" s="2" t="s">
        <v>1</v>
      </c>
    </row>
    <row r="2" spans="1:4">
      <c r="B2" s="2" t="s">
        <v>2</v>
      </c>
      <c r="C2" s="2" t="s">
        <v>65</v>
      </c>
      <c r="D2" s="2" t="s">
        <v>66</v>
      </c>
    </row>
    <row r="3" spans="1:4">
      <c r="A3" s="3" t="s">
        <v>410</v>
      </c>
    </row>
    <row r="4" spans="1:4">
      <c r="A4" s="4" t="s">
        <v>1101</v>
      </c>
      <c r="B4" s="4" t="s">
        <v>1102</v>
      </c>
      <c r="C4" s="4" t="s">
        <v>1103</v>
      </c>
      <c r="D4" s="4" t="s">
        <v>1104</v>
      </c>
    </row>
    <row r="5" spans="1:4">
      <c r="A5" s="4" t="s">
        <v>1105</v>
      </c>
      <c r="B5" s="4" t="s">
        <v>1106</v>
      </c>
      <c r="C5" s="4" t="s">
        <v>1106</v>
      </c>
      <c r="D5" s="4" t="s">
        <v>1107</v>
      </c>
    </row>
    <row r="6" spans="1:4">
      <c r="A6" s="4" t="s">
        <v>1108</v>
      </c>
      <c r="B6" s="4" t="s">
        <v>1109</v>
      </c>
      <c r="C6" s="4" t="s">
        <v>1110</v>
      </c>
      <c r="D6" s="4" t="s">
        <v>1111</v>
      </c>
    </row>
    <row r="7" spans="1:4">
      <c r="A7" s="4" t="s">
        <v>1112</v>
      </c>
      <c r="B7" s="4" t="s">
        <v>1113</v>
      </c>
      <c r="C7" s="4" t="s">
        <v>1114</v>
      </c>
      <c r="D7" s="4" t="s">
        <v>1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5</v>
      </c>
      <c r="D2" s="2" t="s">
        <v>66</v>
      </c>
    </row>
    <row r="3" spans="1:4">
      <c r="A3" s="3" t="s">
        <v>1117</v>
      </c>
    </row>
    <row r="4" spans="1:4">
      <c r="A4" s="4" t="s">
        <v>1118</v>
      </c>
      <c r="B4" s="8" t="n">
        <v>2.4</v>
      </c>
      <c r="C4" s="8" t="n">
        <v>2.3</v>
      </c>
      <c r="D4" s="8" t="n">
        <v>2.6</v>
      </c>
    </row>
    <row r="5" spans="1:4">
      <c r="A5" s="4" t="s">
        <v>1119</v>
      </c>
      <c r="B5" s="8" t="n">
        <v>0.2</v>
      </c>
      <c r="C5" s="8" t="n">
        <v>0.3</v>
      </c>
      <c r="D5" s="8" t="n">
        <v>0.5</v>
      </c>
    </row>
    <row r="6" spans="1:4">
      <c r="A6" s="4" t="s">
        <v>1120</v>
      </c>
      <c r="B6" s="8" t="n">
        <v>-0.3</v>
      </c>
      <c r="C6" s="8" t="n">
        <v>-0.2</v>
      </c>
      <c r="D6" s="8" t="n">
        <v>-0.3</v>
      </c>
    </row>
    <row r="7" spans="1:4">
      <c r="A7" s="4" t="s">
        <v>1121</v>
      </c>
      <c r="B7" s="6" t="n">
        <v>0</v>
      </c>
      <c r="C7" s="6" t="n">
        <v>0</v>
      </c>
      <c r="D7" s="8" t="n">
        <v>-0.5</v>
      </c>
    </row>
    <row r="8" spans="1:4">
      <c r="A8" s="4" t="s">
        <v>1122</v>
      </c>
      <c r="B8" s="8" t="n">
        <v>2.3</v>
      </c>
      <c r="C8" s="8" t="n">
        <v>2.4</v>
      </c>
      <c r="D8" s="8" t="n">
        <v>2.3</v>
      </c>
    </row>
    <row r="9" spans="1:4">
      <c r="A9" s="4" t="s">
        <v>1123</v>
      </c>
      <c r="B9" s="8" t="n">
        <v>1.9</v>
      </c>
      <c r="C9" s="8" t="n">
        <v>1.8</v>
      </c>
      <c r="D9" s="8" t="n">
        <v>1.6</v>
      </c>
    </row>
    <row r="10" spans="1:4">
      <c r="A10" s="3" t="s">
        <v>1124</v>
      </c>
    </row>
    <row r="11" spans="1:4">
      <c r="A11" s="4" t="s">
        <v>1125</v>
      </c>
      <c r="B11" s="9" t="n">
        <v>12.51</v>
      </c>
      <c r="C11" s="9" t="n">
        <v>11.08</v>
      </c>
      <c r="D11" s="9" t="n">
        <v>10.71</v>
      </c>
    </row>
    <row r="12" spans="1:4">
      <c r="A12" s="4" t="s">
        <v>1126</v>
      </c>
      <c r="B12" s="10" t="n">
        <v>27.29</v>
      </c>
      <c r="C12" s="10" t="n">
        <v>23.14</v>
      </c>
      <c r="D12" s="10" t="n">
        <v>15.3</v>
      </c>
    </row>
    <row r="13" spans="1:4">
      <c r="A13" s="4" t="s">
        <v>1127</v>
      </c>
      <c r="B13" s="10" t="n">
        <v>13.12</v>
      </c>
      <c r="C13" s="10" t="n">
        <v>9.49</v>
      </c>
      <c r="D13" s="10" t="n">
        <v>10.53</v>
      </c>
    </row>
    <row r="14" spans="1:4">
      <c r="A14" s="4" t="s">
        <v>1128</v>
      </c>
      <c r="B14" s="10" t="n">
        <v>21.99</v>
      </c>
      <c r="C14" s="10" t="n">
        <v>18.03</v>
      </c>
      <c r="D14" s="10" t="n">
        <v>14.1</v>
      </c>
    </row>
    <row r="15" spans="1:4">
      <c r="A15" s="4" t="s">
        <v>1129</v>
      </c>
      <c r="B15" s="10" t="n">
        <v>13.87</v>
      </c>
      <c r="C15" s="10" t="n">
        <v>12.51</v>
      </c>
      <c r="D15" s="10" t="n">
        <v>11.08</v>
      </c>
    </row>
    <row r="16" spans="1:4">
      <c r="A16" s="4" t="s">
        <v>1130</v>
      </c>
      <c r="B16" s="9" t="n">
        <v>11.28</v>
      </c>
      <c r="C16" s="9" t="n">
        <v>10.59</v>
      </c>
      <c r="D16" s="9" t="n">
        <v>9.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31</v>
      </c>
      <c r="B1" s="2" t="s">
        <v>1</v>
      </c>
    </row>
    <row r="2" spans="1:5">
      <c r="B2" s="2" t="s">
        <v>2</v>
      </c>
      <c r="C2" s="2" t="s">
        <v>65</v>
      </c>
      <c r="D2" s="2" t="s">
        <v>66</v>
      </c>
      <c r="E2" s="2" t="s">
        <v>508</v>
      </c>
    </row>
    <row r="3" spans="1:5">
      <c r="A3" s="3" t="s">
        <v>1132</v>
      </c>
    </row>
    <row r="4" spans="1:5">
      <c r="A4" s="4" t="s">
        <v>1133</v>
      </c>
      <c r="B4" s="8" t="n">
        <v>2.3</v>
      </c>
      <c r="C4" s="8" t="n">
        <v>2.4</v>
      </c>
      <c r="D4" s="8" t="n">
        <v>2.3</v>
      </c>
      <c r="E4" s="8" t="n">
        <v>2.6</v>
      </c>
    </row>
    <row r="5" spans="1:5">
      <c r="A5" s="4" t="s">
        <v>1134</v>
      </c>
      <c r="B5" s="4" t="s">
        <v>1135</v>
      </c>
    </row>
    <row r="6" spans="1:5">
      <c r="A6" s="4" t="s">
        <v>1136</v>
      </c>
      <c r="B6" s="9" t="n">
        <v>13.87</v>
      </c>
      <c r="C6" s="9" t="n">
        <v>12.51</v>
      </c>
      <c r="D6" s="9" t="n">
        <v>11.08</v>
      </c>
      <c r="E6" s="9" t="n">
        <v>10.71</v>
      </c>
    </row>
    <row r="7" spans="1:5">
      <c r="A7" s="4" t="s">
        <v>1137</v>
      </c>
      <c r="B7" s="8" t="n">
        <v>1.9</v>
      </c>
      <c r="C7" s="8" t="n">
        <v>1.8</v>
      </c>
      <c r="D7" s="8" t="n">
        <v>1.6</v>
      </c>
    </row>
    <row r="8" spans="1:5">
      <c r="A8" s="4" t="s">
        <v>1138</v>
      </c>
      <c r="B8" s="9" t="n">
        <v>11.28</v>
      </c>
      <c r="C8" s="9" t="n">
        <v>10.59</v>
      </c>
      <c r="D8" s="9" t="n">
        <v>9.57</v>
      </c>
    </row>
    <row r="9" spans="1:5">
      <c r="A9" s="4" t="s">
        <v>1139</v>
      </c>
    </row>
    <row r="10" spans="1:5">
      <c r="A10" s="3" t="s">
        <v>1132</v>
      </c>
    </row>
    <row r="11" spans="1:5">
      <c r="A11" s="4" t="s">
        <v>1140</v>
      </c>
      <c r="B11" s="10" t="n">
        <v>5.01</v>
      </c>
    </row>
    <row r="12" spans="1:5">
      <c r="A12" s="4" t="s">
        <v>1141</v>
      </c>
      <c r="B12" s="5" t="n">
        <v>10</v>
      </c>
    </row>
    <row r="13" spans="1:5">
      <c r="A13" s="4" t="s">
        <v>1133</v>
      </c>
      <c r="B13" s="8" t="n">
        <v>0.8</v>
      </c>
    </row>
    <row r="14" spans="1:5">
      <c r="A14" s="4" t="s">
        <v>1134</v>
      </c>
      <c r="B14" s="4" t="s">
        <v>1142</v>
      </c>
    </row>
    <row r="15" spans="1:5">
      <c r="A15" s="4" t="s">
        <v>1136</v>
      </c>
      <c r="B15" s="9" t="n">
        <v>6.55</v>
      </c>
    </row>
    <row r="16" spans="1:5">
      <c r="A16" s="4" t="s">
        <v>1137</v>
      </c>
      <c r="B16" s="8" t="n">
        <v>0.8</v>
      </c>
    </row>
    <row r="17" spans="1:5">
      <c r="A17" s="4" t="s">
        <v>1138</v>
      </c>
      <c r="B17" s="9" t="n">
        <v>6.55</v>
      </c>
    </row>
    <row r="18" spans="1:5">
      <c r="A18" s="4" t="s">
        <v>1143</v>
      </c>
    </row>
    <row r="19" spans="1:5">
      <c r="A19" s="3" t="s">
        <v>1132</v>
      </c>
    </row>
    <row r="20" spans="1:5">
      <c r="A20" s="4" t="s">
        <v>1140</v>
      </c>
      <c r="B20" s="10" t="n">
        <v>10.01</v>
      </c>
    </row>
    <row r="21" spans="1:5">
      <c r="A21" s="4" t="s">
        <v>1141</v>
      </c>
      <c r="B21" s="5" t="n">
        <v>15</v>
      </c>
    </row>
    <row r="22" spans="1:5">
      <c r="A22" s="4" t="s">
        <v>1133</v>
      </c>
      <c r="B22" s="8" t="n">
        <v>0.7</v>
      </c>
    </row>
    <row r="23" spans="1:5">
      <c r="A23" s="4" t="s">
        <v>1134</v>
      </c>
      <c r="B23" s="4" t="s">
        <v>1144</v>
      </c>
    </row>
    <row r="24" spans="1:5">
      <c r="A24" s="4" t="s">
        <v>1136</v>
      </c>
      <c r="B24" s="9" t="n">
        <v>13.16</v>
      </c>
    </row>
    <row r="25" spans="1:5">
      <c r="A25" s="4" t="s">
        <v>1137</v>
      </c>
      <c r="B25" s="8" t="n">
        <v>0.7</v>
      </c>
    </row>
    <row r="26" spans="1:5">
      <c r="A26" s="4" t="s">
        <v>1138</v>
      </c>
      <c r="B26" s="9" t="n">
        <v>13.16</v>
      </c>
    </row>
    <row r="27" spans="1:5">
      <c r="A27" s="4" t="s">
        <v>1145</v>
      </c>
    </row>
    <row r="28" spans="1:5">
      <c r="A28" s="3" t="s">
        <v>1132</v>
      </c>
    </row>
    <row r="29" spans="1:5">
      <c r="A29" s="4" t="s">
        <v>1140</v>
      </c>
      <c r="B29" s="10" t="n">
        <v>15.01</v>
      </c>
    </row>
    <row r="30" spans="1:5">
      <c r="A30" s="4" t="s">
        <v>1141</v>
      </c>
      <c r="B30" s="5" t="n">
        <v>20</v>
      </c>
    </row>
    <row r="31" spans="1:5">
      <c r="A31" s="4" t="s">
        <v>1133</v>
      </c>
      <c r="B31" s="8" t="n">
        <v>0.4</v>
      </c>
    </row>
    <row r="32" spans="1:5">
      <c r="A32" s="4" t="s">
        <v>1134</v>
      </c>
      <c r="B32" s="4" t="s">
        <v>1146</v>
      </c>
    </row>
    <row r="33" spans="1:5">
      <c r="A33" s="4" t="s">
        <v>1136</v>
      </c>
      <c r="B33" s="9" t="n">
        <v>16.52</v>
      </c>
    </row>
    <row r="34" spans="1:5">
      <c r="A34" s="4" t="s">
        <v>1137</v>
      </c>
      <c r="B34" s="8" t="n">
        <v>0.3</v>
      </c>
    </row>
    <row r="35" spans="1:5">
      <c r="A35" s="4" t="s">
        <v>1138</v>
      </c>
      <c r="B35" s="9" t="n">
        <v>16.41</v>
      </c>
    </row>
    <row r="36" spans="1:5">
      <c r="A36" s="4" t="s">
        <v>1147</v>
      </c>
    </row>
    <row r="37" spans="1:5">
      <c r="A37" s="3" t="s">
        <v>1132</v>
      </c>
    </row>
    <row r="38" spans="1:5">
      <c r="A38" s="4" t="s">
        <v>1140</v>
      </c>
      <c r="B38" s="10" t="n">
        <v>20.01</v>
      </c>
    </row>
    <row r="39" spans="1:5">
      <c r="A39" s="4" t="s">
        <v>1141</v>
      </c>
      <c r="B39" s="5" t="n">
        <v>25</v>
      </c>
    </row>
    <row r="40" spans="1:5">
      <c r="A40" s="4" t="s">
        <v>1133</v>
      </c>
      <c r="B40" s="8" t="n">
        <v>0.2</v>
      </c>
    </row>
    <row r="41" spans="1:5">
      <c r="A41" s="4" t="s">
        <v>1134</v>
      </c>
      <c r="B41" s="4" t="s">
        <v>1148</v>
      </c>
    </row>
    <row r="42" spans="1:5">
      <c r="A42" s="4" t="s">
        <v>1136</v>
      </c>
      <c r="B42" s="9" t="n">
        <v>23.14</v>
      </c>
    </row>
    <row r="43" spans="1:5">
      <c r="A43" s="4" t="s">
        <v>1137</v>
      </c>
      <c r="B43" s="8" t="n">
        <v>0.1</v>
      </c>
    </row>
    <row r="44" spans="1:5">
      <c r="A44" s="4" t="s">
        <v>1138</v>
      </c>
      <c r="B44" s="9" t="n">
        <v>23.14</v>
      </c>
    </row>
    <row r="45" spans="1:5">
      <c r="A45" s="4" t="s">
        <v>1149</v>
      </c>
    </row>
    <row r="46" spans="1:5">
      <c r="A46" s="3" t="s">
        <v>1132</v>
      </c>
    </row>
    <row r="47" spans="1:5">
      <c r="A47" s="4" t="s">
        <v>1140</v>
      </c>
      <c r="B47" s="10" t="n">
        <v>25.01</v>
      </c>
    </row>
    <row r="48" spans="1:5">
      <c r="A48" s="4" t="s">
        <v>1141</v>
      </c>
      <c r="B48" s="5" t="n">
        <v>30</v>
      </c>
    </row>
    <row r="49" spans="1:5">
      <c r="A49" s="4" t="s">
        <v>1133</v>
      </c>
      <c r="B49" s="8" t="n">
        <v>0.2</v>
      </c>
    </row>
    <row r="50" spans="1:5">
      <c r="A50" s="4" t="s">
        <v>1134</v>
      </c>
      <c r="B50" s="4" t="s">
        <v>1150</v>
      </c>
    </row>
    <row r="51" spans="1:5">
      <c r="A51" s="4" t="s">
        <v>1136</v>
      </c>
      <c r="B51" s="9" t="n">
        <v>27.29</v>
      </c>
    </row>
    <row r="52" spans="1:5">
      <c r="A52" s="4" t="s">
        <v>1137</v>
      </c>
      <c r="B52" s="6" t="n">
        <v>0</v>
      </c>
    </row>
    <row r="53" spans="1:5">
      <c r="A53" s="4" t="s">
        <v>1138</v>
      </c>
      <c r="B53"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45:22Z</dcterms:created>
  <dcterms:modified xmlns:dcterms="http://purl.org/dc/terms/" xmlns:xsi="http://www.w3.org/2001/XMLSchema-instance" xsi:type="dcterms:W3CDTF">2020-02-27T14:45:22Z</dcterms:modified>
</cp:coreProperties>
</file>